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Operating Segments and Geograph" sheetId="9" state="visible" r:id="rId9"/>
    <sheet xmlns:r="http://schemas.openxmlformats.org/officeDocument/2006/relationships" name="Recently Issued Accounting Pron"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Acquisitions" sheetId="14" state="visible" r:id="rId14"/>
    <sheet xmlns:r="http://schemas.openxmlformats.org/officeDocument/2006/relationships" name="Balance Sheet and Other Details" sheetId="15" state="visible" r:id="rId15"/>
    <sheet xmlns:r="http://schemas.openxmlformats.org/officeDocument/2006/relationships" name="Investments, Forward Contracts " sheetId="16" state="visible" r:id="rId16"/>
    <sheet xmlns:r="http://schemas.openxmlformats.org/officeDocument/2006/relationships" name="Goodwill" sheetId="17" state="visible" r:id="rId17"/>
    <sheet xmlns:r="http://schemas.openxmlformats.org/officeDocument/2006/relationships" name="Acquired Developed Technology a" sheetId="18" state="visible" r:id="rId18"/>
    <sheet xmlns:r="http://schemas.openxmlformats.org/officeDocument/2006/relationships" name="Debt" sheetId="19" state="visible" r:id="rId19"/>
    <sheet xmlns:r="http://schemas.openxmlformats.org/officeDocument/2006/relationships" name="Restructuring and Related Charg"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Pension and Other Bene" sheetId="24" state="visible" r:id="rId24"/>
    <sheet xmlns:r="http://schemas.openxmlformats.org/officeDocument/2006/relationships" name="Commitments and Contingencies" sheetId="25" state="visible" r:id="rId25"/>
    <sheet xmlns:r="http://schemas.openxmlformats.org/officeDocument/2006/relationships" name="Selected Quarterly Financial I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Operating Segments and Geogra30" sheetId="30" state="visible" r:id="rId30"/>
    <sheet xmlns:r="http://schemas.openxmlformats.org/officeDocument/2006/relationships" name="Recently Issued Accounting Pr31" sheetId="31" state="visible" r:id="rId31"/>
    <sheet xmlns:r="http://schemas.openxmlformats.org/officeDocument/2006/relationships" name="Discontinued Operation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Acquisitions (Tables)" sheetId="35" state="visible" r:id="rId35"/>
    <sheet xmlns:r="http://schemas.openxmlformats.org/officeDocument/2006/relationships" name="Balance Sheet and Other Detai36" sheetId="36" state="visible" r:id="rId36"/>
    <sheet xmlns:r="http://schemas.openxmlformats.org/officeDocument/2006/relationships" name="Investments, Forward Contract37" sheetId="37" state="visible" r:id="rId37"/>
    <sheet xmlns:r="http://schemas.openxmlformats.org/officeDocument/2006/relationships" name="Goodwill (Tables)" sheetId="38" state="visible" r:id="rId38"/>
    <sheet xmlns:r="http://schemas.openxmlformats.org/officeDocument/2006/relationships" name="Acquired Developed Technology39" sheetId="39" state="visible" r:id="rId39"/>
    <sheet xmlns:r="http://schemas.openxmlformats.org/officeDocument/2006/relationships" name="Debt (Tables)" sheetId="40" state="visible" r:id="rId40"/>
    <sheet xmlns:r="http://schemas.openxmlformats.org/officeDocument/2006/relationships" name="Restructuring and Related Cha41"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Employee Pension and Other Be44" sheetId="44" state="visible" r:id="rId44"/>
    <sheet xmlns:r="http://schemas.openxmlformats.org/officeDocument/2006/relationships" name="Commitments and Contingencies (" sheetId="45" state="visible" r:id="rId45"/>
    <sheet xmlns:r="http://schemas.openxmlformats.org/officeDocument/2006/relationships" name="Selected Quarterly Financial 46" sheetId="46" state="visible" r:id="rId46"/>
    <sheet xmlns:r="http://schemas.openxmlformats.org/officeDocument/2006/relationships" name="Basis of Presentation - Additio" sheetId="47" state="visible" r:id="rId47"/>
    <sheet xmlns:r="http://schemas.openxmlformats.org/officeDocument/2006/relationships" name="Basis of Presentation - Asset R" sheetId="48" state="visible" r:id="rId48"/>
    <sheet xmlns:r="http://schemas.openxmlformats.org/officeDocument/2006/relationships" name="Operating Segments and Geogra49" sheetId="49" state="visible" r:id="rId49"/>
    <sheet xmlns:r="http://schemas.openxmlformats.org/officeDocument/2006/relationships" name="Recently Issued Accounting Pr50" sheetId="50" state="visible" r:id="rId50"/>
    <sheet xmlns:r="http://schemas.openxmlformats.org/officeDocument/2006/relationships" name="Operating Segments and Geogra51" sheetId="51" state="visible" r:id="rId51"/>
    <sheet xmlns:r="http://schemas.openxmlformats.org/officeDocument/2006/relationships" name="Recently Issued Accounting Pr52" sheetId="52" state="visible" r:id="rId52"/>
    <sheet xmlns:r="http://schemas.openxmlformats.org/officeDocument/2006/relationships" name="Operating Segments and Geogra53" sheetId="53" state="visible" r:id="rId53"/>
    <sheet xmlns:r="http://schemas.openxmlformats.org/officeDocument/2006/relationships" name="Operating Segments and Geogra54" sheetId="54" state="visible" r:id="rId54"/>
    <sheet xmlns:r="http://schemas.openxmlformats.org/officeDocument/2006/relationships" name="Operating Segments and Geogra55" sheetId="55" state="visible" r:id="rId55"/>
    <sheet xmlns:r="http://schemas.openxmlformats.org/officeDocument/2006/relationships" name="Discontinued Operations - Addit" sheetId="56" state="visible" r:id="rId56"/>
    <sheet xmlns:r="http://schemas.openxmlformats.org/officeDocument/2006/relationships" name="Earnings Per Share - Computatio" sheetId="57" state="visible" r:id="rId57"/>
    <sheet xmlns:r="http://schemas.openxmlformats.org/officeDocument/2006/relationships" name="Discontinued Operations - State" sheetId="58" state="visible" r:id="rId58"/>
    <sheet xmlns:r="http://schemas.openxmlformats.org/officeDocument/2006/relationships" name="Earnings Per Share - Weighted-A" sheetId="59" state="visible" r:id="rId59"/>
    <sheet xmlns:r="http://schemas.openxmlformats.org/officeDocument/2006/relationships" name="Discontinued Operations - Suppl" sheetId="60" state="visible" r:id="rId60"/>
    <sheet xmlns:r="http://schemas.openxmlformats.org/officeDocument/2006/relationships" name="Accumulated Other Comprehensi61" sheetId="61" state="visible" r:id="rId61"/>
    <sheet xmlns:r="http://schemas.openxmlformats.org/officeDocument/2006/relationships" name="Acquisitions - AvComm and Wirel" sheetId="62" state="visible" r:id="rId62"/>
    <sheet xmlns:r="http://schemas.openxmlformats.org/officeDocument/2006/relationships" name="Acquisitions - Preliminary iden" sheetId="63" state="visible" r:id="rId63"/>
    <sheet xmlns:r="http://schemas.openxmlformats.org/officeDocument/2006/relationships" name="Acquisitions - Preliminary allo" sheetId="64" state="visible" r:id="rId64"/>
    <sheet xmlns:r="http://schemas.openxmlformats.org/officeDocument/2006/relationships" name="Acquisitions - Unaudited profor" sheetId="65" state="visible" r:id="rId65"/>
    <sheet xmlns:r="http://schemas.openxmlformats.org/officeDocument/2006/relationships" name="Acquisitions - Trilithic, Inc. " sheetId="66" state="visible" r:id="rId66"/>
    <sheet xmlns:r="http://schemas.openxmlformats.org/officeDocument/2006/relationships" name="Balance Sheet and Other Detai67" sheetId="67" state="visible" r:id="rId67"/>
    <sheet xmlns:r="http://schemas.openxmlformats.org/officeDocument/2006/relationships" name="Balance Sheet and Other Detai68" sheetId="68" state="visible" r:id="rId68"/>
    <sheet xmlns:r="http://schemas.openxmlformats.org/officeDocument/2006/relationships" name="Balance Sheet and Other Detai69" sheetId="69" state="visible" r:id="rId69"/>
    <sheet xmlns:r="http://schemas.openxmlformats.org/officeDocument/2006/relationships" name="Balance Sheet and Other Detai70" sheetId="70" state="visible" r:id="rId70"/>
    <sheet xmlns:r="http://schemas.openxmlformats.org/officeDocument/2006/relationships" name="Balance Sheet and Other Detai71" sheetId="71" state="visible" r:id="rId71"/>
    <sheet xmlns:r="http://schemas.openxmlformats.org/officeDocument/2006/relationships" name="Balance Sheet and Other Detai72" sheetId="72" state="visible" r:id="rId72"/>
    <sheet xmlns:r="http://schemas.openxmlformats.org/officeDocument/2006/relationships" name="Balance Sheet and Other Detai73" sheetId="73" state="visible" r:id="rId73"/>
    <sheet xmlns:r="http://schemas.openxmlformats.org/officeDocument/2006/relationships" name="Investments, Forward Contract74" sheetId="74" state="visible" r:id="rId74"/>
    <sheet xmlns:r="http://schemas.openxmlformats.org/officeDocument/2006/relationships" name="Investments, Forward Contract75" sheetId="75" state="visible" r:id="rId75"/>
    <sheet xmlns:r="http://schemas.openxmlformats.org/officeDocument/2006/relationships" name="Investments, Forward Contract76" sheetId="76" state="visible" r:id="rId76"/>
    <sheet xmlns:r="http://schemas.openxmlformats.org/officeDocument/2006/relationships" name="Investments, Forward Contract77" sheetId="77" state="visible" r:id="rId77"/>
    <sheet xmlns:r="http://schemas.openxmlformats.org/officeDocument/2006/relationships" name="Investments, Forward Contract78" sheetId="78" state="visible" r:id="rId78"/>
    <sheet xmlns:r="http://schemas.openxmlformats.org/officeDocument/2006/relationships" name="Goodwill - Changes in goodwill " sheetId="79" state="visible" r:id="rId79"/>
    <sheet xmlns:r="http://schemas.openxmlformats.org/officeDocument/2006/relationships" name="Goodwill - Gross goodwill and a" sheetId="80" state="visible" r:id="rId80"/>
    <sheet xmlns:r="http://schemas.openxmlformats.org/officeDocument/2006/relationships" name="Acquired Developed Technology81" sheetId="81" state="visible" r:id="rId81"/>
    <sheet xmlns:r="http://schemas.openxmlformats.org/officeDocument/2006/relationships" name="Acquired Developed Technology82" sheetId="82" state="visible" r:id="rId82"/>
    <sheet xmlns:r="http://schemas.openxmlformats.org/officeDocument/2006/relationships" name="Acquired Developed Technology83" sheetId="83" state="visible" r:id="rId83"/>
    <sheet xmlns:r="http://schemas.openxmlformats.org/officeDocument/2006/relationships" name="Acquired Developed Technology84" sheetId="84" state="visible" r:id="rId84"/>
    <sheet xmlns:r="http://schemas.openxmlformats.org/officeDocument/2006/relationships" name="Debt - Carrying Amounts of the " sheetId="85" state="visible" r:id="rId85"/>
    <sheet xmlns:r="http://schemas.openxmlformats.org/officeDocument/2006/relationships" name="Debt - 1.75% Convertible Senior" sheetId="86" state="visible" r:id="rId86"/>
    <sheet xmlns:r="http://schemas.openxmlformats.org/officeDocument/2006/relationships" name="Debt - 1.00% Senior Convertible" sheetId="87" state="visible" r:id="rId87"/>
    <sheet xmlns:r="http://schemas.openxmlformats.org/officeDocument/2006/relationships" name="Debt - 0.625% Senior Convertibl" sheetId="88" state="visible" r:id="rId88"/>
    <sheet xmlns:r="http://schemas.openxmlformats.org/officeDocument/2006/relationships" name="Debt - Interest Expense (Detail" sheetId="89" state="visible" r:id="rId89"/>
    <sheet xmlns:r="http://schemas.openxmlformats.org/officeDocument/2006/relationships" name="Restructuring and Related Cha90" sheetId="90" state="visible" r:id="rId90"/>
    <sheet xmlns:r="http://schemas.openxmlformats.org/officeDocument/2006/relationships" name="Restructuring and Related Cha91" sheetId="91" state="visible" r:id="rId91"/>
    <sheet xmlns:r="http://schemas.openxmlformats.org/officeDocument/2006/relationships" name="Income Taxes - Income (Loss) Be" sheetId="92" state="visible" r:id="rId92"/>
    <sheet xmlns:r="http://schemas.openxmlformats.org/officeDocument/2006/relationships" name="Income Taxes - Income Tax Expen" sheetId="93" state="visible" r:id="rId93"/>
    <sheet xmlns:r="http://schemas.openxmlformats.org/officeDocument/2006/relationships" name="Income Taxes - Income Tax Rate " sheetId="94" state="visible" r:id="rId94"/>
    <sheet xmlns:r="http://schemas.openxmlformats.org/officeDocument/2006/relationships" name="Income Taxes - Components of Ne" sheetId="95" state="visible" r:id="rId95"/>
    <sheet xmlns:r="http://schemas.openxmlformats.org/officeDocument/2006/relationships" name="Income Taxes - Changes in Defer"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Stockholders' Equity (Details)" sheetId="99" state="visible" r:id="rId99"/>
    <sheet xmlns:r="http://schemas.openxmlformats.org/officeDocument/2006/relationships" name="Stock-Based Compensation - Addi" sheetId="100" state="visible" r:id="rId100"/>
    <sheet xmlns:r="http://schemas.openxmlformats.org/officeDocument/2006/relationships" name="Stock-Based Compensation - Stoc" sheetId="101" state="visible" r:id="rId101"/>
    <sheet xmlns:r="http://schemas.openxmlformats.org/officeDocument/2006/relationships" name="Stock-Based Compensation - S102" sheetId="102" state="visible" r:id="rId102"/>
    <sheet xmlns:r="http://schemas.openxmlformats.org/officeDocument/2006/relationships" name="Stock-Based Compensation - Rang" sheetId="103" state="visible" r:id="rId103"/>
    <sheet xmlns:r="http://schemas.openxmlformats.org/officeDocument/2006/relationships" name="Stock-Based Compensation - Empl" sheetId="104" state="visible" r:id="rId104"/>
    <sheet xmlns:r="http://schemas.openxmlformats.org/officeDocument/2006/relationships" name="Stock-Based Compensation - Full" sheetId="105" state="visible" r:id="rId105"/>
    <sheet xmlns:r="http://schemas.openxmlformats.org/officeDocument/2006/relationships" name="Stock-Based Compensation - Valu" sheetId="106" state="visible" r:id="rId106"/>
    <sheet xmlns:r="http://schemas.openxmlformats.org/officeDocument/2006/relationships" name="Employee Pension and Other B107" sheetId="107" state="visible" r:id="rId107"/>
    <sheet xmlns:r="http://schemas.openxmlformats.org/officeDocument/2006/relationships" name="Employee Pension and Other B108" sheetId="108" state="visible" r:id="rId108"/>
    <sheet xmlns:r="http://schemas.openxmlformats.org/officeDocument/2006/relationships" name="Employee Pension and Other B109" sheetId="109" state="visible" r:id="rId109"/>
    <sheet xmlns:r="http://schemas.openxmlformats.org/officeDocument/2006/relationships" name="Employee Pension and Other B110" sheetId="110" state="visible" r:id="rId110"/>
    <sheet xmlns:r="http://schemas.openxmlformats.org/officeDocument/2006/relationships" name="Employee Pension and Other B111" sheetId="111" state="visible" r:id="rId111"/>
    <sheet xmlns:r="http://schemas.openxmlformats.org/officeDocument/2006/relationships" name="Employee Pension and Other B112" sheetId="112" state="visible" r:id="rId112"/>
    <sheet xmlns:r="http://schemas.openxmlformats.org/officeDocument/2006/relationships" name="Employee Pension and Other B113"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Selected Quarterly Financial121"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375">
  <si>
    <t>Document and Entity Information - USD ($) $ in Billions</t>
  </si>
  <si>
    <t>12 Months Ended</t>
  </si>
  <si>
    <t>Jun. 30, 2018</t>
  </si>
  <si>
    <t>Jul. 28, 2018</t>
  </si>
  <si>
    <t>Dec. 30, 2017</t>
  </si>
  <si>
    <t>Document and Entity Information</t>
  </si>
  <si>
    <t>Entity Registrant Name</t>
  </si>
  <si>
    <t>VIAVI SOLUTIONS INC.</t>
  </si>
  <si>
    <t>Entity Central Index Key</t>
  </si>
  <si>
    <t>Document Type</t>
  </si>
  <si>
    <t>10-K</t>
  </si>
  <si>
    <t>Document Period End Date</t>
  </si>
  <si>
    <t>Jun. 30,
		2018</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Jul. 01, 2017</t>
  </si>
  <si>
    <t>Jul. 02, 2016</t>
  </si>
  <si>
    <t>Revenues:</t>
  </si>
  <si>
    <t>Total net revenues</t>
  </si>
  <si>
    <t>Cost of revenues:</t>
  </si>
  <si>
    <t>Amortization of acquired technologies</t>
  </si>
  <si>
    <t>Total cost of revenues</t>
  </si>
  <si>
    <t>Gross profit</t>
  </si>
  <si>
    <t>Operating expenses:</t>
  </si>
  <si>
    <t>Research and development</t>
  </si>
  <si>
    <t>Selling, general and administrative</t>
  </si>
  <si>
    <t>Impairment of goodwill</t>
  </si>
  <si>
    <t>Amortization of other intangibles</t>
  </si>
  <si>
    <t>Restructuring and related charges</t>
  </si>
  <si>
    <t>Total operating expenses</t>
  </si>
  <si>
    <t>Income (loss) from operations</t>
  </si>
  <si>
    <t>Interest and other income, net</t>
  </si>
  <si>
    <t>(Loss) gain on sale of investments</t>
  </si>
  <si>
    <t>Interest expense</t>
  </si>
  <si>
    <t>(Loss) income from continuing operations before income taxes</t>
  </si>
  <si>
    <t>Provision for income taxes</t>
  </si>
  <si>
    <t>(Loss) income from continuing operations, net of taxes</t>
  </si>
  <si>
    <t>(Loss) income from discontinued operations, net of taxes</t>
  </si>
  <si>
    <t>Net (loss) income</t>
  </si>
  <si>
    <t>Net (loss) income per share from - basic:</t>
  </si>
  <si>
    <t>Continuing operations (usd per share)</t>
  </si>
  <si>
    <t>Discontinued operations (usd per share)</t>
  </si>
  <si>
    <t>Net (loss) income (usd per share)</t>
  </si>
  <si>
    <t>Net (loss) income per share from - diluted:</t>
  </si>
  <si>
    <t>Shares used in per-share calculation - basic (in shares)</t>
  </si>
  <si>
    <t>Shares used in per-share calculation - diluted (in shares)</t>
  </si>
  <si>
    <t>Product</t>
  </si>
  <si>
    <t>Cost of revenue</t>
  </si>
  <si>
    <t>Service</t>
  </si>
  <si>
    <t>CONSOLIDATED STATEMENTS OF COMPREHENSIVE (LOSS) INCOME - USD ($) $ in Millions</t>
  </si>
  <si>
    <t>Statement of Comprehensive Income [Abstract]</t>
  </si>
  <si>
    <t>Other comprehensive (loss) income:</t>
  </si>
  <si>
    <t>Net change in cumulative translation adjustment, net of tax</t>
  </si>
  <si>
    <t>Net change in available-for-sale investments, net of tax:</t>
  </si>
  <si>
    <t>Unrealized holding (losses) gains arising during period</t>
  </si>
  <si>
    <t>Less: reclassification adjustments included in net (loss) income</t>
  </si>
  <si>
    <t>Net change in defined benefit obligation, net of tax:</t>
  </si>
  <si>
    <t>Unrealized actuarial (losses) gains arising during period</t>
  </si>
  <si>
    <t>Amortization of actuarial losses</t>
  </si>
  <si>
    <t>Net change in accumulated other comprehensive (loss) income</t>
  </si>
  <si>
    <t>Comprehensive (loss) income</t>
  </si>
  <si>
    <t>CONSOLIDATED BALANCE SHEETS - USD ($) $ in Millions</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Deferred revenue</t>
  </si>
  <si>
    <t>Accrued expenses</t>
  </si>
  <si>
    <t>Short-term debt</t>
  </si>
  <si>
    <t>Other current liabilities</t>
  </si>
  <si>
    <t>Total current liabilities</t>
  </si>
  <si>
    <t>Long-term debt</t>
  </si>
  <si>
    <t>Other non-current liabilities</t>
  </si>
  <si>
    <t>Commitments and contingencies (Note 18)</t>
  </si>
  <si>
    <t xml:space="preserve"> </t>
  </si>
  <si>
    <t>Stockholders’ equity:</t>
  </si>
  <si>
    <t>Preferred stock, $0.001 par value; 1 million shares authorized; 1 share at June 30, 2018 and 1 share at July 1, 2017, issued and outstanding</t>
  </si>
  <si>
    <t>Common stock, $0.001 par value; 1 billion shares authorized; 227 million shares at June 30, 2018 and 228 million shares at July 1, 2017,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OPERATING ACTIVITIES:</t>
  </si>
  <si>
    <t>Adjustments to reconcile net (loss) income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Gain on sales of investments</t>
  </si>
  <si>
    <t>Loss on disposal of long-lived assets</t>
  </si>
  <si>
    <t>Loss on extinguishment of debt</t>
  </si>
  <si>
    <t>Other</t>
  </si>
  <si>
    <t>Changes in operating assets and liabilities, net of separation distribution and acquisitions:</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Acquisition of businesses, net of cash acquired</t>
  </si>
  <si>
    <t>Capital expenditures</t>
  </si>
  <si>
    <t>Proceeds from the sale of assets</t>
  </si>
  <si>
    <t>Net cash (used in) provided by investing activities</t>
  </si>
  <si>
    <t>FINANCING ACTIVITIES:</t>
  </si>
  <si>
    <t>Proceeds from sale of Lumentum Holdings Inc. Series A Preferred Stock</t>
  </si>
  <si>
    <t>Cash contribution to Lumentum Holdings Inc.</t>
  </si>
  <si>
    <t>Proceeds from issuance of senior convertible debt</t>
  </si>
  <si>
    <t>Payment of debt issuance costs</t>
  </si>
  <si>
    <t>Repurchase and retirement of common stock</t>
  </si>
  <si>
    <t>Payment of financing obligations</t>
  </si>
  <si>
    <t>Redemption of convertible debt</t>
  </si>
  <si>
    <t>Proceeds from exercise of employee stock options and employee stock purchase plan</t>
  </si>
  <si>
    <t>Withholding tax payment on vesting of restricted stock awards</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CONSOLIDATED STATEMENTS OF STOCKHOLDERS' EQUITY - USD ($) shares in Millions, $ in Millions</t>
  </si>
  <si>
    <t>Total</t>
  </si>
  <si>
    <t>Common Stock</t>
  </si>
  <si>
    <t>Additional Paid-In Capital</t>
  </si>
  <si>
    <t>Accumulated Deficit</t>
  </si>
  <si>
    <t>Accumulated Other Comprehensive Income (Loss)</t>
  </si>
  <si>
    <t>Beginning balance at Jun. 27, 2015</t>
  </si>
  <si>
    <t>Balance (in shares) at Jun. 27, 2015</t>
  </si>
  <si>
    <t>Increase (Decrease) in Stockholders' Equity</t>
  </si>
  <si>
    <t>Distribution of Lumentum Holdings Inc.</t>
  </si>
  <si>
    <t>Comprehensive income (loss)</t>
  </si>
  <si>
    <t>Shares issued under employee stock plans, net of tax effects</t>
  </si>
  <si>
    <t>Shares issued under employee stock plans, net of tax effects (in shares)</t>
  </si>
  <si>
    <t>Repurchases of common stock</t>
  </si>
  <si>
    <t>Repurchases of common stock (in shares)</t>
  </si>
  <si>
    <t>Balance (in shares) at Jul. 02, 2016</t>
  </si>
  <si>
    <t>Ending balance at Jul. 02, 2016</t>
  </si>
  <si>
    <t>Issuance of senior convertible notes</t>
  </si>
  <si>
    <t>Reacquisition of 2033 Notes equity component</t>
  </si>
  <si>
    <t>Balance (in shares) at Jul. 01, 2017</t>
  </si>
  <si>
    <t>Ending balance at Jul. 01, 2017</t>
  </si>
  <si>
    <t>Cumulative adjustment from adoption of ASU 2016-09 (Topic 718)</t>
  </si>
  <si>
    <t>Other comprehensive loss</t>
  </si>
  <si>
    <t>Balance (in shares) at Jun. 30, 2018</t>
  </si>
  <si>
    <t>Ending balance at Jun. 30, 2018</t>
  </si>
  <si>
    <t>Basis of Presentation</t>
  </si>
  <si>
    <t>Organization, Consolidation and Presentation of Financial Statements [Abstract]</t>
  </si>
  <si>
    <t>Note 1. Basis of Presentation Description of Business Viavi Solutions Inc. (“ VIAVI ,” also referred to as “the Company,” “we,” “our,” and “us”), is a global provider of network test, monitoring and assurance solutions to communications service providers, enterprises, network equipment manufacturers, civil government, military and avionics customers, supported by a worldwide channel community including VIAVI Velocity Partners. Our Velocity program (“Velocity”) allows us to optimize the use of direct or partner sales depending on application and sales volume. Velocity expands our reach into new market segments as well as expands our capability to sell and deliver solutions. We deliver end-to-end visibility across physical, virtual and hybrid networks, enabling customers to optimize connectivity, quality of experience and profitability. VIAVI is also a leader in high performance thin film optical coatings, providing light management solutions to anti-counterfeiting, 3D sensing, electronics, automotive, defense and instrumentation markets. Fiscal Years The Company utilizes a 52-53-week fiscal year ending on the Saturday closest to June 30th. The Company’s fiscal 2018 was a 52-week year ending on June 30, 2018 . The Company’s fiscal 2017 and 2016 were 52-week and 53-week fiscal years ending on July 1, 2017 , and July 2, 2016 , respectively.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 Lumentum Separation On August 1, 2015, the Company completed the settlement and distribution of the outstanding shares of Lumentum Holdings Inc. (“Lumentum”) common stock. The results of Lumentum are presented as discontinued operations in our Consolidated Financial Statements and “ Note 4. Discontinued Operations ”. 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 with financial institutions that the Company can liquidate with 30-day advance notice without incurring penalty. Restricted Cash At June 30, 2018 and July 1, 2017 , the Company’s short-term restricted cash balances were $7.3 million and $11.2 million , respectively. These balances primarily include interest-bearing investments in bank certificates of deposit and money market funds which act as collateral supporting the issuance of letters of credit and performance bonds for the benefit of third parties. Refer to “ Note 18. Commitments and Contingencies ” for more information. Investments The Company’s investments in debt and marketable equity securities are primarily classified as available-for-sale investments or trading securities, recorded at fair value. The cost of securities sold is based on the specific identified method. Unrealized gains and losses resulting from changes in fair value on available-for-sale investments, net of tax, are reported within accumulated other comprehensive (loss) income. Unrealized gains or losses on trading securities resulting from changes in fair value are recognized in our current earnings. Our short-term investments are classified as current assets, include certain securities with stated maturities of longer than twelve months , are highly liquid and available to support our current operations. The Company periodically reviews these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 Fair Value of Financial Instruments For assets and liabilities measured at fair value, fair value is the price to sell an asset or paid to transfer a liability in an orderly transaction between market participants as of the measurement date. When determining fair value we consider the principle or most advantageous market in which we would transact, and we consider assumptions that market participants would use when pricing asset or liabilities. The three levels of inputs that may be used to measure fair value are: • Level 1: Quoted market prices for identical instrument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derived from or corroborated with observable market data for substantially the full term of the assets or liabilities. • Level 3: Unobservable inputs to the valuation methodology that are significant to the measurement of the fair value of assets or liabilities. Level 3 inputs and valuation models are monitored and reviewed by the Company to help ensure the fair value measurements are reasonable and consistent with market experience in similar asset classes. As of June 30, 2018 and July 1, 2017 , the Company did not hold any Level 3 investment securities. Due to the short period of time to maturity, the Company approximates the fair values of its cash equivalents, accounts receivable, accounts payable and deferred compensation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value of the Company’s 0.625% Senior Convertible Notes due 2033, 1.75% Senior Convertible Notes due 2023 and 1.00% Senior Convertible Notes due 2024, fluctuates with interest rates and with the market price of our stock, but does not affect the carrying value of the debt on the balance sheet. Refer to “ Note 12. Debt ” for more information. Inventories Our inventory is valued at standard cost, which approximates actual cost computed on a first-in, first-out basis, not in excess of net realizable value. On a quarterly basis, we assess the value of our inventory and write down those inventories determined to be obsolete or in excess of our forecasted usage are written down to their estimated realizable value. Our estimates of realizable value are based upon management analysis and assumptions including, but not limited to, forecasted sales levels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Differences between actual market conditions and customer demand to our forecasts, may create favorable or unfavorable inventory positions, and may result in additional inventory write-downs or than higher expected income from operations. Our inventory amounts include material, labor, and manufacturing overhead costs. Property, Plant and Equipment Property, plant and equipment are stated at cost, net of accumulated depreciation. Depreciation is computed on the straight-line method, over the estimated useful lives of the assets: building and improvements 10 to 50 years, machinery and equipment 2 to 20 years, furniture, fixtures, software and office equipment 2 to 5 years. Leasehold improvements are amortized on the straight-line method over the lesser of the estimated useful lives of the asset or the initial lease term. Demonstration units are amortized on the straight-line method and are Company products used for demonstration purposes to existing and prospective customers.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our Consolidated Balance Sheets. Goodwill Goodwill represents the excess of the purchase price paid, over the net fair value of assets acquired and liabilities assumed, to purchase an enterprise or asset. The Company tests goodwill for impairment at the reporting unit level at least annually, during the fourth quarter of each fiscal year, or more frequently if events or changes in circumstance indicate that the asset may be impaired. The accounting guidance provides us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using present value techniques of estimated future cash flows or using valuation techniques based on multiples of earnings or revenue, or a similar performance measure. Refer to “ Note 10. Goodwill ” for more information. Intangible Assets In connection with our acquisitions, we generally recognize assets for customer relationships, acquired developed technologies, patents, proprietary know-how, trade secrets, in-process research and development (“IPR&amp;D”) and trademarks and trade names. Finite lived intangible assets are amortized using the straight-line method over the estimated economic useful lives of the assets, which is the period during which expected cash flows support the fair value of such intangible assets. Refer to “ Note 11. Acquired Developed Technology and Other Intangibles ” for more information. Long-lived Assets Long-lived assets include,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 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loss)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loss) income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30, 2018 , no customer represented 10% or more of our total accounts receivable, net. As of July 1, 2017 , one customer represented 10% or more of our total accounts receivable, net. During fiscal 2018 , 2017 and 2016 , one customer generated 10% or more of total net revenues. Refer to “ Note 3. Operating Segments and Geographic Information ” for more information. The Company relies on a limited number of suppliers and contract manufacturers for a number of key components and sub-assemblies contained in our products. The Company generally uses a rolling twelve -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 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 income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risk of loss has transferred and in cases where formal acceptance is required, customer acceptance has been obtained or customer acceptance provisions have lapsed. In situations where a formal acceptance is required but the acceptance only relates to whether the product meets its published specifications, revenue is recognized upon delivery provided that all other revenue recognition criteria are met. Historical return rates are monitored on a product-by-product basis. In addition, some distributor agreements allow for partial return of products and/or price protection under certain conditions within limited time periods. Such return rights are generally limited to contractually defined, short-term stock rotation and defective or damaged product. We maintain reserves for sales returns and price adjustments based on historical experience and other qualitative factors. As new products or distributors are introduced, these historical rates are used to establish initial sales returns reserves and are adjusted as better information becomes available. We also have market development incentive programs for certain distributors whereby rebates are offered based upon exceeding volume goals. Estimated rebates, sales returns and other such allowances are deducted from revenue. In addition to the aforementioned general policies, the following are the specific revenue recognition policies for multiple-element arrangements and for each major category of revenue. Multiple-Element Arrangements When a sales arrangement contains multiple deliverables, such as sales of products that include services, the multiple deliverables are evaluated to determine whether there are one or more units of accounting. Where there is more than one unit of accounting, then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The Company establishes VSOE of selling price using the price charged for a deliverable when sold separately and, in remote circumstances, using the price established by management having the relevant authority. TPE of selling price is established by evaluating similar and interchangeable competitor goods or services in sales to similarly situated customers. When VSOE or TPE is not available, the Company then uses BESP. Generally, the Company is not able to determine TPE because its product strategy differs from that of others in our markets, and the extent of customization varies among comparable products or services from its peers. The Company establishes BESP using historical selling price trends and considering multiple factors including, but not limited to geographies, market conditions, competitive landscape, internal costs, gross margin objectives, and pricing practices. When determining BESP, the Company applies significant judgment in establishing pricing strategies and evaluating market conditions and product lifecycles. To the extent a deliverable(s) in a multiple-element arrangement is subject to specific guidance (for example, software that is subject to the authoritative guidance on software revenue recognition), the Company allocates the fair value of the units of accounting using relative selling price and that unit of accounting is accounted for in accordance with the specific guidance. Some product offerings include hardware that are integrated with or sold with software that delivers the functionality of the equipment. The Company believes this equipment is not considered software-related and would therefore be excluded from the scope of the authoritative guidance on software revenue recognition. Hardware Revenue from hardware sales is recognized when the product is shipped to the customer and when there are no unfulfilled obligations from the Company that affect the customer’s final acceptance of the arrangement. Any cost of warranties and remaining obligations that are inconsequential or perfunctory are accrued when the corresponding revenue is recognized. Services Revenue from services and system maintenance is recognized on a straight-line basis over the term of the service. Revenue from professional service engagements is recognized once its delivery obligation is fulfilled. Revenue related to extended warranty and product maintenance contracts is deferred and recognized on a straight-line basis over the delivery period. The Company also generates service revenue from hardware repairs and calibration which is recognized as revenue upon completion of the service. Software The Company’s software arrangements generally consist of a perpetual license fee, installation services and Post-Contract Support (“PCS”) as well as other non-software deliverables. VSOE of fair value for PCS is established based on the renewal rate or the bell curve methodology. Non-software and software-related arrangements are bifurcated based on a relative selling price using BESP. The software related elements are bifurcated into separate units of accounting if VSOE of fair value has been established for the undelivered element(s) and the functionality of the delivered element(s) is not dependent on the undelivered element(s). Revenue from multiple-element software arrangements that include installation services is deferred until installation service obligation for the software solution is fulfilled. If VSOE has been established for the undelivered elements, the software, installation services and non-software elements are recognized upon completion of delivery and the PCS is recognized ratably over the remaining support contract term. If VSOE has not been established for the undelivered element, the software related elements are recognized ratably over the remaining support period. Warranty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g Costs The Company records costs related to shipping and handling of revenue in cost of sales for all periods presented. Advertising Expense The Company expenses advertising costs as incurred. Advertising costs totaled $2.6 million , $2.1 million and $2.6 million in fiscal 2018 , 2017 and 2016 , respectively. Research and Development Expense Costs related to research and development (“R&amp;D”), which primarily consists of labor and benefits, supplies, facilities, consulting and outside service fees, are charged to expense as incurred. The authoritative guidance allows for capitalization of software development costs incurred after a product’s technological feasibility has been established until the product is available for general release to the public. To date, the period between achieving technological feasibility, which the Company has defined as the establishment of a working model and typically occurs when beta testing commences, and the general availability of such software has been very short. Accordingly, software development costs have been expensed as incurred. Stock-Based Compensation Stock-based compensation expense is measured at the grant date based on the fair value of the award. We recognize stock-based compensation cost over the award’s requisite service period on a straight-line basis. No compensation cost is recognized for awards forfeited by employees that do not render requisite service and we estimate forfeiture based on historical experience. The fair value of each restricted stock units (“RSU”) and performance-based restricted stock units (“PSU”) which does not contain a market condition, is equal to the market value of our common stock on the grant date. The fair value of PSUs that contains a market condition is estimated using t</t>
  </si>
  <si>
    <t>Operating Segments and Geographic Information</t>
  </si>
  <si>
    <t>Segment Reporting [Abstract]</t>
  </si>
  <si>
    <t xml:space="preserve"> The Company evaluates its reportable segments in accordance with the authoritative guidance on segment reporting. The Company’s Chief Executive Officer is the Company’s Chief Operating Decision Maker (“CODM”), use operating segment financial information to evaluate segment performance and to allocate resources. The Company’s reportable segments are: (i) Network Enablement (“NE”):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our products. (ii) Service Enablement (“SE”):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OSP provides innovative, precision, high performance optical products for anti-counterfeiting, government, industrial, automotive and consumer electronic markets, including 3D sensing applications. Changes to Segment Reporting The CODM manages the Company in two broad business categories: NE and SE, collectively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and related charges, impairment of goodwill, non-operating income and expenses, or other charges unrelated to core operating performance to its segments because Management does not include this information in its measurement of the performance of the operating segments. These items are presented as “Reconciling Items” in the table below. Additionally, the Company does not specifically identify and allocate all assets by operating segment. The Company has excluded the results of certain product lines within the NE segment, for all periods presented. Refer to “ Note 4. Discontinued Operations ” for more information. Information on our reportable segments is as follows ( in millions ): Year Ended June 30, 2018 Network Enablement Service Enablement Network and Service Enablement Optical Security and Performance Products Total Segment Measures Other Items Consolidated GAAP Measures Net revenue $538.5 $123.8 $662.3 $218.1 $880.4 $— $880.4 Gross profit 333.6 87.1 420.7 115.2 535.9 (43.7) 492.2 Gross margin 61.9% 70.4% 63.5% 52.8% 60.9% 55.9% Operating income 46.8 78.2 125.0 (119.9) 5.1 Operating margin 7.1% 35.9% 14.2% 0.6% Year Ended July 1, 2017 Network Enablement Service Enablement Network and Optical Security and Performance Products Total Segment Measures Other Items Consolidated GAAP Measures Net revenue $444.0 $135.2 $579.2 $232.2 $811.4 $— $811.4 Gross profit 286.3 86.2 372.5 133.8 506.3 (20.3) 486.0 Gross margin 64.5% 63.8% 64.3% 57.6% 62.4% 59.9% Operating income 7.3 100.3 107.6 (94.0) 13.6 Operating margin 1.3% 43.2% 13.3% 1.7% Year Ended July 2, 2016 Network Enablement Service Enablement Network and Optical Security and Performance Products Total Segment Measures Other Items Consolidated GAAP Measures Net revenue $504.6 $153.6 $658.2 $248.1 $906.3 $— $906.3 Gross profit 329.7 99.4 429.1 143.1 572.2 (22.5) 549.7 Gross margin 65.3% 64.7% 65.2% 57.7% 63.1% 60.7% Operating income 12.7 102.9 115.6 (199.9) (84.3) Operating margin 1.9% 41.5% 12.8% (9.3)% Years Ended June 30, 2018 July 1, 2017 July 2, 2016 Corporate reconciling items impacting gross profit: Total segment gross profit $ 535.9 $ 506.3 $ 572.2 Stock-based compensation (3.3 ) (3.6 ) (4.8 ) Amortization of intangibles (26.7 ) (14.3 ) (17.3 ) Other charges unrelated to core operating performance (1) (13.7 ) (2.4 ) (0.4 ) GAAP gross profit $ 492.2 $ 486.0 $ 549.7 Corporate reconciling items impacting operating income: Total segment operating income $ 125.0 $ 107.6 $ 115.6 Stock-based compensation (30.5 ) (33.2 ) (42.4 ) Amortization of intangibles (47.7 ) (28.3 ) (31.9 ) Impairment of goodwill — — (91.4 ) Other charges unrelated to core operating performance (1)(2)(3) (33.4 ) (10.9 ) (23.7 ) Restructuring and related charges (8.3 ) (21.6 ) (10.5 ) GAAP operating income (loss) $ 5.1 $ 13.6 $ (84.3 ) (1) During the year ended June 30, 2018 , other charges unrelated to core operating performance primarily consisted of $12.7 million acquisition related cost and $12.4 million amortization of inventory step-up. (2) During the year ended July 1, 2017 , other charges unrelated to core operating performance primarily consisted of $5.7 million loss on disposal of long-lived assets and $1.5 million of VIAVI-specific charges related to the Separation. (3) During the year ended July 2, 2016 , other charges unrelated to core operating performance primarily consisted of (a) an $8.4 million charge related to a litigation ruling impacting our U.K. pension obligation, (b) $5.0 million of VIAVI-specific charges related to the Separation and (c) $3.5 million of non-recurring incremental severance and related costs upon the exit of a key executive. The Company operates primarily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Years Ended June 30, 2018 July 1, 2017 July 2, 2016 Americas: United States $ 336.3 38.2 % $ 307.3 37.9 % $ 396.6 43.8 % Other Americas 83.8 9.5 % 71.3 8.8 % 66.0 7.3 % Total Americas $ 420.1 47.7 % $ 378.6 46.7 % $ 462.6 51.1 % Asia-Pacific: Greater China $ 128.6 14.6 % $ 100.8 12.4 % $ 103.2 11.3 % Other Asia 84.4 9.6 % 72.4 8.9 % 63.1 7.0 % Total Asia-Pacific $ 213.0 24.2 % $ 173.2 21.3 % $ 166.3 18.3 % EMEA: Switzerland $ 75.1 8.5 % $ 124.0 15.3 % $ 135.6 15.0 % Other EMEA 172.2 19.6 % 135.6 16.7 % 141.8 15.6 % Total EMEA $ 247.3 28.1 % $ 259.6 32.0 % $ 277.4 30.6 % Total net revenue $ 880.4 100.0 % $ 811.4 100.0 % $ 906.3 100.0 % One customer served by our OSP segment generated 10% or more of VIAVI net revenue from continuing operations during fiscal 2018 , 2017 and 2016 as summarized below ( in millions ): Years Ended June 30, 2018 July 1, 2017 July 2, 2016 Customer A - OSP customer $ 129.3 $ 166.8 $ 190.1 Property, plant and equipment, net were identified based on the operations in the corresponding geographic areas ( in millions ): Years Ended June 30, 2018 July 1, 2017 United States $ 79.8 $ 76.0 Other Americas 3.1 4.4 China 49.9 41.1 Other Asia-Pacific 5.9 5.0 United Kingdom 20.9 0.8 Other EMEA 10.9 9.6 Total property, plant and equipment, net $ 170.5 $ 136.9</t>
  </si>
  <si>
    <t>Recently Issued Accounting Pronouncements</t>
  </si>
  <si>
    <t>Accounting Policies [Abstract]</t>
  </si>
  <si>
    <t>In May 2017, the FASB issued guidance that clarifies the types of changes to the terms or conditions of share-based payment awards to which an entity would be required to apply modification accounting under the relevant authoritative guidance and is to be applied prospectively. The guidance is effective for the Company in the first quarter of fiscal 2019 and early adoption is permitted. The Company does not anticipate the adoption of this guidance to have a material impact on our Consolidated Financial Statements. In November 2016, the FASB issued guidance on the classification and presentation of restricted cash and cash equivalent amounts and related supplementary information, on the statement of cash flows. Under the new guidance, amounts generally described as restricted cash and cash equivalents are included with cash and cash equivalents, when reconciling the beginning-of-period and end-of-period of total amounts shown. The guidance is effective for the Company in the first quarter of fiscal 2019 and early adoption is permitted. Other than changes in the presentation within the statements of cash flows and additional required disclosures, the Company does not anticipate the adoption of this guidance to have a material impact on our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does not anticipate the adoption of this guidance to have a material impact on our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February 2016, the FASB issued guidance on lease accounting which will require lessees to recognize assets and liabilities on their balance sheet for the rights and obligations created by operating leases and will also require disclosures designed to give financial statement users information on the amount, timing and uncertainty of cash flows arising from leases. The guidance requires a modified retrospective transition approach for leases existing at, or entered into after, the beginning of the earliest comparative period presented in the financial statements. The guidance is effective for the Company in the first quarter of fiscal 2020 and early adoption is permitted. While the Company is not yet in a position to assess the full impact of the application of the new guidance, the Company expects adoption of this guidance will materially increase the assets and liabilities recorded on its Consolidated Balance Sheets. In May 2014, the FASB issued new authoritative guidance related to revenue recognition from contracts with customers. This new guidance will replace current U.S. GAAP guidance on this topic and eliminate industry-specific guidance.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is new guidance allows for either full retrospective adoption or modified retrospective adoption. In accordance with the new standard’s effective date, the Company adopted the new standard on July 1, 2018 using the full retrospective method and will restate each prior reporting period presented. In preparation for adoption of the new guidance, the Company formed a cross functional implementation team and updated policies, processes, systems and internal control over financial reporting where impacted by the new guidance. The most significant impact of the new standard relates to accounting for software revenue. Specifically, for software solutions bundled with post-contract support (PCS) and/or services where VSOE has not been established for the PCS and/or the services, revenue will be recognized predominantly at the time of billing and transfer of control rather than ratably over the life of the support term. Due to the complexity of certain contracts, the actual revenue recognition treatment required under the standard will depend on contract-specific terms and in some instances may vary from recognition at the time of billing. Revenue recognition related to the remainder of the Company’s product and service contracts will remain substantially unchanged. Adoption of the standard is expected to result in a reduction of revenue recognized of $5.4 million and $7.6 million for fiscal years 2018 and 2017, respectively, primarily due to the net change in timing of software related revenue. The new standard has no impact to cash provided by or used in operating, financing, or investing activities in our consolidated statements of cash flows. The impact of the change on income from operations, the provision for income taxes, net income and earnings per share for the fiscal years 2018 and 2017 is still being evaluated. See below for expected impact on Total Net Revenues and Gross Profit resulting from the adoption of the standard ( in millions ): Years Ended June 30, 2018 July 1, 2017 As Reported Period Adjustment As Adjusted As Reported Period Adjustment As Adjusted Total Net Revenues $880.4 $(5.4) $875.0 $811.4 $(7.6) $803.8 Gross Profit $492.2 $(4.6) $487.6 $486.0 $(8.1) $477.9</t>
  </si>
  <si>
    <t>Discontinued Operations</t>
  </si>
  <si>
    <t>Discontinued Operations and Disposal Groups [Abstract]</t>
  </si>
  <si>
    <t>Note 4. Discontinued Operations On August 1, 2015, the Company completed the separation of the Lumentum business (the “Separation”) and made a tax-free distribution of approximately 80.1% of the outstanding shares of Lumentum common stock to VIAVI shareholders who received one share of Lumentum common stock for every five shares of VIAVI common stock held as of the close of business on July 27, 2015 (the “Record Date”) and not sold prior to August 4, 2015 (the “ex-dividend date”). In connection with the Separation, VIAVI agreed to contribute $137.6 million all of which was contributed during fiscal 2016. As of the Distribution, VIAVI retained ownership of approximately 19.9% , or 11.7 million shares, of Lumentum’s outstanding common stock. As a result of the Distribution, Lumentum is now an independent public company. The Company agreed not to liquidate the retained shares during the first six months following the Distribution. However, in connection with a private letter ruling from the Internal Revenue Service, the Company committed to liquidate these shares within three years from the Distribution. As of July 1, 2017 , the Company sold all of its ownership of Lumentum’s common stock. Refer to “ Note 9. Investments, Forward Contracts and Fair Value Measurements ” for more information. As of the Separation, Lumentum became a stand-alone public company that separately reports its financial results. Due to the difference between the basis of presentation for discontinued operations and the basis of presentation as a stand-alone company, the financial results of Lumentum included within discontinued operations for the Company may not be indicative of actual financial results of Lumentum as a stand-alone company. In connection with the Separation, the Company entered into a Tax Matters Agreement which governs the rights, responsibilities and obligations of Lumentum and VIAVI with respect to tax, liabilities and benefits, attributes, contests, returns, and certain other tax matters. The Intellectual Property Matters Agreement outlines the intellectual property rights and technology transferred to Lumentum upon the Separation, as well as the intellectual property and technology both companies can license from each other. In addition, it outlines non-compete restrictions between VIAVI and Lumentum. The Company also transferred deferred tax assets of $29.5 million , deferred tax liabilities of $1.0 million , current income tax payables of $3.3 million , an income tax receivable of $1.3 million and other long-term liabilities related to uncertain tax positions totaling $0.1 million on the Separation date. The Company utilized approximately $1.0 billion of federal net operating losses to offset income recognized as a result of the Separation and the license of Lumentum’s intellectual property to a foreign subsidiary. The removal of Lumentum’s net assets and equity related adjustments upon the Separation are presented as an increase of VIAVI's accumulated deficit in the Consolidated Statements of Stockholders’ Equity and represents a non-cash financing activity, excluding the cash transferred. Refer to “ Note 16. Stock-Based Compensation ” for information on modifications to stock-based compensation awards as a result of the Distribution. The following table summarizes results from discontinued operations of the Lumentum business included in the Consolidated Statement of Operations (in millions) : Years Ended July 1, 2017 July 2, 2016 Net revenues $ — $ 66.5 Cost of revenues — 49.8 Amortization of acquired technologies — 0.6 Gross profit — 16.1 Operating expenses: Research and development — 12.5 Selling, general and administrative (0.8 ) 24.7 Restructuring charges — 0.1 Total operating expenses (0.8 ) 37.3 Income (loss) from operations 0.8 (21.2 ) Income (loss) before income taxes 0.8 (21.2 ) (Benefit from) provision for income taxes (0.8 ) 27.8 Net income (loss) from discontinued operations (1) $ 1.6 $ (49.0 ) (1) No income relating to the Lumentum business was recorded after the Separation Date. During the fiscal year ended June 30, 2018 , the Company did not recognize revenue or incur costs from discontinued operations. During the fiscal year ended July 1, 2017 , the net income from discontinued operations had a benefit of $0.8 million related to the true up of contractual obligations between the company and Lumentum per the Tax Matters Agreement and the Company recognized a tax benefit of $0.8 million relating to the income taxes incurred as a result of the Separation. During the fiscal year ended July 2, 2016 , the income tax provision for discontinued operations of $27.8 million included approximately $6.2 million cash taxes due to federal and state authorities as a result of the Separation. In addition, approximately $19.0 million of the income tax provision for discontinued operations related to the income tax intraperiod tax allocation rules in relation to continuing operations and other comprehensive income. Net income (loss) from discontinued operations also includes other costs incurred by the Company to separate Lumentum. These costs include transaction charges, advisory and consulting fees, of $16.5 million and $21.4 million for the year ended , July 1, 2017 and July 2, 2016 , respectively. The following table presents supplemental cash flow information: depreciation expense, amortization expense, stock-based compensation expense and capital expenditures of the Lumentum business (in millions) : July 2, 2016 Operating activities: Depreciation expense $ 3.7 Amortization expense 0.6 Stock-based compensation expense 1.6 Investing activities: Capital expenditures $ 5.8 (1) No depreciation expense, amortization expense, stock based compensation expense and capital expenditures relating to the Lumentum business are presented after the Separation date.</t>
  </si>
  <si>
    <t>Earnings Per Share</t>
  </si>
  <si>
    <t>Earnings Per Share [Abstract]</t>
  </si>
  <si>
    <t>Note 5. Earnings Per Share Basic net (loss) income per share is computed by dividing net (loss) income for the period by the weighted average number of common shares outstanding during the period. Diluted net (loss) income per share is computed by dividing net (loss) income for the period by the weighted average number of shares of common stock and potentially dilutive common stock outstanding during the period. The dilutive effect of outstanding ESPP, RSUs, PSUs and options is reflected in diluted net (loss) income per share by application of the treasury stock method. The calculation of diluted net (loss) income per share excludes all anti-dilutive common shares. The following table sets forth the computation of basic and diluted net (loss) income per share ( in millions, except per share data ): Years Ended June 30, 2018 July 1, 2017 July 2, 2016 Numerator: Income (loss) from continuing operations, net of taxes $ (46.0 ) $ 165.3 $ (50.4 ) (Loss) income from discontinued operations, net of taxes — 1.6 (48.8 ) Net (loss) income $ (46.0 ) $ 166.9 $ (99.2 ) Denominator: Weighted-average number of common shares outstanding Basic 227.1 229.9 234.0 Effect of dilutive securities from stock-based benefit plans — 4.6 — Diluted 227.1 234.5 234.0 Net (loss) income per share from - basic: Continuing operations $ (0.20 ) $ 0.72 $ (0.22 ) Discontinued operations — 0.01 (0.20 ) Net (loss) income $ (0.20 ) $ 0.73 $ (0.42 ) Net (loss) income per share from - diluted: Continuing operations $ (0.20 ) $ 0.70 $ (0.22 ) Discontinued operations — 0.01 (0.20 ) Net (loss) income $ (0.20 ) $ 0.71 $ (0.42 ) The following table sets forth the weighted-average potentially dilutive securities excluded from the computation of the diluted net (loss) income per share because their effect would have been anti-dilutive ( in millions ): Years Ended June 30, 2018 (1)(2)(3)(4) July 1, 2017 (2)(3) July 2, 2016 (1)(2) Stock options and ESPP 1.6 0.9 3.4 Full Value Awards 7.3 0.6 10.9 Total potentially dilutive securities 8.9 1.5 14.3 (1) As the Company incurred a net loss from continuing operations in the period, potential dilutive securities from employee stock options, ESPP, RSUs and P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2.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2. Debt ” for more details. (4) The Company’s 1.75% Senior Convertible Notes due 2023 are not included in the table above. The par amount of convertible notes is payable in cash equal to the principal amount of the notes plus any accrued and unpaid interest and then the “in-the-money” conversion benefit feature at the conversion price above $13.94 per share is payable in cash, shares of the Company’s common stock or a combination of both at the Company’s election. Refer to “ Note 12. Debt ” for more details.</t>
  </si>
  <si>
    <t>Accumulated Other Comprehensive (Loss) Income</t>
  </si>
  <si>
    <t>Comprehensive Income (Loss), Net of Tax, Attributable to Parent [Abstract]</t>
  </si>
  <si>
    <t>Note 6. Accumulated Other Comprehensive (Loss) Income The Company’s accumulated other comprehensive (loss) income consists of the accumulated net unrealized gains and losses on available-for-sale investments, foreign currency translation adjustments and change in unrealized components of defined benefit obligations. Changes in accumulated other comprehensive (loss) income by component net of tax were as follows ( in millions ): Unrealized gains (losses) on available-for-sale investments (1) Foreign currency translation adjustments Change in unrealized components of defined benefit obligations, net of tax (2) Total Beginning balance as of July 1, 2017 $ (5.3 ) $ (65.3 ) $ (21.8 ) $ (92.4 ) Other comprehensive (loss) income before reclassification (0.6 ) (8.2 ) (2.8 ) (11.6 ) Amounts reclassified from accumulated other comprehensive (loss) income 0.1 — 1.5 1.6 Net current period other comprehensive (loss) income (0.5 ) (8.2 ) (1.3 ) (10.0 ) Ending balance as of June 30, 2018 $ (5.8 ) $ (73.5 ) $ (23.1 ) $ (102.4 ) (1) Activity before reclassifications to the Consolidated Statements of Operations during the year ended June 30, 2018 primarily relates to unrealized loss from available-for-sale securities. The amount reclassified out of accumulated other comprehensive (loss) income represents the gross realized gain from available-for-sale securities included as “(loss) gain on sale of investments" in the Consolidated Statement of Operations for the year ended June 30, 2018 . There was no tax impact for the fiscal year 2018 . (2) Activity before reclassifications to the Consolidated Statements of Operations during the year ended June 30, 2018 relates to the unrealized actuarial loss of $2.4 million , net of income tax benefit of $0.4 million . The amount reclassified out of accumulated other comprehensive (loss) income represents the amortization of actuarial losses included as a component of SG&amp;A in the Consolidated Statement of Operations for the year ended June 30, 2018 . Refer to “ Note 17. Employee Pension and Other Benefit Plans ” for more details on the computation of net periodic cost for pension plans.</t>
  </si>
  <si>
    <t>Acquisitions</t>
  </si>
  <si>
    <t>Business Combinations [Abstract]</t>
  </si>
  <si>
    <t>Note 7. Acquisitions AvComm and Wireless Test and Measurement Acquisition On March 15, 2018 (“ AW Close Date ”), the Company completed the acquisition of the AW Business of Cobham plc. (“ AW ”) for $469.8 million in cash, subject to working capital adjustment. The acquisition further strengthens the Company’s competitive position in 5G deployment and diversifies the Company into military, public safety and avionics test markets. The acquired business is being integrated into our NE segment. The Company accounted for the transaction in accordance with the authoritative guidance on business combinations; therefore, the tangible and intangible assets acquired and liabilities assumed are recorded at fair value on the acquisition date. The acquisition-related costs totaling $2.0 million and $11.8 million were included in SG&amp;A expenses in the Company’s Consolidated Statements of Operations for the three months and year ended June 30, 2018 , respectively. The preliminary identified intangible assets acquired, as of the AW Close Date , were as follows (in millions) : Tangible assets acquired: $ 65.5 Intangible assets acquired: Developed technology 113.5 Customer relationships 75.0 Trade names 28.0 In-process research and development 9.0 Customer backlog 6.5 Goodwill 172.3 Total consideration transferred $ 469.8 The preliminary allocation of the purchase price to tangible assets, based on the estimated fair values of assets acquired and liabilities assumed on the AW Close Date , were as follows (in millions) : Cash $ 16.1 Accounts receivable 43.0 Inventory 33.5 Property and equipment 33.5 Other assets 7.6 Accounts payable (10.9 ) Other liabilities (23.3 ) Deferred revenue (10.2 ) Deferred tax liabilities (23.8 ) Net tangible assets acquired $ 65.5 The allocation of the purchase price was based upon a preliminary valuation, and our estimates and assumptions are subject to refinement, final cash and working capital adjustments, within the measurement period (up to one year from the AW Close Date ). Adjustments to the purchase price allocation may require adjustments to goodwill prospectively. During the quarter ending ended June 30, 2018, the Company recorded measurement period adjustment of $1.2 million to deferred revenue, $0.4 million to accounts receivable and $0.4 million to deferred tax liabilities, which resulted in $0.4 million reduction in goodwill. Acquired intangible assets are classified as Level 3 assets for which fair value is derived from valuation based on inputs that are unobservable and significant to the overall fair value measurement. The fair value of acquired developed technology, customer relationships, trade names, acquired IPR&amp;D and order backlog was determined based on the income approach, discounted cash flow method. The intangible assets, except IPR&amp;D, are being amortized over their estimated useful lives that range from three to six years. Order backlog will be fully amortized within one year. In accordance with authoritative guidance, IPR&amp;D has been recorded at estimated fair value as of March 15, 2018. The IPR&amp;D is accounted for as an indefinite-lived intangible asset until project completion or abandonment of the research and development efforts and is tested for impairment in each period it is considered an indefinite lived asset. Goodwill arising from this acquisition is primarily attributed to sales of future products and services and the assembled workforce of AW . Goodwill has been assigned to the NE segment and is partially deductible for tax purposes. The amount of AW business’ net revenue and net loss, included in the Company's Consolidated Statements of Operations for the year ended June 30, 2018 since the AW close date were $77.6 million and $9.9 million , respectively. AW business’s net revenue and net loss disclosed above reflect Management’s best estimate, based on information available at the reporting date. The following table presents certain unaudited proforma information, for illustrative purposes only, for the years ended June 30, 2018 and July 1, 2017 as if the AW had been acquired at the beginning of our 2017 fiscal year. The unaudited estimated proforma information combines the historical results of AW with the Company's consolidated historical results and includes certain adjustments reflecting the estimated impact of fair value adjustments for the respective periods. The proforma information is not indicative of what would have occurred had the acquisition taken place at the beginning of our 2017 fiscal year and actual results may differ from the information presented below (unaudited, in millions) : Year Ended June 30, 2018 July 1, 2017 Proforma revenue, net $ 1,032.3 $ 1,031.8 Proforma net (loss) income, net (57.1 ) 119.0 Trilithic, Inc. Acquisition On August 9, 2017 (“ Trilithic Close Date ”), the Company completed the acquisition of Trilithic Inc. (“ Trilithic ”), a privately-held provider of electronic test and measurement equipment for telecommunications service providers. The Company acquired all of the outstanding shares of Trilithic for $56.4 million in cash. The acquisition has been integrated into our NE segment. The Company accounted for the transaction in accordance with the authoritative guidance on business combinations. Therefore, the tangible and intangible assets acquired and liabilities assumed were recorded at fair value on the acquisition date, and acquisition-related costs totaling $0.9 million were included in SG&amp;A expenses in the Company’s Consolidated Statement of Operations during the year ended June 30, 2018 . The preliminary identified intangible assets acquired, as of the Trilithic Close Date were as follows (in millions) : Net tangible assets acquired $ 11.8 Intangible assets acquired: Developed technology 15.5 Customer relationships 11.0 Other 0.3 Goodwill 17.8 Total purchase price $ 56.4 The preliminary allocation of the purchase price, based on the estimated fair values of assets acquired and liabilities assumed on the Trilithic Close Date , were as follows (in millions) : Cash $ 0.2 Accounts receivable 3.2 Inventory 10.1 Property and equipment 1.2 Accounts payable (1.7 ) Other liabilities, net of other assets (1.2 ) Net tangible assets acquired $ 11.8 The allocation of the purchase price was based upon a preliminary valuation, and our estimates and assumptions are subject to refinement, final cash and working capital adjustments, within the measurement period (up to one year from the Trilithic Close Date ). Adjustments to the purchase price allocation may require adjustments to goodwill prospectively. Acquired intangible assets are classified as Level 3 assets for which fair value is derived from valuation based on inputs that are unobservable and significant to the overall fair value measurement. The fair value of acquired developed technology, customer relationships, and other intangible assets was determined based on an income approach, discounted cash flow method. The intangible assets are being amortized over their estimated useful lives that range from three to five years for the acquired developed technology and customer relationships. The goodwill arising from this acquisition is primarily attributed to sales of future products and services and the assembled workforce of Trilithic . Goodwill has been assigned to the NE segment and is not deductible for tax purposes. Trilithic ’s results of operations have been included in the Company’s Consolidated Financial Statements subsequent to the date of acquisition. Proforma results of operations have not been presented because the effect of the acquisition was not material to prior period financial statements.</t>
  </si>
  <si>
    <t>Balance Sheet and Other Details</t>
  </si>
  <si>
    <t>Note 8. Balance Sheet and Other Details Accounts receivable reserves and allowances The table below provides components of accounts receivable reserves and allowances, as follows ( in millions ): June 30, 2018 July 1, 2017 Allowance for doubtful accounts $ 2.4 $ 1.6 Sales allowance 1.9 3.4 Total accounts receivable reserves and allowances $ 4.3 $ 5.0 The table below presents the activities and balances for allowance for doubtful accounts, as follows ( in millions ): Balance at Beginning of Period Acquisitions (1) Charged to Costs and Expenses Deduction (2) Balance at End of Period Year Ended June 30, 2018 $ 1.6 $ 0.7 $ (0.4 ) $ 0.5 $ 2.4 Year Ended July 1, 2017 2.2 — (0.2 ) (0.4 ) 1.6 Year Ended July 2, 2016 2.4 — 0.3 (0.5 ) 2.2 (1) See “ Note 7. Acquisitions ” of the Notes to Consolidated Financial Statements for detail of acquisition. (2) Represents the effect of currency translation adjustments and write-offs of uncollectible accounts, net of recoveries. Inventories, net The following table presents the components of inventories, net, as follo ws ( in millions ): June 30, 2018 July 1, 2017 Finished goods $ 31.7 $ 24.9 Work in process 24.4 10.3 Raw materials 36.2 12.8 Inventories, net $ 92.3 $ 48.0 Prepayments and other current assets The following table presents the components of prepayments and other current assets, as follo ws ( in millions ): June 30, 2018 July 1, 2017 Prepayments $ 10.8 $ 8.3 Other current assets 44.0 42.5 Prepayments and other current assets $ 54.8 $ 50.8 Property, plant and equipment, net The following table presents the components of property, plant and equipment, net, as follows ( in millions ): June 30, 2018 July 1, 2017 Land $ 20.6 $ 14.5 Buildings and improvements 37.2 31.4 Machinery and equipment 254.7 225.8 Furniture, fixtures, software and office equipment 108.9 111.2 Leasehold improvements 55.9 58.1 Construction in progress 21.8 17.8 Property, plant and equipment, gross 499.1 458.8 Less: Accumulated depreciation and amortization (328.6 ) (321.9 ) Property, plant and equipment, net $ 170.5 $ 136.9 Other current liabilities The following table presents the components of other current liabilities, as follows ( in millions ): June 30, 2018 July 1, 2017 Customer prepayments $ 37.9 $ 35.2 Restructuring accrual 7.5 8.8 Income tax payable 5.9 3.3 Warranty accrual 4.7 2.9 VAT liabilities 1.7 2.2 Deferred compensation plan 1.6 2.0 Foreign exchange forward contracts liability 11.7 1.3 Other 6.0 5.7 Other current liabilities $ 77.0 $ 61.4 Other non-current liabilities The following table presents the components of other non-current liabilities, as follo ws ( in millions ): June 30, 2018 July 1, 2017 Pension and post-employment benefits $ 100.0 $ 99.4 Deferred tax liability 20.1 1.8 Financing obligation 26.8 27.8 Long-term deferred revenue 13.7 14.0 Other 22.2 20.9 Other non-current liabilities $ 182.8 $ 163.9 Interest and other income, net The following table presents the components of interest and other income, net, as follows ( in millions ): Years Ended June 30, 2018 July 1, 2017 July 2, 2016 Interest income $ 15.9 $ 11.1 $ 5.9 Foreign exchange gains (loss), net (1.3 ) 0.9 (2.6 ) Loss on extinguishment of debt (1) (5.0 ) (1.1 ) — Other income (expense), net 0.1 2.2 (0.8 ) Interest and other income, net $ 9.7 $ 13.1 $ 2.5 (1) In connection with the debt extinguishment, a loss of $5.0 million was recognized. Refer to “ Note 12. Debt ” for more information.</t>
  </si>
  <si>
    <t>Investments, Forward Contracts and Fair Value Measurements</t>
  </si>
  <si>
    <t>Investments and Fair Value Measurements [Abstract]</t>
  </si>
  <si>
    <t>Note 9. Investments, Forward Contracts and Fair Value Measurements Available-For-Sale Investments The Company’s investments in marketable debt securities were primarily classified as available-for-sale investments. The following table presents as of June 30, 2018 , the Company’s available-for-sale securities, are as follows ( in millions ): Amortized Cost/ Gross Unrealized Gross Unrealized Estimated Available-for-sale securities: U.S. treasuries $ 36.0 $ — $ (0.1 ) $ 35.9 U.S. agencies 13.3 — (0.1 ) 13.2 Municipal bonds and sovereign debt instruments 2.7 — — 2.7 Asset-backed securities 23.9 — (0.4 ) 23.5 Corporate securities 114.9 — (0.6 ) 114.3 Total available-for-sale securities $ 190.8 $ — $ (1.2 ) $ 189.6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June 30, 2018 , of the total estimated fair value, $21.2 million was classified as cash equivalents, $167.7 million was classified as short-term investments and $0.7 million was classified as other non-current assets. In addition to the amounts presented above, as of June 30, 2018 , the Company’s short-term investments classified as trading securities related to the deferred compensation plan were $1.6 million , of which $0.4 million was invested in debt securities, $0.3 million was invested in money market instruments and funds and $0.9 million was invested in equity securities. Trading securities are reported at fair value, with the unrealized gains or losses resulting from changes in fair value recognized in the Company’s Consolidated Statements of Operations as a component of interest and other income, net. During the year ended June 30, 2018 , July 1, 2017 and July 2, 2016 , the Company recorded no other-than-temporary impairment charges in each respective period. As of June 30, 2018 , the Company’s total gross unrealized losses on available-for-sale securities, aggregated by type of investment instrument, as follows ( in millions ): Less than 12 Months Greater than 12 Months Total U.S. treasuries and agencies $ (0.1 ) $ (0.1 ) $ (0.2 ) Asset-backed securities (0.1 ) (0.3 ) (0.4 ) Corporate securities (0.4 ) (0.2 ) (0.6 ) Total gross unrealized losses $ (0.6 ) $ (0.6 ) $ (1.2 ) As of June 30, 2018 , the Company’s debt securities classified as available-for-sale securities with contractual maturities are as follows ( in millions ): Amortized Cost/Carrying Cost Estimated Fair Value Amounts maturing in less than 1 year $ 140.8 $ 140.5 Amounts maturing in 1 - 5 years 49.0 48.4 Amounts maturing in more than 5 years 1.0 0.7 Total debt available-for-sale securities $ 190.8 $ 189.6 As of July 1, 2017 , the Company’s available-for-sale securities are as follows ( in millions ): Amortized Cost/ Carrying Cost Gross Unrealized Gains Gross Unrealized Losses Estimated Fair Value Debt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 As of July 1, 2017 , the total estimated fair value of debt securities is $78.2 million , was classified as cash equivalents, $430.2 million was classified as short-term investments and $0.7 million was classified as other non-current assets. As of July 1, 2017 , the Company had sold all of its ownership of Lumentum common stock in connection with the Separation. During fiscal 2017, the Company sold 7.2 million Lumentum common shares and recognized gross gains of $203.0 million , included in gain on sale of investments in the Company’s Consolidated Statements of Operations. The sale resulted in no tax effect and the realized gain is also reflected within the operating activities section of the Consolidated Statements of Cash Flows, while the cash proceeds received are included in, sales of available-for-sale investments, within the investing activities section. In addition to the amounts presented above, as of July 1, 2017 , the Company’s short-term investments classified as trading securities, related to the deferred compensation plan, were $2.0 million , of which $0.5 million was invested in debt securities, $0.3 million was invested in money market instruments and funds and $1.2 million was invested in equity securities. As of July 1, 2017 , the Company’s total gross unrealized losses on available-for-sale securities, aggregated by investment type, are as follows ( in millions ): Less than 12 Months Greater than 12 Months Total U.S. treasuries and agencies $ (0.2 ) $ — $ (0.2 ) Asset-backed securities (0.1 ) (0.3 ) (0.4 ) Corporate securities (0.2 ) — (0.2 ) Total gross unrealized losses $ (0.5 ) $ (0.3 ) $ (0.8 ) Fair Value Measurements The Company’s assets measured at fair value for the periods presented are as follows ( in millions ): June 30, 2018 July 1, 2017 Total Quoted Prices in Active Markets for Identical Assets (Level 1) Significant Other Observable Inputs (Level 2) Total Quoted Prices in Active Markets for Identical Assets (Level 1) Significant Other Observable Inputs (Level 2) Assets: Debt available-for-sale securities: U.S. treasuries $ 35.9 $ 35.9 $ — $ 56.7 $ 56.7 $ — U.S. agencies 13.2 — 13.2 44.9 — 44.9 Municipal bonds and sovereign debt instruments 2.7 — 2.7 4.4 — 4.4 Asset-backed securities 23.5 — 23.5 71.1 — 71.1 Corporate securities 114.3 — 114.3 326.0 — 326.0 Certificate of deposits — — — 6.0 — 6.0 Total debt available-for-sale securities 189.6 35.9 153.7 509.1 56.7 452.4 Marketable equity securities — — — — — — Money market funds 354.9 354.9 — 726.4 726.4 — Trading securities 1.6 1.6 — 2.0 2.0 — Foreign currency forward contracts 2.7 — 2.7 7.3 — 7.3 Total assets (1) $ 548.8 $ 392.4 $ 156.4 $ 1,244.8 $ 785.1 $ 459.7 Liability: Foreign currency forward contracts $ 11.7 $ — $ 11.7 $ 1.3 $ — $ 1.3 Total liabilities (2) $ 11.7 $ — $ 11.7 $ 1.3 $ — $ 1.3 (1) Include as of June 30, 2018 , $ 364.8 million in cash and cash equivalents, $ 169.3 million in short-term investments, $ 7.3 million in restricted cash, $ 2.7 million in other current assets, and $ 4.7 million in other non-current assets on the Company’s Consolidated Balance Sheets. Include as of July 1, 2017 , $ 789.2 million in cash and cash equivalents, $432.2 million in short-term investments, $11.0 million in restricted cash, $7.3 million in other current assets and $5.1 million in other non-current assets on the Company’s Consolidated Balance Sheets. (2) Include $11.7 million and $1.3 million in other current liabilities on the Company’s Consolidated Balance Sheets as of June 30, 2018 and July 1, 2017 , respectively.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June 30, 2018 , the Company had forward contracts that were effectively closed but not settled with the counterparties by year end. Therefore, the fair value of these contracts of $2.7 million and $11.7 million is reflected as prepayments and other current assets and other current liabilities in the Consolidated Balance Sheets as of June 30, 2018 , respectively. The forward contracts outstanding and not effectively closed, with a term of less than 120 days, were transacted near year end; therefore, the fair value of the contracts is not significant. As of June 30, 2018 and July 1, 2017 , the notional amounts of the forward contracts the Company held to purchase foreign currencies were $167.5 million and $134.3 million , respectively, and the notional amounts of forward contracts the Company held to sell foreign currencies were $28.6 million and $25.4 million , respectively. The change in the fair value of these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foreign exchange forward contracts earned a loss of $0.8 million and incurred a gain of $3.3 million for the years ended June 30, 2018 and July 1, 2017 respectively.</t>
  </si>
  <si>
    <t>Goodwill and Intangible Assets Disclosure [Abstract]</t>
  </si>
  <si>
    <t>Note 10. Goodwill Changes in the carry value of goodwill allocated segment are as follows (in millions) : Network Enablement Service Enablement Optical Security and Performance Products Total Balance as of July 2, 2016 (1) $ 143.8 $ — $ 8.3 $ 152.1 Currency translation and other adjustments (0.5 ) — — (0.5 ) Balance as of July 1, 2017 (2) $ 143.3 $ — $ 8.3 $ 151.6 Acquisitions (4) 190.1 — — 190.1 Currency translation and other adjustments (5.4 ) — — (5.4 ) Balance as of June 30, 2018 (3) $ 328.0 $ — $ 8.3 $ 336.3 (1) Gross goodwill balances for NE, SE and OSP were $445.7 million , $272.6 million and $92.8 million , respectively as of July 2, 2016 . Accumulated impairment for NE, SE and OSP was $301.9 million , $272.6 million and $84.5 million , respectively as of July 2, 2016 . (2) Gross goodwill balances for NE, SE and OSP were $445.2 million , $272.6 million and $92.8 million , respectively as of July 1, 2017 . Accumulated impairment for NE, SE and OSP was $301.9 million , $272.6 million and $84.5 million , respectively as of July 1, 2017 . (3) Gross goodwill balances for NE, SE and OSP were $629.9 million , $272.6 million and $92.8 million , respectively as of June 30, 2018 . Accumulated impairment for NE, SE and OSP was $301.9 million , $272.6 million and $84.5 million , respectively as of June 30, 2018 . (4) See “ Note 7. Acquisitions ” of the Notes to Consolidated Financial Statement for additional information related to our acquisitions. The following table presents gross goodwill and aggregate impairment balances for the fiscal years ended June 30, 2018 , and July 1, 2017 , ( in millions ): Year Ended June 30, 2018 July 1, 2017 Gross goodwill balance $ 995.3 $ 810.6 Accumulated impairment losses (659.0 ) (659.0 ) Net goodwill balance $ 336.3 $ 151.6 Impairment of Goodwill The Company tests goodwill at the reporting unit level for impairment annually, during the fourth quarter of each fiscal year, or more frequently if events or circumstances indicate that the asset may be impaired. The Company determined that, based on its organizational structure and the financial information that is provided to and reviewed by management during fiscal 2018 and 2017 , its reporting units were NE, SE and OSP. Fiscal 2018 For fiscal 2018 , the Company reviewed goodwill under the qualitative assessment of the authoritative guidance for impairment testing and concluded that it was more likely than not that the fair value of each reporting unit exceeded its carrying amount. Accordingly, there was no indication of impairment. Fiscal 2017 For fiscal 2017 , the Company performed the quantitative goodwill impairment test in accordance with the authoritative guidance for impairment test of the NE reporting unit. Based on the quantitative analysis, the Company determined that the fair value of NE is above its carrying amount. The Company reviewed goodwill of the OSP reporting unit under the qualitative assessment of the authoritative guidance for impairment testing and concluded that it was more likely than not that the fair value of OSP exceeded its carrying amount. Accordingly, there was no indication of impairment. Fiscal 2016 If it is determined, as a result of the qualitative assessment, that it is more likely than not that the fair value of a reporting unit is less than its carrying amount, a quantitative test is required. Otherwise, no further testing is required. During the fourth quarter of fiscal 2016, the Company performed a qualitative assessment of its SE segment, at which time it was determined that it was more likely than not that the segments fair value was less than its carrying value. After performing a quantitative test including a hypothetical purchase price allocation to determine the implied fair value of the SE reporting unit’s goodwill, an impairment charge of $91.4 million was recorded in the fourth quarter of fiscal 2016.</t>
  </si>
  <si>
    <t>Acquired Developed Technology and Other Intangibles</t>
  </si>
  <si>
    <t>Note 11. Acquired Developed Technology and Other Intangibles The following tables present details of the Company’s acquired developed technology, customer relationships and other intangibles for the fiscal years ended June 30, 2018 , and July 1, 2017 , ( in millions ): As of June 30, 2018 Gross Carrying Amount Accumulated Amortization Net Acquired developed technology $ 447.8 $ (326.4 ) $ 121.4 Customer relationships 175.4 (97.1 ) 78.3 In-process research and development 9.0 — 9.0 Other (1) 42.8 (16.4 ) 26.4 Total intangibles $ 675.0 $ (439.9 ) $ 235.1 As of July 1, 2017 Gross Carrying Amount Accumulated Amortization Net Acquired developed technology $ 369.3 $ (352.0 ) $ 17.3 Customer relationships 94.9 (81.3 ) 13.6 Other (1) 9.9 (9.7 ) 0.2 Total intangibles $ 474.1 $ (443.0 ) $ 31.1 (1) Other intangibles consist of customer backlog, non-competition agreements, patents, proprietary know-how and trade secrets, trademarks and trade names. As a result of our acquisitions of AW and Trilithic during fiscal 2018 , we recorded $ 232.0 million and $ 26.8 million of acquired intangible assets, respectively. Refer to “ Note 7. Acquisitions ” for more information related to our acquisitions. During fiscal 2018 , 2017 and 2016 , the Company recorded $47.7 million , $28.3 million and $31.9 million , respectively, of amortization related to acquired developed technology and other intangibles. The following table presents details of the Company’s amortization ( in millions ): Years Ended June 30, 2018 July 1, 2017 July 2, 2016 Cost of revenues $ 26.7 $ 14.3 $ 17.3 Operating expense 21.0 14.0 14.6 Total $ 47.7 $ 28.3 $ 31.9 Based on the carrying amount of acquired developed technology, customer relationships and other intangibles as of June 30, 2018 , and assuming no future impairment of the underlying assets, the estimated future amortization is as follows ( in millions ): Fiscal Years 2019 $ 68.5 2020 59.6 2021 55.2 2022 28.4 Thereafter 14.4 Total amortization $ 226.1</t>
  </si>
  <si>
    <t>Debt</t>
  </si>
  <si>
    <t>Debt Disclosure [Abstract]</t>
  </si>
  <si>
    <t>Note 12. Debt As of June 30, 2018 and July 1, 2017 , the Company’s long-term debt on the Consolidated Balance Sheets represented the carrying amount of the liability component, net of unamortized debt discounts and issuance cost, of the Senior Convertible Notes as discussed below. The following table presents the carrying amounts of the liability and equity components ( in millions ): June 30, 2018 July 1, 2017 Principal amount of 0.625% Senior Convertible Notes $ 277.0 $ 610.0 Principal amount of 1.00% Senior Convertible Notes 460.0 460.0 Principal amount of 1.75% Senior Convertible Notes 225.0 — Unamortized discount of liability component (121.1 ) (129.4 ) Unamortized debt issuance cost (7.7 ) (9.2 ) Carrying amount of liability component 833.2 931.4 Current portion of long-term debt 275.3 — Long-term debt, net of current portion 557.9 931.4 Carrying amount of equity component (1) $ 239.1 $ 229.7 (1) Included in additional paid-in-capital on the Consolidated Balance Sheets. The Company was in compliance with all debt covenants as of June 30, 2018 and July 1, 2017 .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 the “Exchange Transaction”) and issued and sold $69.5 million aggregate principal amount of the 2023 Notes in a private placement to accredited institutional buyers (the “Private Placement”). The proceeds from the 2023 Notes Private Placement amounted to $67.3 million after issuance costs. The 2023 Notes are an unsecured obligation of the Company and bear interest at an annual rate of 1.75% payable in cash semi-annually in arrears on June 1st and December 1st of each year, beginning December 1, 2018. The 2023 Notes mature on June 1, 2023 unless earlier converted, redeemed or repurchased. Under certain circumstances and during certain periods, the 202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3.94 per share, representing a 37.5% premium to the closing sale price of the Company’s common stock on the pricing date, May 22, 2018, which will be subject to customary anti-dilution adjustments. Holders may convert the 2023 Notes at any time on or prior to the close of business on the business day immediately preceding March 1, 2023 in multiples of $1,000 principal amount, under the following circumstances: • on any date during any calendar quarter beginning after September 30, 2018 (and only during such calendar quarter) if the closing price of the Company’s common stock was more than 130% of the then current conversion price for at least 20 trading days during the 30 consecutive trading-day period ending the last trading day of the previous calendar quarter; • upon the occurrence of specified corporate events; • if the Company is party to a specified transaction, a fundamental change or a make-whole fundamental change (each as defined in the indenture of the 2023 Notes); or • during the five consecutive business-day period immediately following any ten consecutive trading-day period in which the trading price per $1,000 principal amount of the 2023 Notes for each day of such ten consecutive trading-day period was less than 98% of the product of the closing sale price of the Company’s common stock and the applicable conversion rate on such date. During the periods from, and including, March 1, 2023, until the close of business on the business day immediately preceding June 1, 2023, holders may convert the 2023 Notes at any time, regardless of the foregoing circumstances. Holders of the 2023 Notes may require the Company to purchase all or a portion of the 2023 Notes upon the occurrence of a fundamental change at a price equal to 100% of the principal amount of the 2023 Notes to be purchased, plus accrued and unpaid interest to, but excluding the fundamental repurchase date. The Company may redeem all or a portion of the 2023 Notes for cash at any time on or after June 1, 2021, at a redemption price equal to 100% of the principal amount of the 2023 Notes to be redeemed, plus accrued and unpaid interest to, but excluding, the redemption date under certain conditions. In accordance with the authoritative accounting guidance, the Company separated the 2023 Notes into liability and equity components. The carrying value of the liability component at issuance was calculated as the present value of its cash flows using a discount rate of 5.3% based on the 5 -year swap rate plus credit spread as of the issuance date. The credit spread for the Company is based on the historical average “yield to worst” rate for BB rated issuers. The difference between the 2023 Notes principal and the carrying value of the liability component, representing the value of conversion premium assigned to the equity component, was recorded as a debt discount on the issuance date and is being accreted using the effective interest rate of 5.3% over the period from the issuance date through June 1, 2023 as a non-cash charge to interest expense. The carrying value of the liability component was determined to be $190.1 million , and the equity component, or debt discount, of the 2023 Notes was determined to be $34.9 million . As of June 30, 2018, the expected remaining term of the 2033 Notes is 4.9 years. In connection with the issuance of the 2023 Notes, the Company incurred $2.2 million of issuance costs, which were bifurcated into the debt issuance costs, attributable to the liability component of $1.9 million and the equity issuance costs, attributable to the equity component of $0.3 million based on their relative values. The debt issuance costs were capitalized and are being amortized to interest expense using the effective interest rate method from issuance date through June 1, 2023. The equity issuance costs were netted against the equity component in additional paid-in capital at the issuance date. As of June 30, 2018, the unamortized portion of the debt issuance costs related to the 2023 Notes was $1.8 million , which was included as a direct reduction from the carrying amount of the debt on the Consolidated Balance Sheets. Based on quoted market prices as of June 30, 2018 , the fair value of the 2023 Notes was approximately $232.4 million . The 2023 Notes are classified within Level 2 as they are not actively traded in markets. 1.00% Senior Convertible Notes (“2024 Notes”) On March 3, 2017, the Company issued $400 million aggregate principal amount of 1.00% Senior Convertible Notes due 2024 (the “2024 Notes”) in a private offering to qualified institutional buyers pursuant to Rule 144A under the Securities Act of 1933, as amended. On March 22, 2017, the Company issued an additional $6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Under certain circumstances and during certain periods, the 2024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3.22 per share, representing a 32.5% premium to the closing sale price of the Company’s common stock on the pricing date, February 27, 2017, which will be subject to customary anti-dilution adjustments. The 2024 Notes may be converted at any time on or prior to the close of business on the business day immediately preceding December 1, 2023, in multiples of $1,000 principal amount, at the option of the holder only under the following circumstances: (i) on any date during any calendar quarter beginning after June 30, 2017 (and only during such calendar quarter) if the closing price of VIAVI’s common stock was more than 130% of the then current conversion price for at least 20 trading days (whether or not consecutive) during the 30 consecutive trading-day period ending on the last trading day of the previous calendar quarter, (ii)if the Company distributes to all or substantially all holders of our common stock rights or warrants (other than pursuant to a stockholder rights plan) entitling them to purchase, for a period of 45 calendar days or less, shares of our common stock at a price less than the average closing sale price of our common stock for the ten trading days preceding the declaration date for such distribution, (iii) if the Company distributes to all or substantially all holders of our common stock, cash or other assets, debt securities or rights to purchase our securities (other than pursuant to a stockholder rights plan), at a per share value exceeding 10% of the closing sale price of our common stock on the trading day preceding the declaration date for such distribution, (iv) if the Company is party to a specified transaction, a fundamental change or a make-whole fundamental change (each as defined in the Indenture), or (v) during the five consecutive business-day period immediately following any 10 consecutive trading-day period in which the trading price per $1,000 principal amount of the Notes for each day during such 10 consecutive trading-day period was less than 98% of the product of the closing sale price of VIAVI’s common stock and the applicable conversion rate on such date. During the periods from, and including, December 1, 2023 until the close of business on the business day immediately preceding the maturity date, holders of the Notes may convert the Notes regardless of the circumstances described in the immediately preceding sentence. Holders of the 2024 Notes may require VIAVI to repurchase for cash all or a portion of the Notes upon the occurrence of a fundamental change (as defined in the Indenture) at a repurchase price equal to 100% of the principal amount of the 2024 Notes to be repurchased, plus accrued and unpaid interest to, but excluding, the date of repurchas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24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In accordance with the authoritative accounting guidance, the Company separated the 2024 Notes into liability and equity components. The carrying value of the liability component at issuance was calculated as the present value of its cash flows using a discount rate of 4.8% based on the 7 -year swap rate plus credit spread as of the issuance date. The credit spread for the Company is based on the historical average “yield to worst” rate for BB rated issuers. The difference between the 2024 Notes principal and the carrying value of the liability component, representing the value of conversion premium assigned to the equity component, was recorded as a debt discount on the issuance date and is being accreted using the effective interest rate of 4.8% over the period from the issuance date through March 1, 2024 as a non-cash charge to interest expense. The carrying value of the liability component was determined to be $358.1 million , and the equity component, or debt discount, of the 2024 Notes was determined to be $101.9 million . As of June 30, 2018 , the expected remaining term of the 2024 Notes is 5.7 years. In connection with the issuance of the 2024 Notes, the Company incurred $8.9 million of issuance costs, which were bifurcated into the debt issuance costs (attributable to the liability component) of $6.9 million and the equity issuance costs (attributable to the equity component) of $2.0 million based on their relative values. The debt issuance costs were capitalized and are being amortized to interest expense using the effective interest rate method from issuance date through March 1, 2024. The equity issuance costs were netted against the equity component in additional paid-in capital at the issuance date. As of June 30, 2018 , the unamortized portion of the debt issuance costs related to the 2024 Notes was $5.8 million , which was included as a direct reduction from the carrying amount of the debt on the Consolidated Balance Sheets. Based on quoted market prices as of June 30, 2018 and July 1, 2017 the fair value of the 2024 Notes was approximately $465.3 million and $481.7 million , respectively. The 2024 Notes are classified within Level 2 as they are not actively traded in markets.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Under certain circumstances and during certain periods, the 203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8.83 per share, representing a 40.0% premium to the closing sale price of the Company’s common stock on the pricing date, August 15, 2013, which will be subject to customary anti-dilution adjustments. Holders may convert the 2033 Notes at any time on or prior to the close of business on the business day immediately preceding February 15, 2033, and other than during the period from, and including, February 15, 2018 until the close of business on the business day immediately preceding August 20, 2018, in multiples of $1,000 principal amount, under the following circumstances: • on any date during any calendar quarter beginning after December 31, 2013 (and only during such calendar quarter) if the closing price of the Company’s common stock was more than 130% of the then current conversion price for at least 20 trading days during the 30 consecutive trading-day period ending the last trading day of the previous calendar quarter; • if the 2033 Notes are called for redemption; • upon the occurrence of specified corporate events; • if the Company is party to a specified transaction, a fundamental change or a make-whole fundamental change (each as defined in the indenture of the 2033 Notes); or • during the five consecutive business-day period immediately following any 10 consecutive trading-day period in which the trading price per $1,000 principal amount of the 2033 Notes for each day of such 10 consecutive trading-day period was less than 98% of the product of the closing sale price of the Company’s common stock and the applicable conversion rate on such date. During the periods from, and including, February 15, 2018 until the close of business on the business day immediately preceding August 20, 2018 and from, and including, February 15, 2033 until the close of business on the business day immediately preceding the maturity date, holders may convert the 2033 Notes at any time, regardless of the foregoing circumstances. In the fourth quarter of fiscal 2015, holders of the 2033 Notes were given notice of the planned separation of the Lumentum business and the right to convert any debentures they own from the date of notice through the end of the business day preceding the ex-dividend date. No holders of the 2033 Notes exercised the conversion right before it expired. Following the separation of the Lumentum business on August 1, 2015, the conversion price per share was adjusted pursuant to the terms of the 2033 Notes relating to the occurrence of a spin-off event. Effective as of the end of the business day on August 17, 2015, the initial conversion price per share was adjusted to $11.28 per share of the Company’s common stock traded on NASDAQ under the ticker symbol “VIAV.” Holders of the 2033 Notes may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The Company may redeem all or a portion of the 2033 Notes for cash at any time on or after August 20, 2018, at a redemption price equal to 100% of the principal amount of the 2033 Notes to be redeemed, plus accrued and unpaid interest to, but excluding, the redemption date. 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 -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 and the equity component, or debt discount, of the 2033 Notes was determined to be $134.4 million . As of June 30, 2018 , the expected remaining term of the 2033 Notes is 0.1 years and thus were classified as short term debt on the Consolidated Balance Sheets. 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June 30, 2018 , the unamortized portion of the debt issuance costs related to the 2033 Notes was $0.1 million , which was included as a direct reduction from the carrying amount of the debt on the Consolidated Balance Sheets. During fiscal 2018, the Company repurchased $181.5 million aggregate principal amount of the notes for $198.0 million in cash and the repurchase was accounted for as debt extinguishment. In addition, the Company exchanged $151.5 million aggregate principal amount of the 2033 Notes for $155.5 million aggregate principal amount of the 2023 Notes. The Exchange Transaction was accounted as debt extinguishment. In connection with debt extinguishment arising from exchange and repurchase, a loss on extinguishment of $5.0 million was recognized in interest and other income, net in compliance with the authoritative guidance. After giving effect to the repurchases and exchange, the total amount of 0.625% Senior Convertible Notes outstanding as of June 30, 2018 was $277.0 million . Based on quoted market prices as of June 30, 2018 and July 1, 2017 , the fair value of the 2033 Notes was approximately $281.0 million and $676.1 million , respectively. The 2033 Notes are classified within Level 2 as they are not actively traded in markets. Interest Expense The following table presents the interest expense for contractual interest, amortization of debt issuance cost and accretion of debt discount ( in millions ): Years ended June 30, 2018 July 1, 2017 July 2, 2016 Interest expense-contractual interest $ 7.7 $ 5.5 $ 4.1 Amortization of debt issuance cost 2.6 2.5 2.1 Accretion of debt discount 33.8 32.1 26.7</t>
  </si>
  <si>
    <t>Restructuring and Related Charges</t>
  </si>
  <si>
    <t>Restructuring and Related Activities [Abstract]</t>
  </si>
  <si>
    <t>Note 13. Restructuring and Related Charges The Company has initiated various restructuring events primarily intended to reduce its costs, consolidate operations, streamline product manufacturing and address market conditions. The Company’s restructuring charges primarily include severance and benefit costs to eliminate a specific number of positions, facilities and equipment costs to vacate facilities and consolidate operations, and lease termination costs. The timing of associated cash payments is dependent upon the type of restructuring charge and can extend over multiple periods. As of June 30, 2018 and July 1, 2017 , the Company’s total restructuring accrual was $7.5 million and $11.0 million , respectively. During fiscal years 2018 , 2017 and 2016 the Company recorded restructuring and related charges of $8.3 million , $21.6 million and $10.5 million , respectively. Summary of Restructuring Plans The adjustments to the accrued restructuring expenses related to all of the Company’s restructuring plans described below for the fiscal year ended June 30, 2018 were as follows (in millions) : Balance as of July 1, 2017 Fiscal Year 2018 Charges (Releases) Cash Settlements Non-cash Settlements and Other Adjustments Balance as of 6/30/2018 Fiscal 2018 Plan Trilithic Restructuring Plan (1) (2) $ — $ 3.3 $ (0.6 ) $ 0.2 $ 2.9 Fiscal 2017 Plan OSP Restructuring Plan (1) 0.8 0.1 (0.9 ) — — Focused NSE Restructuring Plan (1) (2) 4.9 4.4 (7.8 ) 0.4 1.9 Other Plans (2) — 0.5 (0.6 ) 0.1 — Fiscal 2016 Plan NE, SE and Shared Services Agile Restructuring Plan (1) (2) 0.2 (0.1 ) (0.1 ) — — NE and SE Agile Restructuring Plan (1) 0.4 0.1 — — 0.5 Plans Prior to Fiscal 2016 NE Product Strategy Restructuring Plan (1) 0.9 — (0.5 ) — 0.4 NE Lease Restructuring Plan (2) 2.6 — (1.4 ) — 1.2 Other Plans (1) (2) 1.2 — (0.6 ) — 0.6 Total $ 11.0 $ 8.3 $ (12.5 ) $ 0.7 $ 7.5 (1) Plan includes workforce reduction cost. (2) Plan includes lease exit cost. The long-term portion of our total restructuring liability for the June 30, 2018 and July 1, 2017 periods is $0.1 million and $2.2 million , respectively. The remaining portion has been included as a component of Other current liabilities on the Consolidated Balance Sheets. Fiscal 2018 Plans Trilithic Restructuring Plan Q2FY18 During the second quarter of fiscal 2018 , Management approved a plan within the NE business segment to consolidate and integrate Trilithic. As a result, $3.3 million of which $2.3 million is for lease termination costs and $1.0 million in severance costs for approximately 40 employees primarily in manufacturing and SG&amp;A functions located in the United States. Payments related to the lease exit costs and severance and benefits accrual are expected to be paid by the end of the first quarter of fiscal 2019. Fiscal 2017 Plans OSP Restructuring Plan During the fourth quarter of fiscal 2017, Management approved a plan within the OSP business segment to realign its operations and exit from the printed security business. As a result, approximately 30 employees in manufacturing and SG&amp;A functions located in the United States were impacted. Payments related to the severance and benefits accrual were paid by the end of the third quarter of fiscal 2018 . Focused NSE Restructuring Plan During fiscal 2017, Management approved a plan within the NE and SE business segments as part of VIAVI’s continued strategy to improve profitability in the Company’s Network and Service Enablement (NSE) business by narrowing the scope of the Service Enablement business and reducing costs by streamlining NSE operations. During the second and fourth quarters of fiscal 2018, the headcount impacted by this plan increased by approximately 60 employees. In total, approximately 360 employees in manufacturing, R&amp;D and SG&amp;A functions located in North America, Latin America, Europe and Asia were impacted. Payments related to the severance and benefits accrual are expected to be paid by the end of the first quarter of fiscal 2019 . During the third quarter of fiscal 2017, Management approved a plan in the NE and SE segment to exit the space in Colorado Springs, Colorado. As of September 30, 2017, the Company exited the workspace in Colorado Springs under the plan. Payments related to the Colorado lease costs were paid by the end of the third quarter of fiscal 2018. Fiscal 2016 Plans NE, SE and Shared Service Agile Restructuring Plan During the fourth quarter of fiscal 2016, Management approved a plan within the NE and SE business segment and Shared Services function for organizational alignment and consolidation as part of the Company’s continued commitment for a more cost effective organization. As a result, approximately 170 employees primarily in manufacturing and SG&amp;A functions located in North America, Latin America, Europe and Asia were impacted. Payments related to the remaining severance and benefits accrual were paid by the end of the first quarter of fiscal 2018 . NE and SE Agile Restructuring Plan During the second quarter of fiscal 2016, Management approved a plan primarily impacting the NE and SE business segments as part of Company’s ongoing commitment for an agile and more efficient operating structure. As a result, approximately 40 employees primarily in manufacturing, R&amp;D and SG&amp;A functions located in North America, Latin America, Europe and Asia were impacted. Payments related to the remaining severance and benefits accrual are expected to be paid by the end of the fourth quarter of fiscal 2019. Plans Prior to Fiscal 2016 NE Product Strategy Restructuring Plan 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 NE Lease Restructuring Plan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June 30, 2018 was $1.2 million . Payments related to the Germantown lease costs are expected to be paid by the end of the second quarter of fiscal 2019. As of June 30, 2018 , the restructuring accrual for other plans that commenced prior to fiscal year 2016 was $0.6 million , which consists of immaterial accruals from various restructuring plans.</t>
  </si>
  <si>
    <t>Income Taxes</t>
  </si>
  <si>
    <t>Income Tax Disclosure [Abstract]</t>
  </si>
  <si>
    <t>Note 14. Income Taxes The Company’s income (loss) before income taxes consisted of the following ( in millions ): Years Ended June 30, 2018 July 1, 2017 July 2, 2016 Domestic $ (112.5 ) $ 94.7 $ (110.9 ) Foreign 80.0 91.9 65.0 (Loss) income before income taxes $ (32.5 ) $ 186.6 $ (45.9 ) The Company’s income tax expense (benefit) consisted of the following ( in millions ): Years Ended June 30, 2018 July 1, 2017 July 2, 2016 Federal: Current $ (4.5 ) $ — $ — Deferred (1.7 ) 1.0 (26.2 ) Total federal income tax (benefit) expense (6.2 ) 1.0 (26.2 ) State: Current — 0.2 — Deferred (0.1 ) — (1.5 ) Total state income tax (benefit) expense (0.1 ) 0.2 (1.5 ) Foreign: Current 22.0 18.0 21.3 Deferred (2.3 ) 2.1 10.9 Total foreign income tax expense 19.7 20.1 32.2 Total income tax expense $ 13.4 $ 21.3 $ 4.5 The federal current tax benefit and federal deferred tax benefit primarily relates to the U.S. Tax Cuts and Jobs Act discussed below. The foreign current expense primarily relates to the Company’s profitable operations in certain foreign jurisdictions. The foreign deferred tax benefit primarily relates to the release of valuation allowances in foreign jurisdictions and the amortization of foreign purchased intangible assets. A reconciliation of the Company’s income tax expense (benefit) at the federal statutory rate to the income tax expense at the effective tax rate is as follows ( in millions ): Years Ended June 30, 2018 July 1, 2017 July 2, 2016 Income tax (benefit) expense computed at federal statutory rate $ (9.1 ) $ 65.3 $ (16.1 ) Tax Reform E&amp;P Inclusion 14.3 AMT Tax Repeal (4.5 ) Goodwill impairment — — 19.4 Intraperiod allocation — — (20.7 ) Foreign rate differential (0.5 ) (6.6 ) (2.0 ) Valuation allowance 12.0 (27.4 ) 18.2 Research and experimentation benefits and other tax credits (0.7 ) (1.4 ) (1.1 ) Reversal of previously accrued taxes (1.2 ) (0.2 ) — Permanent items 1.7 (9.1 ) 6.7 Withholding Taxes 0.7 0.4 0.3 Other 0.7 0.3 (0.2 ) Income tax expense $ 13.4 $ 21.3 $ 4.5 The components of the Company’s net deferred taxes consisted of the following ( in millions ): Years Ended June 30, 2018 July 1, 2017 July 2, 2016 Gross deferred tax assets: Tax credit carryforwards $ 158.8 $ 150.6 $ 141.0 Net operating loss carryforwards 1,219.0 1,875.4 1,846.3 Capital loss carryforwards 63.9 102.4 145.9 Inventories 4.0 5.4 6.1 Accruals and reserves 21.8 30.3 27.4 Investments 0.4 0.7 34.4 Other 43.6 51.9 60.3 Acquisition-related items 31.5 55.5 65.2 Gross deferred tax assets 1,543.0 2,272.2 2,326.6 Valuation allowance (1,383.7 ) (2,097.8 ) (2,174.3 ) Deferred tax assets 159.3 174.4 152.3 Gross deferred tax liabilities: Acquisition-related items (26.8 ) (6.5 ) (13.2 ) Undistributed foreign earnings — (3.0 ) — Other (38.1 ) (57.3 ) (31.1 ) Deferred tax liabilities (64.9 ) (66.8 ) (44.3 ) Total net deferred tax assets $ 94.4 $ 107.6 $ 108.0 As of June 30, 2018 , the Company had federal, state and foreign tax net operating loss carryforwards of $5,166.9 million , $723.6 million and $649.3 million , respectively, and federal, state and foreign research and other tax credit carryforwards of $106.6 million , $50.3 million and $1.8 million , respectively. The tax net operating loss, tax credit and capital loss carryforwards will start to expire in calendar 2019 and at various other dates through 2037 if not utilize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 Foreign withholding taxes associated with the repatriation of earnings of foreign subsidiaries have not been provided on $261.4 million of undistributed earnings for certain foreign subsidiaries. The Company intends to reinvest these earnings indefinitely outside of the United States. The Company estimates that an additional $26.2 million of foreign withholding taxes would have to be provided if these earnings were repatriated back to the U.S. On December 22, 2017, the U.S. Tax Cuts and Jobs Act was enacted. Income tax effects resulting from changes in tax laws are accounted for by the Company in accordance with the authoritative guidance, which requires that these tax effects be recognized in the period in which the law is enacted, and the effects are recorded as a component of the provision for income taxes from continuing operations. The law has significantly changed the way the U.S. taxes corporations. The Act repealed the alternative minimum tax (“AMT”) for corporations and provided that the existing AMT credit carryforwards would be refunded in 2022 if not utilized. As a result, the Company recognized a benefit of $4.5 million for the year ended June 30, 2018 for the release of the valuation allowance previously maintained against the AMT credit deferred tax asset. In addition, under the Act, the Company’s current year net operating losses and any future net operating losses can now be carried forward indefinitely. As a result, the Company’s deferred tax liability associated with indefinite-lived intangible assets may now offset these indefinite-lived deferred tax assets, resulting in a benefit of $2.0 million for the year ended June 30, 2018 due to release of valuation allowance. The Act imposed a deemed repatriation of the Company’s foreign subsidiaries’ post-1986 earnings and profits (“E&amp;P”) which had previously been deferred from US income tax. The Company has made a provisional estimate of this deemed repatriation of E&amp;P and has determined that there is no current period expense or liability due to the Company having sufficient estimated losses for the fiscal year to offset the income associated with the deemed repatriation. As previously noted, the impact of the deemed repatriation is a provisional estimate. The Company has not yet completed the calculation of the total post-1986 foreign E&amp;P for all foreign subsidiaries. This amount may change when the Company finalizes the calculation of post-1986 foreign E&amp;P previously deferred from U.S. federal taxation. In addition, further interpretations from U.S. federal and state governments and regulatory organizations may change the provisional estimate or the accounting treatment of the provisional estimate. The Act reduces the U.S. federal corporate tax rate from 35% to 21% as of January 1, 2018. The Company has remeasured its US deferred tax assets and liabilities which resulted in a net reduction of $735.5 million of our net deferred tax assets and an equal and offsetting reduction to the valuation allowance against these deferred tax assets. Upon adoption of the new guidance on share-based payment awards, the Company had $117.7 million of net operating loss carryforwards resulting from excess tax benefit deductions. The deferred tax asset recorded for these net operating loss carryforwards was fully offset by a corresponding increase in valuation allowance, resulting in no impact to opening accumulated deficit. In addition, due to the full valuation allowance on the U.S. deferred tax assets, there was no impact to the income tax provision from excess tax benefits for the year ended June 30, 2018. The valuation allowance decreased by $714.1 million in fiscal 2018 , decreased by $76.5 million in fiscal 2017 , and decreased by $160.2 million in fiscal 2016 . The decrease during fiscal 2018 was primarily due to the revaluation of the U.S. deferred tax assets as a result of the Act. The decrease during fiscal 2017 was primarily due to the utilization of deferred tax assets and the increase in deferred tax liabilities as result of the issuance of convertible debt. The decrease during fiscal 2016 was primarily related to the Lumentum transaction. The following table provides information about the activity of our deferred tax valuation allowance (in millions) : Deferred Tax Valuation Allowance Balance at Additions Charged to Expenses or Deductions Credited to Expenses or Other Accounts(2) Balance at Year Ended June 30, 2018 $ 2,097.8 $ 31.8 $ (745.9 ) $ 1,383.7 Year Ended July 1, 2017 $ 2,174.3 $ 44.7 $ (121.2 ) $ 2,097.8 Year Ended July 2, 2016 $ 2,334.5 $ 227.5 $ (387.7 ) $ 2,174.3 (1) Additions include current year additions charged to expenses and current year build due to increases in net deferred tax assets, return to provision true-ups, other adjustments. (2) Deductions include current year releases credited to expenses and current year reductions due to decreases in net deferred tax assets, return to provision true-ups, other adjustments and increases in deferred tax liabilities. During fiscal 2016, the Company recognized a tax expense of $8.9 million related to a one-time increase in valuation allowance associated with deferred tax assets transferred to Lumentum in connection with the Separation. The tax expense was partially offset by a deferred tax benefit of $9.5 million related to the write off of tax deductible goodwill and a tax benefit of $20.7 million related to the income tax intraperiod tax allocation rules for discontinued operations and other comprehensive income. A reconciliation of unrecognized tax benefits between June 27, 2015 and June 30, 2018 is as follows ( in millions ): Balance at June 27, 2015 $ 36.8 Additions based on tax positions related to current year 5.1 Reductions for lapse of statute of limitations (0.2 ) Balance at July 2, 2016 41.7 Additions based on tax positions related to current year 1.6 Additions based on tax positions related to prior year 0.9 Reduction based on tax positions related to prior year (3.5 ) Reductions for lapse of statute of limitations (1.8 ) Balance at July 1, 2017 38.9 Additions based on tax positions related to current year 4.4 Additions based on tax positions related to prior year 5.6 Reductions for lapse of statute of limitations (0.3 ) Balance at June 30, 2018 $ 48.6 The unrecognized tax benefits relate primarily to the allocations of revenue and costs among the Company’s global operations and the validity of some U.S. tax credits. Included in the balance of unrecognized tax benefits at June 30, 2018 are $3.3 million of tax benefits that, if recognized, would impact the effective tax rate. Also included in the balance of unrecognized tax benefits at June 30, 2018 are $45.3 million of tax benefits that, if recognized, would result in adjustments to the valuation allowance and are included in deferred taxes and other non-current tax liabilities, net in the Consolidated Balance Sheets. The Company’s policy is to recognize accrued interest and penalties related to unrecognized tax benefits within the income tax provision. The amount of interest and penalties accrued as of June 30, 2018 and July 1, 2017 was approximately $1.9 million and $1.8 million , respectively. During fiscal 2018 , the Company’s accrued interest and penalties increased by $0.1 million . The unrecognized tax benefits that may be recognized during the next twelve months is approximately $1.2 million . The Company is routinely subject to various federal, state and foreign audits by taxing authorities. The Company believes that adequate amounts have been provided for any adjustments that may result from these examinations. The following table summarizes the Company’s major tax jurisdictions and the tax years that remain subject to examination by such jurisdictions as of June 30, 2018 : Tax Jurisdictions Tax Years United States 2015 and onward Canada 2017 and onward China 2013 and onward France 2015 and onward Germany 2015 and onward Korea 2013 and onward United Kingdom 2017 and onward</t>
  </si>
  <si>
    <t>Stockholders' Equity</t>
  </si>
  <si>
    <t>Stockholders' Equity Note [Abstract]</t>
  </si>
  <si>
    <t>Note 15. Stockholders' Equity Repurchase of Common Stock Fiscal 2018 In December 2017, the Board of Directors of the Company (the “Board”) authorized a further extension of the Company's stock repurchase program for an additional three months to expire on March 31, 2018. In February 2018, the Board authorized the Company to increase its common stock repurchase program from $150 million to $200 million through open market or private transactions. The $50 million increase in authorized repurchases is in addition to the $150 million repurchase program announced in September 2016. The Board also extended the period during which repurchases could be made to September 30, 2019. During fiscal 2018, the Company repurchased approximately 4.4 million shares of its common stock in open market purchases at an average price of $9.25 per share under the stock repurchase program authorized by the Board. The total purchase price of these repurchases under the stock repurchase program of $40.9 million was reflected as a decrease to common stock based on the stated par value per share with the remainder charged to accumulated deficit. Fiscal 2017 In September 2016, the Board increased the Company’s previously authorized stock repurchase program from $100 million to $150 million . Under the revised repurchase authorization, the Company may repurchase up to $150 million of the Company’s common stock from time to time at the discretion of the Company’s management. This stock repurchase authorization was to expire on December 31, 2017. During fiscal 2017, the Company repurchased approximately 10.5 million shares of common stock in open market purchases at an average price of $8.75 per share under the stock repurchase program authorized on February 1, 2016. The total purchase price of these repurchases under the stock repurchase program of $92.0 million was reflected as a decrease to common stock based on the stated par value per share with the remainder charged to accumulated deficit. Fiscal 2016 In November 2015, the Company entered into a $40.0 million accelerated share repurchase agreement (the “ASR”) with a financial institution that was completed during the third quarter of fiscal 2016. Upon making the upfront payment of $40.0 million , the Company received an initial delivery of 5.3 million shares from the financial institution during the second quarter of fiscal 2016, which were retired and recorded as a $32.0 million reduction to stockholder’s equity on the Consolidated Balance Sheet. During the third quarter of fiscal 2016 the ASR was completed and an additional 1.3 million shares were delivered from the financial institution, based on the final settlement price of $6.05 per share, which were retired and recorded as an $8.0 million reduction to stockholder’s equity on the Consolidated Balance Sheet. The Company reflects the repurchase of common stock under the ASR in the period the shares are delivered for the purposes of calculating earnings per share. On February 1, 2016, the Company’s Board of Directors authorized a stock repurchase program under which the Company may purchase shares of its common stock worth up to an aggregate purchase price of $100.0 million through open market or private transactions between February 1, 2016 and February 1, 2017. During the fourth quarter of fiscal 2016, the Company repurchased approximately 0.7 million shares of common stock in open market purchases at an average price of $6.60 per share under the stock repurchase program authorized on February 1, 2016. The total purchase price of these repurchases under the stock repurchase program of $4.5 million was reflected as a decrease to common stock based on the stated par value per share with the remainder charged to accumulated deficit. All common shares repurchased during fiscal 2018 , 2017 and 2016 under this program have been canceled and retired. Preferred Stock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Subsequent issuance of any preferred stock by the Company’s Board of Directors, under some circumstances, could have the effect of delaying, deferring or preventing a change in control.</t>
  </si>
  <si>
    <t>Stock-Based Compensation</t>
  </si>
  <si>
    <t>Disclosure of Compensation Related Costs, Share-based Payments [Abstract]</t>
  </si>
  <si>
    <t>Note 16. Stock-Based Compensation Stock-Based Benefit Plans Amendment and Restatement of Amended and Restated 2003 Equity Incentive Plan On November 15, 2017, the Company's stockholders approved the amendment and restatement of the Company’s Amended and Restated 2003 Equity Incentive Plan (the 2003 Plan, as most recently amended and restated, the “Amended and Restated 2003 Plan”), under which: (1) the number of shares of the Company’s Common Stock reserved under the 2003 Plan increased by the sum of (i) 4,000,000 new shares, (ii) the number of shares remaining for issuance under the Company’s 2005 Acquisition Equity Incentive Plan (“Acquisition Plan”) as of November 15, 2017, the date such Acquisition Plan was terminated (the “Restatement Date”), and (iii) the number of shares subject to outstanding stock awards granted under the Acquisition Plan that on or after Restatement Date would have otherwise been available for re-issuance under the Acquisition Plan; (2) the 2003 Plan’s fungible share provision was eliminated; (3) a limit on the total value of equity and cash compensation that may be paid to each of the Company's non-employee directors during each fiscal year was set; and (4) the material terms of the 2003 Plan for purposes of Section 162(m) of the Internal Revenue Code were re-approved, including, but not limited to the performance goals and share limitations set forth in the 2003 Plan. As such, an additional 5.5 million shares were authorized under the re-approved 2003 plan and the 2005 Acquisition plan was terminated effective as of November 15, 2017. Amendment and Restatement of Amended and Restated 1998 Employee Stock Purchase Plan On November 15, 2017, the Company's stockholders approved the amendment and restatement of the Company’s Amended and Restated 1998 Employee Stock Purchase Plan (the “ESPP”, as most recently amended and restated, the “Amended and Restated ESPP”), to extend the termination date from August 1, 2018 to November 15, 2027. Stock Option Plans As of June 30, 2018 , the Company had 7.7 million shares of stock options and Full Value Awards issued and outstanding to employees and directors under the Amended and Restated 2003 Plan, inducement grants in connection with the appointment of our new CEO in fiscal 2016 and various other plans the Company assumed through acquisitions. The exercise price for stock options is equal to the fair value of the underlying stock at the date of grant. The Company issues new shares of common stock upon exercise of stock options. Options generally become exercisable over a three - or four -year period and, if not exercised, expire from five to ten years after the date of grant. As of June 30, 2018 , 14.8 million shares of common stock, primarily under the re-approved 2003 Plan, were available for grant. Employee Stock Purchase Plans In June 1998, the Company adopted the ESPP, which became effective August 1, 1998 and provides eligible employees with the opportunity to acquire an ownership interest in the Company through periodic payroll deductions and provides a discounted purchase price as well as a look-back period. The 1998 Purchase Plan is structured as a qualified employee stock purchase plan under Section 423 of the Internal Revenue Code of 1986. However, the 1998 Purchase Plan is not intended to be a qualified pension, profit sharing or stock bonus plan under Section 401(a) of the Internal Revenue Code of 1986 and is not subject to the provisions of the Employee Retirement Income Security Act of 1974. The 1998 Purchase Plan will terminate upon the earlier of November 15, 2027 or the date on which all shares available for issuance have been sold. On August 1, 2015, following the Separation, the number of shares available for issuance was automatically adjusted pursuant to the terms of the 1998 Purchase Plan. As of June 30, 2018, 4.3 million shares remained available for issuance. The 1998 Purchase Plan provides a 5% discount and a six month look-back period. Full Value Awards Full Value Awards refer to RSUs, MSUs and PSUs that are granted without an the exercise price and are converted to shares immediately upon vesting. PSUs are performance-based with market conditions, performance conditions, time-based or a combination and expected to vest over one to four years. The fair value of the time-based RSUs based on the closing market price of the Company’s common stock on the date of award. Stock-Based Compensation The impact on the Company’s results of operations of recording stock-based compensation expense by function for fiscal 2018 , 2017 and 2016 was as follows ( in millions ): Years Ended June 30, 2018 July 1, 2017 July 2, 2016 Cost of revenue $ 3.3 $ 3.6 $ 4.8 Research and development 4.9 5.7 8.4 Selling, general and administrative 22.3 23.9 29.2 Total stock-based compensation expense $ 30.5 $ 33.2 $ 42.4 Approximately $0.8 million of stock-based compensation expense was capitalized to inventory at June 30, 2018 . Impact on Stock-based Compensation Due to Separation In connection with the separation of the Lumentum business on August 1, 2015 the Company made certain adjustments to the exercise price and number of shares underlying stock-based compensation awards with the intention of preserving the economic value of the awards for VIAVI employees. These adjustments resulted in a modification of equity awards with total incremental stock-based compensation of $13.6 million , to be amortized over the remaining service periods of the underlying awards. Unless otherwise noted, share amounts and grant-date fair values for prior periods have not been adjusted to remove grants made to employees who transferred to Lumentum as part of the separation. Refer to “ Note 4. Discontinued Operations ” for further information. Impact on Stock-based Compensation Due to Amendments in the Change of Control Benefits Plan During the year ended June 27, 2015, the Company amended its Change of Control Benefits Plan (the “Plan”) to add a spin-off of certain Company assets to the circumstances that could trigger benefits under the Plan, as well as other revisions. The Chief Executive Officer of the Company and the Chairman of the Compensation Committee approved the separation of certain executives in the current fiscal year. Pursuant to the Plan, upon termination, all unvested equity awards that have been granted or issued to certain terminated executives become immediately vested and stock options shall become fully exercisable with an extended exercise period of two years from the termination date. The amendments resulted in a modification of equity awards for six executives and total incremental stock-based compensation of $6.3 million , which was amortized over the period between the modification date and the termination dates of the executives. Stock Option Activity The following is a summary of stock option activities ( in millions, except per share amounts ): Options Outstanding Number of Shares Weighted-Average Exercise Price (1) Balance as of June 27, 2015 2.5 $ 10.84 Granted 1.2 5.95 Exercised (0.7 ) 4.74 Canceled (0.4 ) 10.52 Net adjustment due to the separation 0.5 Balance as of July 2, 2016 3.1 5.91 Exercised (1.6 ) 5.66 Balance as of July 1, 2017 1.5 6.16 Exercised (0.2 ) 4.53 Balance as of June 30, 2018 1.3 $ 6.42 Expected to vest 1.3 $ 6.45 (1) Weighted average exercise price is calculated using exercise prices prior to the Separation and after the Separation. The total intrinsic value of options exercised during the year ended June 30, 2018 was $1.2 million . In connection with these exercises, the tax benefit realized by the Company was immaterial due to the fact that the Company has no material benefit in foreign jurisdictions and a full valuation allowance on its domestic deferred tax assets. As of June 30, 2018 , $1.0 million of unrecognized stock-based compensation expense related to stock options remains to be amortized. That cost is expected to be recognized over an estimated amortization period of 1.6 years. The following table summarizes outstanding and exercisable options as of June 30, 2018 , adjusted to reflect the impact of the Lumentum separation. Options Outstanding Options Exercisable Exercise Price Number of Shares Weighted Average Remaining Contractual Term (in years) Weighted Average Exercise Price Aggregate Intrinsic Value (in millions) Number of Shares Weighted Average Remaining Contractual Term (in years) Weighted Average Exercise Price Aggregate Intrinsic Value (in millions) $5.74 28,602 0.13 $ 5.74 $ 0.1 28,602 0.13 $ 5.74 $ 0.1 $5.95 1,180,257 5.63 5.95 $ 5.1 590,129 5.63 5.95 $ 2.5 $11.82 107,412 0.87 11.82 $ — 107,412 0.87 11.82 $ — 1,316,271 5.12 $ 6.42 $ 5.2 726,143 3.58 $ 6.81 $ 2.6 The aggregate intrinsic value in the table above represents the total pre-tax intrinsic value, based on the Company’s closing stock price of $10.24 as of June 30, 2018 , which would have been received by the option holders had all option holders exercised their options as of that date. The total number of in-the-money options exercisable as of June 30, 2018 was 0.6 million . Employee Stock Purchase Plan Activity The expense related to the ESPP is recorded on a straight-line basis over the relevant subscription period. The following summarizes the shares issued and the fair market value at purchase date, pursuant to the Company’s ESPP during the year ended June 30, 2018 : Purchase date July 31, 2017 January 31, 2018 Shares issued 219,586 246,237 Fair market value at purchase date $ 9.29 $ 11.20 As of June 30, 2018 , there was $0.1 million of unrecognized stock-based compensation cost related to ESPP remains to be amortized. The cost will be recognized in the first quarter of fiscal 2019 . Full Value Awards Activity A summary of the status of the Company’s non-vested Full Value Awards as of June 30, 2018 and changes during the same period is presented below ( amount in millions, except per share amounts ): Full Value Awards Performance Shares (1) Non-Performance Shares Total Number of Shares Weighted-average grant-dated fair value Non-vested at June 27, 2015 1.0 7.8 8.8 12.36 Awards granted 0.7 6.1 6.8 5.75 Awards vested (0.7 ) (4.8 ) (5.5 ) 6.01 Awards forfeited (0.4 ) (1.8 ) (2.2 ) 7.89 Net adjustment due to the separation 0.4 1.1 1.5 Non-vested at July 2, 2016 1.0 8.4 9.4 6.55 Awards granted 0.6 3.7 4.3 7.86 Awards vested (0.6 ) (4.5 ) (5.1 ) 6.66 Awards forfeited — (1.3 ) (1.3 ) 6.83 Non-vested at July 1, 2017 1.0 6.3 7.3 7.17 Awards granted 0.8 3.3 4.1 10.01 Awards vested (0.6 ) (3.6 ) (4.2 ) 7.10 Awards forfeited (0.1 ) (0.7 ) (0.8 ) 8.01 Non-vested at June 30, 2018 1.1 5.3 6.4 8.93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to four years based on the attainment of certain total shareholder performance measures and the employee’s continued service through the vest date. The aggregate grant-date fair value of MSUs granted during fiscal 2018 , 2017 and 2016 were estimated to be $4.7 million , $3.3 million and $3.7 million , respectively, and were calculated using a Monte Carlo simulation. The fair value of the PSUs granted in fiscal 2018 was $1.4 million and vest based on the attainment of certain performance measures and the employee’s continued service through the vest date. As of June 30, 2018 , $38.5 million of unrecognized stock-based compensation cost related to Full Value Awards remains to be amortized. That cost is expected to be recognized over an estimated amortization period of 1.7 years . The Company adopted the new authoritative guidance that simplified several aspects of accounting for share-based payment award transactions including income tax consequences, classification of awards as either equity or liabilities and classification on the statement of cash flows. Under the new guidance, companies can make an accounting policy election to either continue to estimate forfeitures or account for forfeitures as they occur. Upon adoption, the Company elected to account for forfeitures when they occur, on a modified retrospective basis. The Company recognized net cumulative effect of $0.6 million as an increase to accumulated deficit as of the first day of fiscal 2018. Further, the new authoritative guidance required previously unrecognized deferred tax benefits to be recorded as deferred tax assets. Upon adoption, the Company had $117.7 million of net operating loss carryforwards resulting from excess tax benefit deductions. In accordance with the new authoritative guidance, there was no impact to retained earnings resulting from adoption, as the deferred tax assets associated with these net operating loss carryforwards were fully offset by a corresponding valuation allowance. All other aspects of the guidance did not have a material effect on the Company’s consolidated financial statements. Valuation Assumptions The Company estimates the fair value of the MSUs on the date of grant using a Monte Carlo simulation with the following assumptions: Years Ended June 30, 2018 July 1, 2017 July 2, 2016 Volatility of common stock 30.1 % 33.2 % 33.8 % Average volatility of peer companies 32.6 % 36.9 % 52.9 % Average correlation coefficient of peer companies .1618 .1856 .1103 Risk-free interest rate 1.4 % 0.7 % 0.8 % The Company estimates the fair value of Stock Options and ESPP using a BSM valuation model. The fair value is estimated on the date of grant using the BSM option valuation model with the following weighted-average assumptions: Stock Options Employee Stock Purchase Plans June 30, 2018 June 30, 2018 July 1, 2017 July 2, 2016 Expected term (in years) 5.2 0.5 0.5 0.5 Expected volatility 42.3 % 28.0 % 33.4 % 45.7 % Risk-free interest rate 1.2 % 1.4 % 0.5 % 0.4 % Expected Term: The Company's expected term for stock options was calculated utilizing the simplified method in accordance with the authoritative guidance. The Company used the simplified method as the Company does not have sufficient historical share option exercise data due to the limited number of shares granted as well as changes in the Company's business following the Separation, rendering existing historical experience less reliable in formulating expectations for current grants. The Company’s expected term for ESPP is in line with the six month look-back period of its ESPP. Expected Volatility: The expected volatility for stock options was based on the historical volatility of the Company's common stock and its peers. The expected volatility for ESPP was based on the historical volatility of its stock price with similar expected term. Risk-Free Interest Rate: The Company bases the risk-free interest rate used in the BSM valuation method on the implied yield currently available on U.S. Treasury zero-coupon issues with an equivalent remaining term. Expected Dividend: The BSM valuation model calls for a single expected dividend yield as an input. The Company has not paid and does not anticipate paying any dividends in the near future.</t>
  </si>
  <si>
    <t>Employee Pension and Other Benefit Plans</t>
  </si>
  <si>
    <t>Defined Benefit Plan [Abstract]</t>
  </si>
  <si>
    <t>Note 17. Employee Pension and Other Benefit Plans Employee 401(k) Plans The Company sponsors the Viavi Solutions 401(k) Plan (the “401(k) Plan”), a Defined Contribution Plan under ERISA, which provides retirement benefits for its eligible employees through tax deferred salary deductions. The 401(k) Plan allows employees to contribute up to 50% of their annual compensation, with contributions limited to $18,500 in calendar year 2018 as set by the Internal Revenue Service. For all eligible employees the Company offers a 401(k) Plan that provides a 100% match of employees’ contributions up to the first 3% of annual compensation and 50% match on the next 2% of compensation. All matching contributions are made in cash and vest immediately. The Company’s matching contributions to the 401(k) Plan were $4.2 million and $4.1 million $4.7 million in fiscal 2018 , 2017 and 2016 , respectively. Deferred Compensation Plan The Company also provides for the benefit of certain eligible employees in the U.S. a non-qualified retirement plan. This plan is designed to permit employee deferral of a portion of salaries in excess of certain tax limits and deferral of bonuses. This plan’s assets are designated as trading securities on the Company’s Consolidated Balance Sheets. Refer to “ Note 9. Investments, Forward Contracts and Fair Value Measurements ” for more information. Effective January 1, 2011, the Company suspended all employee contributions into the plan. Employee Defined Benefit Plans The Company sponsors significant qualified and non-qualified pension plans for certain past and present employees in the U.K. and Germany including the plan assumed from AW acquisition.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during fiscal 2010. Benefits are generally based upon years of service and compensation or stated amounts for each year of service. As of June 30, 2018 , the U.K. plan was partia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below. No other required contributions are expected in fiscal 2019, but the Company, at its discretion, can make contributions to one or more of the defined benefit plans.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on its Consolidated Balance Sheets is reflective of the total PBO and the fair value of plan assets. The following table presents the components of the net periodic benefit cost for the pension and benefits plans ( in millions ): Years Ended 2018 2017 2016 Service cost $ 0.2 $ 0.3 $ 0.2 Interest cost 2.7 2.1 3.0 Expected return on plan assets (1.5 ) (1.1 ) (1.5 ) Recognized net actuarial losses 1.5 1.9 0.7 Provision for legal proceeding — — 8.4 Net periodic cost $ 2.9 $ 3.2 $ 10.8 The Company’s accumulated other comprehensive income includes unrealized net actuarial (gains)/losses. The amount expected to be recognized in net periodic benefit cost during fiscal 2019 is $1.9 million . Refer to “ Note 18. Commitments and Contingencies ” for further information on the provision for legal proceeding. The changes in the benefit obligations and plan assets of the pension and benefits plans were ( in millions ): Pension Benefit Plans 2018 2017 Change in benefit obligation Benefit obligation at beginning of year $ 133.4 $ 134.6 Service cost 0.2 0.3 Interest cost 2.7 2.1 Actuarial (gains) losses 1.8 (1.2 ) Benefits paid (5.9 ) (4.2 ) Assumed benefit obligation from acquisition 2.0 — Foreign exchange impact 2.5 1.8 Benefit obligation at end of year $ 136.7 $ 133.4 Change in plan assets Fair value of plan assets at beginning of year $ 28.3 $ 27.2 Actual return on plan assets 0.9 2.0 Employer contributions 6.1 4.0 Benefits paid (5.9 ) (4.2 ) Assumed plan asset from acquisition 0.2 — Foreign exchange impact 0.4 (0.7 ) Fair value of plan assets at end of year $ 30.0 $ 28.3 Funded status $ (106.7 ) $ (105.1 ) Accumulated benefit obligation $ 136.4 $ 133.0 Pension Benefit Plans 2018 2017 Amount recognized in the Consolidated Balance Sheets at end of year: Current liabilities $ 7.1 $ 6.8 Non-current liabilities 99.6 98.3 Net amount recognized at end of year $ 106.7 $ 105.1 Amount recognized in accumulated other comprehensive (loss) income at end of year: Actuarial losses, net of tax $ (23.0 ) $ (21.8 ) Net amount recognized at end of year $ (23.0 ) $ (21.8 ) Other changes in plan assets and benefit obligations recognized in other comprehensive (loss) income: Net actuarial gain (loss) $ (2.8 ) $ 0.7 Amortization of accumulated net actuarial losses 1.5 1.9 Total recognized in other comprehensive (loss) income $ (1.3 ) $ 2.6 As of June 30, 2018 and July 1, 2017 , the liability balances related to the post retirement benefit plan were $0.4 million and $1.1 million respectively. The liability balances were included in other non-current liabilities on the Consolidated Balance Sheets. During fiscal 2018 , the Company (amounts represented as £ and $ denote GBP and USD, respectively) contributed £ 0.8 million or approximately $ 1.0 million , while in fiscal 2017 , the Company contributed £ 0.5 million or approximately $ 0.6 million to its U.K. pension plan. These contributions allowed the Company to comply with regulatory funding requirements. Assumptions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 average assumptions used to determine net periodic cost and benefit obligation for the Company’s U.K. and German pension plans: Pension Benefit Plans 2018 2017 2016 Used to determine net period cost at end of year: Discount rate 1.9 % 2.1 % 2.1 % Expected long-term return on plan assets 5.7 4.8 5.3 Rate of pension increase 2.3 2.2 2.3 Used to determine benefit obligation at end of year: Discount rate 1.9 % 2.0 % 1.7 % Rate of pension increase 2.3 2.3 2.1 Investment Policies and Strategies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 To achieve these objectives, the trustees of the U.K. pension plan are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s invest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 Fair Value Measurement of Plan Assets The following table sets forth the plan assets at fair value and the percentage of assets allocations as of June 30, 2018 ( in millions, except percentage data ): Fair value measurement as of June 30, 2018 Target Allocation Total Percentage of Plan Assets Quoted Prices in Active Markets for Identical Assets (Level 1) Significant Other Observable Inputs (Level 2) Assets: Global equity 40 % $ 12.0 40.0 % $ — $ 12.0 Fixed income 40 % 11.1 37.0 % — 11.1 Other 20 % 6.8 22.7 % — 6.8 Cash 0.1 0.3 % 0.1 — Total assets $ 30.0 100.0 % $ 0.1 $ 29.9 The following table sets forth the plan’s assets at fair value and the percentage of assets allocations as of July 1, 2017 ( in millions, except percentage data ). Fair value measurement as of July 1, 2017 Target Allocation Total Percentage of Plan Assets Quoted Prices in Active Markets for Identical Assets (Level 1) Significant Other Observable Inputs (Level 2) Assets: Global equity 40 % $ 11.7 41.3 % $ — $ 11.7 Fixed income 40 % 10.7 37.8 % — 10.7 Other 20 % 5.8 20.5 % — 5.8 Cash 0.1 0.4 % 0.1 — Total assets $ 28.3 100.0 % $ 0.1 $ 28.2 The Company’s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index funds that invest primarily in U.K. equities and other overseas equities. Fixed income consists of several funds that invest primarily in index-linked Gilts (over 5 year), sterling-denominated investment grade corporate bonds, and overseas government bonds. Other consists of several funds that primarily invest in global equities, bonds, private equity, global real estate and infrastructure funds. Future Benefit Payments The following table reflects the total expected benefit payments to defined benefit pension plan participants. These payments have been estimated based on the same assumptions used to measure the Company’s PBO at year end and include benefits attributable to estimated future compensation increases ( in millions ). Pension Benefit Plans 2019 $ 8.1 2020 5.8 2021 5.9 2022 6.2 2023 7.0 2024 - 2028 31.1 Thereafter 42.6 Total $ 106.7 Timing of the payment relating to the legal proceeding, which is included in the above table under “Thereafter,” is not yet determined. Refer to “ Note 18. Commitments and Contingencies ” for further information.</t>
  </si>
  <si>
    <t>Commitments and Contingencies</t>
  </si>
  <si>
    <t>Commitments and Contingencies Disclosure [Abstract]</t>
  </si>
  <si>
    <t>Note 18. Commitments and Contingencies Operating Leases The Company leases certain real and personal property from unrelated third parties, under non-cancelable operating leases that expire at various dates through fiscal 2029 . Certain leases may require the Company to pay property taxes, insurance and routine maintenance, and include escalation clauses. As of June 30, 2018 , future minimum annual lease payments under non-cancelable operating leases were as follows ( in millions ): 2019 $ 18.6 2020 15.8 2021 13.2 2022 8.5 2023 2.5 Thereafter 5.2 Total minimum operating lease payments $ 63.8 Included in the future minimum lease payments table above is $4.4 million related to lease commitments in connection with the Company’s restructuring and related activities. Refer to “ Note 13. Restructuring and Related Charges ” for more information. The aggregate future minimum rentals to be received under non-cancelable subleases totaled $1.0 million as of June 30, 2018 . Rental expense relating to building and equipment was $13.7 million , $12.1 million and $13.8 million in fiscal 2018 , 2017 and 2016 , respectively. Royalty payment As a result of acquiring the AW business in March 2018, the Company is obligated to make future minimum royalty payments of $5.5 million measured as of June 30, 2018 for the use of certain licensed technologies. In addition, a quarterly payment of $0.2 million was accrued in the fourth quarter of fiscal 2018 and recognized as cost of revenues in the Company’s Consolidated Statement of Operations. Future minimum quarterly payments are scheduled at $0.2 million through the second quarter of fiscal 2023 and $0.1 million thereafter until approximately the second quarter of fiscal 2028. Purchase Obligations Purchase obligations of $81.0 million as of June 30, 2018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 The Company depends on a limited number of contract manufacturers, subcontractors, and suppliers for raw materials, packages and standard components. The Company generally purchases these single or limited source products through standard purchase orders or one-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 Financing Obligations Eningen On December 16, 2011, the Company executed and closed the sale and leaseback transaction of certain buildings and land in Eningen, Germany (the “Eningen Transactions”). The Company sold approximately 394,217 square feet of land, nine buildings with approximately 386,132 rentable square feet, and parking areas. The Company leased back approximately 158,154 rentable square feet comprised of two buildings and a portion of a basement of another building (the “Leased Premises”). The lease term is 10 years with the right to cancel a certain portion of the lease after 5 years . Concurrent with the sale and lease back, the Company has provided collateral in case of a default by the Company relative to future lease payments for the Leased Premises. Due to this continuing involvement, the related portion of the cash proceeds and transaction costs, associated with the Leased Premises and other buildings which the Company continues to occupy, was recorded under the financing method in accordance with the authoritative guidance on leases and sales of real estate. Accordingly, the carrying value of these buildings and associated land will remain on the Company’s books and the buildings will continue to be depreciated over their remaining useful lives. The portion of the proceeds received have been recorded as a financing obligation, a portion of the lease payments are recorded as a decrease to the financing obligation and a portion is recognized as interest expense. Imputed rental income from the buildings sold but not leased back and currently being occupied is recorded as a reduction in the financing obligation. As of June 30, 2018 , of the total financing obligation related to the Eningen Transactions, $0.2 million was included in Other current liabilities, and $3.9 million was included in Other non-current liabilities. As of July 1, 2017 , of the total financing obligation related to the Eningen Transactions, $0.1 million was included in Other current liabilities, and $3.9 million was included in Other non-current liabilities. Santa Rosa On August 21, 2007, the Company entered into a sale and lease back of certain buildings and land in Santa Rosa, California (the “Santa Rosa Transactions”). The Company sold approximately 45 acres of land, 13 buildings with approximately 492,000 rentable square feet, a building pad, and parking areas. The Company leased back 7 buildings with approximately 286,000 rentable square feet. The net cash proceeds received from the transaction were $32.2 million . The lease terms range from a one -year lease with multiple renewal options to a ten -year lease with two five -year renewal options. The Company has an ongoing obligation to remediate environmental matters, impacting the entire site, as required by the North Coast Regional Water Quality Control Board which existed at the time of sale. Concurrent with the sale and lease back, the Company has issued an irrevocable letter of credit for $3.8 million as security for the remediation of the environmental matter that remains in effect until the issuance of a notice of no further action letter from the North Coast Regional Water Quality Control Board. In addition, the lease agreement for one building included an option to purchase at fair market value, at the end of the lease term. Due to these various forms of continuing involvement the transaction was recorded under the financing method in accordance with the authoritative guidance on leases and sales of real estate. Accordingly, the value of the buildings and land will remain on the Company’s books and the buildings will continue to be depreciated over their remaining useful lives. The proceeds received have been recorded as a financing obligation, a portion of the lease payments are recorded as a decrease to the financing obligation and a portion is recognized as interest expense. Imputed rental income from the buildings sold but not leased back is recorded as a reduction in the financing obligation. As of June 30, 2018 , $0.9 million was included in Other current liabilities, and $22.9 million was included in Other non-current liabilities. As of July 1, 2017 , $0.8 million was included in Other current liabilities, and $23.9 million was included in Other non-current liabilities. The lease payments due under the agreement reset to fair market rental rates upon the Company’s execution of the renewal options.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June 30, 2018 and July 1, 2017 . Outstanding Letters of Credit and Performance Bonds As of June 30, 2018 , the Company had standby letters of credit of $11.2 million and performance bonds of $1.7 million collateralized by restricted cash. Product Warranties The Company provides reserves for the estimated costs of product warranties at the time revenue is recognized. In general, the Company offers its customers warranties up to three -years and has accrued a reserve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The Company periodically assesses the adequacy of its recorded warranty liabilities and adjusts the amounts as necessary. The following table presents the changes in the Company’s warranty reserve during fiscal years 2018 and 2017 ( in millions ): Year Ended June 30, 2018 July 1, 2017 Balance as of beginning of period $ 5.8 $ 4.9 Provision for warranty 4.6 4.2 Utilization of reserve (5.7 ) (3.8 ) Adjustments related to pre-existing warranties (including changes in estimates) 2.2 0.5 Acquisitions (1) 1.3 — Balance as of end of period $ 8.2 $ 5.8 (1) See “ Note 7. Acquisitions ” of the Notes to Consolidated Financial Statements for detail of acquisition.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increase in liability to range from (amounts represented as £ and $ denote GBP and USD, respectively), £ 5.7 million or $ 7.4 million to £ 8.4 million or $ 10.9 million . The Company determined that the likelihood of loss to be probable and accrued GBP 5.7 million as of July 2, 2016 in accordance with authoritative guidance on contingencies. The accrual is included as a component of SG&amp;A expense and included in pension and post-employment benefits, which is a component of other non-current liabilities, in the Company’s Consolidated Statement of Operations and Consolidated Balance Sheets, respectively. The Company pursued an appeal of the court decision. In March 2018, the appellate court affirmed the decision of the lower court. The Company continues to pursue a claim against the U.K. law firm responsible for the error. As of June 30, 2018, the related accrued pension liability was £ 5.9 million or $7.8 million .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si>
  <si>
    <t>Selected Quarterly Financial Information (unaudited)</t>
  </si>
  <si>
    <t>Quarterly Financial Information Disclosure [Abstract]</t>
  </si>
  <si>
    <t>Note 19. Selected Quarterly Financial Information (unaudited) The following table presents the Company’s selected quarterly financial information from the Consolidated Statements of Operations for fiscal 2018 and 2017 ( in millions, except per share data ): June 30, 2018 March 31, 2018 December 30, 2017 September 30, 2017 July 1, 2017 April 1, 2017 December 31, 2016 October 1, 2016 (2) (2) (2) (1)(2) Net revenue $ 264.0 $ 219.4 $ 201.8 $ 195.2 $ 198.1 $ 196.0 $ 206.5 $ 210.8 Gross profit 136.2 123.7 116.1 116.2 119.2 117.0 124.7 125.1 Net income(loss) from continuing operations, net of tax (28.8 ) (8.7 ) (3.7 ) (4.8 ) 12.1 26.0 49.2 78.0 Net income (loss) from discontinued operations, net of tax — — — — 1.6 — — — Net income (loss) $ (28.8 ) $ (8.7 ) $ (3.7 ) $ (4.8 ) $ 13.7 $ 26.0 $ 49.2 $ 78.0 Net income (loss) per share from - basic: Continuing operations (3) $ (0.13 ) $ (0.04 ) $ (0.02 ) $ (0.02 ) $ 0.05 $ 0.11 $ 0.21 $ 0.34 Discontinued operations (3) — — — — 0.01 — — — Net income (loss) (3) $ (0.13 ) $ (0.04 ) $ (0.02 ) $ (0.02 ) $ 0.06 $ 0.11 $ 0.21 $ 0.34 Net income (loss) per share from - diluted: Continuing operations (3) $ (0.13 ) $ (0.04 ) $ (0.02 ) $ (0.02 ) $ 0.05 $ 0.11 $ 0.21 $ 0.33 Discontinued operations (3) — — — — 0.01 — — — Net income (loss) (3) $ (0.13 ) $ (0.04 ) $ (0.02 ) $ (0.02 ) $ 0.06 $ 0.11 $ 0.21 $ 0.33 Shares used in per-share calculation (basic) 226.5 226.3 227.4 228.1 227.3 229.4 230.5 232.4 Shares used in per-share calculation (diluted) 226.5 226.3 227.4 228.1 232.5 234.6 234.2 236.8 (1) During the first quarter of fiscal 2016, we completed the Separation. As a result, the operations of the Lumentum business have been presented as discontinued operations in all periods of the Company’s Consolidated Statement of Operations. (2) During fiscal year ended 2017, the Company recorded $203.0 million gain on sale of Lumentum common stock which was retained as part of the Separation of Lumentum. Refer to “ Note 9. Investments, Forward Contracts and Fair Value Measurements ” for more information. (3)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si>
  <si>
    <t>Subsequent Events</t>
  </si>
  <si>
    <t>Subsequent Events [Abstract]</t>
  </si>
  <si>
    <t>Note 20. Subsequent Events Costs Associated with Exit or Disposal Activities In the first quarter of fiscal year 2019, Management approved restructuring and global workforce reduction plans within its NSE business, including actions related to the recently acquired AW business. These actions further drive the Company’s strategy for organizational alignment and consolidation as part of its continued commitment to a more cost effective and agile organization and to improve overall profitability in the Company’s NSE business. Included in these restructuring plans are specific actions to consolidate and integrate the newly acquired AW business within the NSE business segment. The Company expects between 200 - 250 employees of its global workforce in manufacturing, R&amp;D and SG&amp;A functions to be affected. The Company estimates it will incur total aggregate charges of up to approximately $19 million , primarily in cash, in connection with the plans, which are expected to be completed by calendar year 2020. 2033 Notes Repurchase On July 18, 2018, the Company announced the repurchase notice of the 2033 Notes with respect to the right of each holder of the 2033 Notes to sell and the obligation of the Company to purchase the 2033 Note, as required pursuant to the terms of and subject to the conditions set forth in the Indenture dated as of August 21, 2013. As a result, $134.3 million aggregate principal amount of 2033 Notes were validly surrendered for repurchase. The Company has accepted all such 2033 Notes and paid with available cash.</t>
  </si>
  <si>
    <t>Basis of Presentation (Policies)</t>
  </si>
  <si>
    <t>Fiscal Years</t>
  </si>
  <si>
    <t xml:space="preserve">Fiscal Years The Company utilizes a 52-53-week fiscal year ending on the Saturday closest to June 30th. The Company’s fiscal 2018 was a 52-week year ending on June 30, 2018 . The Company’s fiscal 2017 and 2016 were 52-week and 53-week fiscal years ending on July 1, 2017 , and July 2, 2016 , respectively. </t>
  </si>
  <si>
    <t>Principles of Consolidation</t>
  </si>
  <si>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si>
  <si>
    <t>Use of Estimates</t>
  </si>
  <si>
    <t>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t>
  </si>
  <si>
    <t>Cash and Cash Equivalents</t>
  </si>
  <si>
    <t>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 with financial institutions that the Company can liquidate with 30-day advance notice without incurring penalty.</t>
  </si>
  <si>
    <t>Restricted Cash</t>
  </si>
  <si>
    <t>Restricted Cash At June 30, 2018 and July 1, 2017 , the Company’s short-term restricted cash balances were $7.3 million and $11.2 million , respectively. These balances primarily include interest-bearing investments in bank certificates of deposit and money market funds which act as collateral supporting the issuance of letters of credit and performance bonds for the benefit of third parties.</t>
  </si>
  <si>
    <t>Investments</t>
  </si>
  <si>
    <t>Investments The Company’s investments in debt and marketable equity securities are primarily classified as available-for-sale investments or trading securities, recorded at fair value. The cost of securities sold is based on the specific identified method. Unrealized gains and losses resulting from changes in fair value on available-for-sale investments, net of tax, are reported within accumulated other comprehensive (loss) income. Unrealized gains or losses on trading securities resulting from changes in fair value are recognized in our current earnings. Our short-term investments are classified as current assets, include certain securities with stated maturities of longer than twelve months , are highly liquid and available to support our current operations. The Company periodically reviews these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t>
  </si>
  <si>
    <t>Fair Value of Financial Instruments</t>
  </si>
  <si>
    <t>Fair Value of Financial Instruments For assets and liabilities measured at fair value, fair value is the price to sell an asset or paid to transfer a liability in an orderly transaction between market participants as of the measurement date. When determining fair value we consider the principle or most advantageous market in which we would transact, and we consider assumptions that market participants would use when pricing asset or liabilities. The three levels of inputs that may be used to measure fair value are: • Level 1: Quoted market prices for identical instrument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derived from or corroborated with observable market data for substantially the full term of the assets or liabilities. • Level 3: Unobservable inputs to the valuation methodology that are significant to the measurement of the fair value of assets or liabilities. Level 3 inputs and valuation models are monitored and reviewed by the Company to help ensure the fair value measurements are reasonable and consistent with market experience in similar asset classes. As of June 30, 2018 and July 1, 2017 , the Company did not hold any Level 3 investment securities. Due to the short period of time to maturity, the Company approximates the fair values of its cash equivalents, accounts receivable, accounts payable and deferred compensation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value of the Company’s 0.625% Senior Convertible Notes due 2033, 1.75% Senior Convertible Notes due 2023 and 1.00% Senior Convertible Notes due 2024, fluctuates with interest rates and with the market price of our stock, but does not affect the carrying value of the debt on the balance sheet.</t>
  </si>
  <si>
    <t>Inventories Our inventory is valued at standard cost, which approximates actual cost computed on a first-in, first-out basis, not in excess of net realizable value. On a quarterly basis, we assess the value of our inventory and write down those inventories determined to be obsolete or in excess of our forecasted usage are written down to their estimated realizable value. Our estimates of realizable value are based upon management analysis and assumptions including, but not limited to, forecasted sales levels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Differences between actual market conditions and customer demand to our forecasts, may create favorable or unfavorable inventory positions, and may result in additional inventory write-downs or than higher expected income from operations. Our inventory amounts include material, labor, and manufacturing overhead costs.</t>
  </si>
  <si>
    <t>Property, Plant and Equipment</t>
  </si>
  <si>
    <t>Property, Plant and Equipment Property, plant and equipment are stated at cost, net of accumulated depreciation. Depreciation is computed on the straight-line method, over the estimated useful lives of the assets: building and improvements 10 to 50 years, machinery and equipment 2 to 20 years, furniture, fixtures, software and office equipment 2 to 5 years. Leasehold improvements are amortized on the straight-line method over the lesser of the estimated useful lives of the asset or the initial lease term. Demonstration units are amortized on the straight-line method and are Company products used for demonstration purposes to existing and prospective customers.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our Consolidated Balance Sheets.</t>
  </si>
  <si>
    <t>Goodwill Goodwill represents the excess of the purchase price paid, over the net fair value of assets acquired and liabilities assumed, to purchase an enterprise or asset. The Company tests goodwill for impairment at the reporting unit level at least annually, during the fourth quarter of each fiscal year, or more frequently if events or changes in circumstance indicate that the asset may be impaired. The accounting guidance provides us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using present value techniques of estimated future cash flows or using valuation techniques based on multiples of earnings or revenue, or a similar performance measure.</t>
  </si>
  <si>
    <t>Intangible Assets</t>
  </si>
  <si>
    <t>Intangible Assets In connection with our acquisitions, we generally recognize assets for customer relationships, acquired developed technologies, patents, proprietary know-how, trade secrets, in-process research and development (“IPR&amp;D”) and trademarks and trade names. Finite lived intangible assets are amortized using the straight-line method over the estimated economic useful lives of the assets, which is the period during which expected cash flows support the fair value of such intangible assets.</t>
  </si>
  <si>
    <t>Long-lived Assets</t>
  </si>
  <si>
    <t>Long-lived Assets Long-lived assets include,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t>
  </si>
  <si>
    <t>Pension and Other Postretirement Benefits</t>
  </si>
  <si>
    <t>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loss)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loss) income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t>
  </si>
  <si>
    <t>Concentration of Credit and Other Risks</t>
  </si>
  <si>
    <t>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30, 2018 , no customer represented 10% or more of our total accounts receivable, net. As of July 1, 2017 , one customer represented 10% or more of our total accounts receivable, net. During fiscal 2018 , 2017 and 2016 , one customer generated 10% or more of total net revenues. Refer to “ Note 3. Operating Segments and Geographic Information ” for more information. The Company relies on a limited number of suppliers and contract manufacturers for a number of key components and sub-assemblies contained in our products. The Company generally uses a rolling twelve -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t>
  </si>
  <si>
    <t>Foreign Currency Forward Contracts</t>
  </si>
  <si>
    <t>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t>
  </si>
  <si>
    <t>Foreign Currency Translation</t>
  </si>
  <si>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 income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t>
  </si>
  <si>
    <t>Revenue Recognition</t>
  </si>
  <si>
    <t>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risk of loss has transferred and in cases where formal acceptance is required, customer acceptance has been obtained or customer acceptance provisions have lapsed. In situations where a formal acceptance is required but the acceptance only relates to whether the product meets its published specifications, revenue is recognized upon delivery provided that all other revenue recognition criteria are met. Historical return rates are monitored on a product-by-product basis. In addition, some distributor agreements allow for partial return of products and/or price protection under certain conditions within limited time periods. Such return rights are generally limited to contractually defined, short-term stock rotation and defective or damaged product. We maintain reserves for sales returns and price adjustments based on historical experience and other qualitative factors. As new products or distributors are introduced, these historical rates are used to establish initial sales returns reserves and are adjusted as better information becomes available. We also have market development incentive programs for certain distributors whereby rebates are offered based upon exceeding volume goals. Estimated rebates, sales returns and other such allowances are deducted from revenue. In addition to the aforementioned general policies, the following are the specific revenue recognition policies for multiple-element arrangements and for each major category of revenue. Multiple-Element Arrangements When a sales arrangement contains multiple deliverables, such as sales of products that include services, the multiple deliverables are evaluated to determine whether there are one or more units of accounting. Where there is more than one unit of accounting, then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The Company establishes VSOE of selling price using the price charged for a deliverable when sold separately and, in remote circumstances, using the price established by management having the relevant authority. TPE of selling price is established by evaluating similar and interchangeable competitor goods or services in sales to similarly situated customers. When VSOE or TPE is not available, the Company then uses BESP. Generally, the Company is not able to determine TPE because its product strategy differs from that of others in our markets, and the extent of customization varies among comparable products or services from its peers. The Company establishes BESP using historical selling price trends and considering multiple factors including, but not limited to geographies, market conditions, competitive landscape, internal costs, gross margin objectives, and pricing practices. When determining BESP, the Company applies significant judgment in establishing pricing strategies and evaluating market conditions and product lifecycles. To the extent a deliverable(s) in a multiple-element arrangement is subject to specific guidance (for example, software that is subject to the authoritative guidance on software revenue recognition), the Company allocates the fair value of the units of accounting using relative selling price and that unit of accounting is accounted for in accordance with the specific guidance. Some product offerings include hardware that are integrated with or sold with software that delivers the functionality of the equipment. The Company believes this equipment is not considered software-related and would therefore be excluded from the scope of the authoritative guidance on software revenue recognition. Hardware Revenue from hardware sales is recognized when the product is shipped to the customer and when there are no unfulfilled obligations from the Company that affect the customer’s final acceptance of the arrangement. Any cost of warranties and remaining obligations that are inconsequential or perfunctory are accrued when the corresponding revenue is recognized. Services Revenue from services and system maintenance is recognized on a straight-line basis over the term of the service. Revenue from professional service engagements is recognized once its delivery obligation is fulfilled. Revenue related to extended warranty and product maintenance contracts is deferred and recognized on a straight-line basis over the delivery period. The Company also generates service revenue from hardware repairs and calibration which is recognized as revenue upon completion of the service. Software The Company’s software arrangements generally consist of a perpetual license fee, installation services and Post-Contract Support (“PCS”) as well as other non-software deliverables. VSOE of fair value for PCS is established based on the renewal rate or the bell curve methodology. Non-software and software-related arrangements are bifurcated based on a relative selling price using BESP. The software related elements are bifurcated into separate units of accounting if VSOE of fair value has been established for the undelivered element(s) and the functionality of the delivered element(s) is not dependent on the undelivered element(s). Revenue from multiple-element software arrangements that include installation services is deferred until installation service obligation for the software solution is fulfilled. If VSOE has been established for the undelivered elements, the software, installation services and non-software elements are recognized upon completion of delivery and the PCS is recognized ratably over the remaining support contract term. If VSOE has not been established for the undelivered element, the software related elements are recognized ratably over the remaining support period. Shipping and Handling Costs The Company records costs related to shipping and handling of revenue in cost of sales for all periods presented.</t>
  </si>
  <si>
    <t>Warranty</t>
  </si>
  <si>
    <t>Warranty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Advertising Expense</t>
  </si>
  <si>
    <t>Advertising Expense The Company expenses advertising costs as incurred.</t>
  </si>
  <si>
    <t>Research and Development Expense</t>
  </si>
  <si>
    <t>Research and Development Expense Costs related to research and development (“R&amp;D”), which primarily consists of labor and benefits, supplies, facilities, consulting and outside service fees, are charged to expense as incurred. The authoritative guidance allows for capitalization of software development costs incurred after a product’s technological feasibility has been established until the product is available for general release to the public. To date, the period between achieving technological feasibility, which the Company has defined as the establishment of a working model and typically occurs when beta testing commences, and the general availability of such software has been very short. Accordingly, software development costs have been expensed as incurred.</t>
  </si>
  <si>
    <t>Stock-Based Compensation Stock-based compensation expense is measured at the grant date based on the fair value of the award. We recognize stock-based compensation cost over the award’s requisite service period on a straight-line basis. No compensation cost is recognized for awards forfeited by employees that do not render requisite service and we estimate forfeiture based on historical experience. The fair value of each restricted stock units (“RSU”) and performance-based restricted stock units (“PSU”) which does not contain a market condition, is equal to the market value of our common stock on the grant date. The fair value of PSUs that contains a market condition is estimated using the Monte Carlo simulation option pricing model. PSUs have vesting requirements tied to the performance of the Company’s stock as compared to the NASDAQ telecommunications index or the performance of the Company’s operating results, and could vest at a higher or lower rate, or not at all, based on relative performance described. The Company estimates the fair value of stock options and Employee Stock Purchase Plan awards (“ESPP”) using the Black-Scholes Merton (“BSM”) option-pricing model. This option-pricing model requires the input of assumptions, including the award’s expected life and the price volatility of the underlying stock. The Company does not apply expected forfeiture rate and accounted for forfeiture as it occurs. The total fair value of the equity awards is recorded on a straight-line basis, over the requisite service period of the awards for each separately vesting period of the award, except for PSUs with market-based assumptions, which are amortized based upon graded vesting method.</t>
  </si>
  <si>
    <t>Income Taxes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its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our deferred tax assets will be realized, then a valuation allowance may be established for such deferred tax assets and the Company’s tax provision may increase in the period in which we make the determination. The authoritative guidance on accounting for uncertainty in income taxes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t is determined no longer necessary.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si>
  <si>
    <t>Restructuring Accrual</t>
  </si>
  <si>
    <t>Restructuring Accrual In accordance with authoritative guidance on accounting for costs associated with exit or disposal activities, generally costs associated with restructuring activities are recognized when they are incurred. However, in the case of operating and direct financing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Additionally, a liability for post-employment benefits for workforce reductions related to restructuring activities is recorded when payment is probable, and the amount is reasonably estimable.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liabilities or reverse a portion of existing liabilities.</t>
  </si>
  <si>
    <t>Loss Contingencies</t>
  </si>
  <si>
    <t>Loss Contingencies The Company is subject to various potential loss contingencies arising in the ordinary course of business. In determining a loss contingency, the Company considers the likelihood of loss or impairment of an asset or the incurrence of a liability, as well as its ability to reasonably estimate the amount of loss. An estimated loss is accrued when it is probable that an asset has been impaired, a liability has been incurred and the amount of loss can be reasonably estimated. The Company regularly evaluates current information available to determine whether such accruals should be adjusted and whether new accruals are required.</t>
  </si>
  <si>
    <t>Asset Retirement Obligations</t>
  </si>
  <si>
    <t>Asset Retirement Obligations Asset Retirement Obligations (“ARO”) are legal obligations associated with the retirement of long-lived assets pertaining to leasehold improvements. These liabilities are initially recorded at fair value and the related asset retirement costs are capitalized by increasing the asset carrying value and ARO by the same amount.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si>
  <si>
    <t>Basis of Presentation (Tables)</t>
  </si>
  <si>
    <t>Schedule of asset retirement obligation</t>
  </si>
  <si>
    <t>The activities and balances for ARO are as follows ( in millions ): Balance at Beginning of Period Liabilities Incurred Liabilities Settled Accretion Expense Revisions to Estimates Balance at End of Period Year ended June 30, 2018 $ 3.6 $ 0.7 $ (0.2 ) $ 0.1 $ (0.5 ) $ 3.7 Year ended July 1, 2017 $ 3.7 $ 0.1 $ (0.1 ) $ 0.2 $ (0.3 ) $ 3.6</t>
  </si>
  <si>
    <t>Operating Segments and Geographic Information (Tables)</t>
  </si>
  <si>
    <t>Schedule of information on reportable segments</t>
  </si>
  <si>
    <t xml:space="preserve">The following table presents net revenue by the three geographic regions we operate in and net revenue from countries that exceeded 10% of our total net revenue (in millions): Years Ended June 30, 2018 July 1, 2017 July 2, 2016 Americas: United States $ 336.3 38.2 % $ 307.3 37.9 % $ 396.6 43.8 % Other Americas 83.8 9.5 % 71.3 8.8 % 66.0 7.3 % Total Americas $ 420.1 47.7 % $ 378.6 46.7 % $ 462.6 51.1 % Asia-Pacific: Greater China $ 128.6 14.6 % $ 100.8 12.4 % $ 103.2 11.3 % Other Asia 84.4 9.6 % 72.4 8.9 % 63.1 7.0 % Total Asia-Pacific $ 213.0 24.2 % $ 173.2 21.3 % $ 166.3 18.3 % EMEA: Switzerland $ 75.1 8.5 % $ 124.0 15.3 % $ 135.6 15.0 % Other EMEA 172.2 19.6 % 135.6 16.7 % 141.8 15.6 % Total EMEA $ 247.3 28.1 % $ 259.6 32.0 % $ 277.4 30.6 % Total net revenue $ 880.4 100.0 % $ 811.4 100.0 % $ 906.3 100.0 % One customer served by our OSP segment generated 10% or more of VIAVI net revenue from continuing operations during fiscal 2018 , 2017 and 2016 as summarized below ( in millions ): Years Ended June 30, 2018 July 1, 2017 July 2, 2016 Customer A - OSP customer $ 129.3 $ 166.8 $ 190.1 Property, plant and equipment, net were identified based on the operations in the corresponding geographic areas ( in millions ): Years Ended June 30, 2018 July 1, 2017 United States $ 79.8 $ 76.0 Other Americas 3.1 4.4 China 49.9 41.1 Other Asia-Pacific 5.9 5.0 United Kingdom 20.9 0.8 Other EMEA 10.9 9.6 Total property, plant and equipment, net $ 170.5 $ 136.9 Information on our reportable segments is as follows ( in millions ): Year Ended June 30, 2018 Network Enablement Service Enablement Network and Service Enablement Optical Security and Performance Products Total Segment Measures Other Items Consolidated GAAP Measures Net revenue $538.5 $123.8 $662.3 $218.1 $880.4 $— $880.4 Gross profit 333.6 87.1 420.7 115.2 535.9 (43.7) 492.2 Gross margin 61.9% 70.4% 63.5% 52.8% 60.9% 55.9% Operating income 46.8 78.2 125.0 (119.9) 5.1 Operating margin 7.1% 35.9% 14.2% 0.6% Year Ended July 1, 2017 Network Enablement Service Enablement Network and Optical Security and Performance Products Total Segment Measures Other Items Consolidated GAAP Measures Net revenue $444.0 $135.2 $579.2 $232.2 $811.4 $— $811.4 Gross profit 286.3 86.2 372.5 133.8 506.3 (20.3) 486.0 Gross margin 64.5% 63.8% 64.3% 57.6% 62.4% 59.9% Operating income 7.3 100.3 107.6 (94.0) 13.6 Operating margin 1.3% 43.2% 13.3% 1.7% Year Ended July 2, 2016 Network Enablement Service Enablement Network and Optical Security and Performance Products Total Segment Measures Other Items Consolidated GAAP Measures Net revenue $504.6 $153.6 $658.2 $248.1 $906.3 $— $906.3 Gross profit 329.7 99.4 429.1 143.1 572.2 (22.5) 549.7 Gross margin 65.3% 64.7% 65.2% 57.7% 63.1% 60.7% Operating income 12.7 102.9 115.6 (199.9) (84.3) Operating margin 1.9% 41.5% 12.8% (9.3)% Years Ended June 30, 2018 July 1, 2017 July 2, 2016 Corporate reconciling items impacting gross profit: Total segment gross profit $ 535.9 $ 506.3 $ 572.2 Stock-based compensation (3.3 ) (3.6 ) (4.8 ) Amortization of intangibles (26.7 ) (14.3 ) (17.3 ) Other charges unrelated to core operating performance (1) (13.7 ) (2.4 ) (0.4 ) GAAP gross profit $ 492.2 $ 486.0 $ 549.7 Corporate reconciling items impacting operating income: Total segment operating income $ 125.0 $ 107.6 $ 115.6 Stock-based compensation (30.5 ) (33.2 ) (42.4 ) Amortization of intangibles (47.7 ) (28.3 ) (31.9 ) Impairment of goodwill — — (91.4 ) Other charges unrelated to core operating performance (1)(2)(3) (33.4 ) (10.9 ) (23.7 ) Restructuring and related charges (8.3 ) (21.6 ) (10.5 ) GAAP operating income (loss) $ 5.1 $ 13.6 $ (84.3 ) (1) During the year ended June 30, 2018 , other charges unrelated to core operating performance primarily consisted of $12.7 million acquisition related cost and $12.4 million amortization of inventory step-up. (2) During the year ended July 1, 2017 , other charges unrelated to core operating performance primarily consisted of $5.7 million loss on disposal of long-lived assets and $1.5 million of VIAVI-specific charges related to the Separation. (3) During the year ended July 2, 2016 , other charges unrelated to core operating performance primarily consisted of (a) an $8.4 million charge related to a litigation ruling impacting our U.K. pension obligation, (b) $5.0 million of VIAVI-specific charges related to the Separation and (c) $3.5 million of non-recurring incremental severance and related costs upon the exit of a key executive. </t>
  </si>
  <si>
    <t>Recently Issued Accounting Pronouncements (Tables)</t>
  </si>
  <si>
    <t>Expected impact resulting from adoption of standard</t>
  </si>
  <si>
    <t>See below for expected impact on Total Net Revenues and Gross Profit resulting from the adoption of the standard ( in millions ): Years Ended June 30, 2018 July 1, 2017 As Reported Period Adjustment As Adjusted As Reported Period Adjustment As Adjusted Total Net Revenues $880.4 $(5.4) $875.0 $811.4 $(7.6) $803.8 Gross Profit $492.2 $(4.6) $487.6 $486.0 $(8.1) $477.9</t>
  </si>
  <si>
    <t>Discontinued Operations (Tables)</t>
  </si>
  <si>
    <t>Schedule of discontinued operations</t>
  </si>
  <si>
    <t>The following table presents supplemental cash flow information: depreciation expense, amortization expense, stock-based compensation expense and capital expenditures of the Lumentum business (in millions) : July 2, 2016 Operating activities: Depreciation expense $ 3.7 Amortization expense 0.6 Stock-based compensation expense 1.6 Investing activities: Capital expenditures $ 5.8 (1) No depreciation expense, amortization expense, stock based compensation expense and capital expenditures relating to the Lumentum business are presented after the Separation date. The following table summarizes results from discontinued operations of the Lumentum business included in the Consolidated Statement of Operations (in millions) : Years Ended July 1, 2017 July 2, 2016 Net revenues $ — $ 66.5 Cost of revenues — 49.8 Amortization of acquired technologies — 0.6 Gross profit — 16.1 Operating expenses: Research and development — 12.5 Selling, general and administrative (0.8 ) 24.7 Restructuring charges — 0.1 Total operating expenses (0.8 ) 37.3 Income (loss) from operations 0.8 (21.2 ) Income (loss) before income taxes 0.8 (21.2 ) (Benefit from) provision for income taxes (0.8 ) 27.8 Net income (loss) from discontinued operations (1) $ 1.6 $ (49.0 ) (1) No income relating to the Lumentum business was recorded after the Separation Date.</t>
  </si>
  <si>
    <t>Earnings Per Share (Tables)</t>
  </si>
  <si>
    <t>Schedule of computation of basic and diluted net (loss) income per share</t>
  </si>
  <si>
    <t>The following table sets forth the computation of basic and diluted net (loss) income per share ( in millions, except per share data ): Years Ended June 30, 2018 July 1, 2017 July 2, 2016 Numerator: Income (loss) from continuing operations, net of taxes $ (46.0 ) $ 165.3 $ (50.4 ) (Loss) income from discontinued operations, net of taxes — 1.6 (48.8 ) Net (loss) income $ (46.0 ) $ 166.9 $ (99.2 ) Denominator: Weighted-average number of common shares outstanding Basic 227.1 229.9 234.0 Effect of dilutive securities from stock-based benefit plans — 4.6 — Diluted 227.1 234.5 234.0 Net (loss) income per share from - basic: Continuing operations $ (0.20 ) $ 0.72 $ (0.22 ) Discontinued operations — 0.01 (0.20 ) Net (loss) income $ (0.20 ) $ 0.73 $ (0.42 ) Net (loss) income per share from - diluted: Continuing operations $ (0.20 ) $ 0.70 $ (0.22 ) Discontinued operations — 0.01 (0.20 ) Net (loss) income $ (0.20 ) $ 0.71 $ (0.42 )</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loss) income per share because their effect would have been anti-dilutive ( in millions ): Years Ended June 30, 2018 (1)(2)(3)(4) July 1, 2017 (2)(3) July 2, 2016 (1)(2) Stock options and ESPP 1.6 0.9 3.4 Full Value Awards 7.3 0.6 10.9 Total potentially dilutive securities 8.9 1.5 14.3 (1) As the Company incurred a net loss from continuing operations in the period, potential dilutive securities from employee stock options, ESPP, RSUs and P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2.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2. Debt ” for more details. (4) The Company’s 1.75% Senior Convertible Notes due 2023 are not included in the table above. The par amount of convertible notes is payable in cash equal to the principal amount of the notes plus any accrued and unpaid interest and then the “in-the-money” conversion benefit feature at the conversion price above $13.94 per share is payable in cash, shares of the Company’s common stock or a combination of both at the Company’s election. Refer to “ Note 12. Debt ” for more details.</t>
  </si>
  <si>
    <t>Accumulated Other Comprehensive (Loss) Income (Tables)</t>
  </si>
  <si>
    <t>Schedule of components of accumulated other comprehensive income</t>
  </si>
  <si>
    <t>Changes in accumulated other comprehensive (loss) income by component net of tax were as follows ( in millions ): Unrealized gains (losses) on available-for-sale investments (1) Foreign currency translation adjustments Change in unrealized components of defined benefit obligations, net of tax (2) Total Beginning balance as of July 1, 2017 $ (5.3 ) $ (65.3 ) $ (21.8 ) $ (92.4 ) Other comprehensive (loss) income before reclassification (0.6 ) (8.2 ) (2.8 ) (11.6 ) Amounts reclassified from accumulated other comprehensive (loss) income 0.1 — 1.5 1.6 Net current period other comprehensive (loss) income (0.5 ) (8.2 ) (1.3 ) (10.0 ) Ending balance as of June 30, 2018 $ (5.8 ) $ (73.5 ) $ (23.1 ) $ (102.4 ) (1) Activity before reclassifications to the Consolidated Statements of Operations during the year ended June 30, 2018 primarily relates to unrealized loss from available-for-sale securities. The amount reclassified out of accumulated other comprehensive (loss) income represents the gross realized gain from available-for-sale securities included as “(loss) gain on sale of investments" in the Consolidated Statement of Operations for the year ended June 30, 2018 . There was no tax impact for the fiscal year 2018 . (2) Activity before reclassifications to the Consolidated Statements of Operations during the year ended June 30, 2018 relates to the unrealized actuarial loss of $2.4 million , net of income tax benefit of $0.4 million . The amount reclassified out of accumulated other comprehensive (loss) income represents the amortization of actuarial losses included as a component of SG&amp;A in the Consolidated Statement of Operations for the year ended June 30, 2018 . Refer to “ Note 17. Employee Pension and Other Benefit Plans ” for more details on the computation of net periodic cost for pension plans.</t>
  </si>
  <si>
    <t>Acquisitions (Tables)</t>
  </si>
  <si>
    <t>Business Acquisition [Line Items]</t>
  </si>
  <si>
    <t>Unaudited proforma information</t>
  </si>
  <si>
    <t>The following table presents certain unaudited proforma information, for illustrative purposes only, for the years ended June 30, 2018 and July 1, 2017 as if the AW had been acquired at the beginning of our 2017 fiscal year. The unaudited estimated proforma information combines the historical results of AW with the Company's consolidated historical results and includes certain adjustments reflecting the estimated impact of fair value adjustments for the respective periods. The proforma information is not indicative of what would have occurred had the acquisition taken place at the beginning of our 2017 fiscal year and actual results may differ from the information presented below (unaudited, in millions) : Year Ended June 30, 2018 July 1, 2017 Proforma revenue, net $ 1,032.3 $ 1,031.8 Proforma net (loss) income, net (57.1 ) 119.0</t>
  </si>
  <si>
    <t>AW</t>
  </si>
  <si>
    <t>Preliminary identified intangible assets acquired</t>
  </si>
  <si>
    <t>The preliminary identified intangible assets acquired, as of the AW Close Date , were as follows (in millions) : Tangible assets acquired: $ 65.5 Intangible assets acquired: Developed technology 113.5 Customer relationships 75.0 Trade names 28.0 In-process research and development 9.0 Customer backlog 6.5 Goodwill 172.3 Total consideration transferred $ 469.8</t>
  </si>
  <si>
    <t>Preliminary allocation of purchase price</t>
  </si>
  <si>
    <t>The preliminary allocation of the purchase price to tangible assets, based on the estimated fair values of assets acquired and liabilities assumed on the AW Close Date , were as follows (in millions) : Cash $ 16.1 Accounts receivable 43.0 Inventory 33.5 Property and equipment 33.5 Other assets 7.6 Accounts payable (10.9 ) Other liabilities (23.3 ) Deferred revenue (10.2 ) Deferred tax liabilities (23.8 ) Net tangible assets acquired $ 65.5</t>
  </si>
  <si>
    <t>Trilithic</t>
  </si>
  <si>
    <t>The preliminary identified intangible assets acquired, as of the Trilithic Close Date were as follows (in millions) : Net tangible assets acquired $ 11.8 Intangible assets acquired: Developed technology 15.5 Customer relationships 11.0 Other 0.3 Goodwill 17.8 Total purchase price $ 56.4</t>
  </si>
  <si>
    <t>The preliminary allocation of the purchase price, based on the estimated fair values of assets acquired and liabilities assumed on the Trilithic Close Date , were as follows (in millions) : Cash $ 0.2 Accounts receivable 3.2 Inventory 10.1 Property and equipment 1.2 Accounts payable (1.7 ) Other liabilities, net of other assets (1.2 ) Net tangible assets acquired $ 11.8</t>
  </si>
  <si>
    <t>Balance Sheet and Other Details (Tables)</t>
  </si>
  <si>
    <t>Activities and balances for allowance for doubtful accounts</t>
  </si>
  <si>
    <t>The table below provides components of accounts receivable reserves and allowances, as follows ( in millions ): June 30, 2018 July 1, 2017 Allowance for doubtful accounts $ 2.4 $ 1.6 Sales allowance 1.9 3.4 Total accounts receivable reserves and allowances $ 4.3 $ 5.0 The table below presents the activities and balances for allowance for doubtful accounts, as follows ( in millions ): Balance at Beginning of Period Acquisitions (1) Charged to Costs and Expenses Deduction (2) Balance at End of Period Year Ended June 30, 2018 $ 1.6 $ 0.7 $ (0.4 ) $ 0.5 $ 2.4 Year Ended July 1, 2017 2.2 — (0.2 ) (0.4 ) 1.6 Year Ended July 2, 2016 2.4 — 0.3 (0.5 ) 2.2 (1) See “ Note 7. Acquisitions ” of the Notes to Consolidated Financial Statements for detail of acquisition. (2) Represents the effect of currency translation adjustments and write-offs of uncollectible accounts, net of recoveries.</t>
  </si>
  <si>
    <t>Schedule of components of inventories</t>
  </si>
  <si>
    <t>The following table presents the components of inventories, net, as follo ws ( in millions ): June 30, 2018 July 1, 2017 Finished goods $ 31.7 $ 24.9 Work in process 24.4 10.3 Raw materials 36.2 12.8 Inventories, net $ 92.3 $ 48.0</t>
  </si>
  <si>
    <t>Schedule of components of prepayments and other current assets</t>
  </si>
  <si>
    <t>The following table presents the components of prepayments and other current assets, as follo ws ( in millions ): June 30, 2018 July 1, 2017 Prepayments $ 10.8 $ 8.3 Other current assets 44.0 42.5 Prepayments and other current assets $ 54.8 $ 50.8</t>
  </si>
  <si>
    <t>Schedule of components of property, plant and equipment</t>
  </si>
  <si>
    <t>The following table presents the components of property, plant and equipment, net, as follows ( in millions ): June 30, 2018 July 1, 2017 Land $ 20.6 $ 14.5 Buildings and improvements 37.2 31.4 Machinery and equipment 254.7 225.8 Furniture, fixtures, software and office equipment 108.9 111.2 Leasehold improvements 55.9 58.1 Construction in progress 21.8 17.8 Property, plant and equipment, gross 499.1 458.8 Less: Accumulated depreciation and amortization (328.6 ) (321.9 ) Property, plant and equipment, net $ 170.5 $ 136.9</t>
  </si>
  <si>
    <t>Schedule of components of other current liabilities</t>
  </si>
  <si>
    <t>The following table presents the components of other current liabilities, as follows ( in millions ): June 30, 2018 July 1, 2017 Customer prepayments $ 37.9 $ 35.2 Restructuring accrual 7.5 8.8 Income tax payable 5.9 3.3 Warranty accrual 4.7 2.9 VAT liabilities 1.7 2.2 Deferred compensation plan 1.6 2.0 Foreign exchange forward contracts liability 11.7 1.3 Other 6.0 5.7 Other current liabilities $ 77.0 $ 61.4</t>
  </si>
  <si>
    <t>Schedule of components of other non-current liabilities</t>
  </si>
  <si>
    <t>The following table presents the components of other non-current liabilities, as follo ws ( in millions ): June 30, 2018 July 1, 2017 Pension and post-employment benefits $ 100.0 $ 99.4 Deferred tax liability 20.1 1.8 Financing obligation 26.8 27.8 Long-term deferred revenue 13.7 14.0 Other 22.2 20.9 Other non-current liabilities $ 182.8 $ 163.9</t>
  </si>
  <si>
    <t>Schedule of components of interest and other income (expense), net</t>
  </si>
  <si>
    <t>The following table presents the components of interest and other income, net, as follows ( in millions ): Years Ended June 30, 2018 July 1, 2017 July 2, 2016 Interest income $ 15.9 $ 11.1 $ 5.9 Foreign exchange gains (loss), net (1.3 ) 0.9 (2.6 ) Loss on extinguishment of debt (1) (5.0 ) (1.1 ) — Other income (expense), net 0.1 2.2 (0.8 ) Interest and other income, net $ 9.7 $ 13.1 $ 2.5 (1) In connection with the debt extinguishment, a loss of $5.0 million was recognized. Refer to “ Note 12. Debt ” for more information.</t>
  </si>
  <si>
    <t>Investments, Forward Contracts and Fair Value Measurements (Tables)</t>
  </si>
  <si>
    <t>Schedule of available-for-sale securities</t>
  </si>
  <si>
    <t>As of July 1, 2017 , the Company’s available-for-sale securities are as follows ( in millions ): Amortized Cost/ Carrying Cost Gross Unrealized Gains Gross Unrealized Losses Estimated Fair Value Debt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 The following table presents as of June 30, 2018 , the Company’s available-for-sale securities, are as follows ( in millions ): Amortized Cost/ Gross Unrealized Gross Unrealized Estimated Available-for-sale securities: U.S. treasuries $ 36.0 $ — $ (0.1 ) $ 35.9 U.S. agencies 13.3 — (0.1 ) 13.2 Municipal bonds and sovereign debt instruments 2.7 — — 2.7 Asset-backed securities 23.9 — (0.4 ) 23.5 Corporate securities 114.9 — (0.6 ) 114.3 Total available-for-sale securities $ 190.8 $ — $ (1.2 ) $ 189.6</t>
  </si>
  <si>
    <t>Schedule of gross unrealized losses on available-for-sale securities</t>
  </si>
  <si>
    <t>As of July 1, 2017 , the Company’s total gross unrealized losses on available-for-sale securities, aggregated by investment type, are as follows ( in millions ): Less than 12 Months Greater than 12 Months Total U.S. treasuries and agencies $ (0.2 ) $ — $ (0.2 ) Asset-backed securities (0.1 ) (0.3 ) (0.4 ) Corporate securities (0.2 ) — (0.2 ) Total gross unrealized losses $ (0.5 ) $ (0.3 ) $ (0.8 ) As of June 30, 2018 , the Company’s total gross unrealized losses on available-for-sale securities, aggregated by type of investment instrument, as follows ( in millions ): Less than 12 Months Greater than 12 Months Total U.S. treasuries and agencies $ (0.1 ) $ (0.1 ) $ (0.2 ) Asset-backed securities (0.1 ) (0.3 ) (0.4 ) Corporate securities (0.4 ) (0.2 ) (0.6 ) Total gross unrealized losses $ (0.6 ) $ (0.6 ) $ (1.2 )</t>
  </si>
  <si>
    <t>Schedule of contractual maturities of available-for-sale securities</t>
  </si>
  <si>
    <t>As of June 30, 2018 , the Company’s debt securities classified as available-for-sale securities with contractual maturities are as follows ( in millions ): Amortized Cost/Carrying Cost Estimated Fair Value Amounts maturing in less than 1 year $ 140.8 $ 140.5 Amounts maturing in 1 - 5 years 49.0 48.4 Amounts maturing in more than 5 years 1.0 0.7 Total debt available-for-sale securities $ 190.8 $ 189.6</t>
  </si>
  <si>
    <t>Schedule of assets measured at fair value</t>
  </si>
  <si>
    <t>The Company’s assets measured at fair value for the periods presented are as follows ( in millions ): June 30, 2018 July 1, 2017 Total Quoted Prices in Active Markets for Identical Assets (Level 1) Significant Other Observable Inputs (Level 2) Total Quoted Prices in Active Markets for Identical Assets (Level 1) Significant Other Observable Inputs (Level 2) Assets: Debt available-for-sale securities: U.S. treasuries $ 35.9 $ 35.9 $ — $ 56.7 $ 56.7 $ — U.S. agencies 13.2 — 13.2 44.9 — 44.9 Municipal bonds and sovereign debt instruments 2.7 — 2.7 4.4 — 4.4 Asset-backed securities 23.5 — 23.5 71.1 — 71.1 Corporate securities 114.3 — 114.3 326.0 — 326.0 Certificate of deposits — — — 6.0 — 6.0 Total debt available-for-sale securities 189.6 35.9 153.7 509.1 56.7 452.4 Marketable equity securities — — — — — — Money market funds 354.9 354.9 — 726.4 726.4 — Trading securities 1.6 1.6 — 2.0 2.0 — Foreign currency forward contracts 2.7 — 2.7 7.3 — 7.3 Total assets (1) $ 548.8 $ 392.4 $ 156.4 $ 1,244.8 $ 785.1 $ 459.7 Liability: Foreign currency forward contracts $ 11.7 $ — $ 11.7 $ 1.3 $ — $ 1.3 Total liabilities (2) $ 11.7 $ — $ 11.7 $ 1.3 $ — $ 1.3 (1) Include as of June 30, 2018 , $ 364.8 million in cash and cash equivalents, $ 169.3 million in short-term investments, $ 7.3 million in restricted cash, $ 2.7 million in other current assets, and $ 4.7 million in other non-current assets on the Company’s Consolidated Balance Sheets. Include as of July 1, 2017 , $ 789.2 million in cash and cash equivalents, $432.2 million in short-term investments, $11.0 million in restricted cash, $7.3 million in other current assets and $5.1 million in other non-current assets on the Company’s Consolidated Balance Sheets. (2) Include $11.7 million and $1.3 million in other current liabilities on the Company’s Consolidated Balance Sheets as of June 30, 2018 and July 1, 2017 , respectively.</t>
  </si>
  <si>
    <t>Goodwill (Tables)</t>
  </si>
  <si>
    <t>Schedule of changes in goodwill</t>
  </si>
  <si>
    <t>Changes in the carry value of goodwill allocated segment are as follows (in millions) : Network Enablement Service Enablement Optical Security and Performance Products Total Balance as of July 2, 2016 (1) $ 143.8 $ — $ 8.3 $ 152.1 Currency translation and other adjustments (0.5 ) — — (0.5 ) Balance as of July 1, 2017 (2) $ 143.3 $ — $ 8.3 $ 151.6 Acquisitions (4) 190.1 — — 190.1 Currency translation and other adjustments (5.4 ) — — (5.4 ) Balance as of June 30, 2018 (3) $ 328.0 $ — $ 8.3 $ 336.3 (1) Gross goodwill balances for NE, SE and OSP were $445.7 million , $272.6 million and $92.8 million , respectively as of July 2, 2016 . Accumulated impairment for NE, SE and OSP was $301.9 million , $272.6 million and $84.5 million , respectively as of July 2, 2016 . (2) Gross goodwill balances for NE, SE and OSP were $445.2 million , $272.6 million and $92.8 million , respectively as of July 1, 2017 . Accumulated impairment for NE, SE and OSP was $301.9 million , $272.6 million and $84.5 million , respectively as of July 1, 2017 . (3) Gross goodwill balances for NE, SE and OSP were $629.9 million , $272.6 million and $92.8 million , respectively as of June 30, 2018 . Accumulated impairment for NE, SE and OSP was $301.9 million , $272.6 million and $84.5 million , respectively as of June 30, 2018 . (4) See “ Note 7. Acquisitions ” of the Notes to Consolidated Financial Statement for additional information related to our acquisitions.</t>
  </si>
  <si>
    <t>Schedule of gross goodwill and accumulated impairment balances</t>
  </si>
  <si>
    <t>The following table presents gross goodwill and aggregate impairment balances for the fiscal years ended June 30, 2018 , and July 1, 2017 , ( in millions ): Year Ended June 30, 2018 July 1, 2017 Gross goodwill balance $ 995.3 $ 810.6 Accumulated impairment losses (659.0 ) (659.0 ) Net goodwill balance $ 336.3 $ 151.6</t>
  </si>
  <si>
    <t>Acquired Developed Technology and Other Intangibles (Tables)</t>
  </si>
  <si>
    <t>Schedule of acquired developed technology and other intangibles</t>
  </si>
  <si>
    <t>The following tables present details of the Company’s acquired developed technology, customer relationships and other intangibles for the fiscal years ended June 30, 2018 , and July 1, 2017 , ( in millions ): As of June 30, 2018 Gross Carrying Amount Accumulated Amortization Net Acquired developed technology $ 447.8 $ (326.4 ) $ 121.4 Customer relationships 175.4 (97.1 ) 78.3 In-process research and development 9.0 — 9.0 Other (1) 42.8 (16.4 ) 26.4 Total intangibles $ 675.0 $ (439.9 ) $ 235.1 As of July 1, 2017 Gross Carrying Amount Accumulated Amortization Net Acquired developed technology $ 369.3 $ (352.0 ) $ 17.3 Customer relationships 94.9 (81.3 ) 13.6 Other (1) 9.9 (9.7 ) 0.2 Total intangibles $ 474.1 $ (443.0 ) $ 31.1 (1) Other intangibles consist of customer backlog, non-competition agreements, patents, proprietary know-how and trade secrets, trademarks and trade names.</t>
  </si>
  <si>
    <t>Schedule of details of amortization expense</t>
  </si>
  <si>
    <t>The following table presents details of the Company’s amortization ( in millions ): Years Ended June 30, 2018 July 1, 2017 July 2, 2016 Cost of revenues $ 26.7 $ 14.3 $ 17.3 Operating expense 21.0 14.0 14.6 Total $ 47.7 $ 28.3 $ 31.9</t>
  </si>
  <si>
    <t>Schedule of estimated future amortization</t>
  </si>
  <si>
    <t>Based on the carrying amount of acquired developed technology, customer relationships and other intangibles as of June 30, 2018 , and assuming no future impairment of the underlying assets, the estimated future amortization is as follows ( in millions ): Fiscal Years 2019 $ 68.5 2020 59.6 2021 55.2 2022 28.4 Thereafter 14.4 Total amortization $ 226.1</t>
  </si>
  <si>
    <t>Debt (Tables)</t>
  </si>
  <si>
    <t>Schedule of carrying amounts of the liability and equity components of convertible debt</t>
  </si>
  <si>
    <t xml:space="preserve">The following table presents the carrying amounts of the liability and equity components ( in millions ): June 30, 2018 July 1, 2017 Principal amount of 0.625% Senior Convertible Notes $ 277.0 $ 610.0 Principal amount of 1.00% Senior Convertible Notes 460.0 460.0 Principal amount of 1.75% Senior Convertible Notes 225.0 — Unamortized discount of liability component (121.1 ) (129.4 ) Unamortized debt issuance cost (7.7 ) (9.2 ) Carrying amount of liability component 833.2 931.4 Current portion of long-term debt 275.3 — Long-term debt, net of current portion 557.9 931.4 Carrying amount of equity component (1) $ 239.1 $ 229.7 (1) Included in additional paid-in-capital on the Consolidated Balance Sheets. </t>
  </si>
  <si>
    <t>Summary of effective interest rate and the interest expense for the contractual interest and the accretion of debt discount</t>
  </si>
  <si>
    <t>The following table presents the interest expense for contractual interest, amortization of debt issuance cost and accretion of debt discount ( in millions ): Years ended June 30, 2018 July 1, 2017 July 2, 2016 Interest expense-contractual interest $ 7.7 $ 5.5 $ 4.1 Amortization of debt issuance cost 2.6 2.5 2.1 Accretion of debt discount 33.8 32.1 26.7</t>
  </si>
  <si>
    <t>Restructuring and Related Charges (Tables)</t>
  </si>
  <si>
    <t>Schedule of various restructuring plans</t>
  </si>
  <si>
    <t>The adjustments to the accrued restructuring expenses related to all of the Company’s restructuring plans described below for the fiscal year ended June 30, 2018 were as follows (in millions) : Balance as of July 1, 2017 Fiscal Year 2018 Charges (Releases) Cash Settlements Non-cash Settlements and Other Adjustments Balance as of 6/30/2018 Fiscal 2018 Plan Trilithic Restructuring Plan (1) (2) $ — $ 3.3 $ (0.6 ) $ 0.2 $ 2.9 Fiscal 2017 Plan OSP Restructuring Plan (1) 0.8 0.1 (0.9 ) — — Focused NSE Restructuring Plan (1) (2) 4.9 4.4 (7.8 ) 0.4 1.9 Other Plans (2) — 0.5 (0.6 ) 0.1 — Fiscal 2016 Plan NE, SE and Shared Services Agile Restructuring Plan (1) (2) 0.2 (0.1 ) (0.1 ) — — NE and SE Agile Restructuring Plan (1) 0.4 0.1 — — 0.5 Plans Prior to Fiscal 2016 NE Product Strategy Restructuring Plan (1) 0.9 — (0.5 ) — 0.4 NE Lease Restructuring Plan (2) 2.6 — (1.4 ) — 1.2 Other Plans (1) (2) 1.2 — (0.6 ) — 0.6 Total $ 11.0 $ 8.3 $ (12.5 ) $ 0.7 $ 7.5 (1) Plan includes workforce reduction cost. (2) Plan includes lease exit cost.</t>
  </si>
  <si>
    <t>Income Taxes (Tables)</t>
  </si>
  <si>
    <t>Schedule of income (loss) before income taxes</t>
  </si>
  <si>
    <t>The Company’s income (loss) before income taxes consisted of the following ( in millions ): Years Ended June 30, 2018 July 1, 2017 July 2, 2016 Domestic $ (112.5 ) $ 94.7 $ (110.9 ) Foreign 80.0 91.9 65.0 (Loss) income before income taxes $ (32.5 ) $ 186.6 $ (45.9 )</t>
  </si>
  <si>
    <t>Schedule of the Company's income tax expense (benefit)</t>
  </si>
  <si>
    <t>The Company’s income tax expense (benefit) consisted of the following ( in millions ): Years Ended June 30, 2018 July 1, 2017 July 2, 2016 Federal: Current $ (4.5 ) $ — $ — Deferred (1.7 ) 1.0 (26.2 ) Total federal income tax (benefit) expense (6.2 ) 1.0 (26.2 ) State: Current — 0.2 — Deferred (0.1 ) — (1.5 ) Total state income tax (benefit) expense (0.1 ) 0.2 (1.5 ) Foreign: Current 22.0 18.0 21.3 Deferred (2.3 ) 2.1 10.9 Total foreign income tax expense 19.7 20.1 32.2 Total income tax expense $ 13.4 $ 21.3 $ 4.5</t>
  </si>
  <si>
    <t>Schedule of reconciliation of the Company's income tax expense (benefit) at the federal statutory rate to the income tax expense (benefit) at the effective tax rate</t>
  </si>
  <si>
    <t>A reconciliation of the Company’s income tax expense (benefit) at the federal statutory rate to the income tax expense at the effective tax rate is as follows ( in millions ): Years Ended June 30, 2018 July 1, 2017 July 2, 2016 Income tax (benefit) expense computed at federal statutory rate $ (9.1 ) $ 65.3 $ (16.1 ) Tax Reform E&amp;P Inclusion 14.3 AMT Tax Repeal (4.5 ) Goodwill impairment — — 19.4 Intraperiod allocation — — (20.7 ) Foreign rate differential (0.5 ) (6.6 ) (2.0 ) Valuation allowance 12.0 (27.4 ) 18.2 Research and experimentation benefits and other tax credits (0.7 ) (1.4 ) (1.1 ) Reversal of previously accrued taxes (1.2 ) (0.2 ) — Permanent items 1.7 (9.1 ) 6.7 Withholding Taxes 0.7 0.4 0.3 Other 0.7 0.3 (0.2 ) Income tax expense $ 13.4 $ 21.3 $ 4.5</t>
  </si>
  <si>
    <t>Schedule of the Company's net deferred taxes</t>
  </si>
  <si>
    <t>The components of the Company’s net deferred taxes consisted of the following ( in millions ): Years Ended June 30, 2018 July 1, 2017 July 2, 2016 Gross deferred tax assets: Tax credit carryforwards $ 158.8 $ 150.6 $ 141.0 Net operating loss carryforwards 1,219.0 1,875.4 1,846.3 Capital loss carryforwards 63.9 102.4 145.9 Inventories 4.0 5.4 6.1 Accruals and reserves 21.8 30.3 27.4 Investments 0.4 0.7 34.4 Other 43.6 51.9 60.3 Acquisition-related items 31.5 55.5 65.2 Gross deferred tax assets 1,543.0 2,272.2 2,326.6 Valuation allowance (1,383.7 ) (2,097.8 ) (2,174.3 ) Deferred tax assets 159.3 174.4 152.3 Gross deferred tax liabilities: Acquisition-related items (26.8 ) (6.5 ) (13.2 ) Undistributed foreign earnings — (3.0 ) — Other (38.1 ) (57.3 ) (31.1 ) Deferred tax liabilities (64.9 ) (66.8 ) (44.3 ) Total net deferred tax assets $ 94.4 $ 107.6 $ 108.0</t>
  </si>
  <si>
    <t>Summary of activity of deferred tax valuation allowance</t>
  </si>
  <si>
    <t>The following table provides information about the activity of our deferred tax valuation allowance (in millions) : Deferred Tax Valuation Allowance Balance at Additions Charged to Expenses or Deductions Credited to Expenses or Other Accounts(2) Balance at Year Ended June 30, 2018 $ 2,097.8 $ 31.8 $ (745.9 ) $ 1,383.7 Year Ended July 1, 2017 $ 2,174.3 $ 44.7 $ (121.2 ) $ 2,097.8 Year Ended July 2, 2016 $ 2,334.5 $ 227.5 $ (387.7 ) $ 2,174.3 (1) Additions include current year additions charged to expenses and current year build due to increases in net deferred tax assets, return to provision true-ups, other adjustments. (2) Deductions include current year releases credited to expenses and current year reductions due to decreases in net deferred tax assets, return to provision true-ups, other adjustments and increases in deferred tax liabilities</t>
  </si>
  <si>
    <t>Schedule of reconciliation of unrecognized tax benefits</t>
  </si>
  <si>
    <t>A reconciliation of unrecognized tax benefits between June 27, 2015 and June 30, 2018 is as follows ( in millions ): Balance at June 27, 2015 $ 36.8 Additions based on tax positions related to current year 5.1 Reductions for lapse of statute of limitations (0.2 ) Balance at July 2, 2016 41.7 Additions based on tax positions related to current year 1.6 Additions based on tax positions related to prior year 0.9 Reduction based on tax positions related to prior year (3.5 ) Reductions for lapse of statute of limitations (1.8 ) Balance at July 1, 2017 38.9 Additions based on tax positions related to current year 4.4 Additions based on tax positions related to prior year 5.6 Reductions for lapse of statute of limitations (0.3 ) Balance at June 30, 2018 $ 48.6</t>
  </si>
  <si>
    <t>Schedule of the tax years that remain subject to examination by the Company's major tax jurisdictions</t>
  </si>
  <si>
    <t>The following table summarizes the Company’s major tax jurisdictions and the tax years that remain subject to examination by such jurisdictions as of June 30, 2018 : Tax Jurisdictions Tax Years United States 2015 and onward Canada 2017 and onward China 2013 and onward France 2015 and onward Germany 2015 and onward Korea 2013 and onward United Kingdom 2017 and onward</t>
  </si>
  <si>
    <t>Stock-Based Compensation (Tables)</t>
  </si>
  <si>
    <t>Schedule of the impact on the entity's results of operations of recording stock-based compensation by function</t>
  </si>
  <si>
    <t>The impact on the Company’s results of operations of recording stock-based compensation expense by function for fiscal 2018 , 2017 and 2016 was as follows ( in millions ): Years Ended June 30, 2018 July 1, 2017 July 2, 2016 Cost of revenue $ 3.3 $ 3.6 $ 4.8 Research and development 4.9 5.7 8.4 Selling, general and administrative 22.3 23.9 29.2 Total stock-based compensation expense $ 30.5 $ 33.2 $ 42.4</t>
  </si>
  <si>
    <t>Schedule of stock options activities</t>
  </si>
  <si>
    <t>The following is a summary of stock option activities ( in millions, except per share amounts ): Options Outstanding Number of Shares Weighted-Average Exercise Price (1) Balance as of June 27, 2015 2.5 $ 10.84 Granted 1.2 5.95 Exercised (0.7 ) 4.74 Canceled (0.4 ) 10.52 Net adjustment due to the separation 0.5 Balance as of July 2, 2016 3.1 5.91 Exercised (1.6 ) 5.66 Balance as of July 1, 2017 1.5 6.16 Exercised (0.2 ) 4.53 Balance as of June 30, 2018 1.3 $ 6.42 Expected to vest 1.3 $ 6.45 (1) Weighted average exercise price is calculated using exercise prices prior to the Separation and after the Separation.</t>
  </si>
  <si>
    <t>Schedule of significant ranges of outstanding and exercisable options</t>
  </si>
  <si>
    <t>The following table summarizes outstanding and exercisable options as of June 30, 2018 , adjusted to reflect the impact of the Lumentum separation. Options Outstanding Options Exercisable Exercise Price Number of Shares Weighted Average Remaining Contractual Term (in years) Weighted Average Exercise Price Aggregate Intrinsic Value (in millions) Number of Shares Weighted Average Remaining Contractual Term (in years) Weighted Average Exercise Price Aggregate Intrinsic Value (in millions) $5.74 28,602 0.13 $ 5.74 $ 0.1 28,602 0.13 $ 5.74 $ 0.1 $5.95 1,180,257 5.63 5.95 $ 5.1 590,129 5.63 5.95 $ 2.5 $11.82 107,412 0.87 11.82 $ — 107,412 0.87 11.82 $ — 1,316,271 5.12 $ 6.42 $ 5.2 726,143 3.58 $ 6.81 $ 2.6</t>
  </si>
  <si>
    <t>Schedule of employee stock purchase plan activity</t>
  </si>
  <si>
    <t>The following summarizes the shares issued and the fair market value at purchase date, pursuant to the Company’s ESPP during the year ended June 30, 2018 : Purchase date July 31, 2017 January 31, 2018 Shares issued 219,586 246,237 Fair market value at purchase date $ 9.29 $ 11.20</t>
  </si>
  <si>
    <t>Schedule of changes in nonvested Full Value Awards</t>
  </si>
  <si>
    <t>A summary of the status of the Company’s non-vested Full Value Awards as of June 30, 2018 and changes during the same period is presented below ( amount in millions, except per share amounts ): Full Value Awards Performance Shares (1) Non-Performance Shares Total Number of Shares Weighted-average grant-dated fair value Non-vested at June 27, 2015 1.0 7.8 8.8 12.36 Awards granted 0.7 6.1 6.8 5.75 Awards vested (0.7 ) (4.8 ) (5.5 ) 6.01 Awards forfeited (0.4 ) (1.8 ) (2.2 ) 7.89 Net adjustment due to the separation 0.4 1.1 1.5 Non-vested at July 2, 2016 1.0 8.4 9.4 6.55 Awards granted 0.6 3.7 4.3 7.86 Awards vested (0.6 ) (4.5 ) (5.1 ) 6.66 Awards forfeited — (1.3 ) (1.3 ) 6.83 Non-vested at July 1, 2017 1.0 6.3 7.3 7.17 Awards granted 0.8 3.3 4.1 10.01 Awards vested (0.6 ) (3.6 ) (4.2 ) 7.10 Awards forfeited (0.1 ) (0.7 ) (0.8 ) 8.01 Non-vested at June 30, 2018 1.1 5.3 6.4 8.93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to four years based on the attainment of certain total shareholder performance measures and the employee’s continued service through the vest date. The aggregate grant-date fair value of MSUs granted during fiscal 2018 , 2017 and 2016 were estimated to be $4.7 million , $3.3 million and $3.7 million , respectively, and were calculated using a Monte Carlo simulation. The fair value of the PSUs granted in fiscal 2018 was $1.4 million and vest based on the attainment of certain performance measures and the employee’s continued service through the vest date.</t>
  </si>
  <si>
    <t>Schedule of assumptions used to estimate the fair value of awards on the date of grant</t>
  </si>
  <si>
    <t>The Company estimates the fair value of the MSUs on the date of grant using a Monte Carlo simulation with the following assumptions: Years Ended June 30, 2018 July 1, 2017 July 2, 2016 Volatility of common stock 30.1 % 33.2 % 33.8 % Average volatility of peer companies 32.6 % 36.9 % 52.9 % Average correlation coefficient of peer companies .1618 .1856 .1103 Risk-free interest rate 1.4 % 0.7 % 0.8 % The Company estimates the fair value of Stock Options and ESPP using a BSM valuation model. The fair value is estimated on the date of grant using the BSM option valuation model with the following weighted-average assumptions: Stock Options Employee Stock Purchase Plans June 30, 2018 June 30, 2018 July 1, 2017 July 2, 2016 Expected term (in years) 5.2 0.5 0.5 0.5 Expected volatility 42.3 % 28.0 % 33.4 % 45.7 % Risk-free interest rate 1.2 % 1.4 % 0.5 % 0.4 %</t>
  </si>
  <si>
    <t>Employee Pension and Other Benefit Plans (Tables)</t>
  </si>
  <si>
    <t>Schedule of net periodic cost for the pension and benefits plans</t>
  </si>
  <si>
    <t>The following table presents the components of the net periodic benefit cost for the pension and benefits plans ( in millions ): Years Ended 2018 2017 2016 Service cost $ 0.2 $ 0.3 $ 0.2 Interest cost 2.7 2.1 3.0 Expected return on plan assets (1.5 ) (1.1 ) (1.5 ) Recognized net actuarial losses 1.5 1.9 0.7 Provision for legal proceeding — — 8.4 Net periodic cost $ 2.9 $ 3.2 $ 10.8</t>
  </si>
  <si>
    <t>Schedule of changes in the benefit obligations and plan assets of the pension and benefits plans</t>
  </si>
  <si>
    <t>The changes in the benefit obligations and plan assets of the pension and benefits plans were ( in millions ): Pension Benefit Plans 2018 2017 Change in benefit obligation Benefit obligation at beginning of year $ 133.4 $ 134.6 Service cost 0.2 0.3 Interest cost 2.7 2.1 Actuarial (gains) losses 1.8 (1.2 ) Benefits paid (5.9 ) (4.2 ) Assumed benefit obligation from acquisition 2.0 — Foreign exchange impact 2.5 1.8 Benefit obligation at end of year $ 136.7 $ 133.4 Change in plan assets Fair value of plan assets at beginning of year $ 28.3 $ 27.2 Actual return on plan assets 0.9 2.0 Employer contributions 6.1 4.0 Benefits paid (5.9 ) (4.2 ) Assumed plan asset from acquisition 0.2 — Foreign exchange impact 0.4 (0.7 ) Fair value of plan assets at end of year $ 30.0 $ 28.3 Funded status $ (106.7 ) $ (105.1 ) Accumulated benefit obligation $ 136.4 $ 133.0</t>
  </si>
  <si>
    <t>Schedule of defined benefit plan amounts recognized and locations in financial statements</t>
  </si>
  <si>
    <t xml:space="preserve"> Pension Benefit Plans 2018 2017 Amount recognized in the Consolidated Balance Sheets at end of year: Current liabilities $ 7.1 $ 6.8 Non-current liabilities 99.6 98.3 Net amount recognized at end of year $ 106.7 $ 105.1 Amount recognized in accumulated other comprehensive (loss) income at end of year: Actuarial losses, net of tax $ (23.0 ) $ (21.8 ) Net amount recognized at end of year $ (23.0 ) $ (21.8 ) Other changes in plan assets and benefit obligations recognized in other comprehensive (loss) income: Net actuarial gain (loss) $ (2.8 ) $ 0.7 Amortization of accumulated net actuarial losses 1.5 1.9 Total recognized in other comprehensive (loss) income $ (1.3 ) $ 2.6</t>
  </si>
  <si>
    <t>Schedule of assumptions used to determine net periodic cost and benefit obligation</t>
  </si>
  <si>
    <t>The following table summarizes the weighted average assumptions used to determine net periodic cost and benefit obligation for the Company’s U.K. and German pension plans: Pension Benefit Plans 2018 2017 2016 Used to determine net period cost at end of year: Discount rate 1.9 % 2.1 % 2.1 % Expected long-term return on plan assets 5.7 4.8 5.3 Rate of pension increase 2.3 2.2 2.3 Used to determine benefit obligation at end of year: Discount rate 1.9 % 2.0 % 1.7 % Rate of pension increase 2.3 2.3 2.1</t>
  </si>
  <si>
    <t>Schedule of percentage of asset allocations and plan's assets at fair value</t>
  </si>
  <si>
    <t>The following table sets forth the plan assets at fair value and the percentage of assets allocations as of June 30, 2018 ( in millions, except percentage data ): Fair value measurement as of June 30, 2018 Target Allocation Total Percentage of Plan Assets Quoted Prices in Active Markets for Identical Assets (Level 1) Significant Other Observable Inputs (Level 2) Assets: Global equity 40 % $ 12.0 40.0 % $ — $ 12.0 Fixed income 40 % 11.1 37.0 % — 11.1 Other 20 % 6.8 22.7 % — 6.8 Cash 0.1 0.3 % 0.1 — Total assets $ 30.0 100.0 % $ 0.1 $ 29.9 The following table sets forth the plan’s assets at fair value and the percentage of assets allocations as of July 1, 2017 ( in millions, except percentage data ). Fair value measurement as of July 1, 2017 Target Allocation Total Percentage of Plan Assets Quoted Prices in Active Markets for Identical Assets (Level 1) Significant Other Observable Inputs (Level 2) Assets: Global equity 40 % $ 11.7 41.3 % $ — $ 11.7 Fixed income 40 % 10.7 37.8 % — 10.7 Other 20 % 5.8 20.5 % — 5.8 Cash 0.1 0.4 % 0.1 — Total assets $ 28.3 100.0 % $ 0.1 $ 28.2</t>
  </si>
  <si>
    <t>Schedule of total expected benefit payments to defined benefit pension plan participants</t>
  </si>
  <si>
    <t>The following table reflects the total expected benefit payments to defined benefit pension plan participants. These payments have been estimated based on the same assumptions used to measure the Company’s PBO at year end and include benefits attributable to estimated future compensation increases ( in millions ). Pension Benefit Plans 2019 $ 8.1 2020 5.8 2021 5.9 2022 6.2 2023 7.0 2024 - 2028 31.1 Thereafter 42.6 Total $ 106.7</t>
  </si>
  <si>
    <t>Commitments and Contingencies (Tables)</t>
  </si>
  <si>
    <t>Schedule of future minimum annual lease payments under non-cancellable operating leases</t>
  </si>
  <si>
    <t>As of June 30, 2018 , future minimum annual lease payments under non-cancelable operating leases were as follows ( in millions ): 2019 $ 18.6 2020 15.8 2021 13.2 2022 8.5 2023 2.5 Thereafter 5.2 Total minimum operating lease payments $ 63.8</t>
  </si>
  <si>
    <t>Schedule of changes in the entity's warranty reserve</t>
  </si>
  <si>
    <t>The following table presents the changes in the Company’s warranty reserve during fiscal years 2018 and 2017 ( in millions ): Year Ended June 30, 2018 July 1, 2017 Balance as of beginning of period $ 5.8 $ 4.9 Provision for warranty 4.6 4.2 Utilization of reserve (5.7 ) (3.8 ) Adjustments related to pre-existing warranties (including changes in estimates) 2.2 0.5 Acquisitions (1) 1.3 — Balance as of end of period $ 8.2 $ 5.8 (1) See “ Note 7. Acquisitions ” of the Notes to Consolidated Financial Statements for detail of acquisition.</t>
  </si>
  <si>
    <t>Selected Quarterly Financial Information (unaudited) (Tables)</t>
  </si>
  <si>
    <t>Schedule of quarterly consolidated statements</t>
  </si>
  <si>
    <t>The following table presents the Company’s selected quarterly financial information from the Consolidated Statements of Operations for fiscal 2018 and 2017 ( in millions, except per share data ): June 30, 2018 March 31, 2018 December 30, 2017 September 30, 2017 July 1, 2017 April 1, 2017 December 31, 2016 October 1, 2016 (2) (2) (2) (1)(2) Net revenue $ 264.0 $ 219.4 $ 201.8 $ 195.2 $ 198.1 $ 196.0 $ 206.5 $ 210.8 Gross profit 136.2 123.7 116.1 116.2 119.2 117.0 124.7 125.1 Net income(loss) from continuing operations, net of tax (28.8 ) (8.7 ) (3.7 ) (4.8 ) 12.1 26.0 49.2 78.0 Net income (loss) from discontinued operations, net of tax — — — — 1.6 — — — Net income (loss) $ (28.8 ) $ (8.7 ) $ (3.7 ) $ (4.8 ) $ 13.7 $ 26.0 $ 49.2 $ 78.0 Net income (loss) per share from - basic: Continuing operations (3) $ (0.13 ) $ (0.04 ) $ (0.02 ) $ (0.02 ) $ 0.05 $ 0.11 $ 0.21 $ 0.34 Discontinued operations (3) — — — — 0.01 — — — Net income (loss) (3) $ (0.13 ) $ (0.04 ) $ (0.02 ) $ (0.02 ) $ 0.06 $ 0.11 $ 0.21 $ 0.34 Net income (loss) per share from - diluted: Continuing operations (3) $ (0.13 ) $ (0.04 ) $ (0.02 ) $ (0.02 ) $ 0.05 $ 0.11 $ 0.21 $ 0.33 Discontinued operations (3) — — — — 0.01 — — — Net income (loss) (3) $ (0.13 ) $ (0.04 ) $ (0.02 ) $ (0.02 ) $ 0.06 $ 0.11 $ 0.21 $ 0.33 Shares used in per-share calculation (basic) 226.5 226.3 227.4 228.1 227.3 229.4 230.5 232.4 Shares used in per-share calculation (diluted) 226.5 226.3 227.4 228.1 232.5 234.6 234.2 236.8 (1) During the first quarter of fiscal 2016, we completed the Separation. As a result, the operations of the Lumentum business have been presented as discontinued operations in all periods of the Company’s Consolidated Statement of Operations. (2) During fiscal year ended 2017, the Company recorded $203.0 million gain on sale of Lumentum common stock which was retained as part of the Separation of Lumentum. Refer to “ Note 9. Investments, Forward Contracts and Fair Value Measurements ” for more information. (3)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si>
  <si>
    <t>Basis of Presentation - Additional Information (Details) - USD ($) $ in Millions</t>
  </si>
  <si>
    <t>May 29, 2018</t>
  </si>
  <si>
    <t>Mar. 22, 2017</t>
  </si>
  <si>
    <t>Mar. 03, 2017</t>
  </si>
  <si>
    <t>Aug. 21, 2013</t>
  </si>
  <si>
    <t>Advertising cost during the period</t>
  </si>
  <si>
    <t>Asset retirement obligations included in other current liabilities</t>
  </si>
  <si>
    <t>Asset retirement obligations included in other non-current liabilities</t>
  </si>
  <si>
    <t>Customer A - OSP customer | Customer Concentration Risk | Accounts receivable, net</t>
  </si>
  <si>
    <t>Concentration risk percentage, more than</t>
  </si>
  <si>
    <t>10.00%</t>
  </si>
  <si>
    <t>Building and improvements | Minimum</t>
  </si>
  <si>
    <t>Estimated useful lives</t>
  </si>
  <si>
    <t>10 years</t>
  </si>
  <si>
    <t>Building and improvements | Maximum</t>
  </si>
  <si>
    <t>50 years</t>
  </si>
  <si>
    <t>Machinery and equipment | Minimum</t>
  </si>
  <si>
    <t>2 years</t>
  </si>
  <si>
    <t>Machinery and equipment | Maximum</t>
  </si>
  <si>
    <t>20 years</t>
  </si>
  <si>
    <t>Furniture, fixtures, software and office equipment | Minimum</t>
  </si>
  <si>
    <t>Furniture, fixtures, software and office equipment | Maximum</t>
  </si>
  <si>
    <t>5 years</t>
  </si>
  <si>
    <t>Software | Minimum</t>
  </si>
  <si>
    <t>Software | Maximum</t>
  </si>
  <si>
    <t>Office equipment | Minimum</t>
  </si>
  <si>
    <t>Office equipment | Maximum</t>
  </si>
  <si>
    <t>Demonstration units | Minimum</t>
  </si>
  <si>
    <t>3 years</t>
  </si>
  <si>
    <t>Demonstration units | Maximum</t>
  </si>
  <si>
    <t>Convertible Debt | 0.625% Senior Convertible Notes</t>
  </si>
  <si>
    <t>Interest rate on senior convertible notes</t>
  </si>
  <si>
    <t>0.625%</t>
  </si>
  <si>
    <t>Convertible Debt | 1.75% Senior Convertible Notes</t>
  </si>
  <si>
    <t>1.75%</t>
  </si>
  <si>
    <t>Convertible Debt | 1.00% Senior Convertible Notes</t>
  </si>
  <si>
    <t>1.00%</t>
  </si>
  <si>
    <t>Basis of Presentation - Asset Retirement Obligations (Details) - USD ($) $ in Millions</t>
  </si>
  <si>
    <t>Changes in asset retirement obligations:</t>
  </si>
  <si>
    <t>Balance at Beginning of Period</t>
  </si>
  <si>
    <t>Liabilities Incurred</t>
  </si>
  <si>
    <t>Liabilities Settled</t>
  </si>
  <si>
    <t>Accretion Expense</t>
  </si>
  <si>
    <t>Revisions to Estimates</t>
  </si>
  <si>
    <t>Balance at End of Period</t>
  </si>
  <si>
    <t>Operating Segments and Geographic Information - Summary of Reportable Segments (Details) $ in Millions</t>
  </si>
  <si>
    <t>3 Months Ended</t>
  </si>
  <si>
    <t>Jun. 30, 2018USD ($)</t>
  </si>
  <si>
    <t>Mar. 31, 2018USD ($)</t>
  </si>
  <si>
    <t>Dec. 30, 2017USD ($)</t>
  </si>
  <si>
    <t>Sep. 30, 2017USD ($)</t>
  </si>
  <si>
    <t>Jul. 01, 2017USD ($)</t>
  </si>
  <si>
    <t>Apr. 01, 2017USD ($)</t>
  </si>
  <si>
    <t>Dec. 31, 2016USD ($)</t>
  </si>
  <si>
    <t>Oct. 01, 2016USD ($)</t>
  </si>
  <si>
    <t>Jun. 30, 2018USD ($)segment</t>
  </si>
  <si>
    <t>Jul. 02, 2016USD ($)</t>
  </si>
  <si>
    <t>Information on reportable segments</t>
  </si>
  <si>
    <t>Number of broad business categories (segment) | segment</t>
  </si>
  <si>
    <t>Net revenue</t>
  </si>
  <si>
    <t>Gross margin (percent)</t>
  </si>
  <si>
    <t>55.90%</t>
  </si>
  <si>
    <t>59.90%</t>
  </si>
  <si>
    <t>60.70%</t>
  </si>
  <si>
    <t>Operating income</t>
  </si>
  <si>
    <t>Operating margin (percent)</t>
  </si>
  <si>
    <t>0.60%</t>
  </si>
  <si>
    <t>1.70%</t>
  </si>
  <si>
    <t>(9.30%)</t>
  </si>
  <si>
    <t>Segment Measures</t>
  </si>
  <si>
    <t>60.90%</t>
  </si>
  <si>
    <t>62.40%</t>
  </si>
  <si>
    <t>63.10%</t>
  </si>
  <si>
    <t>14.20%</t>
  </si>
  <si>
    <t>13.30%</t>
  </si>
  <si>
    <t>12.80%</t>
  </si>
  <si>
    <t>Other Items</t>
  </si>
  <si>
    <t>Network and Service Enablement | Segment Measures</t>
  </si>
  <si>
    <t>63.50%</t>
  </si>
  <si>
    <t>64.30%</t>
  </si>
  <si>
    <t>65.20%</t>
  </si>
  <si>
    <t>7.10%</t>
  </si>
  <si>
    <t>1.30%</t>
  </si>
  <si>
    <t>1.90%</t>
  </si>
  <si>
    <t>Network and Service Enablement | Network Enablement | Segment Measures</t>
  </si>
  <si>
    <t>61.90%</t>
  </si>
  <si>
    <t>64.50%</t>
  </si>
  <si>
    <t>65.30%</t>
  </si>
  <si>
    <t>Network and Service Enablement | Service Enablement | Segment Measures</t>
  </si>
  <si>
    <t>70.40%</t>
  </si>
  <si>
    <t>63.80%</t>
  </si>
  <si>
    <t>64.70%</t>
  </si>
  <si>
    <t>Optical Security and Performance Products | Segment Measures</t>
  </si>
  <si>
    <t>52.80%</t>
  </si>
  <si>
    <t>57.60%</t>
  </si>
  <si>
    <t>57.70%</t>
  </si>
  <si>
    <t>35.90%</t>
  </si>
  <si>
    <t>43.20%</t>
  </si>
  <si>
    <t>41.50%</t>
  </si>
  <si>
    <t>Recently Issued Accounting Pronouncements - Additional Information (Details) - USD ($) $ in Millions</t>
  </si>
  <si>
    <t>Mar. 31, 2018</t>
  </si>
  <si>
    <t>Sep. 30, 2017</t>
  </si>
  <si>
    <t>Apr. 01, 2017</t>
  </si>
  <si>
    <t>Dec. 31, 2016</t>
  </si>
  <si>
    <t>Oct. 01, 2016</t>
  </si>
  <si>
    <t>New Accounting Pronouncements or Change in Accounting Principle [Line Items]</t>
  </si>
  <si>
    <t>Reduction to revenue recognized</t>
  </si>
  <si>
    <t>Difference between Revenue Guidance in Effect before and after Topic 606 | Accounting Standards Update 2014-09</t>
  </si>
  <si>
    <t>Operating Segments and Geographic Information - Reconciliation to Gross Profit and Operating Income (Details) - USD ($) $ in Millions</t>
  </si>
  <si>
    <t>Amortization of intangibles</t>
  </si>
  <si>
    <t>Separation related charges</t>
  </si>
  <si>
    <t>Charge related to litigation ruling</t>
  </si>
  <si>
    <t>Non-recurring incremental severance and related costs upon the exit of a key executive</t>
  </si>
  <si>
    <t>Segment</t>
  </si>
  <si>
    <t>Non-segment</t>
  </si>
  <si>
    <t>Acquisition related cost</t>
  </si>
  <si>
    <t>Amortization of inventory step-up</t>
  </si>
  <si>
    <t>Corporate reconciling items impacting gross profit</t>
  </si>
  <si>
    <t>Corporate reconciling items impacting gross profit | Segment</t>
  </si>
  <si>
    <t>Corporate reconciling items impacting gross profit | Non-segment</t>
  </si>
  <si>
    <t>Other charges unrelated to core operating performance</t>
  </si>
  <si>
    <t>Corporate reconciling items impacting operating income</t>
  </si>
  <si>
    <t>Corporate reconciling items impacting operating income | Segment</t>
  </si>
  <si>
    <t>Corporate reconciling items impacting operating income | Non-segment</t>
  </si>
  <si>
    <t>Recently Issued Accounting Pronouncements - Expected impact resulting from adoption of standard (Details) - USD ($) $ in Millions</t>
  </si>
  <si>
    <t>Total Net Revenues</t>
  </si>
  <si>
    <t>Gross Profit</t>
  </si>
  <si>
    <t>Period Adjustment</t>
  </si>
  <si>
    <t>As Adjusted</t>
  </si>
  <si>
    <t>Operating Segments and Geographic Information - Net Revenue by Geographic Region (Details) $ in Millions</t>
  </si>
  <si>
    <t>Jun. 30, 2018USD ($)region</t>
  </si>
  <si>
    <t>Revenues from External Customers and Long-Lived Assets [Line Items]</t>
  </si>
  <si>
    <t>Number of geographic regions in which entity operates | region</t>
  </si>
  <si>
    <t>Geographic Concentration Risk | Net Revenue</t>
  </si>
  <si>
    <t>Percentage of net revenue</t>
  </si>
  <si>
    <t>100.00%</t>
  </si>
  <si>
    <t>Total Americas</t>
  </si>
  <si>
    <t>Total Americas | Geographic Concentration Risk | Net Revenue</t>
  </si>
  <si>
    <t>47.70%</t>
  </si>
  <si>
    <t>46.70%</t>
  </si>
  <si>
    <t>51.10%</t>
  </si>
  <si>
    <t>United States</t>
  </si>
  <si>
    <t>United States | Geographic Concentration Risk | Net Revenue</t>
  </si>
  <si>
    <t>38.20%</t>
  </si>
  <si>
    <t>37.90%</t>
  </si>
  <si>
    <t>43.80%</t>
  </si>
  <si>
    <t>Other Americas</t>
  </si>
  <si>
    <t>Other Americas | Geographic Concentration Risk | Net Revenue</t>
  </si>
  <si>
    <t>9.50%</t>
  </si>
  <si>
    <t>8.80%</t>
  </si>
  <si>
    <t>7.30%</t>
  </si>
  <si>
    <t>Total Asia-Pacific</t>
  </si>
  <si>
    <t>Total Asia-Pacific | Geographic Concentration Risk | Net Revenue</t>
  </si>
  <si>
    <t>24.20%</t>
  </si>
  <si>
    <t>21.30%</t>
  </si>
  <si>
    <t>18.30%</t>
  </si>
  <si>
    <t>Greater China</t>
  </si>
  <si>
    <t>Greater China | Geographic Concentration Risk | Net Revenue</t>
  </si>
  <si>
    <t>14.60%</t>
  </si>
  <si>
    <t>12.40%</t>
  </si>
  <si>
    <t>11.30%</t>
  </si>
  <si>
    <t>Other Asia</t>
  </si>
  <si>
    <t>Other Asia | Geographic Concentration Risk | Net Revenue</t>
  </si>
  <si>
    <t>9.60%</t>
  </si>
  <si>
    <t>8.90%</t>
  </si>
  <si>
    <t>7.00%</t>
  </si>
  <si>
    <t>Total EMEA</t>
  </si>
  <si>
    <t>Total EMEA | Geographic Concentration Risk | Net Revenue</t>
  </si>
  <si>
    <t>28.10%</t>
  </si>
  <si>
    <t>32.00%</t>
  </si>
  <si>
    <t>30.60%</t>
  </si>
  <si>
    <t>Switzerland</t>
  </si>
  <si>
    <t>Switzerland | Geographic Concentration Risk | Net Revenue</t>
  </si>
  <si>
    <t>8.50%</t>
  </si>
  <si>
    <t>15.30%</t>
  </si>
  <si>
    <t>15.00%</t>
  </si>
  <si>
    <t>Other EMEA</t>
  </si>
  <si>
    <t>Other EMEA | Geographic Concentration Risk | Net Revenue</t>
  </si>
  <si>
    <t>19.60%</t>
  </si>
  <si>
    <t>16.70%</t>
  </si>
  <si>
    <t>15.60%</t>
  </si>
  <si>
    <t>Operating Segments and Geographic Information - Customer Concentration Risk (Details) - USD ($) $ in Millions</t>
  </si>
  <si>
    <t>Customer Concentration Risk | Customer A - OSP customer | OSP</t>
  </si>
  <si>
    <t>Operating Segments and Geographic Information - Property, Plant and Equipment by Geographic Region (Details) - USD ($) $ in Millions</t>
  </si>
  <si>
    <t>Total property, plant and equipment, net</t>
  </si>
  <si>
    <t>China</t>
  </si>
  <si>
    <t>Other Asia-Pacific</t>
  </si>
  <si>
    <t>United Kingdom</t>
  </si>
  <si>
    <t>Discontinued Operations - Additional Information (Details) - USD ($) shares in Millions, $ in Millions</t>
  </si>
  <si>
    <t>Aug. 01, 2015</t>
  </si>
  <si>
    <t>Stock conversion ratio in distribution</t>
  </si>
  <si>
    <t>Cash contributions agreed to in spin-off</t>
  </si>
  <si>
    <t>Federal net operating losses utilized</t>
  </si>
  <si>
    <t>Spinoff | Lumentum</t>
  </si>
  <si>
    <t>Deferred tax assets</t>
  </si>
  <si>
    <t>Deferred tax liabilities</t>
  </si>
  <si>
    <t>Current income tax payables</t>
  </si>
  <si>
    <t>Income tax receivable</t>
  </si>
  <si>
    <t>Other long-term liabilities related to uncertain tax positions</t>
  </si>
  <si>
    <t>Income tax (benefit) provision from discontinued operations</t>
  </si>
  <si>
    <t>Cash taxes due at separation</t>
  </si>
  <si>
    <t>Net income tax provision for discontinued operations related to the income tax intraperiod tax allocation rules</t>
  </si>
  <si>
    <t>Transaction charges, advisory and consulting fees</t>
  </si>
  <si>
    <t>Lumentum</t>
  </si>
  <si>
    <t>Retained ownership percentage</t>
  </si>
  <si>
    <t>19.90%</t>
  </si>
  <si>
    <t>Shares held in investment (in shares)</t>
  </si>
  <si>
    <t>Minimum holding period for retained interest</t>
  </si>
  <si>
    <t>6 months</t>
  </si>
  <si>
    <t>Maximum holding period for retained interest</t>
  </si>
  <si>
    <t>Percentage of outstanding shares distributed</t>
  </si>
  <si>
    <t>80.10%</t>
  </si>
  <si>
    <t>Earnings Per Share - Computation of Basic and Diluted Net Income (Loss) Per Share (Details) - USD ($) $ / shares in Units, shares in Millions, $ in Millions</t>
  </si>
  <si>
    <t>Numerator:</t>
  </si>
  <si>
    <t>Income (loss) from continuing operations, net of taxes</t>
  </si>
  <si>
    <t>Weighted-average number of common shares outstanding</t>
  </si>
  <si>
    <t>Basic (in shares)</t>
  </si>
  <si>
    <t>Effect of dilutive securities from stock-based benefit plans (in shares)</t>
  </si>
  <si>
    <t>Diluted (in shares)</t>
  </si>
  <si>
    <t>Discontinued Operations - Statement of Operations (Details) - Spinoff - Lumentum - USD ($) $ in Millions</t>
  </si>
  <si>
    <t>Net revenues</t>
  </si>
  <si>
    <t>Cost of revenues</t>
  </si>
  <si>
    <t>Restructuring charges</t>
  </si>
  <si>
    <t>Income (loss) before income taxes</t>
  </si>
  <si>
    <t>(Benefit from) provision for income taxes</t>
  </si>
  <si>
    <t>Net income (loss) from discontinued operations</t>
  </si>
  <si>
    <t>Earnings Per Share - Weighted-Average Potentially Dilutive Securities (Details) - $ / shares shares in Millions</t>
  </si>
  <si>
    <t>Feb. 27, 2017</t>
  </si>
  <si>
    <t>Aug. 17, 2015</t>
  </si>
  <si>
    <t>Antidilutive Securities Excluded from Computation of Earnings Per Share [Line Items]</t>
  </si>
  <si>
    <t>Total potentially dilutive securities (in shares)</t>
  </si>
  <si>
    <t>Convertible Debt | Senior Convertible Notes due 2033</t>
  </si>
  <si>
    <t>Convertible notes</t>
  </si>
  <si>
    <t>Conversion price of debt (usd per share)</t>
  </si>
  <si>
    <t>Convertible Debt | Senior Convertible Notes due 2024</t>
  </si>
  <si>
    <t>Convertible Debt | Senior Convertible Notes due 2023</t>
  </si>
  <si>
    <t>Stock options and ESPP</t>
  </si>
  <si>
    <t>Full Value Awards</t>
  </si>
  <si>
    <t>Discontinued Operations - Supplemental Cash Flows (Details) - USD ($) $ in Millions</t>
  </si>
  <si>
    <t>Operating activities:</t>
  </si>
  <si>
    <t>Amortization expense</t>
  </si>
  <si>
    <t>Stock-based compensation expense</t>
  </si>
  <si>
    <t>Spinoff | Discontinued Operations | Lumentum</t>
  </si>
  <si>
    <t>Investing activities:</t>
  </si>
  <si>
    <t>Accumulated Other Comprehensive (Loss) Income (Details) - USD ($)</t>
  </si>
  <si>
    <t>Changes in accumulated other comprehensive income (loss) by component</t>
  </si>
  <si>
    <t>Beginning balance</t>
  </si>
  <si>
    <t>Other comprehensive (loss) income before reclassification</t>
  </si>
  <si>
    <t>Amounts reclassified from accumulated other comprehensive (loss) income</t>
  </si>
  <si>
    <t>Ending balance</t>
  </si>
  <si>
    <t>Unrealized actuarial loss</t>
  </si>
  <si>
    <t>Income tax benefit</t>
  </si>
  <si>
    <t>Available-for-sale securities | Lumentum</t>
  </si>
  <si>
    <t>Tax impact from reclassification of gross realized gain from available-for-sale securities</t>
  </si>
  <si>
    <t>Unrealized gains (losses) on available-for-sale investments</t>
  </si>
  <si>
    <t>Foreign currency translation adjustments</t>
  </si>
  <si>
    <t>Change in unrealized components of defined benefit obligations, net of tax</t>
  </si>
  <si>
    <t>Acquisitions - AvComm and Wireless Test and Measurement Acquisition (Narrative) (Details) - AW - USD ($) $ in Millions</t>
  </si>
  <si>
    <t>Mar. 15, 2018</t>
  </si>
  <si>
    <t>Cash consideration</t>
  </si>
  <si>
    <t>Acquisition related costs</t>
  </si>
  <si>
    <t>Measurement period adjustment to deferred revenue</t>
  </si>
  <si>
    <t>Measurement period adjustment to accounts receivable</t>
  </si>
  <si>
    <t>Measurement period adjustment to deferred tax liabilities</t>
  </si>
  <si>
    <t>Reduction to goodwill</t>
  </si>
  <si>
    <t>Net revenue of acquiree since close date</t>
  </si>
  <si>
    <t>Net loss of acquiree since close date</t>
  </si>
  <si>
    <t>Order backlog</t>
  </si>
  <si>
    <t>Estimated useful life</t>
  </si>
  <si>
    <t>1 year</t>
  </si>
  <si>
    <t>Minimum | Intangible assets, except IPR&amp;D</t>
  </si>
  <si>
    <t>Maximum | Intangible assets, except IPR&amp;D</t>
  </si>
  <si>
    <t>6 years</t>
  </si>
  <si>
    <t>Acquisitions - Preliminary identified intangible assets acquired (Details) - USD ($) $ in Millions</t>
  </si>
  <si>
    <t>Aug. 09, 2017</t>
  </si>
  <si>
    <t>Tangible assets acquired</t>
  </si>
  <si>
    <t>Intangible assets acquired</t>
  </si>
  <si>
    <t>Total consideration transferred</t>
  </si>
  <si>
    <t>AW | Developed technology</t>
  </si>
  <si>
    <t>AW | Customer relationships</t>
  </si>
  <si>
    <t>AW | Trade names</t>
  </si>
  <si>
    <t>AW | In-process research and development</t>
  </si>
  <si>
    <t>AW | Customer backlog</t>
  </si>
  <si>
    <t>Trilithic | Developed technology</t>
  </si>
  <si>
    <t>Trilithic | Customer relationships</t>
  </si>
  <si>
    <t>Trilithic | Other</t>
  </si>
  <si>
    <t>Acquisitions - Preliminary allocation of purchase price (Details) - USD ($) $ in Millions</t>
  </si>
  <si>
    <t>Cash</t>
  </si>
  <si>
    <t>Inventory</t>
  </si>
  <si>
    <t>Property and equipment</t>
  </si>
  <si>
    <t>Other assets</t>
  </si>
  <si>
    <t>Other liabilities</t>
  </si>
  <si>
    <t>Net tangible assets acquired</t>
  </si>
  <si>
    <t>Acquisitions - Unaudited proforma information (Details) - AW - USD ($) $ in Millions</t>
  </si>
  <si>
    <t>Proforma revenue, net</t>
  </si>
  <si>
    <t>Proforma net (loss) income, net</t>
  </si>
  <si>
    <t>Acquisitions - Trilithic, Inc. Acquisition (Narrative) (Details) - Trilithic - USD ($) $ in Millions</t>
  </si>
  <si>
    <t>Acquistion-related costs</t>
  </si>
  <si>
    <t>Acquired developed technology and customer relationships | Minimum</t>
  </si>
  <si>
    <t>Acquired developed technology and customer relationships | Maximum</t>
  </si>
  <si>
    <t>Balance Sheet and Other Details - Accounts Receivable Reserves and Allowances (Details) - USD ($) $ in Millions</t>
  </si>
  <si>
    <t>Allowance for doubtful accounts</t>
  </si>
  <si>
    <t>Sales allowance</t>
  </si>
  <si>
    <t>Total accounts receivable reserves and allowances</t>
  </si>
  <si>
    <t>Allowance for Doubtful Accounts Receivable</t>
  </si>
  <si>
    <t>Charged to Costs and Expenses</t>
  </si>
  <si>
    <t>Deduction</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Other current assets</t>
  </si>
  <si>
    <t>Balance Sheet and Other Details - Property, Plant and Equipment, Net (Details) - USD ($) $ in Millions</t>
  </si>
  <si>
    <t>Property, plant and equipment, gross</t>
  </si>
  <si>
    <t>Less: Accumulated depreciation and amortization</t>
  </si>
  <si>
    <t>Land</t>
  </si>
  <si>
    <t>Buildings and improvements</t>
  </si>
  <si>
    <t>Machinery and equipment</t>
  </si>
  <si>
    <t>Furniture, fixtures, software and office equipment</t>
  </si>
  <si>
    <t>Leasehold improvements</t>
  </si>
  <si>
    <t>Construction in progress</t>
  </si>
  <si>
    <t>Balance Sheet and Other Details - Other Current Liabilities (Details) - USD ($) $ in Millions</t>
  </si>
  <si>
    <t>Balance Sheet and Other Details [Abstract]</t>
  </si>
  <si>
    <t>Customer prepayments</t>
  </si>
  <si>
    <t>Restructuring accrual</t>
  </si>
  <si>
    <t>Income tax payable</t>
  </si>
  <si>
    <t>Warranty accrual</t>
  </si>
  <si>
    <t>VAT liabilities</t>
  </si>
  <si>
    <t>Deferred compensation plan</t>
  </si>
  <si>
    <t>Foreign exchange forward contracts liability</t>
  </si>
  <si>
    <t>Balance Sheet and Other Details - Other Non-Current Liabilities (Details) - USD ($) $ in Millions</t>
  </si>
  <si>
    <t>Pension and post-employment benefits</t>
  </si>
  <si>
    <t>Deferred tax liability</t>
  </si>
  <si>
    <t>Financing obligation</t>
  </si>
  <si>
    <t>Long-term deferred revenue</t>
  </si>
  <si>
    <t>Balance Sheet and Other Details - Interest and Other Income, Net (Details) - USD ($) $ in Millions</t>
  </si>
  <si>
    <t>Interest income</t>
  </si>
  <si>
    <t>Foreign exchange gains (loss), net</t>
  </si>
  <si>
    <t>Other income (expense), net</t>
  </si>
  <si>
    <t>Debt Instrument [Line Items]</t>
  </si>
  <si>
    <t>0.625% Senior Convertible Notes | Convertible Debt</t>
  </si>
  <si>
    <t>Investments, Forward Contracts and Fair Value Measurements - Amortized Cost to Fair Value Reconciliation (Details) - USD ($) $ in Millions</t>
  </si>
  <si>
    <t>Available-For-Sale Investments</t>
  </si>
  <si>
    <t>Amortized Cost/ Carrying Cost</t>
  </si>
  <si>
    <t>Gross Unrealized Gains</t>
  </si>
  <si>
    <t>Gross Unrealized Losses</t>
  </si>
  <si>
    <t>Estimated Fair Value</t>
  </si>
  <si>
    <t>U.S. treasuries</t>
  </si>
  <si>
    <t>U.S. agencies</t>
  </si>
  <si>
    <t>Municipal bonds and sovereign debt instruments</t>
  </si>
  <si>
    <t>Asset-backed securities</t>
  </si>
  <si>
    <t>Corporate securities</t>
  </si>
  <si>
    <t>Certificates of deposit</t>
  </si>
  <si>
    <t>Investments, Forward Contracts and Fair Value Measurements - Gross Unrealized Losses on Available-For-Sale Securities (Details) - USD ($) $ in Millions</t>
  </si>
  <si>
    <t>Less than 12 Months</t>
  </si>
  <si>
    <t>Greater than 12 Months</t>
  </si>
  <si>
    <t>U.S. treasuries and agencies</t>
  </si>
  <si>
    <t>Investments, Forward Contracts and Fair Value Measurements - Contractual Maturities of Debt Securities (Details) $ in Millions</t>
  </si>
  <si>
    <t>Amortized Cost/Carrying Cost</t>
  </si>
  <si>
    <t>Amounts maturing in less than 1 year</t>
  </si>
  <si>
    <t>Amounts maturing in 1 - 5 years</t>
  </si>
  <si>
    <t>Amounts maturing in more than 5 years</t>
  </si>
  <si>
    <t>Total debt available-for-sale securities</t>
  </si>
  <si>
    <t>Investments, Forward Contracts and Fair Value Measurements - Additional Information (Details) - USD ($) shares in Millions</t>
  </si>
  <si>
    <t>Other-than-temporary impairment charges</t>
  </si>
  <si>
    <t>Not designated | Foreign exchange forward contracts</t>
  </si>
  <si>
    <t>Derivative asset, fair value</t>
  </si>
  <si>
    <t>Derivative liability, fair value</t>
  </si>
  <si>
    <t>(Loss) gain on derivatives</t>
  </si>
  <si>
    <t>Not designated | Foreign exchange forward contracts | Held to purchase</t>
  </si>
  <si>
    <t>Derivative term</t>
  </si>
  <si>
    <t>120 days</t>
  </si>
  <si>
    <t>Notional amount of forward contracts</t>
  </si>
  <si>
    <t>Not designated | Foreign exchange forward contracts | Held to sell</t>
  </si>
  <si>
    <t>Deferred compensation plan assets</t>
  </si>
  <si>
    <t>Short-term investments | Debt securities</t>
  </si>
  <si>
    <t>Short-term investments | Money market funds</t>
  </si>
  <si>
    <t>Short-term investments | Marketable equity securities</t>
  </si>
  <si>
    <t>Number of equity securities sold (in shares)</t>
  </si>
  <si>
    <t>Gross gain on sale of investments</t>
  </si>
  <si>
    <t>Tax effect on sale</t>
  </si>
  <si>
    <t>Cash equivalents</t>
  </si>
  <si>
    <t>Money market funds | Short-term investments</t>
  </si>
  <si>
    <t>Marketable equity securities | Short-term investments</t>
  </si>
  <si>
    <t>Debt securities | Short-term investments</t>
  </si>
  <si>
    <t>Investments, Forward Contracts and Fair Value Measurements - Assets and Liabilities Measured at Fair Value (Details) - USD ($) $ in Millions</t>
  </si>
  <si>
    <t>Assets:</t>
  </si>
  <si>
    <t>Liability:</t>
  </si>
  <si>
    <t>Foreign currency forward contracts</t>
  </si>
  <si>
    <t>Certificate of deposits</t>
  </si>
  <si>
    <t>Recurring basis</t>
  </si>
  <si>
    <t>Marketable equity securities</t>
  </si>
  <si>
    <t>Money market funds</t>
  </si>
  <si>
    <t>Trading securities</t>
  </si>
  <si>
    <t>Total liabilities</t>
  </si>
  <si>
    <t>Recurring basis | Cash and cash equivalents</t>
  </si>
  <si>
    <t>Recurring basis | Short-term investments</t>
  </si>
  <si>
    <t>Recurring basis | Restricted cash</t>
  </si>
  <si>
    <t>Recurring basis | Other current assets</t>
  </si>
  <si>
    <t>Recurring basis | Other non-current assets</t>
  </si>
  <si>
    <t>Recurring basis | Other current liabilities</t>
  </si>
  <si>
    <t>Recurring basis | U.S. treasuries</t>
  </si>
  <si>
    <t>Recurring basis | U.S. agencies</t>
  </si>
  <si>
    <t>Recurring basis | Municipal bonds and sovereign debt instruments</t>
  </si>
  <si>
    <t>Recurring basis | Asset-backed securities</t>
  </si>
  <si>
    <t>Recurring basis | Corporate securities</t>
  </si>
  <si>
    <t>Recurring basis | Certificate of deposits</t>
  </si>
  <si>
    <t>Recurring basis | Quoted Prices in Active Markets for Identical Assets (Level 1)</t>
  </si>
  <si>
    <t>Recurring basis | Quoted Prices in Active Markets for Identical Assets (Level 1) | U.S. treasuries</t>
  </si>
  <si>
    <t>Recurring basis | Quoted Prices in Active Markets for Identical Assets (Level 1) | U.S. agencies</t>
  </si>
  <si>
    <t>Recurring basis | Quoted Prices in Active Markets for Identical Assets (Level 1) | Municipal bonds and sovereign debt instruments</t>
  </si>
  <si>
    <t>Recurring basis | Quoted Prices in Active Markets for Identical Assets (Level 1) | Asset-backed securities</t>
  </si>
  <si>
    <t>Recurring basis | Quoted Prices in Active Markets for Identical Assets (Level 1) | Corporate securities</t>
  </si>
  <si>
    <t>Recurring basis | Quoted Prices in Active Markets for Identical Assets (Level 1) | Certificate of deposits</t>
  </si>
  <si>
    <t>Recurring basis | Significant Other Observable Inputs (Level 2)</t>
  </si>
  <si>
    <t>Recurring basis | Significant Other Observable Inputs (Level 2) | U.S. treasuries</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Recurring basis | Significant Other Observable Inputs (Level 2) | Certificate of deposits</t>
  </si>
  <si>
    <t>Goodwill - Changes in goodwill (Details) - USD ($) $ in Millions</t>
  </si>
  <si>
    <t>Changes in goodwill</t>
  </si>
  <si>
    <t>Balance at the beginning of the period</t>
  </si>
  <si>
    <t>Currency translation and other adjustments</t>
  </si>
  <si>
    <t>Balance at the end of the period</t>
  </si>
  <si>
    <t>Goodwill balance</t>
  </si>
  <si>
    <t>Accumulated impairment losses</t>
  </si>
  <si>
    <t>Network Enablement</t>
  </si>
  <si>
    <t>Service Enablement</t>
  </si>
  <si>
    <t>Optical Security and Performance Products</t>
  </si>
  <si>
    <t>Goodwill - Gross goodwill and accumulated impairment (Details) - USD ($) $ in Millions</t>
  </si>
  <si>
    <t>Gross goodwill balance</t>
  </si>
  <si>
    <t>Net goodwill balance</t>
  </si>
  <si>
    <t>Impairment charge</t>
  </si>
  <si>
    <t>Acquired Developed Technology and Other Intangibles - Summary of Intangible Assets (Details) - USD ($) $ in Millions</t>
  </si>
  <si>
    <t>Acquired developed technology, customer relationships and other intangibles</t>
  </si>
  <si>
    <t>Gross Carrying Amount</t>
  </si>
  <si>
    <t>Accumulated Amortization</t>
  </si>
  <si>
    <t>Acquired developed technology</t>
  </si>
  <si>
    <t>Customer relationships</t>
  </si>
  <si>
    <t>In-process research and development</t>
  </si>
  <si>
    <t>Acquired Developed Technology and Other Intangibles - Additional Information (Details) - USD ($) $ in Millions</t>
  </si>
  <si>
    <t>Amortization expense related to acquired developed technology and other intangibles</t>
  </si>
  <si>
    <t>Acquired Developed Technology and Other Intangibles - Amortization (Details) - USD ($) $ in Millions</t>
  </si>
  <si>
    <t>Acquired Developed Technology and Other Intangibles [Abstract]</t>
  </si>
  <si>
    <t>Operating expense</t>
  </si>
  <si>
    <t>Acquired Developed Technology and Other Intangibles - Estimated Future Amortization (Details) $ in Millions</t>
  </si>
  <si>
    <t>Thereafter</t>
  </si>
  <si>
    <t>Total amortization</t>
  </si>
  <si>
    <t>Debt - Carrying Amounts of the Liability and Equity Components (Details) - USD ($) $ in Millions</t>
  </si>
  <si>
    <t>Long-term debt, net of current portion</t>
  </si>
  <si>
    <t>Convertible Debt</t>
  </si>
  <si>
    <t>Unamortized discount of liability component</t>
  </si>
  <si>
    <t>Unamortized debt issuance cost</t>
  </si>
  <si>
    <t>Carrying amount of liability component</t>
  </si>
  <si>
    <t>Current portion of long-term debt</t>
  </si>
  <si>
    <t>Carrying amount of equity component</t>
  </si>
  <si>
    <t>Principal amount of notes</t>
  </si>
  <si>
    <t>Debt - 1.75% Convertible Senior Notes ("2023 Notes) (Narrative) (Details)</t>
  </si>
  <si>
    <t>May 29, 2018USD ($)day$ / shares</t>
  </si>
  <si>
    <t>Aug. 21, 2013USD ($)d$ / shares</t>
  </si>
  <si>
    <t>Aug. 17, 2015$ / shares</t>
  </si>
  <si>
    <t>Aug. 15, 2013</t>
  </si>
  <si>
    <t>Carrying value of liability component</t>
  </si>
  <si>
    <t>Carrying value of the equity component of convertible debt</t>
  </si>
  <si>
    <t>Convertible Debt | 2023 Notes</t>
  </si>
  <si>
    <t>Face amount of senior convertible notes</t>
  </si>
  <si>
    <t>Initial conversion price (usd per share) | $ / shares</t>
  </si>
  <si>
    <t>Premium to closing sale price of common stock (percent)</t>
  </si>
  <si>
    <t>37.50%</t>
  </si>
  <si>
    <t>Threshold closing price as a percentage of conversion price</t>
  </si>
  <si>
    <t>130.00%</t>
  </si>
  <si>
    <t>Threshold trading days (days) | day</t>
  </si>
  <si>
    <t>Threshold consecutive trading days (days) | day</t>
  </si>
  <si>
    <t>Threshold consecutive business days (days) | day</t>
  </si>
  <si>
    <t>Threshold consecutive trading days during which the the trading price was less than 98% of the product of the closing sale price and the applicable conversion rate (days) | day</t>
  </si>
  <si>
    <t>Threshold percentage of stock price trigger</t>
  </si>
  <si>
    <t>98.00%</t>
  </si>
  <si>
    <t>Fundamental change in price (percent)</t>
  </si>
  <si>
    <t>Redemption price (percent)</t>
  </si>
  <si>
    <t>Effective rate</t>
  </si>
  <si>
    <t>5.30%</t>
  </si>
  <si>
    <t>Expected remaining term of Notes</t>
  </si>
  <si>
    <t>4 years 11 months</t>
  </si>
  <si>
    <t>Issuance costs</t>
  </si>
  <si>
    <t>Fair value of Notes</t>
  </si>
  <si>
    <t>Convertible Debt | Liability component</t>
  </si>
  <si>
    <t>Convertible Debt | Equity component</t>
  </si>
  <si>
    <t>Convertible Debt | 2033 Notes</t>
  </si>
  <si>
    <t>Value of notes exchanged</t>
  </si>
  <si>
    <t>Proceeds from issuance of senior convertible debt, after issuance costs</t>
  </si>
  <si>
    <t>40.00%</t>
  </si>
  <si>
    <t>Threshold consecutive trading days (days) | d</t>
  </si>
  <si>
    <t>5.40%</t>
  </si>
  <si>
    <t>1 month 7 days</t>
  </si>
  <si>
    <t>Exchange Transaction | Convertible Debt | 2023 Notes</t>
  </si>
  <si>
    <t>Exchange Transaction | Convertible Debt | 2033 Notes</t>
  </si>
  <si>
    <t>Private Placement | Convertible Debt | 2023 Notes</t>
  </si>
  <si>
    <t>Debt - 1.00% Senior Convertible Notes ("2024 Notes") (Narrative) (Details) - Convertible Debt</t>
  </si>
  <si>
    <t>Mar. 22, 2017USD ($)d</t>
  </si>
  <si>
    <t>Feb. 27, 2017$ / shares</t>
  </si>
  <si>
    <t>Mar. 22, 2017USD ($)</t>
  </si>
  <si>
    <t>Mar. 03, 2017USD ($)</t>
  </si>
  <si>
    <t>1.00% Senior Convertible Notes</t>
  </si>
  <si>
    <t>32.50%</t>
  </si>
  <si>
    <t>Repurchase price (percent)</t>
  </si>
  <si>
    <t>4.80%</t>
  </si>
  <si>
    <t>7 years</t>
  </si>
  <si>
    <t>5 years 8 months</t>
  </si>
  <si>
    <t>1.00% Senior Convertible Notes | Conversion criteria 1</t>
  </si>
  <si>
    <t>Threshold trading days (days) | d</t>
  </si>
  <si>
    <t>1.00% Senior Convertible Notes | Conversion criteria 2</t>
  </si>
  <si>
    <t>Trading days used to calculate stock price trigger (days) | d</t>
  </si>
  <si>
    <t>1.00% Senior Convertible Notes | Conversion criteria 3</t>
  </si>
  <si>
    <t>1.00% Senior Convertible Notes | Conversion criteria 4</t>
  </si>
  <si>
    <t>Threshold consecutive business days (days)</t>
  </si>
  <si>
    <t>5 days</t>
  </si>
  <si>
    <t>Liability component</t>
  </si>
  <si>
    <t>Equity component</t>
  </si>
  <si>
    <t>Debt - 0.625% Senior Convertible Notes (“2033 Notes”) (Narrative) (Details)</t>
  </si>
  <si>
    <t>Jun. 27, 2015noteholder</t>
  </si>
  <si>
    <t>Convertible period of consecutive trading days (days)</t>
  </si>
  <si>
    <t>10 days</t>
  </si>
  <si>
    <t>Number of holders | noteholder</t>
  </si>
  <si>
    <t>Discount rate</t>
  </si>
  <si>
    <t>Discount period</t>
  </si>
  <si>
    <t>Liability component of issuance costs</t>
  </si>
  <si>
    <t>Equity component of issuance costs</t>
  </si>
  <si>
    <t>Repurchased aggregate principal amount</t>
  </si>
  <si>
    <t>Senior Convertible notes outstanding</t>
  </si>
  <si>
    <t>Convertible Debt | 0.625% Senior Convertible Notes | Minimum</t>
  </si>
  <si>
    <t>Convertible Debt | 0.625% Senior Convertible Notes | Maximum</t>
  </si>
  <si>
    <t>Threshold price as a percentage of closing price of common stock</t>
  </si>
  <si>
    <t>Exchange Transaction | Convertible Debt | 1.75% Senior Convertible Notes</t>
  </si>
  <si>
    <t>Exchange Transaction | Convertible Debt | 0.625% Senior Convertible Notes</t>
  </si>
  <si>
    <t>Debt - Interest Expense (Details) - USD ($) $ in Millions</t>
  </si>
  <si>
    <t>Interest expense-contractual interest</t>
  </si>
  <si>
    <t>Amortization of debt issuance cost</t>
  </si>
  <si>
    <t>Accretion of debt discount</t>
  </si>
  <si>
    <t>Restructuring and Related Charges - Additional Information (Details) $ in Millions</t>
  </si>
  <si>
    <t>Jun. 30, 2018USD ($)employee</t>
  </si>
  <si>
    <t>Dec. 30, 2017employee</t>
  </si>
  <si>
    <t>Jul. 01, 2017USD ($)employee</t>
  </si>
  <si>
    <t>Jul. 02, 2016employee</t>
  </si>
  <si>
    <t>Apr. 02, 2016employee</t>
  </si>
  <si>
    <t>Mar. 29, 2014employee</t>
  </si>
  <si>
    <t>Long-term restructuring liability</t>
  </si>
  <si>
    <t>Trilithic Restructuring Plan</t>
  </si>
  <si>
    <t>OSP Restructuring Plan</t>
  </si>
  <si>
    <t>Focused NSE Restructuring Plan</t>
  </si>
  <si>
    <t>NE, SE, and Shared Service Agile Restructuring Plan</t>
  </si>
  <si>
    <t>NE and SE Agile Restructuring Plan</t>
  </si>
  <si>
    <t>NE Product Strategy Restructuring Plan</t>
  </si>
  <si>
    <t>NE Lease Restructuring Plan</t>
  </si>
  <si>
    <t>Contractual obligations under the operating lease, net of sublease income, fair value</t>
  </si>
  <si>
    <t>Other Plans Prior to Fiscal 2015</t>
  </si>
  <si>
    <t>Lease Termination Costs | Trilithic Restructuring Plan</t>
  </si>
  <si>
    <t>Severance | Trilithic Restructuring Plan</t>
  </si>
  <si>
    <t>Number of employees expected to be reduced (employee) | employee</t>
  </si>
  <si>
    <t>Severance | OSP Restructuring Plan</t>
  </si>
  <si>
    <t>Number of employees impacted | employee</t>
  </si>
  <si>
    <t>Severance | Focused NSE Restructuring Plan</t>
  </si>
  <si>
    <t>Increase in number of positions eliminated | employee</t>
  </si>
  <si>
    <t>Workforce Reduction | NE, SE, and Shared Service Agile Restructuring Plan</t>
  </si>
  <si>
    <t>Workforce Reduction | NE and SE Agile Restructuring Plan</t>
  </si>
  <si>
    <t>Workforce Reduction | NE Product Strategy Restructuring Plan</t>
  </si>
  <si>
    <t>Restructuring and Related Charges - Summary of Restructuring Plans (Details) - USD ($) $ in Millions</t>
  </si>
  <si>
    <t>Summary of various restructuring plans</t>
  </si>
  <si>
    <t>Accrual balance at the beginning of the period</t>
  </si>
  <si>
    <t>Cash Settlements</t>
  </si>
  <si>
    <t>Non-cash settlements and other adjustments</t>
  </si>
  <si>
    <t>Accrual balance at the end of the period</t>
  </si>
  <si>
    <t>Other Plans</t>
  </si>
  <si>
    <t>Income Taxes - Income (Loss) Before Income Taxes (Details) - USD ($) $ in Millions</t>
  </si>
  <si>
    <t>Domestic</t>
  </si>
  <si>
    <t>Foreign</t>
  </si>
  <si>
    <t>(Loss) income before income taxes</t>
  </si>
  <si>
    <t>Income Taxes - Income Tax Expense (Benefit) (Details) - USD ($) $ in Millions</t>
  </si>
  <si>
    <t>Federal:</t>
  </si>
  <si>
    <t>Current</t>
  </si>
  <si>
    <t>Deferred</t>
  </si>
  <si>
    <t>Total federal income tax (benefit) expense</t>
  </si>
  <si>
    <t>State:</t>
  </si>
  <si>
    <t>Total state income tax (benefit) expense</t>
  </si>
  <si>
    <t>Foreign:</t>
  </si>
  <si>
    <t>Total foreign income tax expense</t>
  </si>
  <si>
    <t>Total income tax expense</t>
  </si>
  <si>
    <t>Income Taxes - Income Tax Rate Reconciliation (Details) - USD ($) $ in Millions</t>
  </si>
  <si>
    <t>Reconciliation of the Company's income tax expense (benefit) at the federal statutory rate to the income tax expense (benefit) at the effective tax rate</t>
  </si>
  <si>
    <t>Income tax (benefit) expense computed at federal statutory rate</t>
  </si>
  <si>
    <t>Tax Reform E&amp;P Inclusion</t>
  </si>
  <si>
    <t>AMT Tax Repeal</t>
  </si>
  <si>
    <t>Goodwill impairment</t>
  </si>
  <si>
    <t>Intraperiod allocation</t>
  </si>
  <si>
    <t>Foreign rate differential</t>
  </si>
  <si>
    <t>Valuation allowance</t>
  </si>
  <si>
    <t>Research and experimentation benefits and other tax credits</t>
  </si>
  <si>
    <t>Reversal of previously accrued taxes</t>
  </si>
  <si>
    <t>Permanent items</t>
  </si>
  <si>
    <t>Withholding Taxes</t>
  </si>
  <si>
    <t>Income Taxes - Components of Net Deferred Taxes (Details) - USD ($) $ in Millions</t>
  </si>
  <si>
    <t>Gross deferred tax assets:</t>
  </si>
  <si>
    <t>Tax credit carryforwards</t>
  </si>
  <si>
    <t>Net operating loss carryforwards</t>
  </si>
  <si>
    <t>Capital loss carryforwards</t>
  </si>
  <si>
    <t>Accruals and reserves</t>
  </si>
  <si>
    <t>Acquisition-related items</t>
  </si>
  <si>
    <t>Gross deferred tax assets</t>
  </si>
  <si>
    <t>Gross deferred tax liabilities:</t>
  </si>
  <si>
    <t>Undistributed foreign earnings</t>
  </si>
  <si>
    <t>Total net deferred tax assets</t>
  </si>
  <si>
    <t>Income Taxes - Changes in Deferred Tax Valuation Allowance (Details) - Deferred Tax Valuation Allowance - USD ($) $ in Millions</t>
  </si>
  <si>
    <t>Valuation and Qualifying Accounts</t>
  </si>
  <si>
    <t>Additions Charged to Expenses or Other Accounts</t>
  </si>
  <si>
    <t>Deductions Credited to Expenses or Other Accounts</t>
  </si>
  <si>
    <t>Income Taxes - Additional Information (Details) - USD ($) $ in Millions</t>
  </si>
  <si>
    <t>Operating loss carryforwards</t>
  </si>
  <si>
    <t>Undistributed earnings of certain foreign subsidiaries</t>
  </si>
  <si>
    <t>Estimated additional U.S. income or foreign withholding taxes that would have to be provided if earnings of foreign subsidiaries were repatriated to the U.S.</t>
  </si>
  <si>
    <t>Change in tax rate, deferred tax asset, tax benefit</t>
  </si>
  <si>
    <t>Change in tax rate, tax benefit</t>
  </si>
  <si>
    <t>Change in tax rate, change in deferred tax assets</t>
  </si>
  <si>
    <t>Change in tax rate, operating loss carryforwards</t>
  </si>
  <si>
    <t>Increase (decrease) in deferred tax asset valuation allowances</t>
  </si>
  <si>
    <t>Offset to tax expense from write off of tax deductible goodwill</t>
  </si>
  <si>
    <t>Portion of unrecognized tax benefits, if recognized, would impact the effective tax rate</t>
  </si>
  <si>
    <t>Portion of unrecognized tax benefits, if recognized, would impact the valuation allowance</t>
  </si>
  <si>
    <t>Accrued interest and penalties related to unrecognized tax benefits</t>
  </si>
  <si>
    <t>Increase in accrued interest and penalties related to unrecognized tax benefits</t>
  </si>
  <si>
    <t>Unrecognized tax benefits that may be recognized during the next twelve months</t>
  </si>
  <si>
    <t>Federal</t>
  </si>
  <si>
    <t>Research and other tax credit carryforwards</t>
  </si>
  <si>
    <t>State</t>
  </si>
  <si>
    <t>Continuing operations</t>
  </si>
  <si>
    <t>Income tax benefit intraperiod tax allocation related to other comprehensive income</t>
  </si>
  <si>
    <t>Spin-off adjustment</t>
  </si>
  <si>
    <t>Income Taxes - Reconciliation of Unrecognized Tax Benefits (Details) - USD ($) $ in Millions</t>
  </si>
  <si>
    <t>Reconciliation of unrecognized tax benefits</t>
  </si>
  <si>
    <t>Additions based on tax positions related to current year</t>
  </si>
  <si>
    <t>Additions based on tax positions related to prior year</t>
  </si>
  <si>
    <t>Reduction based on tax positions related to prior year</t>
  </si>
  <si>
    <t>Reductions for lapse of statute of limitations</t>
  </si>
  <si>
    <t>Stockholders' Equity (Details) - USD ($)</t>
  </si>
  <si>
    <t>1 Months Ended</t>
  </si>
  <si>
    <t>Nov. 30, 2015</t>
  </si>
  <si>
    <t>Apr. 02, 2016</t>
  </si>
  <si>
    <t>Jan. 02, 2016</t>
  </si>
  <si>
    <t>Feb. 28, 2018</t>
  </si>
  <si>
    <t>Sep. 30, 2016</t>
  </si>
  <si>
    <t>Feb. 01, 2016</t>
  </si>
  <si>
    <t>Stock Repurchase Program</t>
  </si>
  <si>
    <t>Reduction in stockholders' equity for share repurchase</t>
  </si>
  <si>
    <t>Aggregate purchase price of common stock</t>
  </si>
  <si>
    <t>Common Stock | Share Repurchase Agreement September 2016</t>
  </si>
  <si>
    <t>Authorized amount under stock repurchase program</t>
  </si>
  <si>
    <t>Common Stock | Share Repurchase Agreement February 2018</t>
  </si>
  <si>
    <t>Stock repurchase program, increase in authorized amount</t>
  </si>
  <si>
    <t>Shares delivered and retired (in shares)</t>
  </si>
  <si>
    <t>Average repurchase price per share (in dollars per share)</t>
  </si>
  <si>
    <t>Common Stock | Share Repurchase Agreement February 2016</t>
  </si>
  <si>
    <t>Common Stock | Share Repurchase Agreement November 2015</t>
  </si>
  <si>
    <t>Series B Preferred Stock</t>
  </si>
  <si>
    <t>Number of undesignated preferred shares authorized to be issued (in shares)</t>
  </si>
  <si>
    <t>Stock-Based Compensation - Additional Information (Details) $ / shares in Units, $ in Millions</t>
  </si>
  <si>
    <t>Nov. 15, 2017shares</t>
  </si>
  <si>
    <t>Jun. 30, 2018USD ($)executive$ / sharesshares</t>
  </si>
  <si>
    <t>Aug. 01, 2015USD ($)</t>
  </si>
  <si>
    <t>Shares of common stock available for grant (in shares) | shares</t>
  </si>
  <si>
    <t>Stock-based compensation capitalized to inventory</t>
  </si>
  <si>
    <t>Total incremental stock-based compensation expense</t>
  </si>
  <si>
    <t>Extended exercise period for fully exercisable options resulted from modification</t>
  </si>
  <si>
    <t>Number of executives impacted by plan modification (in executive) | executive</t>
  </si>
  <si>
    <t>Incremental stock-based compensation cost</t>
  </si>
  <si>
    <t>Closing stock price of company (in dollars per share) | $ / shares</t>
  </si>
  <si>
    <t>Number of exercisable in-the-money options (in shares) | shares</t>
  </si>
  <si>
    <t>Minimum remaining maturity period of traded options of the entity's common stock upon which implied volatility is based</t>
  </si>
  <si>
    <t>2003 Plan</t>
  </si>
  <si>
    <t>Common stock added to the pool of shares reserved for issuance under the plan (in shares) | shares</t>
  </si>
  <si>
    <t>Number of shares authorized (in shares) | shares</t>
  </si>
  <si>
    <t>Stock options and Full Value Awards issued and outstanding (in shares) | shares</t>
  </si>
  <si>
    <t>1998 Purchase Plan</t>
  </si>
  <si>
    <t>Discount rate provided under purchase plan</t>
  </si>
  <si>
    <t>5.00%</t>
  </si>
  <si>
    <t>Look-back period</t>
  </si>
  <si>
    <t>Options</t>
  </si>
  <si>
    <t>Total intrinsic value of awards exercised (in dollars)</t>
  </si>
  <si>
    <t>Unrecognized stock-based compensation</t>
  </si>
  <si>
    <t>Estimated amortization period</t>
  </si>
  <si>
    <t>1 year 7 months 2 days</t>
  </si>
  <si>
    <t>Employee Stock Purchase Plan</t>
  </si>
  <si>
    <t>1 year 8 months 2 days</t>
  </si>
  <si>
    <t>Minimum | Options</t>
  </si>
  <si>
    <t>Vesting period</t>
  </si>
  <si>
    <t>Stock awards expiration period</t>
  </si>
  <si>
    <t>Minimum | Full Value Awards</t>
  </si>
  <si>
    <t>Maximum | Options</t>
  </si>
  <si>
    <t>4 years</t>
  </si>
  <si>
    <t>Maximum | Full Value Awards</t>
  </si>
  <si>
    <t>Stock-Based Compensation - Stock-Based Compensation by Function (Details) - USD ($) $ in Millions</t>
  </si>
  <si>
    <t>Share-based Compensation Arrangement by Share-based Payment Award [Line Items]</t>
  </si>
  <si>
    <t>Stock-Based Compensation - Stock Option Activity (Details) - $ / shares shares in Millions</t>
  </si>
  <si>
    <t>Options Outstanding, Number of Shares</t>
  </si>
  <si>
    <t>Outstanding at the beginning of the period (in shares)</t>
  </si>
  <si>
    <t>Granted (in shares)</t>
  </si>
  <si>
    <t>Exercised (in shares)</t>
  </si>
  <si>
    <t>Cancelled (in shares)</t>
  </si>
  <si>
    <t>Net adjustment due to the separation (in shares)</t>
  </si>
  <si>
    <t>Outstanding at the end of the period (in shares)</t>
  </si>
  <si>
    <t>Expected to vest (in shares)</t>
  </si>
  <si>
    <t>Options Outstanding, 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Expected to vest (in dollars per share)</t>
  </si>
  <si>
    <t>Stock-Based Compensation - Range of Exercise Prices (Details) $ / shares in Units, $ in Millions</t>
  </si>
  <si>
    <t>Jun. 30, 2018USD ($)$ / sharesshares</t>
  </si>
  <si>
    <t>Options Outstanding</t>
  </si>
  <si>
    <t>Number of Shares (in shares) | shares</t>
  </si>
  <si>
    <t>Weighted Average Remaining Contractual Term (in years)</t>
  </si>
  <si>
    <t>5 years 1 month 12 days</t>
  </si>
  <si>
    <t>Weighted Average Exercise Price (in dollars per share) | $ / shares</t>
  </si>
  <si>
    <t>Aggregate Intrinsic Value (in dollars) | $</t>
  </si>
  <si>
    <t>Options Exercisable</t>
  </si>
  <si>
    <t>3 years 6 months 29 days</t>
  </si>
  <si>
    <t>Aggregate intrinsic value (in dollars) | $</t>
  </si>
  <si>
    <t>1 month 16 days</t>
  </si>
  <si>
    <t>5 years 7 months 16 days</t>
  </si>
  <si>
    <t>10 months 12 days</t>
  </si>
  <si>
    <t>Stock-Based Compensation - Employee Stock Purchase Plan Activity (Details) - Employee Stock Purchase Plan - $ / shares</t>
  </si>
  <si>
    <t>Jul. 31, 2017</t>
  </si>
  <si>
    <t>Jan. 31, 2017</t>
  </si>
  <si>
    <t>Shares issued (in shares)</t>
  </si>
  <si>
    <t>Fair market value at purchase date (in dollars per share)</t>
  </si>
  <si>
    <t>Stock-Based Compensation - Full Value Awards Activity (Details) - USD ($) $ / shares in Units, shares in Millions, $ in Millions</t>
  </si>
  <si>
    <t>Full Value Awards - Total</t>
  </si>
  <si>
    <t>Full Value Awards, Total number of shares</t>
  </si>
  <si>
    <t>Awards granted (in shares)</t>
  </si>
  <si>
    <t>Awards vested (in shares)</t>
  </si>
  <si>
    <t>Awards forfeited (in shares)</t>
  </si>
  <si>
    <t>Full Value Awards, Weighted-average grant-dated fair value</t>
  </si>
  <si>
    <t>Awards granted (in dollars per share)</t>
  </si>
  <si>
    <t>Awards vested (in dollars per share)</t>
  </si>
  <si>
    <t>Awards forfeited (in dollars per share)</t>
  </si>
  <si>
    <t>Full Value Awards - Total | Minimum</t>
  </si>
  <si>
    <t>Full Value Awards - Total | Maximum</t>
  </si>
  <si>
    <t>Full Value Awards - Performance shares</t>
  </si>
  <si>
    <t>Aggregate grant-date fair value (in dollars)</t>
  </si>
  <si>
    <t>Full Value Awards - Non-performance shares</t>
  </si>
  <si>
    <t>MSUs</t>
  </si>
  <si>
    <t>MSUs | Minimum</t>
  </si>
  <si>
    <t>MSUs | Maximum</t>
  </si>
  <si>
    <t>Stock-Based Compensation - Valuation Assumptions (Details)</t>
  </si>
  <si>
    <t>MSUs | Monte Carlo simulation</t>
  </si>
  <si>
    <t>Valuation Assumptions</t>
  </si>
  <si>
    <t>Expected volatility</t>
  </si>
  <si>
    <t>30.10%</t>
  </si>
  <si>
    <t>33.20%</t>
  </si>
  <si>
    <t>33.80%</t>
  </si>
  <si>
    <t>Average volatility of peer companies</t>
  </si>
  <si>
    <t>32.60%</t>
  </si>
  <si>
    <t>36.90%</t>
  </si>
  <si>
    <t>52.90%</t>
  </si>
  <si>
    <t>Average correlation coefficient of peer companies</t>
  </si>
  <si>
    <t>Risk-free interest rate</t>
  </si>
  <si>
    <t>1.40%</t>
  </si>
  <si>
    <t>0.70%</t>
  </si>
  <si>
    <t>0.80%</t>
  </si>
  <si>
    <t>Options | BSM</t>
  </si>
  <si>
    <t>42.30%</t>
  </si>
  <si>
    <t>1.20%</t>
  </si>
  <si>
    <t>Expected term (in years)</t>
  </si>
  <si>
    <t>5 years 2 months 2 days</t>
  </si>
  <si>
    <t>Employee Stock Purchase Plan | BSM</t>
  </si>
  <si>
    <t>28.00%</t>
  </si>
  <si>
    <t>33.40%</t>
  </si>
  <si>
    <t>45.70%</t>
  </si>
  <si>
    <t>0.50%</t>
  </si>
  <si>
    <t>0.40%</t>
  </si>
  <si>
    <t>Employee Pension and Other Benefit Plans - Additional Information (Details) £ in Millions</t>
  </si>
  <si>
    <t>Jun. 30, 2018GBP (£)</t>
  </si>
  <si>
    <t>Jul. 01, 2017GBP (£)</t>
  </si>
  <si>
    <t>Employee 401(k) Plans</t>
  </si>
  <si>
    <t>Maximum contribution by an employee, as percentage of annual compensation</t>
  </si>
  <si>
    <t>50.00%</t>
  </si>
  <si>
    <t>Maximum amount of contribution by an employee in a calendar year</t>
  </si>
  <si>
    <t>Employer match of employee's contributions of the first 3% of eligible compensation (as a percent)</t>
  </si>
  <si>
    <t>Percentage of eligible compensation, matched 100% by employer</t>
  </si>
  <si>
    <t>3.00%</t>
  </si>
  <si>
    <t>Employer match of employee's contributions of the next 2% of eligible compensation (as a percent)</t>
  </si>
  <si>
    <t>Percentage of eligible compensation, matched 50% by employer</t>
  </si>
  <si>
    <t>2.00%</t>
  </si>
  <si>
    <t>Company's matching contribution to the plan</t>
  </si>
  <si>
    <t>Employee Defined Benefit Plans</t>
  </si>
  <si>
    <t>Required contributions expected in next fiscal year</t>
  </si>
  <si>
    <t>Minimum maturity period for investment in index-linked Gilts</t>
  </si>
  <si>
    <t>Pension Benefit Plans</t>
  </si>
  <si>
    <t>Benefit obligation</t>
  </si>
  <si>
    <t>Future amortization of losses</t>
  </si>
  <si>
    <t>Employer contributions</t>
  </si>
  <si>
    <t>Other Post Retirement Benefit Plans</t>
  </si>
  <si>
    <t>United Kingdom | Pension Benefit Plans</t>
  </si>
  <si>
    <t>Employee Pension and Other Benefit Plans - Net Periodic Benefit Cost (Details) - Pension Benefit Plans - USD ($) $ in Millions</t>
  </si>
  <si>
    <t>Components of the net periodic cost for the pension and benefits plans</t>
  </si>
  <si>
    <t>Service cost</t>
  </si>
  <si>
    <t>Interest cost</t>
  </si>
  <si>
    <t>Expected return on plan assets</t>
  </si>
  <si>
    <t>Recognized net actuarial losses</t>
  </si>
  <si>
    <t>Provision for legal proceeding</t>
  </si>
  <si>
    <t>Net periodic cost</t>
  </si>
  <si>
    <t>Employee Pension and Other Benefit Plans - Changes in the Benefit Obligations and Plan Assets (Details) - Pension Benefit Plans - USD ($) $ in Millions</t>
  </si>
  <si>
    <t>Change in benefit obligation</t>
  </si>
  <si>
    <t>Benefit obligation at beginning of year</t>
  </si>
  <si>
    <t>Actuarial (gains) losses</t>
  </si>
  <si>
    <t>Benefits paid</t>
  </si>
  <si>
    <t>Assumed benefit obligation from acquisition</t>
  </si>
  <si>
    <t>Foreign exchange impact</t>
  </si>
  <si>
    <t>Benefit obligation at end of year</t>
  </si>
  <si>
    <t>Change in plan assets</t>
  </si>
  <si>
    <t>Fair value of plan assets at beginning of year</t>
  </si>
  <si>
    <t>Actual return on plan assets</t>
  </si>
  <si>
    <t>Assumed plan asset from acquisition</t>
  </si>
  <si>
    <t>Fair value of plan assets at end of year</t>
  </si>
  <si>
    <t>Funded status</t>
  </si>
  <si>
    <t>Accumulated benefit obligation</t>
  </si>
  <si>
    <t>Employee Pension and Other Benefit Plans - Amounts Recognized on Financial Statements (Details) - USD ($) $ in Millions</t>
  </si>
  <si>
    <t>Amount recognized in the Consolidated Balance Sheets at end of year:</t>
  </si>
  <si>
    <t>Non-current liabilities</t>
  </si>
  <si>
    <t>Other changes in plan assets and benefit obligations recognized in other comprehensive (loss) income:</t>
  </si>
  <si>
    <t>Net actuarial gain (loss)</t>
  </si>
  <si>
    <t>Amortization of accumulated net actuarial losses</t>
  </si>
  <si>
    <t>Current liabilities</t>
  </si>
  <si>
    <t>Net amount recognized at end of year</t>
  </si>
  <si>
    <t>Amount recognized in accumulated other comprehensive (loss) income at end of year:</t>
  </si>
  <si>
    <t>Actuarial losses, net of tax</t>
  </si>
  <si>
    <t>Total recognized in other comprehensive (loss) income</t>
  </si>
  <si>
    <t>Employee Pension and Other Benefit Plans - Weighted Average Assumptions (Details) - Pension Benefit Plans</t>
  </si>
  <si>
    <t>Used to determine net period cost at end of year:</t>
  </si>
  <si>
    <t>2.10%</t>
  </si>
  <si>
    <t>Expected long-term return on plan assets</t>
  </si>
  <si>
    <t>5.70%</t>
  </si>
  <si>
    <t>Rate of pension increase</t>
  </si>
  <si>
    <t>2.30%</t>
  </si>
  <si>
    <t>2.20%</t>
  </si>
  <si>
    <t>Used to determine benefit obligation at end of year:</t>
  </si>
  <si>
    <t>Employee Pension and Other Benefit Plans - Assets at Fair Value and Assets Allocations (Details) - Pension Benefit Plans - USD ($) $ in Millions</t>
  </si>
  <si>
    <t>Asset category</t>
  </si>
  <si>
    <t>Fair value of total plan assets</t>
  </si>
  <si>
    <t>Percentage of Plan Assets</t>
  </si>
  <si>
    <t>Quoted Prices in Active Markets for Identical Assets (Level 1)</t>
  </si>
  <si>
    <t>Significant Other Observable Inputs (Level 2)</t>
  </si>
  <si>
    <t>Global equity</t>
  </si>
  <si>
    <t>Target Allocation</t>
  </si>
  <si>
    <t>41.30%</t>
  </si>
  <si>
    <t>Global equity | Significant Other Observable Inputs (Level 2)</t>
  </si>
  <si>
    <t>Fixed income</t>
  </si>
  <si>
    <t>37.00%</t>
  </si>
  <si>
    <t>37.80%</t>
  </si>
  <si>
    <t>Fixed income | Significant Other Observable Inputs (Level 2)</t>
  </si>
  <si>
    <t>20.00%</t>
  </si>
  <si>
    <t>22.70%</t>
  </si>
  <si>
    <t>20.50%</t>
  </si>
  <si>
    <t>Other | Significant Other Observable Inputs (Level 2)</t>
  </si>
  <si>
    <t>0.30%</t>
  </si>
  <si>
    <t>Cash | Quoted Prices in Active Markets for Identical Assets (Level 1)</t>
  </si>
  <si>
    <t>Employee Pension and Other Benefit Plans - Future Benefit Payments (Details) - Pension Benefit Plans $ in Millions</t>
  </si>
  <si>
    <t>Future Benefit Payments</t>
  </si>
  <si>
    <t>2024 - 2028</t>
  </si>
  <si>
    <t>Commitments and Contingencies - Operating Leases (Details) - USD ($) $ in Millions</t>
  </si>
  <si>
    <t>Future minimum operating lease payments</t>
  </si>
  <si>
    <t>Total minimum operating lease payments</t>
  </si>
  <si>
    <t>Lease commitments related to restructuring activities</t>
  </si>
  <si>
    <t>Future minimum lease rentals receivable under non-cancelable subleases</t>
  </si>
  <si>
    <t>Rental expense related to building and equipment</t>
  </si>
  <si>
    <t>Commitments and Contingencies - Royalty Payment (Details) $ in Millions</t>
  </si>
  <si>
    <t>Future minimum royalty payments</t>
  </si>
  <si>
    <t>Quarterly royalty payment</t>
  </si>
  <si>
    <t>Future minimum quarterly payment due through second quarter of fiscal 2023</t>
  </si>
  <si>
    <t>Future minimum quarterly payment due between second quarter of 2023 and 2028</t>
  </si>
  <si>
    <t>Commitments and Contingencies - Purchase Obligations (Details) $ in Millions</t>
  </si>
  <si>
    <t>Jun. 30, 2018USD ($)agreement</t>
  </si>
  <si>
    <t>Purchase Obligations</t>
  </si>
  <si>
    <t>Legally-binding purchase commitment obligations | $</t>
  </si>
  <si>
    <t>Typical duration of supply agreements with single or limited source vendors</t>
  </si>
  <si>
    <t>Long-term guaranteed supply agreements | agreement</t>
  </si>
  <si>
    <t>Commitments and Contingencies - Financing Obligations - Eningen and Santa Rosa (Details) $ in Millions</t>
  </si>
  <si>
    <t>Dec. 16, 2011ft²building</t>
  </si>
  <si>
    <t>Aug. 21, 2007USD ($)ft²arenewal_optionbuilding</t>
  </si>
  <si>
    <t>Jun. 30, 2018USD ($)building</t>
  </si>
  <si>
    <t>Financing Obligations</t>
  </si>
  <si>
    <t>Financing obligation, noncurrent</t>
  </si>
  <si>
    <t>Eningen</t>
  </si>
  <si>
    <t>Area of land sold (in square feet) | ft²</t>
  </si>
  <si>
    <t>Number of buildings sold | building</t>
  </si>
  <si>
    <t>Area of property sold (in square feet) | ft²</t>
  </si>
  <si>
    <t>Square feet of property leased back | ft²</t>
  </si>
  <si>
    <t>Number of buildings leased back | building</t>
  </si>
  <si>
    <t>Lease term</t>
  </si>
  <si>
    <t>Minimum term before early cancellation clause takes effect</t>
  </si>
  <si>
    <t>Financing obligation, current</t>
  </si>
  <si>
    <t>Santa Rosa</t>
  </si>
  <si>
    <t>Area of land sold (in acres) | a</t>
  </si>
  <si>
    <t>Net cash proceeds received from sale and lease back transaction</t>
  </si>
  <si>
    <t>Number of renewal options (in renewal option) | renewal_option</t>
  </si>
  <si>
    <t>Renewal term</t>
  </si>
  <si>
    <t>Letter of credit issued as a security</t>
  </si>
  <si>
    <t>Number of buildings included in the option to purchase at the end of the lease term | building</t>
  </si>
  <si>
    <t>Santa Rosa | Minimum</t>
  </si>
  <si>
    <t>Santa Rosa | Maximum</t>
  </si>
  <si>
    <t>Commitments and Contingencies - Guarantees and Outstanding Letters of Credit and Performance Bonds (Details) - USD ($) $ in Millions</t>
  </si>
  <si>
    <t>Loss Contingencies [Line Items]</t>
  </si>
  <si>
    <t>Guarantee liabilities</t>
  </si>
  <si>
    <t>Standby letters of credit</t>
  </si>
  <si>
    <t>Contingency</t>
  </si>
  <si>
    <t>Performance bonds</t>
  </si>
  <si>
    <t>Commitments and Contingencies - Product Warranties (Details) - USD ($) $ in Millions</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Commitments and Contingencies - Legal Proceedings (Details) - Amendment of pension for foreign subsidiary - Judicial ruling £ in Millions, $ in Millions</t>
  </si>
  <si>
    <t>Jul. 02, 2016GBP (£)</t>
  </si>
  <si>
    <t>Jun. 30, 2016USD ($)</t>
  </si>
  <si>
    <t>Jun. 30, 2016GBP (£)</t>
  </si>
  <si>
    <t>Amount accrued</t>
  </si>
  <si>
    <t>Minimum</t>
  </si>
  <si>
    <t>Estimate liability</t>
  </si>
  <si>
    <t>Maximum</t>
  </si>
  <si>
    <t>Selected Quarterly Financial Information (unaudited) (Details) - USD ($) $ / shares in Units, shares in Millions, $ in Millions</t>
  </si>
  <si>
    <t>Quarterly consolidated statements of operations</t>
  </si>
  <si>
    <t>Net income(loss) from continuing operations, net of tax</t>
  </si>
  <si>
    <t>Net income (loss) from discontinued operations, net of tax</t>
  </si>
  <si>
    <t>Net income (loss) per share from - basic:</t>
  </si>
  <si>
    <t>Net income (loss) per share from - diluted:</t>
  </si>
  <si>
    <t>Shares used in per share calculation:</t>
  </si>
  <si>
    <t>Diluted net income (loss) per share from: (in shares)</t>
  </si>
  <si>
    <t>Gross realized gains</t>
  </si>
  <si>
    <t>Subsequent Events (Details) - Subsequent Event $ in Millions</t>
  </si>
  <si>
    <t>Sep. 29, 2018USD ($)employee</t>
  </si>
  <si>
    <t>Jul. 18, 2018USD ($)</t>
  </si>
  <si>
    <t>Subsequent Event [Line Items]</t>
  </si>
  <si>
    <t>Estimated restructuring charges | $</t>
  </si>
  <si>
    <t>Senior Convertible Notes due 2033 | Convertible Debt</t>
  </si>
  <si>
    <t>Aggregate amount of debt repurchased | $</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0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v>
      </c>
    </row>
    <row r="15" spans="1:4">
      <c r="A15" s="4" t="s">
        <v>25</v>
      </c>
      <c r="C15" s="5" t="n">
        <v>226710621</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21"/>
    <col customWidth="1" max="5" min="5" width="21"/>
  </cols>
  <sheetData>
    <row r="1" spans="1:5">
      <c r="A1" s="1" t="s">
        <v>1089</v>
      </c>
      <c r="B1" s="2" t="s">
        <v>1090</v>
      </c>
      <c r="C1" s="2" t="s">
        <v>1091</v>
      </c>
      <c r="D1" s="2" t="s">
        <v>474</v>
      </c>
      <c r="E1" s="2" t="s">
        <v>1092</v>
      </c>
    </row>
    <row r="2" spans="1:5">
      <c r="A2" s="3" t="s">
        <v>236</v>
      </c>
    </row>
    <row r="3" spans="1:5">
      <c r="A3" s="4" t="s">
        <v>1093</v>
      </c>
      <c r="C3" s="5" t="n">
        <v>14800000</v>
      </c>
    </row>
    <row r="4" spans="1:5">
      <c r="A4" s="4" t="s">
        <v>1094</v>
      </c>
      <c r="C4" s="7" t="n">
        <v>0.8</v>
      </c>
    </row>
    <row r="5" spans="1:5">
      <c r="A5" s="4" t="s">
        <v>1095</v>
      </c>
      <c r="E5" s="7" t="n">
        <v>13.6</v>
      </c>
    </row>
    <row r="6" spans="1:5">
      <c r="A6" s="4" t="s">
        <v>1096</v>
      </c>
      <c r="C6" s="4" t="s">
        <v>440</v>
      </c>
    </row>
    <row r="7" spans="1:5">
      <c r="A7" s="4" t="s">
        <v>1097</v>
      </c>
      <c r="C7" s="5" t="n">
        <v>6</v>
      </c>
    </row>
    <row r="8" spans="1:5">
      <c r="A8" s="4" t="s">
        <v>1098</v>
      </c>
      <c r="C8" s="7" t="n">
        <v>6.3</v>
      </c>
    </row>
    <row r="9" spans="1:5">
      <c r="A9" s="4" t="s">
        <v>1099</v>
      </c>
      <c r="C9" s="9" t="n">
        <v>10.24</v>
      </c>
    </row>
    <row r="10" spans="1:5">
      <c r="A10" s="4" t="s">
        <v>1100</v>
      </c>
      <c r="C10" s="5" t="n">
        <v>600000</v>
      </c>
    </row>
    <row r="11" spans="1:5">
      <c r="A11" s="4" t="s">
        <v>190</v>
      </c>
      <c r="D11" s="6" t="n">
        <v>0</v>
      </c>
    </row>
    <row r="12" spans="1:5">
      <c r="A12" s="4" t="s">
        <v>1042</v>
      </c>
      <c r="D12" s="8" t="n">
        <v>117.7</v>
      </c>
    </row>
    <row r="13" spans="1:5">
      <c r="A13" s="4" t="s">
        <v>1101</v>
      </c>
      <c r="C13" s="4" t="s">
        <v>631</v>
      </c>
    </row>
    <row r="14" spans="1:5">
      <c r="A14" s="4" t="s">
        <v>1102</v>
      </c>
    </row>
    <row r="15" spans="1:5">
      <c r="A15" s="3" t="s">
        <v>236</v>
      </c>
    </row>
    <row r="16" spans="1:5">
      <c r="A16" s="4" t="s">
        <v>1103</v>
      </c>
      <c r="B16" s="5" t="n">
        <v>4000000</v>
      </c>
    </row>
    <row r="17" spans="1:5">
      <c r="A17" s="4" t="s">
        <v>1104</v>
      </c>
      <c r="B17" s="5" t="n">
        <v>5500000</v>
      </c>
    </row>
    <row r="18" spans="1:5">
      <c r="A18" s="4" t="s">
        <v>1105</v>
      </c>
      <c r="C18" s="5" t="n">
        <v>7700000</v>
      </c>
    </row>
    <row r="19" spans="1:5">
      <c r="A19" s="4" t="s">
        <v>1106</v>
      </c>
    </row>
    <row r="20" spans="1:5">
      <c r="A20" s="3" t="s">
        <v>236</v>
      </c>
    </row>
    <row r="21" spans="1:5">
      <c r="A21" s="4" t="s">
        <v>1093</v>
      </c>
      <c r="C21" s="5" t="n">
        <v>4300000</v>
      </c>
    </row>
    <row r="22" spans="1:5">
      <c r="A22" s="4" t="s">
        <v>1107</v>
      </c>
      <c r="C22" s="4" t="s">
        <v>1108</v>
      </c>
    </row>
    <row r="23" spans="1:5">
      <c r="A23" s="4" t="s">
        <v>1109</v>
      </c>
      <c r="C23" s="4" t="s">
        <v>631</v>
      </c>
    </row>
    <row r="24" spans="1:5">
      <c r="A24" s="4" t="s">
        <v>1110</v>
      </c>
    </row>
    <row r="25" spans="1:5">
      <c r="A25" s="3" t="s">
        <v>236</v>
      </c>
    </row>
    <row r="26" spans="1:5">
      <c r="A26" s="4" t="s">
        <v>1111</v>
      </c>
      <c r="C26" s="7" t="n">
        <v>1.2</v>
      </c>
    </row>
    <row r="27" spans="1:5">
      <c r="A27" s="4" t="s">
        <v>1112</v>
      </c>
      <c r="C27" s="6" t="n">
        <v>1</v>
      </c>
    </row>
    <row r="28" spans="1:5">
      <c r="A28" s="4" t="s">
        <v>1113</v>
      </c>
      <c r="C28" s="4" t="s">
        <v>1114</v>
      </c>
    </row>
    <row r="29" spans="1:5">
      <c r="A29" s="4" t="s">
        <v>1115</v>
      </c>
    </row>
    <row r="30" spans="1:5">
      <c r="A30" s="3" t="s">
        <v>236</v>
      </c>
    </row>
    <row r="31" spans="1:5">
      <c r="A31" s="4" t="s">
        <v>1112</v>
      </c>
      <c r="C31" s="7" t="n">
        <v>0.1</v>
      </c>
    </row>
    <row r="32" spans="1:5">
      <c r="A32" s="4" t="s">
        <v>660</v>
      </c>
    </row>
    <row r="33" spans="1:5">
      <c r="A33" s="3" t="s">
        <v>236</v>
      </c>
    </row>
    <row r="34" spans="1:5">
      <c r="A34" s="4" t="s">
        <v>1112</v>
      </c>
      <c r="C34" s="7" t="n">
        <v>38.5</v>
      </c>
    </row>
    <row r="35" spans="1:5">
      <c r="A35" s="4" t="s">
        <v>1113</v>
      </c>
      <c r="C35" s="4" t="s">
        <v>1116</v>
      </c>
    </row>
    <row r="36" spans="1:5">
      <c r="A36" s="4" t="s">
        <v>1117</v>
      </c>
    </row>
    <row r="37" spans="1:5">
      <c r="A37" s="3" t="s">
        <v>236</v>
      </c>
    </row>
    <row r="38" spans="1:5">
      <c r="A38" s="4" t="s">
        <v>1118</v>
      </c>
      <c r="C38" s="4" t="s">
        <v>451</v>
      </c>
    </row>
    <row r="39" spans="1:5">
      <c r="A39" s="4" t="s">
        <v>1119</v>
      </c>
      <c r="C39" s="4" t="s">
        <v>445</v>
      </c>
    </row>
    <row r="40" spans="1:5">
      <c r="A40" s="4" t="s">
        <v>1120</v>
      </c>
    </row>
    <row r="41" spans="1:5">
      <c r="A41" s="3" t="s">
        <v>236</v>
      </c>
    </row>
    <row r="42" spans="1:5">
      <c r="A42" s="4" t="s">
        <v>1118</v>
      </c>
      <c r="C42" s="4" t="s">
        <v>692</v>
      </c>
    </row>
    <row r="43" spans="1:5">
      <c r="A43" s="4" t="s">
        <v>1121</v>
      </c>
    </row>
    <row r="44" spans="1:5">
      <c r="A44" s="3" t="s">
        <v>236</v>
      </c>
    </row>
    <row r="45" spans="1:5">
      <c r="A45" s="4" t="s">
        <v>1118</v>
      </c>
      <c r="C45" s="4" t="s">
        <v>1122</v>
      </c>
    </row>
    <row r="46" spans="1:5">
      <c r="A46" s="4" t="s">
        <v>1119</v>
      </c>
      <c r="C46" s="4" t="s">
        <v>436</v>
      </c>
    </row>
    <row r="47" spans="1:5">
      <c r="A47" s="4" t="s">
        <v>1123</v>
      </c>
    </row>
    <row r="48" spans="1:5">
      <c r="A48" s="3" t="s">
        <v>236</v>
      </c>
    </row>
    <row r="49" spans="1:5">
      <c r="A49" s="4" t="s">
        <v>1118</v>
      </c>
      <c r="C49" s="4" t="s">
        <v>1122</v>
      </c>
    </row>
    <row r="50" spans="1:5">
      <c r="A50" s="4" t="s">
        <v>173</v>
      </c>
    </row>
    <row r="51" spans="1:5">
      <c r="A51" s="3" t="s">
        <v>236</v>
      </c>
    </row>
    <row r="52" spans="1:5">
      <c r="A52" s="4" t="s">
        <v>190</v>
      </c>
      <c r="D52" s="7" t="n">
        <v>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31</v>
      </c>
    </row>
    <row r="3" spans="1:4">
      <c r="A3" s="3" t="s">
        <v>1125</v>
      </c>
    </row>
    <row r="4" spans="1:4">
      <c r="A4" s="4" t="s">
        <v>664</v>
      </c>
      <c r="B4" s="7" t="n">
        <v>30.5</v>
      </c>
      <c r="C4" s="7" t="n">
        <v>33.2</v>
      </c>
      <c r="D4" s="7" t="n">
        <v>42.4</v>
      </c>
    </row>
    <row r="5" spans="1:4">
      <c r="A5" s="4" t="s">
        <v>62</v>
      </c>
    </row>
    <row r="6" spans="1:4">
      <c r="A6" s="3" t="s">
        <v>1125</v>
      </c>
    </row>
    <row r="7" spans="1:4">
      <c r="A7" s="4" t="s">
        <v>664</v>
      </c>
      <c r="B7" s="8" t="n">
        <v>3.3</v>
      </c>
      <c r="C7" s="8" t="n">
        <v>3.6</v>
      </c>
      <c r="D7" s="8" t="n">
        <v>4.8</v>
      </c>
    </row>
    <row r="8" spans="1:4">
      <c r="A8" s="4" t="s">
        <v>39</v>
      </c>
    </row>
    <row r="9" spans="1:4">
      <c r="A9" s="3" t="s">
        <v>1125</v>
      </c>
    </row>
    <row r="10" spans="1:4">
      <c r="A10" s="4" t="s">
        <v>664</v>
      </c>
      <c r="B10" s="8" t="n">
        <v>4.9</v>
      </c>
      <c r="C10" s="8" t="n">
        <v>5.7</v>
      </c>
      <c r="D10" s="8" t="n">
        <v>8.4</v>
      </c>
    </row>
    <row r="11" spans="1:4">
      <c r="A11" s="4" t="s">
        <v>40</v>
      </c>
    </row>
    <row r="12" spans="1:4">
      <c r="A12" s="3" t="s">
        <v>1125</v>
      </c>
    </row>
    <row r="13" spans="1:4">
      <c r="A13" s="4" t="s">
        <v>664</v>
      </c>
      <c r="B13" s="7" t="n">
        <v>22.3</v>
      </c>
      <c r="C13" s="7" t="n">
        <v>23.9</v>
      </c>
      <c r="D13" s="7" t="n">
        <v>2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0</v>
      </c>
      <c r="D2" s="2" t="s">
        <v>31</v>
      </c>
    </row>
    <row r="3" spans="1:4">
      <c r="A3" s="3" t="s">
        <v>1127</v>
      </c>
    </row>
    <row r="4" spans="1:4">
      <c r="A4" s="4" t="s">
        <v>1128</v>
      </c>
      <c r="B4" s="8" t="n">
        <v>1.5</v>
      </c>
      <c r="C4" s="8" t="n">
        <v>3.1</v>
      </c>
      <c r="D4" s="8" t="n">
        <v>2.5</v>
      </c>
    </row>
    <row r="5" spans="1:4">
      <c r="A5" s="4" t="s">
        <v>1129</v>
      </c>
      <c r="D5" s="8" t="n">
        <v>1.2</v>
      </c>
    </row>
    <row r="6" spans="1:4">
      <c r="A6" s="4" t="s">
        <v>1130</v>
      </c>
      <c r="B6" s="8" t="n">
        <v>-0.2</v>
      </c>
      <c r="C6" s="8" t="n">
        <v>-1.6</v>
      </c>
      <c r="D6" s="8" t="n">
        <v>-0.7</v>
      </c>
    </row>
    <row r="7" spans="1:4">
      <c r="A7" s="4" t="s">
        <v>1131</v>
      </c>
      <c r="D7" s="8" t="n">
        <v>-0.4</v>
      </c>
    </row>
    <row r="8" spans="1:4">
      <c r="A8" s="4" t="s">
        <v>1132</v>
      </c>
      <c r="D8" s="8" t="n">
        <v>0.5</v>
      </c>
    </row>
    <row r="9" spans="1:4">
      <c r="A9" s="4" t="s">
        <v>1133</v>
      </c>
      <c r="B9" s="8" t="n">
        <v>1.3</v>
      </c>
      <c r="C9" s="8" t="n">
        <v>1.5</v>
      </c>
      <c r="D9" s="8" t="n">
        <v>3.1</v>
      </c>
    </row>
    <row r="10" spans="1:4">
      <c r="A10" s="4" t="s">
        <v>1134</v>
      </c>
      <c r="B10" s="8" t="n">
        <v>1.3</v>
      </c>
    </row>
    <row r="11" spans="1:4">
      <c r="A11" s="3" t="s">
        <v>1135</v>
      </c>
    </row>
    <row r="12" spans="1:4">
      <c r="A12" s="4" t="s">
        <v>1136</v>
      </c>
      <c r="B12" s="9" t="n">
        <v>6.16</v>
      </c>
      <c r="C12" s="9" t="n">
        <v>5.91</v>
      </c>
      <c r="D12" s="9" t="n">
        <v>10.84</v>
      </c>
    </row>
    <row r="13" spans="1:4">
      <c r="A13" s="4" t="s">
        <v>1137</v>
      </c>
      <c r="D13" s="10" t="n">
        <v>5.95</v>
      </c>
    </row>
    <row r="14" spans="1:4">
      <c r="A14" s="4" t="s">
        <v>1138</v>
      </c>
      <c r="B14" s="10" t="n">
        <v>4.53</v>
      </c>
      <c r="C14" s="10" t="n">
        <v>5.66</v>
      </c>
      <c r="D14" s="10" t="n">
        <v>4.74</v>
      </c>
    </row>
    <row r="15" spans="1:4">
      <c r="A15" s="4" t="s">
        <v>1139</v>
      </c>
      <c r="D15" s="10" t="n">
        <v>10.52</v>
      </c>
    </row>
    <row r="16" spans="1:4">
      <c r="A16" s="4" t="s">
        <v>1140</v>
      </c>
      <c r="B16" s="10" t="n">
        <v>6.42</v>
      </c>
      <c r="C16" s="9" t="n">
        <v>6.16</v>
      </c>
      <c r="D16" s="9" t="n">
        <v>5.91</v>
      </c>
    </row>
    <row r="17" spans="1:4">
      <c r="A17" s="4" t="s">
        <v>1141</v>
      </c>
      <c r="B17" s="9" t="n">
        <v>6.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1142</v>
      </c>
      <c r="B1" s="2" t="s">
        <v>1</v>
      </c>
    </row>
    <row r="2" spans="1:2">
      <c r="B2" s="2" t="s">
        <v>1143</v>
      </c>
    </row>
    <row r="3" spans="1:2">
      <c r="A3" s="3" t="s">
        <v>1144</v>
      </c>
    </row>
    <row r="4" spans="1:2">
      <c r="A4" s="4" t="s">
        <v>1145</v>
      </c>
      <c r="B4" s="5" t="n">
        <v>1316271</v>
      </c>
    </row>
    <row r="5" spans="1:2">
      <c r="A5" s="4" t="s">
        <v>1146</v>
      </c>
      <c r="B5" s="4" t="s">
        <v>1147</v>
      </c>
    </row>
    <row r="6" spans="1:2">
      <c r="A6" s="4" t="s">
        <v>1148</v>
      </c>
      <c r="B6" s="9" t="n">
        <v>6.42</v>
      </c>
    </row>
    <row r="7" spans="1:2">
      <c r="A7" s="4" t="s">
        <v>1149</v>
      </c>
      <c r="B7" s="7" t="n">
        <v>5.2</v>
      </c>
    </row>
    <row r="8" spans="1:2">
      <c r="A8" s="3" t="s">
        <v>1150</v>
      </c>
    </row>
    <row r="9" spans="1:2">
      <c r="A9" s="4" t="s">
        <v>1145</v>
      </c>
      <c r="B9" s="5" t="n">
        <v>726143</v>
      </c>
    </row>
    <row r="10" spans="1:2">
      <c r="A10" s="4" t="s">
        <v>1146</v>
      </c>
      <c r="B10" s="4" t="s">
        <v>1151</v>
      </c>
    </row>
    <row r="11" spans="1:2">
      <c r="A11" s="4" t="s">
        <v>1148</v>
      </c>
      <c r="B11" s="9" t="n">
        <v>6.81</v>
      </c>
    </row>
    <row r="12" spans="1:2">
      <c r="A12" s="4" t="s">
        <v>1152</v>
      </c>
      <c r="B12" s="7" t="n">
        <v>2.6</v>
      </c>
    </row>
    <row r="13" spans="1:2">
      <c r="A13" s="9" t="n">
        <v>5.74</v>
      </c>
    </row>
    <row r="14" spans="1:2">
      <c r="A14" s="3" t="s">
        <v>1144</v>
      </c>
    </row>
    <row r="15" spans="1:2">
      <c r="A15" s="4" t="s">
        <v>1145</v>
      </c>
      <c r="B15" s="5" t="n">
        <v>28602</v>
      </c>
    </row>
    <row r="16" spans="1:2">
      <c r="A16" s="4" t="s">
        <v>1146</v>
      </c>
      <c r="B16" s="4" t="s">
        <v>1153</v>
      </c>
    </row>
    <row r="17" spans="1:2">
      <c r="A17" s="4" t="s">
        <v>1148</v>
      </c>
      <c r="B17" s="9" t="n">
        <v>5.74</v>
      </c>
    </row>
    <row r="18" spans="1:2">
      <c r="A18" s="4" t="s">
        <v>1149</v>
      </c>
      <c r="B18" s="7" t="n">
        <v>0.1</v>
      </c>
    </row>
    <row r="19" spans="1:2">
      <c r="A19" s="3" t="s">
        <v>1150</v>
      </c>
    </row>
    <row r="20" spans="1:2">
      <c r="A20" s="4" t="s">
        <v>1145</v>
      </c>
      <c r="B20" s="5" t="n">
        <v>28602</v>
      </c>
    </row>
    <row r="21" spans="1:2">
      <c r="A21" s="4" t="s">
        <v>1146</v>
      </c>
      <c r="B21" s="4" t="s">
        <v>1153</v>
      </c>
    </row>
    <row r="22" spans="1:2">
      <c r="A22" s="4" t="s">
        <v>1148</v>
      </c>
      <c r="B22" s="9" t="n">
        <v>5.74</v>
      </c>
    </row>
    <row r="23" spans="1:2">
      <c r="A23" s="4" t="s">
        <v>1152</v>
      </c>
      <c r="B23" s="7" t="n">
        <v>0.1</v>
      </c>
    </row>
    <row r="24" spans="1:2">
      <c r="A24" s="9" t="n">
        <v>5.95</v>
      </c>
    </row>
    <row r="25" spans="1:2">
      <c r="A25" s="3" t="s">
        <v>1144</v>
      </c>
    </row>
    <row r="26" spans="1:2">
      <c r="A26" s="4" t="s">
        <v>1145</v>
      </c>
      <c r="B26" s="5" t="n">
        <v>1180257</v>
      </c>
    </row>
    <row r="27" spans="1:2">
      <c r="A27" s="4" t="s">
        <v>1146</v>
      </c>
      <c r="B27" s="4" t="s">
        <v>1154</v>
      </c>
    </row>
    <row r="28" spans="1:2">
      <c r="A28" s="4" t="s">
        <v>1148</v>
      </c>
      <c r="B28" s="9" t="n">
        <v>5.95</v>
      </c>
    </row>
    <row r="29" spans="1:2">
      <c r="A29" s="4" t="s">
        <v>1149</v>
      </c>
      <c r="B29" s="7" t="n">
        <v>5.1</v>
      </c>
    </row>
    <row r="30" spans="1:2">
      <c r="A30" s="3" t="s">
        <v>1150</v>
      </c>
    </row>
    <row r="31" spans="1:2">
      <c r="A31" s="4" t="s">
        <v>1145</v>
      </c>
      <c r="B31" s="5" t="n">
        <v>590129</v>
      </c>
    </row>
    <row r="32" spans="1:2">
      <c r="A32" s="4" t="s">
        <v>1146</v>
      </c>
      <c r="B32" s="4" t="s">
        <v>1154</v>
      </c>
    </row>
    <row r="33" spans="1:2">
      <c r="A33" s="4" t="s">
        <v>1148</v>
      </c>
      <c r="B33" s="9" t="n">
        <v>5.95</v>
      </c>
    </row>
    <row r="34" spans="1:2">
      <c r="A34" s="4" t="s">
        <v>1152</v>
      </c>
      <c r="B34" s="7" t="n">
        <v>2.5</v>
      </c>
    </row>
    <row r="35" spans="1:2">
      <c r="A35" s="9" t="n">
        <v>11.82</v>
      </c>
    </row>
    <row r="36" spans="1:2">
      <c r="A36" s="3" t="s">
        <v>1144</v>
      </c>
    </row>
    <row r="37" spans="1:2">
      <c r="A37" s="4" t="s">
        <v>1145</v>
      </c>
      <c r="B37" s="5" t="n">
        <v>107412</v>
      </c>
    </row>
    <row r="38" spans="1:2">
      <c r="A38" s="4" t="s">
        <v>1146</v>
      </c>
      <c r="B38" s="4" t="s">
        <v>1155</v>
      </c>
    </row>
    <row r="39" spans="1:2">
      <c r="A39" s="4" t="s">
        <v>1148</v>
      </c>
      <c r="B39" s="9" t="n">
        <v>11.82</v>
      </c>
    </row>
    <row r="40" spans="1:2">
      <c r="A40" s="4" t="s">
        <v>1149</v>
      </c>
      <c r="B40" s="6" t="n">
        <v>0</v>
      </c>
    </row>
    <row r="41" spans="1:2">
      <c r="A41" s="3" t="s">
        <v>1150</v>
      </c>
    </row>
    <row r="42" spans="1:2">
      <c r="A42" s="4" t="s">
        <v>1145</v>
      </c>
      <c r="B42" s="5" t="n">
        <v>107412</v>
      </c>
    </row>
    <row r="43" spans="1:2">
      <c r="A43" s="4" t="s">
        <v>1146</v>
      </c>
      <c r="B43" s="4" t="s">
        <v>1155</v>
      </c>
    </row>
    <row r="44" spans="1:2">
      <c r="A44" s="4" t="s">
        <v>1148</v>
      </c>
      <c r="B44" s="9" t="n">
        <v>11.82</v>
      </c>
    </row>
    <row r="45" spans="1:2">
      <c r="A45" s="4" t="s">
        <v>1152</v>
      </c>
      <c r="B45"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1157</v>
      </c>
      <c r="C1" s="2" t="s">
        <v>1158</v>
      </c>
    </row>
    <row r="2" spans="1:3">
      <c r="A2" s="3" t="s">
        <v>236</v>
      </c>
    </row>
    <row r="3" spans="1:3">
      <c r="A3" s="4" t="s">
        <v>1159</v>
      </c>
      <c r="B3" s="5" t="n">
        <v>219586</v>
      </c>
      <c r="C3" s="5" t="n">
        <v>246237</v>
      </c>
    </row>
    <row r="4" spans="1:3">
      <c r="A4" s="4" t="s">
        <v>1160</v>
      </c>
      <c r="B4" s="9" t="n">
        <v>9.289999999999999</v>
      </c>
      <c r="C4" s="9" t="n">
        <v>1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31</v>
      </c>
    </row>
    <row r="3" spans="1:4">
      <c r="A3" s="4" t="s">
        <v>1162</v>
      </c>
    </row>
    <row r="4" spans="1:4">
      <c r="A4" s="3" t="s">
        <v>1163</v>
      </c>
    </row>
    <row r="5" spans="1:4">
      <c r="A5" s="4" t="s">
        <v>1128</v>
      </c>
      <c r="B5" s="8" t="n">
        <v>7.3</v>
      </c>
      <c r="C5" s="8" t="n">
        <v>9.4</v>
      </c>
      <c r="D5" s="8" t="n">
        <v>8.800000000000001</v>
      </c>
    </row>
    <row r="6" spans="1:4">
      <c r="A6" s="4" t="s">
        <v>1164</v>
      </c>
      <c r="B6" s="8" t="n">
        <v>4.1</v>
      </c>
      <c r="C6" s="8" t="n">
        <v>4.3</v>
      </c>
      <c r="D6" s="8" t="n">
        <v>6.8</v>
      </c>
    </row>
    <row r="7" spans="1:4">
      <c r="A7" s="4" t="s">
        <v>1165</v>
      </c>
      <c r="B7" s="8" t="n">
        <v>-4.2</v>
      </c>
      <c r="C7" s="8" t="n">
        <v>-5.1</v>
      </c>
      <c r="D7" s="8" t="n">
        <v>-5.5</v>
      </c>
    </row>
    <row r="8" spans="1:4">
      <c r="A8" s="4" t="s">
        <v>1166</v>
      </c>
      <c r="B8" s="8" t="n">
        <v>-0.8</v>
      </c>
      <c r="C8" s="8" t="n">
        <v>-1.3</v>
      </c>
      <c r="D8" s="8" t="n">
        <v>-2.2</v>
      </c>
    </row>
    <row r="9" spans="1:4">
      <c r="A9" s="4" t="s">
        <v>1132</v>
      </c>
      <c r="D9" s="8" t="n">
        <v>1.5</v>
      </c>
    </row>
    <row r="10" spans="1:4">
      <c r="A10" s="4" t="s">
        <v>1133</v>
      </c>
      <c r="B10" s="8" t="n">
        <v>6.4</v>
      </c>
      <c r="C10" s="8" t="n">
        <v>7.3</v>
      </c>
      <c r="D10" s="8" t="n">
        <v>9.4</v>
      </c>
    </row>
    <row r="11" spans="1:4">
      <c r="A11" s="3" t="s">
        <v>1167</v>
      </c>
    </row>
    <row r="12" spans="1:4">
      <c r="A12" s="4" t="s">
        <v>1136</v>
      </c>
      <c r="B12" s="9" t="n">
        <v>7.17</v>
      </c>
      <c r="C12" s="9" t="n">
        <v>6.55</v>
      </c>
      <c r="D12" s="9" t="n">
        <v>12.36</v>
      </c>
    </row>
    <row r="13" spans="1:4">
      <c r="A13" s="4" t="s">
        <v>1168</v>
      </c>
      <c r="B13" s="10" t="n">
        <v>10.01</v>
      </c>
      <c r="C13" s="10" t="n">
        <v>7.86</v>
      </c>
      <c r="D13" s="10" t="n">
        <v>5.75</v>
      </c>
    </row>
    <row r="14" spans="1:4">
      <c r="A14" s="4" t="s">
        <v>1169</v>
      </c>
      <c r="B14" s="10" t="n">
        <v>7.1</v>
      </c>
      <c r="C14" s="10" t="n">
        <v>6.66</v>
      </c>
      <c r="D14" s="10" t="n">
        <v>6.01</v>
      </c>
    </row>
    <row r="15" spans="1:4">
      <c r="A15" s="4" t="s">
        <v>1170</v>
      </c>
      <c r="B15" s="10" t="n">
        <v>8.01</v>
      </c>
      <c r="C15" s="10" t="n">
        <v>6.83</v>
      </c>
      <c r="D15" s="10" t="n">
        <v>7.89</v>
      </c>
    </row>
    <row r="16" spans="1:4">
      <c r="A16" s="4" t="s">
        <v>1140</v>
      </c>
      <c r="B16" s="9" t="n">
        <v>8.93</v>
      </c>
      <c r="C16" s="9" t="n">
        <v>7.17</v>
      </c>
      <c r="D16" s="9" t="n">
        <v>6.55</v>
      </c>
    </row>
    <row r="17" spans="1:4">
      <c r="A17" s="4" t="s">
        <v>1171</v>
      </c>
    </row>
    <row r="18" spans="1:4">
      <c r="A18" s="3" t="s">
        <v>1167</v>
      </c>
    </row>
    <row r="19" spans="1:4">
      <c r="A19" s="4" t="s">
        <v>1118</v>
      </c>
      <c r="B19" s="4" t="s">
        <v>692</v>
      </c>
    </row>
    <row r="20" spans="1:4">
      <c r="A20" s="4" t="s">
        <v>1172</v>
      </c>
    </row>
    <row r="21" spans="1:4">
      <c r="A21" s="3" t="s">
        <v>1167</v>
      </c>
    </row>
    <row r="22" spans="1:4">
      <c r="A22" s="4" t="s">
        <v>1118</v>
      </c>
      <c r="B22" s="4" t="s">
        <v>1122</v>
      </c>
    </row>
    <row r="23" spans="1:4">
      <c r="A23" s="4" t="s">
        <v>1173</v>
      </c>
    </row>
    <row r="24" spans="1:4">
      <c r="A24" s="3" t="s">
        <v>1163</v>
      </c>
    </row>
    <row r="25" spans="1:4">
      <c r="A25" s="4" t="s">
        <v>1128</v>
      </c>
      <c r="B25" s="5" t="n">
        <v>1</v>
      </c>
      <c r="C25" s="5" t="n">
        <v>1</v>
      </c>
      <c r="D25" s="5" t="n">
        <v>1</v>
      </c>
    </row>
    <row r="26" spans="1:4">
      <c r="A26" s="4" t="s">
        <v>1164</v>
      </c>
      <c r="B26" s="8" t="n">
        <v>0.8</v>
      </c>
      <c r="C26" s="8" t="n">
        <v>0.6</v>
      </c>
      <c r="D26" s="8" t="n">
        <v>0.7</v>
      </c>
    </row>
    <row r="27" spans="1:4">
      <c r="A27" s="4" t="s">
        <v>1165</v>
      </c>
      <c r="B27" s="8" t="n">
        <v>-0.6</v>
      </c>
      <c r="C27" s="8" t="n">
        <v>-0.6</v>
      </c>
      <c r="D27" s="8" t="n">
        <v>-0.7</v>
      </c>
    </row>
    <row r="28" spans="1:4">
      <c r="A28" s="4" t="s">
        <v>1166</v>
      </c>
      <c r="B28" s="8" t="n">
        <v>-0.1</v>
      </c>
      <c r="C28" s="5" t="n">
        <v>0</v>
      </c>
      <c r="D28" s="8" t="n">
        <v>-0.4</v>
      </c>
    </row>
    <row r="29" spans="1:4">
      <c r="A29" s="4" t="s">
        <v>1132</v>
      </c>
      <c r="D29" s="8" t="n">
        <v>0.4</v>
      </c>
    </row>
    <row r="30" spans="1:4">
      <c r="A30" s="4" t="s">
        <v>1133</v>
      </c>
      <c r="B30" s="8" t="n">
        <v>1.1</v>
      </c>
      <c r="C30" s="5" t="n">
        <v>1</v>
      </c>
      <c r="D30" s="5" t="n">
        <v>1</v>
      </c>
    </row>
    <row r="31" spans="1:4">
      <c r="A31" s="3" t="s">
        <v>1167</v>
      </c>
    </row>
    <row r="32" spans="1:4">
      <c r="A32" s="4" t="s">
        <v>1174</v>
      </c>
      <c r="B32" s="7" t="n">
        <v>1.4</v>
      </c>
    </row>
    <row r="33" spans="1:4">
      <c r="A33" s="4" t="s">
        <v>1175</v>
      </c>
    </row>
    <row r="34" spans="1:4">
      <c r="A34" s="3" t="s">
        <v>1163</v>
      </c>
    </row>
    <row r="35" spans="1:4">
      <c r="A35" s="4" t="s">
        <v>1128</v>
      </c>
      <c r="B35" s="8" t="n">
        <v>6.3</v>
      </c>
      <c r="C35" s="8" t="n">
        <v>8.4</v>
      </c>
      <c r="D35" s="8" t="n">
        <v>7.8</v>
      </c>
    </row>
    <row r="36" spans="1:4">
      <c r="A36" s="4" t="s">
        <v>1164</v>
      </c>
      <c r="B36" s="8" t="n">
        <v>3.3</v>
      </c>
      <c r="C36" s="8" t="n">
        <v>3.7</v>
      </c>
      <c r="D36" s="8" t="n">
        <v>6.1</v>
      </c>
    </row>
    <row r="37" spans="1:4">
      <c r="A37" s="4" t="s">
        <v>1165</v>
      </c>
      <c r="B37" s="8" t="n">
        <v>-3.6</v>
      </c>
      <c r="C37" s="8" t="n">
        <v>-4.5</v>
      </c>
      <c r="D37" s="8" t="n">
        <v>-4.8</v>
      </c>
    </row>
    <row r="38" spans="1:4">
      <c r="A38" s="4" t="s">
        <v>1166</v>
      </c>
      <c r="B38" s="8" t="n">
        <v>-0.7</v>
      </c>
      <c r="C38" s="8" t="n">
        <v>-1.3</v>
      </c>
      <c r="D38" s="8" t="n">
        <v>-1.8</v>
      </c>
    </row>
    <row r="39" spans="1:4">
      <c r="A39" s="4" t="s">
        <v>1132</v>
      </c>
      <c r="D39" s="8" t="n">
        <v>1.1</v>
      </c>
    </row>
    <row r="40" spans="1:4">
      <c r="A40" s="4" t="s">
        <v>1133</v>
      </c>
      <c r="B40" s="8" t="n">
        <v>5.3</v>
      </c>
      <c r="C40" s="8" t="n">
        <v>6.3</v>
      </c>
      <c r="D40" s="8" t="n">
        <v>8.4</v>
      </c>
    </row>
    <row r="41" spans="1:4">
      <c r="A41" s="4" t="s">
        <v>1176</v>
      </c>
    </row>
    <row r="42" spans="1:4">
      <c r="A42" s="3" t="s">
        <v>1167</v>
      </c>
    </row>
    <row r="43" spans="1:4">
      <c r="A43" s="4" t="s">
        <v>1174</v>
      </c>
      <c r="B43" s="7" t="n">
        <v>4.7</v>
      </c>
      <c r="C43" s="7" t="n">
        <v>3.3</v>
      </c>
      <c r="D43" s="7" t="n">
        <v>3.7</v>
      </c>
    </row>
    <row r="44" spans="1:4">
      <c r="A44" s="4" t="s">
        <v>1177</v>
      </c>
    </row>
    <row r="45" spans="1:4">
      <c r="A45" s="3" t="s">
        <v>1167</v>
      </c>
    </row>
    <row r="46" spans="1:4">
      <c r="A46" s="4" t="s">
        <v>1118</v>
      </c>
      <c r="B46" s="4" t="s">
        <v>451</v>
      </c>
    </row>
    <row r="47" spans="1:4">
      <c r="A47" s="4" t="s">
        <v>1178</v>
      </c>
    </row>
    <row r="48" spans="1:4">
      <c r="A48" s="3" t="s">
        <v>1167</v>
      </c>
    </row>
    <row r="49" spans="1:4">
      <c r="A49" s="4" t="s">
        <v>1118</v>
      </c>
      <c r="B49" s="4" t="s">
        <v>11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4"/>
    <col customWidth="1" max="3" min="3" width="14"/>
    <col customWidth="1" max="4" min="4" width="14"/>
  </cols>
  <sheetData>
    <row r="1" spans="1:4">
      <c r="A1" s="1" t="s">
        <v>1179</v>
      </c>
      <c r="B1" s="2" t="s">
        <v>1</v>
      </c>
    </row>
    <row r="2" spans="1:4">
      <c r="B2" s="2" t="s">
        <v>2</v>
      </c>
      <c r="C2" s="2" t="s">
        <v>30</v>
      </c>
      <c r="D2" s="2" t="s">
        <v>31</v>
      </c>
    </row>
    <row r="3" spans="1:4">
      <c r="A3" s="4" t="s">
        <v>1180</v>
      </c>
    </row>
    <row r="4" spans="1:4">
      <c r="A4" s="3" t="s">
        <v>1181</v>
      </c>
    </row>
    <row r="5" spans="1:4">
      <c r="A5" s="4" t="s">
        <v>1182</v>
      </c>
      <c r="B5" s="4" t="s">
        <v>1183</v>
      </c>
      <c r="C5" s="4" t="s">
        <v>1184</v>
      </c>
      <c r="D5" s="4" t="s">
        <v>1185</v>
      </c>
    </row>
    <row r="6" spans="1:4">
      <c r="A6" s="4" t="s">
        <v>1186</v>
      </c>
      <c r="B6" s="4" t="s">
        <v>1187</v>
      </c>
      <c r="C6" s="4" t="s">
        <v>1188</v>
      </c>
      <c r="D6" s="4" t="s">
        <v>1189</v>
      </c>
    </row>
    <row r="7" spans="1:4">
      <c r="A7" s="4" t="s">
        <v>1190</v>
      </c>
      <c r="B7" s="12" t="n">
        <v>0.1618</v>
      </c>
      <c r="C7" s="12" t="n">
        <v>0.1856</v>
      </c>
      <c r="D7" s="12" t="n">
        <v>0.1103</v>
      </c>
    </row>
    <row r="8" spans="1:4">
      <c r="A8" s="4" t="s">
        <v>1191</v>
      </c>
      <c r="B8" s="4" t="s">
        <v>1192</v>
      </c>
      <c r="C8" s="4" t="s">
        <v>1193</v>
      </c>
      <c r="D8" s="4" t="s">
        <v>1194</v>
      </c>
    </row>
    <row r="9" spans="1:4">
      <c r="A9" s="4" t="s">
        <v>1195</v>
      </c>
    </row>
    <row r="10" spans="1:4">
      <c r="A10" s="3" t="s">
        <v>1181</v>
      </c>
    </row>
    <row r="11" spans="1:4">
      <c r="A11" s="4" t="s">
        <v>1182</v>
      </c>
      <c r="B11" s="4" t="s">
        <v>1196</v>
      </c>
    </row>
    <row r="12" spans="1:4">
      <c r="A12" s="4" t="s">
        <v>1191</v>
      </c>
      <c r="B12" s="4" t="s">
        <v>1197</v>
      </c>
    </row>
    <row r="13" spans="1:4">
      <c r="A13" s="4" t="s">
        <v>1198</v>
      </c>
      <c r="B13" s="4" t="s">
        <v>1199</v>
      </c>
    </row>
    <row r="14" spans="1:4">
      <c r="A14" s="4" t="s">
        <v>1200</v>
      </c>
    </row>
    <row r="15" spans="1:4">
      <c r="A15" s="3" t="s">
        <v>1181</v>
      </c>
    </row>
    <row r="16" spans="1:4">
      <c r="A16" s="4" t="s">
        <v>1182</v>
      </c>
      <c r="B16" s="4" t="s">
        <v>1201</v>
      </c>
      <c r="C16" s="4" t="s">
        <v>1202</v>
      </c>
      <c r="D16" s="4" t="s">
        <v>1203</v>
      </c>
    </row>
    <row r="17" spans="1:4">
      <c r="A17" s="4" t="s">
        <v>1191</v>
      </c>
      <c r="B17" s="4" t="s">
        <v>1192</v>
      </c>
      <c r="C17" s="4" t="s">
        <v>1204</v>
      </c>
      <c r="D17" s="4" t="s">
        <v>1205</v>
      </c>
    </row>
    <row r="18" spans="1:4">
      <c r="A18" s="4" t="s">
        <v>1198</v>
      </c>
      <c r="B18" s="4" t="s">
        <v>631</v>
      </c>
      <c r="C18" s="4" t="s">
        <v>631</v>
      </c>
      <c r="D18" s="4" t="s">
        <v>6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6</v>
      </c>
      <c r="B1" s="2" t="s">
        <v>1</v>
      </c>
    </row>
    <row r="2" spans="1:6">
      <c r="B2" s="2" t="s">
        <v>470</v>
      </c>
      <c r="C2" s="2" t="s">
        <v>1207</v>
      </c>
      <c r="D2" s="2" t="s">
        <v>474</v>
      </c>
      <c r="E2" s="2" t="s">
        <v>1208</v>
      </c>
      <c r="F2" s="2" t="s">
        <v>479</v>
      </c>
    </row>
    <row r="3" spans="1:6">
      <c r="A3" s="3" t="s">
        <v>1209</v>
      </c>
    </row>
    <row r="4" spans="1:6">
      <c r="A4" s="4" t="s">
        <v>1210</v>
      </c>
      <c r="B4" s="4" t="s">
        <v>1211</v>
      </c>
      <c r="C4" s="4" t="s">
        <v>1211</v>
      </c>
    </row>
    <row r="5" spans="1:6">
      <c r="A5" s="4" t="s">
        <v>1212</v>
      </c>
      <c r="B5" s="6" t="n">
        <v>18500</v>
      </c>
    </row>
    <row r="6" spans="1:6">
      <c r="A6" s="4" t="s">
        <v>1213</v>
      </c>
      <c r="B6" s="4" t="s">
        <v>558</v>
      </c>
      <c r="C6" s="4" t="s">
        <v>558</v>
      </c>
    </row>
    <row r="7" spans="1:6">
      <c r="A7" s="4" t="s">
        <v>1214</v>
      </c>
      <c r="B7" s="4" t="s">
        <v>1215</v>
      </c>
      <c r="C7" s="4" t="s">
        <v>1215</v>
      </c>
    </row>
    <row r="8" spans="1:6">
      <c r="A8" s="4" t="s">
        <v>1216</v>
      </c>
      <c r="B8" s="4" t="s">
        <v>1211</v>
      </c>
      <c r="C8" s="4" t="s">
        <v>1211</v>
      </c>
    </row>
    <row r="9" spans="1:6">
      <c r="A9" s="4" t="s">
        <v>1217</v>
      </c>
      <c r="B9" s="4" t="s">
        <v>1218</v>
      </c>
      <c r="C9" s="4" t="s">
        <v>1218</v>
      </c>
    </row>
    <row r="10" spans="1:6">
      <c r="A10" s="4" t="s">
        <v>1219</v>
      </c>
      <c r="B10" s="6" t="n">
        <v>4200000</v>
      </c>
      <c r="D10" s="6" t="n">
        <v>4100000</v>
      </c>
      <c r="F10" s="6" t="n">
        <v>4700000</v>
      </c>
    </row>
    <row r="11" spans="1:6">
      <c r="A11" s="3" t="s">
        <v>1220</v>
      </c>
    </row>
    <row r="12" spans="1:6">
      <c r="A12" s="4" t="s">
        <v>1221</v>
      </c>
      <c r="B12" s="6" t="n">
        <v>0</v>
      </c>
    </row>
    <row r="13" spans="1:6">
      <c r="A13" s="4" t="s">
        <v>1222</v>
      </c>
      <c r="B13" s="4" t="s">
        <v>445</v>
      </c>
      <c r="C13" s="4" t="s">
        <v>445</v>
      </c>
    </row>
    <row r="14" spans="1:6">
      <c r="A14" s="4" t="s">
        <v>1223</v>
      </c>
    </row>
    <row r="15" spans="1:6">
      <c r="A15" s="3" t="s">
        <v>1220</v>
      </c>
    </row>
    <row r="16" spans="1:6">
      <c r="A16" s="4" t="s">
        <v>1224</v>
      </c>
      <c r="B16" s="6" t="n">
        <v>136700000</v>
      </c>
      <c r="D16" s="5" t="n">
        <v>133400000</v>
      </c>
      <c r="F16" s="6" t="n">
        <v>134600000</v>
      </c>
    </row>
    <row r="17" spans="1:6">
      <c r="A17" s="4" t="s">
        <v>1225</v>
      </c>
      <c r="B17" s="5" t="n">
        <v>1900000</v>
      </c>
    </row>
    <row r="18" spans="1:6">
      <c r="A18" s="4" t="s">
        <v>1226</v>
      </c>
      <c r="B18" s="5" t="n">
        <v>6100000</v>
      </c>
      <c r="D18" s="5" t="n">
        <v>4000000</v>
      </c>
    </row>
    <row r="19" spans="1:6">
      <c r="A19" s="4" t="s">
        <v>1227</v>
      </c>
    </row>
    <row r="20" spans="1:6">
      <c r="A20" s="3" t="s">
        <v>1220</v>
      </c>
    </row>
    <row r="21" spans="1:6">
      <c r="A21" s="4" t="s">
        <v>1224</v>
      </c>
      <c r="B21" s="5" t="n">
        <v>400000</v>
      </c>
      <c r="D21" s="5" t="n">
        <v>1100000</v>
      </c>
    </row>
    <row r="22" spans="1:6">
      <c r="A22" s="4" t="s">
        <v>1228</v>
      </c>
    </row>
    <row r="23" spans="1:6">
      <c r="A23" s="3" t="s">
        <v>1220</v>
      </c>
    </row>
    <row r="24" spans="1:6">
      <c r="A24" s="4" t="s">
        <v>1226</v>
      </c>
      <c r="B24" s="6" t="n">
        <v>1000000</v>
      </c>
      <c r="C24" s="13" t="n">
        <v>0.8</v>
      </c>
      <c r="D24" s="6" t="n">
        <v>600000</v>
      </c>
      <c r="E24" s="13" t="n">
        <v>0.5</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31</v>
      </c>
    </row>
    <row r="3" spans="1:4">
      <c r="A3" s="3" t="s">
        <v>1230</v>
      </c>
    </row>
    <row r="4" spans="1:4">
      <c r="A4" s="4" t="s">
        <v>1231</v>
      </c>
      <c r="B4" s="7" t="n">
        <v>0.2</v>
      </c>
      <c r="C4" s="7" t="n">
        <v>0.3</v>
      </c>
      <c r="D4" s="7" t="n">
        <v>0.2</v>
      </c>
    </row>
    <row r="5" spans="1:4">
      <c r="A5" s="4" t="s">
        <v>1232</v>
      </c>
      <c r="B5" s="8" t="n">
        <v>2.7</v>
      </c>
      <c r="C5" s="8" t="n">
        <v>2.1</v>
      </c>
      <c r="D5" s="5" t="n">
        <v>3</v>
      </c>
    </row>
    <row r="6" spans="1:4">
      <c r="A6" s="4" t="s">
        <v>1233</v>
      </c>
      <c r="B6" s="8" t="n">
        <v>-1.5</v>
      </c>
      <c r="C6" s="8" t="n">
        <v>-1.1</v>
      </c>
      <c r="D6" s="8" t="n">
        <v>-1.5</v>
      </c>
    </row>
    <row r="7" spans="1:4">
      <c r="A7" s="4" t="s">
        <v>1234</v>
      </c>
      <c r="B7" s="8" t="n">
        <v>1.5</v>
      </c>
      <c r="C7" s="8" t="n">
        <v>1.9</v>
      </c>
      <c r="D7" s="8" t="n">
        <v>0.7</v>
      </c>
    </row>
    <row r="8" spans="1:4">
      <c r="A8" s="4" t="s">
        <v>1235</v>
      </c>
      <c r="B8" s="5" t="n">
        <v>0</v>
      </c>
      <c r="C8" s="5" t="n">
        <v>0</v>
      </c>
      <c r="D8" s="8" t="n">
        <v>8.4</v>
      </c>
    </row>
    <row r="9" spans="1:4">
      <c r="A9" s="4" t="s">
        <v>1236</v>
      </c>
      <c r="B9" s="7" t="n">
        <v>2.9</v>
      </c>
      <c r="C9" s="7" t="n">
        <v>3.2</v>
      </c>
      <c r="D9" s="7" t="n">
        <v>1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31</v>
      </c>
    </row>
    <row r="3" spans="1:4">
      <c r="A3" s="3" t="s">
        <v>1238</v>
      </c>
    </row>
    <row r="4" spans="1:4">
      <c r="A4" s="4" t="s">
        <v>1239</v>
      </c>
      <c r="B4" s="7" t="n">
        <v>133.4</v>
      </c>
      <c r="C4" s="7" t="n">
        <v>134.6</v>
      </c>
    </row>
    <row r="5" spans="1:4">
      <c r="A5" s="4" t="s">
        <v>1231</v>
      </c>
      <c r="B5" s="8" t="n">
        <v>0.2</v>
      </c>
      <c r="C5" s="8" t="n">
        <v>0.3</v>
      </c>
      <c r="D5" s="7" t="n">
        <v>0.2</v>
      </c>
    </row>
    <row r="6" spans="1:4">
      <c r="A6" s="4" t="s">
        <v>1232</v>
      </c>
      <c r="B6" s="8" t="n">
        <v>2.7</v>
      </c>
      <c r="C6" s="8" t="n">
        <v>2.1</v>
      </c>
      <c r="D6" s="5" t="n">
        <v>3</v>
      </c>
    </row>
    <row r="7" spans="1:4">
      <c r="A7" s="4" t="s">
        <v>1240</v>
      </c>
      <c r="B7" s="8" t="n">
        <v>1.8</v>
      </c>
      <c r="C7" s="8" t="n">
        <v>-1.2</v>
      </c>
    </row>
    <row r="8" spans="1:4">
      <c r="A8" s="4" t="s">
        <v>1241</v>
      </c>
      <c r="B8" s="8" t="n">
        <v>-5.9</v>
      </c>
      <c r="C8" s="8" t="n">
        <v>-4.2</v>
      </c>
    </row>
    <row r="9" spans="1:4">
      <c r="A9" s="4" t="s">
        <v>1242</v>
      </c>
      <c r="B9" s="5" t="n">
        <v>2</v>
      </c>
      <c r="C9" s="5" t="n">
        <v>0</v>
      </c>
    </row>
    <row r="10" spans="1:4">
      <c r="A10" s="4" t="s">
        <v>1243</v>
      </c>
      <c r="B10" s="8" t="n">
        <v>2.5</v>
      </c>
      <c r="C10" s="8" t="n">
        <v>1.8</v>
      </c>
    </row>
    <row r="11" spans="1:4">
      <c r="A11" s="4" t="s">
        <v>1244</v>
      </c>
      <c r="B11" s="8" t="n">
        <v>136.7</v>
      </c>
      <c r="C11" s="8" t="n">
        <v>133.4</v>
      </c>
      <c r="D11" s="8" t="n">
        <v>134.6</v>
      </c>
    </row>
    <row r="12" spans="1:4">
      <c r="A12" s="3" t="s">
        <v>1245</v>
      </c>
    </row>
    <row r="13" spans="1:4">
      <c r="A13" s="4" t="s">
        <v>1246</v>
      </c>
      <c r="B13" s="8" t="n">
        <v>28.3</v>
      </c>
      <c r="C13" s="8" t="n">
        <v>27.2</v>
      </c>
    </row>
    <row r="14" spans="1:4">
      <c r="A14" s="4" t="s">
        <v>1247</v>
      </c>
      <c r="B14" s="8" t="n">
        <v>0.9</v>
      </c>
      <c r="C14" s="5" t="n">
        <v>2</v>
      </c>
    </row>
    <row r="15" spans="1:4">
      <c r="A15" s="4" t="s">
        <v>1226</v>
      </c>
      <c r="B15" s="8" t="n">
        <v>6.1</v>
      </c>
      <c r="C15" s="5" t="n">
        <v>4</v>
      </c>
    </row>
    <row r="16" spans="1:4">
      <c r="A16" s="4" t="s">
        <v>1241</v>
      </c>
      <c r="B16" s="8" t="n">
        <v>-5.9</v>
      </c>
      <c r="C16" s="8" t="n">
        <v>-4.2</v>
      </c>
    </row>
    <row r="17" spans="1:4">
      <c r="A17" s="4" t="s">
        <v>1248</v>
      </c>
      <c r="B17" s="8" t="n">
        <v>0.2</v>
      </c>
      <c r="C17" s="5" t="n">
        <v>0</v>
      </c>
    </row>
    <row r="18" spans="1:4">
      <c r="A18" s="4" t="s">
        <v>1243</v>
      </c>
      <c r="B18" s="8" t="n">
        <v>0.4</v>
      </c>
      <c r="C18" s="8" t="n">
        <v>-0.7</v>
      </c>
    </row>
    <row r="19" spans="1:4">
      <c r="A19" s="4" t="s">
        <v>1249</v>
      </c>
      <c r="B19" s="5" t="n">
        <v>30</v>
      </c>
      <c r="C19" s="8" t="n">
        <v>28.3</v>
      </c>
      <c r="D19" s="7" t="n">
        <v>27.2</v>
      </c>
    </row>
    <row r="20" spans="1:4">
      <c r="A20" s="4" t="s">
        <v>1250</v>
      </c>
      <c r="B20" s="8" t="n">
        <v>-106.7</v>
      </c>
      <c r="C20" s="8" t="n">
        <v>-105.1</v>
      </c>
    </row>
    <row r="21" spans="1:4">
      <c r="A21" s="4" t="s">
        <v>1251</v>
      </c>
      <c r="B21" s="7" t="n">
        <v>136.4</v>
      </c>
      <c r="C21" s="6" t="n">
        <v>1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31</v>
      </c>
    </row>
    <row r="3" spans="1:4">
      <c r="A3" s="3" t="s">
        <v>1253</v>
      </c>
    </row>
    <row r="4" spans="1:4">
      <c r="A4" s="4" t="s">
        <v>1254</v>
      </c>
      <c r="B4" s="6" t="n">
        <v>100</v>
      </c>
      <c r="C4" s="7" t="n">
        <v>99.40000000000001</v>
      </c>
    </row>
    <row r="5" spans="1:4">
      <c r="A5" s="3" t="s">
        <v>1255</v>
      </c>
    </row>
    <row r="6" spans="1:4">
      <c r="A6" s="4" t="s">
        <v>1256</v>
      </c>
      <c r="B6" s="8" t="n">
        <v>-2.8</v>
      </c>
      <c r="C6" s="8" t="n">
        <v>0.7</v>
      </c>
      <c r="D6" s="7" t="n">
        <v>-10.6</v>
      </c>
    </row>
    <row r="7" spans="1:4">
      <c r="A7" s="4" t="s">
        <v>1257</v>
      </c>
      <c r="B7" s="8" t="n">
        <v>1.5</v>
      </c>
      <c r="C7" s="8" t="n">
        <v>1.9</v>
      </c>
      <c r="D7" s="7" t="n">
        <v>0.7</v>
      </c>
    </row>
    <row r="8" spans="1:4">
      <c r="A8" s="4" t="s">
        <v>1223</v>
      </c>
    </row>
    <row r="9" spans="1:4">
      <c r="A9" s="3" t="s">
        <v>1253</v>
      </c>
    </row>
    <row r="10" spans="1:4">
      <c r="A10" s="4" t="s">
        <v>1258</v>
      </c>
      <c r="B10" s="8" t="n">
        <v>7.1</v>
      </c>
      <c r="C10" s="8" t="n">
        <v>6.8</v>
      </c>
    </row>
    <row r="11" spans="1:4">
      <c r="A11" s="4" t="s">
        <v>1254</v>
      </c>
      <c r="B11" s="8" t="n">
        <v>99.59999999999999</v>
      </c>
      <c r="C11" s="8" t="n">
        <v>98.3</v>
      </c>
    </row>
    <row r="12" spans="1:4">
      <c r="A12" s="4" t="s">
        <v>1259</v>
      </c>
      <c r="B12" s="8" t="n">
        <v>106.7</v>
      </c>
      <c r="C12" s="8" t="n">
        <v>105.1</v>
      </c>
    </row>
    <row r="13" spans="1:4">
      <c r="A13" s="3" t="s">
        <v>1260</v>
      </c>
    </row>
    <row r="14" spans="1:4">
      <c r="A14" s="4" t="s">
        <v>1261</v>
      </c>
      <c r="B14" s="5" t="n">
        <v>-23</v>
      </c>
      <c r="C14" s="8" t="n">
        <v>-21.8</v>
      </c>
    </row>
    <row r="15" spans="1:4">
      <c r="A15" s="4" t="s">
        <v>1259</v>
      </c>
      <c r="B15" s="5" t="n">
        <v>-23</v>
      </c>
      <c r="C15" s="8" t="n">
        <v>-21.8</v>
      </c>
    </row>
    <row r="16" spans="1:4">
      <c r="A16" s="3" t="s">
        <v>1255</v>
      </c>
    </row>
    <row r="17" spans="1:4">
      <c r="A17" s="4" t="s">
        <v>1256</v>
      </c>
      <c r="B17" s="8" t="n">
        <v>-2.8</v>
      </c>
      <c r="C17" s="8" t="n">
        <v>0.7</v>
      </c>
    </row>
    <row r="18" spans="1:4">
      <c r="A18" s="4" t="s">
        <v>1257</v>
      </c>
      <c r="B18" s="8" t="n">
        <v>1.5</v>
      </c>
      <c r="C18" s="8" t="n">
        <v>1.9</v>
      </c>
    </row>
    <row r="19" spans="1:4">
      <c r="A19" s="4" t="s">
        <v>1262</v>
      </c>
      <c r="B19" s="7" t="n">
        <v>-1.3</v>
      </c>
      <c r="C19" s="7" t="n">
        <v>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31</v>
      </c>
    </row>
    <row r="3" spans="1:4">
      <c r="A3" s="3" t="s">
        <v>1264</v>
      </c>
    </row>
    <row r="4" spans="1:4">
      <c r="A4" s="4" t="s">
        <v>950</v>
      </c>
      <c r="B4" s="4" t="s">
        <v>506</v>
      </c>
      <c r="C4" s="4" t="s">
        <v>1265</v>
      </c>
      <c r="D4" s="4" t="s">
        <v>1265</v>
      </c>
    </row>
    <row r="5" spans="1:4">
      <c r="A5" s="4" t="s">
        <v>1266</v>
      </c>
      <c r="B5" s="4" t="s">
        <v>1267</v>
      </c>
      <c r="C5" s="4" t="s">
        <v>932</v>
      </c>
      <c r="D5" s="4" t="s">
        <v>907</v>
      </c>
    </row>
    <row r="6" spans="1:4">
      <c r="A6" s="4" t="s">
        <v>1268</v>
      </c>
      <c r="B6" s="4" t="s">
        <v>1269</v>
      </c>
      <c r="C6" s="4" t="s">
        <v>1270</v>
      </c>
      <c r="D6" s="4" t="s">
        <v>1269</v>
      </c>
    </row>
    <row r="7" spans="1:4">
      <c r="A7" s="3" t="s">
        <v>1271</v>
      </c>
    </row>
    <row r="8" spans="1:4">
      <c r="A8" s="4" t="s">
        <v>950</v>
      </c>
      <c r="B8" s="4" t="s">
        <v>506</v>
      </c>
      <c r="C8" s="4" t="s">
        <v>1218</v>
      </c>
      <c r="D8" s="4" t="s">
        <v>490</v>
      </c>
    </row>
    <row r="9" spans="1:4">
      <c r="A9" s="4" t="s">
        <v>1268</v>
      </c>
      <c r="B9" s="4" t="s">
        <v>1269</v>
      </c>
      <c r="C9" s="4" t="s">
        <v>1269</v>
      </c>
      <c r="D9" s="4" t="s">
        <v>12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2</v>
      </c>
      <c r="B1" s="2" t="s">
        <v>2</v>
      </c>
      <c r="C1" s="2" t="s">
        <v>30</v>
      </c>
      <c r="D1" s="2" t="s">
        <v>31</v>
      </c>
    </row>
    <row r="2" spans="1:4">
      <c r="A2" s="3" t="s">
        <v>1273</v>
      </c>
    </row>
    <row r="3" spans="1:4">
      <c r="A3" s="4" t="s">
        <v>1274</v>
      </c>
      <c r="B3" s="6" t="n">
        <v>30</v>
      </c>
      <c r="C3" s="7" t="n">
        <v>28.3</v>
      </c>
      <c r="D3" s="7" t="n">
        <v>27.2</v>
      </c>
    </row>
    <row r="4" spans="1:4">
      <c r="A4" s="4" t="s">
        <v>1275</v>
      </c>
      <c r="B4" s="4" t="s">
        <v>558</v>
      </c>
      <c r="C4" s="4" t="s">
        <v>558</v>
      </c>
    </row>
    <row r="5" spans="1:4">
      <c r="A5" s="4" t="s">
        <v>1276</v>
      </c>
    </row>
    <row r="6" spans="1:4">
      <c r="A6" s="3" t="s">
        <v>1273</v>
      </c>
    </row>
    <row r="7" spans="1:4">
      <c r="A7" s="4" t="s">
        <v>1274</v>
      </c>
      <c r="B7" s="7" t="n">
        <v>0.1</v>
      </c>
      <c r="C7" s="7" t="n">
        <v>0.1</v>
      </c>
    </row>
    <row r="8" spans="1:4">
      <c r="A8" s="4" t="s">
        <v>1277</v>
      </c>
    </row>
    <row r="9" spans="1:4">
      <c r="A9" s="3" t="s">
        <v>1273</v>
      </c>
    </row>
    <row r="10" spans="1:4">
      <c r="A10" s="4" t="s">
        <v>1274</v>
      </c>
      <c r="B10" s="7" t="n">
        <v>29.9</v>
      </c>
      <c r="C10" s="7" t="n">
        <v>28.2</v>
      </c>
    </row>
    <row r="11" spans="1:4">
      <c r="A11" s="4" t="s">
        <v>1278</v>
      </c>
    </row>
    <row r="12" spans="1:4">
      <c r="A12" s="3" t="s">
        <v>1273</v>
      </c>
    </row>
    <row r="13" spans="1:4">
      <c r="A13" s="4" t="s">
        <v>1279</v>
      </c>
      <c r="B13" s="4" t="s">
        <v>917</v>
      </c>
      <c r="C13" s="4" t="s">
        <v>917</v>
      </c>
    </row>
    <row r="14" spans="1:4">
      <c r="A14" s="4" t="s">
        <v>1274</v>
      </c>
      <c r="B14" s="6" t="n">
        <v>12</v>
      </c>
      <c r="C14" s="7" t="n">
        <v>11.7</v>
      </c>
    </row>
    <row r="15" spans="1:4">
      <c r="A15" s="4" t="s">
        <v>1275</v>
      </c>
      <c r="B15" s="4" t="s">
        <v>917</v>
      </c>
      <c r="C15" s="4" t="s">
        <v>1280</v>
      </c>
    </row>
    <row r="16" spans="1:4">
      <c r="A16" s="4" t="s">
        <v>1281</v>
      </c>
    </row>
    <row r="17" spans="1:4">
      <c r="A17" s="3" t="s">
        <v>1273</v>
      </c>
    </row>
    <row r="18" spans="1:4">
      <c r="A18" s="4" t="s">
        <v>1274</v>
      </c>
      <c r="B18" s="6" t="n">
        <v>12</v>
      </c>
      <c r="C18" s="7" t="n">
        <v>11.7</v>
      </c>
    </row>
    <row r="19" spans="1:4">
      <c r="A19" s="4" t="s">
        <v>1282</v>
      </c>
    </row>
    <row r="20" spans="1:4">
      <c r="A20" s="3" t="s">
        <v>1273</v>
      </c>
    </row>
    <row r="21" spans="1:4">
      <c r="A21" s="4" t="s">
        <v>1279</v>
      </c>
      <c r="B21" s="4" t="s">
        <v>917</v>
      </c>
      <c r="C21" s="4" t="s">
        <v>917</v>
      </c>
    </row>
    <row r="22" spans="1:4">
      <c r="A22" s="4" t="s">
        <v>1274</v>
      </c>
      <c r="B22" s="7" t="n">
        <v>11.1</v>
      </c>
      <c r="C22" s="7" t="n">
        <v>10.7</v>
      </c>
    </row>
    <row r="23" spans="1:4">
      <c r="A23" s="4" t="s">
        <v>1275</v>
      </c>
      <c r="B23" s="4" t="s">
        <v>1283</v>
      </c>
      <c r="C23" s="4" t="s">
        <v>1284</v>
      </c>
    </row>
    <row r="24" spans="1:4">
      <c r="A24" s="4" t="s">
        <v>1285</v>
      </c>
    </row>
    <row r="25" spans="1:4">
      <c r="A25" s="3" t="s">
        <v>1273</v>
      </c>
    </row>
    <row r="26" spans="1:4">
      <c r="A26" s="4" t="s">
        <v>1274</v>
      </c>
      <c r="B26" s="7" t="n">
        <v>11.1</v>
      </c>
      <c r="C26" s="7" t="n">
        <v>10.7</v>
      </c>
    </row>
    <row r="27" spans="1:4">
      <c r="A27" s="4" t="s">
        <v>132</v>
      </c>
    </row>
    <row r="28" spans="1:4">
      <c r="A28" s="3" t="s">
        <v>1273</v>
      </c>
    </row>
    <row r="29" spans="1:4">
      <c r="A29" s="4" t="s">
        <v>1279</v>
      </c>
      <c r="B29" s="4" t="s">
        <v>1286</v>
      </c>
      <c r="C29" s="4" t="s">
        <v>1286</v>
      </c>
    </row>
    <row r="30" spans="1:4">
      <c r="A30" s="4" t="s">
        <v>1274</v>
      </c>
      <c r="B30" s="7" t="n">
        <v>6.8</v>
      </c>
      <c r="C30" s="7" t="n">
        <v>5.8</v>
      </c>
    </row>
    <row r="31" spans="1:4">
      <c r="A31" s="4" t="s">
        <v>1275</v>
      </c>
      <c r="B31" s="4" t="s">
        <v>1287</v>
      </c>
      <c r="C31" s="4" t="s">
        <v>1288</v>
      </c>
    </row>
    <row r="32" spans="1:4">
      <c r="A32" s="4" t="s">
        <v>1289</v>
      </c>
    </row>
    <row r="33" spans="1:4">
      <c r="A33" s="3" t="s">
        <v>1273</v>
      </c>
    </row>
    <row r="34" spans="1:4">
      <c r="A34" s="4" t="s">
        <v>1274</v>
      </c>
      <c r="B34" s="7" t="n">
        <v>6.8</v>
      </c>
      <c r="C34" s="7" t="n">
        <v>5.8</v>
      </c>
    </row>
    <row r="35" spans="1:4">
      <c r="A35" s="4" t="s">
        <v>710</v>
      </c>
    </row>
    <row r="36" spans="1:4">
      <c r="A36" s="3" t="s">
        <v>1273</v>
      </c>
    </row>
    <row r="37" spans="1:4">
      <c r="A37" s="4" t="s">
        <v>1274</v>
      </c>
      <c r="B37" s="7" t="n">
        <v>0.1</v>
      </c>
      <c r="C37" s="7" t="n">
        <v>0.1</v>
      </c>
    </row>
    <row r="38" spans="1:4">
      <c r="A38" s="4" t="s">
        <v>1275</v>
      </c>
      <c r="B38" s="4" t="s">
        <v>1290</v>
      </c>
      <c r="C38" s="4" t="s">
        <v>1205</v>
      </c>
    </row>
    <row r="39" spans="1:4">
      <c r="A39" s="4" t="s">
        <v>1291</v>
      </c>
    </row>
    <row r="40" spans="1:4">
      <c r="A40" s="3" t="s">
        <v>1273</v>
      </c>
    </row>
    <row r="41" spans="1:4">
      <c r="A41" s="4" t="s">
        <v>1274</v>
      </c>
      <c r="B41" s="7" t="n">
        <v>0.1</v>
      </c>
      <c r="C41" s="7" t="n">
        <v>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470</v>
      </c>
    </row>
    <row r="2" spans="1:2">
      <c r="A2" s="3" t="s">
        <v>1293</v>
      </c>
    </row>
    <row r="3" spans="1:2">
      <c r="A3" s="5" t="n">
        <v>2019</v>
      </c>
      <c r="B3" s="7" t="n">
        <v>8.1</v>
      </c>
    </row>
    <row r="4" spans="1:2">
      <c r="A4" s="5" t="n">
        <v>2020</v>
      </c>
      <c r="B4" s="8" t="n">
        <v>5.8</v>
      </c>
    </row>
    <row r="5" spans="1:2">
      <c r="A5" s="5" t="n">
        <v>2021</v>
      </c>
      <c r="B5" s="8" t="n">
        <v>5.9</v>
      </c>
    </row>
    <row r="6" spans="1:2">
      <c r="A6" s="5" t="n">
        <v>2022</v>
      </c>
      <c r="B6" s="8" t="n">
        <v>6.2</v>
      </c>
    </row>
    <row r="7" spans="1:2">
      <c r="A7" s="5" t="n">
        <v>2023</v>
      </c>
      <c r="B7" s="5" t="n">
        <v>7</v>
      </c>
    </row>
    <row r="8" spans="1:2">
      <c r="A8" s="4" t="s">
        <v>1294</v>
      </c>
      <c r="B8" s="8" t="n">
        <v>31.1</v>
      </c>
    </row>
    <row r="9" spans="1:2">
      <c r="A9" s="4" t="s">
        <v>873</v>
      </c>
      <c r="B9" s="8" t="n">
        <v>42.6</v>
      </c>
    </row>
    <row r="10" spans="1:2">
      <c r="A10" s="4" t="s">
        <v>170</v>
      </c>
      <c r="B10" s="7" t="n">
        <v>10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31</v>
      </c>
    </row>
    <row r="3" spans="1:4">
      <c r="A3" s="3" t="s">
        <v>1296</v>
      </c>
    </row>
    <row r="4" spans="1:4">
      <c r="A4" s="5" t="n">
        <v>2019</v>
      </c>
      <c r="B4" s="7" t="n">
        <v>18.6</v>
      </c>
    </row>
    <row r="5" spans="1:4">
      <c r="A5" s="5" t="n">
        <v>2020</v>
      </c>
      <c r="B5" s="8" t="n">
        <v>15.8</v>
      </c>
    </row>
    <row r="6" spans="1:4">
      <c r="A6" s="5" t="n">
        <v>2021</v>
      </c>
      <c r="B6" s="8" t="n">
        <v>13.2</v>
      </c>
    </row>
    <row r="7" spans="1:4">
      <c r="A7" s="5" t="n">
        <v>2022</v>
      </c>
      <c r="B7" s="8" t="n">
        <v>8.5</v>
      </c>
    </row>
    <row r="8" spans="1:4">
      <c r="A8" s="5" t="n">
        <v>2023</v>
      </c>
      <c r="B8" s="8" t="n">
        <v>2.5</v>
      </c>
    </row>
    <row r="9" spans="1:4">
      <c r="A9" s="4" t="s">
        <v>873</v>
      </c>
      <c r="B9" s="8" t="n">
        <v>5.2</v>
      </c>
    </row>
    <row r="10" spans="1:4">
      <c r="A10" s="4" t="s">
        <v>1297</v>
      </c>
      <c r="B10" s="8" t="n">
        <v>63.8</v>
      </c>
    </row>
    <row r="11" spans="1:4">
      <c r="A11" s="4" t="s">
        <v>1298</v>
      </c>
      <c r="B11" s="8" t="n">
        <v>4.4</v>
      </c>
    </row>
    <row r="12" spans="1:4">
      <c r="A12" s="4" t="s">
        <v>1299</v>
      </c>
      <c r="B12" s="5" t="n">
        <v>1</v>
      </c>
    </row>
    <row r="13" spans="1:4">
      <c r="A13" s="4" t="s">
        <v>1300</v>
      </c>
      <c r="B13" s="7" t="n">
        <v>13.7</v>
      </c>
      <c r="C13" s="7" t="n">
        <v>12.1</v>
      </c>
      <c r="D13" s="7" t="n">
        <v>1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301</v>
      </c>
      <c r="B1" s="2" t="s">
        <v>470</v>
      </c>
    </row>
    <row r="2" spans="1:2">
      <c r="A2" s="3" t="s">
        <v>243</v>
      </c>
    </row>
    <row r="3" spans="1:2">
      <c r="A3" s="4" t="s">
        <v>1302</v>
      </c>
      <c r="B3" s="7" t="n">
        <v>5.5</v>
      </c>
    </row>
    <row r="4" spans="1:2">
      <c r="A4" s="4" t="s">
        <v>1303</v>
      </c>
      <c r="B4" s="8" t="n">
        <v>0.2</v>
      </c>
    </row>
    <row r="5" spans="1:2">
      <c r="A5" s="4" t="s">
        <v>1304</v>
      </c>
      <c r="B5" s="8" t="n">
        <v>0.2</v>
      </c>
    </row>
    <row r="6" spans="1:2">
      <c r="A6" s="4" t="s">
        <v>1305</v>
      </c>
      <c r="B6" s="7" t="n">
        <v>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0"/>
  </cols>
  <sheetData>
    <row r="1" spans="1:2">
      <c r="A1" s="1" t="s">
        <v>1306</v>
      </c>
      <c r="B1" s="2" t="s">
        <v>1</v>
      </c>
    </row>
    <row r="2" spans="1:2">
      <c r="B2" s="2" t="s">
        <v>1307</v>
      </c>
    </row>
    <row r="3" spans="1:2">
      <c r="A3" s="3" t="s">
        <v>1308</v>
      </c>
    </row>
    <row r="4" spans="1:2">
      <c r="A4" s="4" t="s">
        <v>1309</v>
      </c>
      <c r="B4" s="6" t="n">
        <v>81</v>
      </c>
    </row>
    <row r="5" spans="1:2">
      <c r="A5" s="4" t="s">
        <v>1310</v>
      </c>
      <c r="B5" s="4" t="s">
        <v>692</v>
      </c>
    </row>
    <row r="6" spans="1:2">
      <c r="A6" s="4" t="s">
        <v>1311</v>
      </c>
      <c r="B6" s="5"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9"/>
    <col customWidth="1" max="5" min="5" width="21"/>
  </cols>
  <sheetData>
    <row r="1" spans="1:5">
      <c r="A1" s="1" t="s">
        <v>1312</v>
      </c>
      <c r="B1" s="2" t="s">
        <v>1313</v>
      </c>
      <c r="C1" s="2" t="s">
        <v>1314</v>
      </c>
      <c r="D1" s="2" t="s">
        <v>1315</v>
      </c>
      <c r="E1" s="2" t="s">
        <v>474</v>
      </c>
    </row>
    <row r="2" spans="1:5">
      <c r="A2" s="3" t="s">
        <v>1316</v>
      </c>
    </row>
    <row r="3" spans="1:5">
      <c r="A3" s="4" t="s">
        <v>1317</v>
      </c>
      <c r="D3" s="7" t="n">
        <v>26.8</v>
      </c>
      <c r="E3" s="7" t="n">
        <v>27.8</v>
      </c>
    </row>
    <row r="4" spans="1:5">
      <c r="A4" s="4" t="s">
        <v>1318</v>
      </c>
    </row>
    <row r="5" spans="1:5">
      <c r="A5" s="3" t="s">
        <v>1316</v>
      </c>
    </row>
    <row r="6" spans="1:5">
      <c r="A6" s="4" t="s">
        <v>1319</v>
      </c>
      <c r="B6" s="5" t="n">
        <v>394217</v>
      </c>
    </row>
    <row r="7" spans="1:5">
      <c r="A7" s="4" t="s">
        <v>1320</v>
      </c>
      <c r="B7" s="5" t="n">
        <v>9</v>
      </c>
    </row>
    <row r="8" spans="1:5">
      <c r="A8" s="4" t="s">
        <v>1321</v>
      </c>
      <c r="B8" s="5" t="n">
        <v>386132</v>
      </c>
    </row>
    <row r="9" spans="1:5">
      <c r="A9" s="4" t="s">
        <v>1322</v>
      </c>
      <c r="B9" s="5" t="n">
        <v>158154</v>
      </c>
    </row>
    <row r="10" spans="1:5">
      <c r="A10" s="4" t="s">
        <v>1323</v>
      </c>
      <c r="B10" s="5" t="n">
        <v>2</v>
      </c>
    </row>
    <row r="11" spans="1:5">
      <c r="A11" s="4" t="s">
        <v>1324</v>
      </c>
      <c r="B11" s="4" t="s">
        <v>436</v>
      </c>
    </row>
    <row r="12" spans="1:5">
      <c r="A12" s="4" t="s">
        <v>1325</v>
      </c>
      <c r="B12" s="4" t="s">
        <v>445</v>
      </c>
    </row>
    <row r="13" spans="1:5">
      <c r="A13" s="4" t="s">
        <v>1326</v>
      </c>
      <c r="D13" s="8" t="n">
        <v>0.2</v>
      </c>
      <c r="E13" s="8" t="n">
        <v>0.1</v>
      </c>
    </row>
    <row r="14" spans="1:5">
      <c r="A14" s="4" t="s">
        <v>1317</v>
      </c>
      <c r="D14" s="8" t="n">
        <v>3.9</v>
      </c>
      <c r="E14" s="8" t="n">
        <v>3.9</v>
      </c>
    </row>
    <row r="15" spans="1:5">
      <c r="A15" s="4" t="s">
        <v>1327</v>
      </c>
    </row>
    <row r="16" spans="1:5">
      <c r="A16" s="3" t="s">
        <v>1316</v>
      </c>
    </row>
    <row r="17" spans="1:5">
      <c r="A17" s="4" t="s">
        <v>1320</v>
      </c>
      <c r="C17" s="5" t="n">
        <v>13</v>
      </c>
    </row>
    <row r="18" spans="1:5">
      <c r="A18" s="4" t="s">
        <v>1321</v>
      </c>
      <c r="C18" s="5" t="n">
        <v>492000</v>
      </c>
    </row>
    <row r="19" spans="1:5">
      <c r="A19" s="4" t="s">
        <v>1322</v>
      </c>
      <c r="C19" s="5" t="n">
        <v>286000</v>
      </c>
    </row>
    <row r="20" spans="1:5">
      <c r="A20" s="4" t="s">
        <v>1323</v>
      </c>
      <c r="C20" s="5" t="n">
        <v>7</v>
      </c>
    </row>
    <row r="21" spans="1:5">
      <c r="A21" s="4" t="s">
        <v>1326</v>
      </c>
      <c r="D21" s="8" t="n">
        <v>0.9</v>
      </c>
      <c r="E21" s="8" t="n">
        <v>0.8</v>
      </c>
    </row>
    <row r="22" spans="1:5">
      <c r="A22" s="4" t="s">
        <v>1317</v>
      </c>
      <c r="D22" s="8" t="n">
        <v>22.9</v>
      </c>
      <c r="E22" s="7" t="n">
        <v>23.9</v>
      </c>
    </row>
    <row r="23" spans="1:5">
      <c r="A23" s="4" t="s">
        <v>1328</v>
      </c>
      <c r="C23" s="5" t="n">
        <v>45</v>
      </c>
    </row>
    <row r="24" spans="1:5">
      <c r="A24" s="4" t="s">
        <v>1329</v>
      </c>
      <c r="C24" s="7" t="n">
        <v>32.2</v>
      </c>
    </row>
    <row r="25" spans="1:5">
      <c r="A25" s="4" t="s">
        <v>1330</v>
      </c>
      <c r="C25" s="5" t="n">
        <v>2</v>
      </c>
    </row>
    <row r="26" spans="1:5">
      <c r="A26" s="4" t="s">
        <v>1331</v>
      </c>
      <c r="C26" s="4" t="s">
        <v>445</v>
      </c>
    </row>
    <row r="27" spans="1:5">
      <c r="A27" s="4" t="s">
        <v>1332</v>
      </c>
      <c r="D27" s="7" t="n">
        <v>3.8</v>
      </c>
    </row>
    <row r="28" spans="1:5">
      <c r="A28" s="4" t="s">
        <v>1333</v>
      </c>
      <c r="D28" s="5" t="n">
        <v>1</v>
      </c>
    </row>
    <row r="29" spans="1:5">
      <c r="A29" s="4" t="s">
        <v>1334</v>
      </c>
    </row>
    <row r="30" spans="1:5">
      <c r="A30" s="3" t="s">
        <v>1316</v>
      </c>
    </row>
    <row r="31" spans="1:5">
      <c r="A31" s="4" t="s">
        <v>1324</v>
      </c>
      <c r="C31" s="4" t="s">
        <v>692</v>
      </c>
    </row>
    <row r="32" spans="1:5">
      <c r="A32" s="4" t="s">
        <v>1335</v>
      </c>
    </row>
    <row r="33" spans="1:5">
      <c r="A33" s="3" t="s">
        <v>1316</v>
      </c>
    </row>
    <row r="34" spans="1:5">
      <c r="A34" s="4" t="s">
        <v>1324</v>
      </c>
      <c r="C34" s="4" t="s">
        <v>4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0</v>
      </c>
    </row>
    <row r="2" spans="1:3">
      <c r="A2" s="3" t="s">
        <v>1337</v>
      </c>
    </row>
    <row r="3" spans="1:3">
      <c r="A3" s="4" t="s">
        <v>1338</v>
      </c>
      <c r="B3" s="6" t="n">
        <v>0</v>
      </c>
      <c r="C3" s="6" t="n">
        <v>0</v>
      </c>
    </row>
    <row r="4" spans="1:3">
      <c r="A4" s="4" t="s">
        <v>1339</v>
      </c>
    </row>
    <row r="5" spans="1:3">
      <c r="A5" s="3" t="s">
        <v>1337</v>
      </c>
    </row>
    <row r="6" spans="1:3">
      <c r="A6" s="4" t="s">
        <v>1340</v>
      </c>
      <c r="B6" s="8" t="n">
        <v>11.2</v>
      </c>
    </row>
    <row r="7" spans="1:3">
      <c r="A7" s="4" t="s">
        <v>1341</v>
      </c>
    </row>
    <row r="8" spans="1:3">
      <c r="A8" s="3" t="s">
        <v>1337</v>
      </c>
    </row>
    <row r="9" spans="1:3">
      <c r="A9" s="4" t="s">
        <v>1340</v>
      </c>
      <c r="B9" s="7" t="n">
        <v>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30</v>
      </c>
    </row>
    <row r="3" spans="1:3">
      <c r="A3" s="3" t="s">
        <v>1343</v>
      </c>
    </row>
    <row r="4" spans="1:3">
      <c r="A4" s="4" t="s">
        <v>1344</v>
      </c>
      <c r="B4" s="4" t="s">
        <v>451</v>
      </c>
    </row>
    <row r="5" spans="1:3">
      <c r="A5" s="3" t="s">
        <v>1345</v>
      </c>
    </row>
    <row r="6" spans="1:3">
      <c r="A6" s="4" t="s">
        <v>1346</v>
      </c>
      <c r="B6" s="7" t="n">
        <v>5.8</v>
      </c>
      <c r="C6" s="7" t="n">
        <v>4.9</v>
      </c>
    </row>
    <row r="7" spans="1:3">
      <c r="A7" s="4" t="s">
        <v>1347</v>
      </c>
      <c r="B7" s="8" t="n">
        <v>4.6</v>
      </c>
      <c r="C7" s="8" t="n">
        <v>4.2</v>
      </c>
    </row>
    <row r="8" spans="1:3">
      <c r="A8" s="4" t="s">
        <v>1348</v>
      </c>
      <c r="B8" s="8" t="n">
        <v>-5.7</v>
      </c>
      <c r="C8" s="8" t="n">
        <v>-3.8</v>
      </c>
    </row>
    <row r="9" spans="1:3">
      <c r="A9" s="4" t="s">
        <v>1349</v>
      </c>
      <c r="B9" s="8" t="n">
        <v>2.2</v>
      </c>
      <c r="C9" s="8" t="n">
        <v>0.5</v>
      </c>
    </row>
    <row r="10" spans="1:3">
      <c r="A10" s="4" t="s">
        <v>212</v>
      </c>
      <c r="B10" s="8" t="n">
        <v>1.3</v>
      </c>
      <c r="C10" s="5" t="n">
        <v>0</v>
      </c>
    </row>
    <row r="11" spans="1:3">
      <c r="A11" s="4" t="s">
        <v>1350</v>
      </c>
      <c r="B11" s="7" t="n">
        <v>8.199999999999999</v>
      </c>
      <c r="C11" s="7" t="n">
        <v>5.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51</v>
      </c>
      <c r="B1" s="2" t="s">
        <v>470</v>
      </c>
      <c r="C1" s="2" t="s">
        <v>1207</v>
      </c>
      <c r="D1" s="2" t="s">
        <v>1352</v>
      </c>
      <c r="E1" s="2" t="s">
        <v>1353</v>
      </c>
      <c r="F1" s="2" t="s">
        <v>1354</v>
      </c>
    </row>
    <row r="2" spans="1:6">
      <c r="A2" s="3" t="s">
        <v>1337</v>
      </c>
    </row>
    <row r="3" spans="1:6">
      <c r="A3" s="4" t="s">
        <v>1355</v>
      </c>
      <c r="B3" s="7" t="n">
        <v>7.8</v>
      </c>
      <c r="C3" s="13" t="n">
        <v>5.9</v>
      </c>
      <c r="D3" s="13" t="n">
        <v>5.7</v>
      </c>
    </row>
    <row r="4" spans="1:6">
      <c r="A4" s="4" t="s">
        <v>1356</v>
      </c>
    </row>
    <row r="5" spans="1:6">
      <c r="A5" s="3" t="s">
        <v>1337</v>
      </c>
    </row>
    <row r="6" spans="1:6">
      <c r="A6" s="4" t="s">
        <v>1357</v>
      </c>
      <c r="E6" s="7" t="n">
        <v>7.4</v>
      </c>
      <c r="F6" s="13" t="n">
        <v>5.7</v>
      </c>
    </row>
    <row r="7" spans="1:6">
      <c r="A7" s="4" t="s">
        <v>1358</v>
      </c>
    </row>
    <row r="8" spans="1:6">
      <c r="A8" s="3" t="s">
        <v>1337</v>
      </c>
    </row>
    <row r="9" spans="1:6">
      <c r="A9" s="4" t="s">
        <v>1357</v>
      </c>
      <c r="E9" s="7" t="n">
        <v>10.9</v>
      </c>
      <c r="F9" s="13" t="n">
        <v>8.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469</v>
      </c>
      <c r="J1" s="2" t="s">
        <v>1</v>
      </c>
    </row>
    <row r="2" spans="1:12">
      <c r="B2" s="2" t="s">
        <v>2</v>
      </c>
      <c r="C2" s="2" t="s">
        <v>523</v>
      </c>
      <c r="D2" s="2" t="s">
        <v>4</v>
      </c>
      <c r="E2" s="2" t="s">
        <v>524</v>
      </c>
      <c r="F2" s="2" t="s">
        <v>30</v>
      </c>
      <c r="G2" s="2" t="s">
        <v>525</v>
      </c>
      <c r="H2" s="2" t="s">
        <v>526</v>
      </c>
      <c r="I2" s="2" t="s">
        <v>527</v>
      </c>
      <c r="J2" s="2" t="s">
        <v>2</v>
      </c>
      <c r="K2" s="2" t="s">
        <v>30</v>
      </c>
      <c r="L2" s="2" t="s">
        <v>31</v>
      </c>
    </row>
    <row r="3" spans="1:12">
      <c r="A3" s="3" t="s">
        <v>1360</v>
      </c>
    </row>
    <row r="4" spans="1:12">
      <c r="A4" s="4" t="s">
        <v>482</v>
      </c>
      <c r="B4" s="6" t="n">
        <v>264</v>
      </c>
      <c r="C4" s="7" t="n">
        <v>219.4</v>
      </c>
      <c r="D4" s="7" t="n">
        <v>201.8</v>
      </c>
      <c r="E4" s="7" t="n">
        <v>195.2</v>
      </c>
      <c r="F4" s="7" t="n">
        <v>198.1</v>
      </c>
      <c r="G4" s="6" t="n">
        <v>196</v>
      </c>
      <c r="H4" s="7" t="n">
        <v>206.5</v>
      </c>
      <c r="I4" s="7" t="n">
        <v>210.8</v>
      </c>
      <c r="J4" s="7" t="n">
        <v>880.4</v>
      </c>
      <c r="K4" s="7" t="n">
        <v>811.4</v>
      </c>
      <c r="L4" s="7" t="n">
        <v>906.3</v>
      </c>
    </row>
    <row r="5" spans="1:12">
      <c r="A5" s="4" t="s">
        <v>37</v>
      </c>
      <c r="B5" s="8" t="n">
        <v>136.2</v>
      </c>
      <c r="C5" s="8" t="n">
        <v>123.7</v>
      </c>
      <c r="D5" s="8" t="n">
        <v>116.1</v>
      </c>
      <c r="E5" s="8" t="n">
        <v>116.2</v>
      </c>
      <c r="F5" s="8" t="n">
        <v>119.2</v>
      </c>
      <c r="G5" s="5" t="n">
        <v>117</v>
      </c>
      <c r="H5" s="8" t="n">
        <v>124.7</v>
      </c>
      <c r="I5" s="8" t="n">
        <v>125.1</v>
      </c>
      <c r="J5" s="8" t="n">
        <v>492.2</v>
      </c>
      <c r="K5" s="5" t="n">
        <v>486</v>
      </c>
      <c r="L5" s="8" t="n">
        <v>549.7</v>
      </c>
    </row>
    <row r="6" spans="1:12">
      <c r="A6" s="4" t="s">
        <v>1361</v>
      </c>
      <c r="B6" s="8" t="n">
        <v>-28.8</v>
      </c>
      <c r="C6" s="8" t="n">
        <v>-8.699999999999999</v>
      </c>
      <c r="D6" s="8" t="n">
        <v>-3.7</v>
      </c>
      <c r="E6" s="8" t="n">
        <v>-4.8</v>
      </c>
      <c r="F6" s="8" t="n">
        <v>12.1</v>
      </c>
      <c r="G6" s="5" t="n">
        <v>26</v>
      </c>
      <c r="H6" s="8" t="n">
        <v>49.2</v>
      </c>
      <c r="I6" s="5" t="n">
        <v>78</v>
      </c>
      <c r="J6" s="5" t="n">
        <v>-46</v>
      </c>
      <c r="K6" s="8" t="n">
        <v>165.3</v>
      </c>
      <c r="L6" s="8" t="n">
        <v>-50.4</v>
      </c>
    </row>
    <row r="7" spans="1:12">
      <c r="A7" s="4" t="s">
        <v>1362</v>
      </c>
      <c r="B7" s="5" t="n">
        <v>0</v>
      </c>
      <c r="C7" s="5" t="n">
        <v>0</v>
      </c>
      <c r="D7" s="5" t="n">
        <v>0</v>
      </c>
      <c r="E7" s="5" t="n">
        <v>0</v>
      </c>
      <c r="F7" s="8" t="n">
        <v>1.6</v>
      </c>
      <c r="G7" s="5" t="n">
        <v>0</v>
      </c>
      <c r="H7" s="5" t="n">
        <v>0</v>
      </c>
      <c r="I7" s="5" t="n">
        <v>0</v>
      </c>
      <c r="J7" s="5" t="n">
        <v>0</v>
      </c>
      <c r="K7" s="8" t="n">
        <v>1.6</v>
      </c>
      <c r="L7" s="8" t="n">
        <v>-48.8</v>
      </c>
    </row>
    <row r="8" spans="1:12">
      <c r="A8" s="4" t="s">
        <v>53</v>
      </c>
      <c r="B8" s="7" t="n">
        <v>-28.8</v>
      </c>
      <c r="C8" s="7" t="n">
        <v>-8.699999999999999</v>
      </c>
      <c r="D8" s="7" t="n">
        <v>-3.7</v>
      </c>
      <c r="E8" s="7" t="n">
        <v>-4.8</v>
      </c>
      <c r="F8" s="7" t="n">
        <v>13.7</v>
      </c>
      <c r="G8" s="6" t="n">
        <v>26</v>
      </c>
      <c r="H8" s="7" t="n">
        <v>49.2</v>
      </c>
      <c r="I8" s="6" t="n">
        <v>78</v>
      </c>
      <c r="J8" s="6" t="n">
        <v>-46</v>
      </c>
      <c r="K8" s="7" t="n">
        <v>166.9</v>
      </c>
      <c r="L8" s="7" t="n">
        <v>-99.2</v>
      </c>
    </row>
    <row r="9" spans="1:12">
      <c r="A9" s="3" t="s">
        <v>1363</v>
      </c>
    </row>
    <row r="10" spans="1:12">
      <c r="A10" s="4" t="s">
        <v>55</v>
      </c>
      <c r="B10" s="9" t="n">
        <v>-0.13</v>
      </c>
      <c r="C10" s="9" t="n">
        <v>-0.04</v>
      </c>
      <c r="D10" s="9" t="n">
        <v>-0.02</v>
      </c>
      <c r="E10" s="9" t="n">
        <v>-0.02</v>
      </c>
      <c r="F10" s="9" t="n">
        <v>0.05</v>
      </c>
      <c r="G10" s="9" t="n">
        <v>0.11</v>
      </c>
      <c r="H10" s="9" t="n">
        <v>0.21</v>
      </c>
      <c r="I10" s="9" t="n">
        <v>0.34</v>
      </c>
      <c r="J10" s="9" t="n">
        <v>-0.2</v>
      </c>
      <c r="K10" s="9" t="n">
        <v>0.72</v>
      </c>
      <c r="L10" s="9" t="n">
        <v>-0.22</v>
      </c>
    </row>
    <row r="11" spans="1:12">
      <c r="A11" s="4" t="s">
        <v>56</v>
      </c>
      <c r="B11" s="5" t="n">
        <v>0</v>
      </c>
      <c r="C11" s="5" t="n">
        <v>0</v>
      </c>
      <c r="D11" s="5" t="n">
        <v>0</v>
      </c>
      <c r="E11" s="5" t="n">
        <v>0</v>
      </c>
      <c r="F11" s="10" t="n">
        <v>0.01</v>
      </c>
      <c r="G11" s="5" t="n">
        <v>0</v>
      </c>
      <c r="H11" s="5" t="n">
        <v>0</v>
      </c>
      <c r="I11" s="5" t="n">
        <v>0</v>
      </c>
      <c r="J11" s="5" t="n">
        <v>0</v>
      </c>
      <c r="K11" s="10" t="n">
        <v>0.01</v>
      </c>
      <c r="L11" s="10" t="n">
        <v>-0.2</v>
      </c>
    </row>
    <row r="12" spans="1:12">
      <c r="A12" s="4" t="s">
        <v>57</v>
      </c>
      <c r="B12" s="10" t="n">
        <v>-0.13</v>
      </c>
      <c r="C12" s="10" t="n">
        <v>-0.04</v>
      </c>
      <c r="D12" s="10" t="n">
        <v>-0.02</v>
      </c>
      <c r="E12" s="10" t="n">
        <v>-0.02</v>
      </c>
      <c r="F12" s="10" t="n">
        <v>0.06</v>
      </c>
      <c r="G12" s="10" t="n">
        <v>0.11</v>
      </c>
      <c r="H12" s="10" t="n">
        <v>0.21</v>
      </c>
      <c r="I12" s="10" t="n">
        <v>0.34</v>
      </c>
      <c r="J12" s="10" t="n">
        <v>-0.2</v>
      </c>
      <c r="K12" s="10" t="n">
        <v>0.73</v>
      </c>
      <c r="L12" s="10" t="n">
        <v>-0.42</v>
      </c>
    </row>
    <row r="13" spans="1:12">
      <c r="A13" s="3" t="s">
        <v>1364</v>
      </c>
    </row>
    <row r="14" spans="1:12">
      <c r="A14" s="4" t="s">
        <v>55</v>
      </c>
      <c r="B14" s="10" t="n">
        <v>-0.13</v>
      </c>
      <c r="C14" s="10" t="n">
        <v>-0.04</v>
      </c>
      <c r="D14" s="10" t="n">
        <v>-0.02</v>
      </c>
      <c r="E14" s="10" t="n">
        <v>-0.02</v>
      </c>
      <c r="F14" s="10" t="n">
        <v>0.05</v>
      </c>
      <c r="G14" s="10" t="n">
        <v>0.11</v>
      </c>
      <c r="H14" s="10" t="n">
        <v>0.21</v>
      </c>
      <c r="I14" s="10" t="n">
        <v>0.33</v>
      </c>
      <c r="J14" s="10" t="n">
        <v>-0.2</v>
      </c>
      <c r="K14" s="10" t="n">
        <v>0.7</v>
      </c>
      <c r="L14" s="10" t="n">
        <v>-0.22</v>
      </c>
    </row>
    <row r="15" spans="1:12">
      <c r="A15" s="4" t="s">
        <v>56</v>
      </c>
      <c r="B15" s="5" t="n">
        <v>0</v>
      </c>
      <c r="C15" s="5" t="n">
        <v>0</v>
      </c>
      <c r="D15" s="5" t="n">
        <v>0</v>
      </c>
      <c r="E15" s="5" t="n">
        <v>0</v>
      </c>
      <c r="F15" s="10" t="n">
        <v>0.01</v>
      </c>
      <c r="G15" s="5" t="n">
        <v>0</v>
      </c>
      <c r="H15" s="5" t="n">
        <v>0</v>
      </c>
      <c r="I15" s="5" t="n">
        <v>0</v>
      </c>
      <c r="J15" s="5" t="n">
        <v>0</v>
      </c>
      <c r="K15" s="10" t="n">
        <v>0.01</v>
      </c>
      <c r="L15" s="10" t="n">
        <v>-0.2</v>
      </c>
    </row>
    <row r="16" spans="1:12">
      <c r="A16" s="4" t="s">
        <v>57</v>
      </c>
      <c r="B16" s="9" t="n">
        <v>-0.13</v>
      </c>
      <c r="C16" s="9" t="n">
        <v>-0.04</v>
      </c>
      <c r="D16" s="9" t="n">
        <v>-0.02</v>
      </c>
      <c r="E16" s="9" t="n">
        <v>-0.02</v>
      </c>
      <c r="F16" s="9" t="n">
        <v>0.06</v>
      </c>
      <c r="G16" s="9" t="n">
        <v>0.11</v>
      </c>
      <c r="H16" s="9" t="n">
        <v>0.21</v>
      </c>
      <c r="I16" s="9" t="n">
        <v>0.33</v>
      </c>
      <c r="J16" s="9" t="n">
        <v>-0.2</v>
      </c>
      <c r="K16" s="9" t="n">
        <v>0.71</v>
      </c>
      <c r="L16" s="9" t="n">
        <v>-0.42</v>
      </c>
    </row>
    <row r="17" spans="1:12">
      <c r="A17" s="3" t="s">
        <v>1365</v>
      </c>
    </row>
    <row r="18" spans="1:12">
      <c r="A18" s="4" t="s">
        <v>59</v>
      </c>
      <c r="B18" s="8" t="n">
        <v>226.5</v>
      </c>
      <c r="C18" s="8" t="n">
        <v>226.3</v>
      </c>
      <c r="D18" s="8" t="n">
        <v>227.4</v>
      </c>
      <c r="E18" s="8" t="n">
        <v>228.1</v>
      </c>
      <c r="F18" s="8" t="n">
        <v>227.3</v>
      </c>
      <c r="G18" s="8" t="n">
        <v>229.4</v>
      </c>
      <c r="H18" s="8" t="n">
        <v>230.5</v>
      </c>
      <c r="I18" s="8" t="n">
        <v>232.4</v>
      </c>
      <c r="J18" s="8" t="n">
        <v>227.1</v>
      </c>
      <c r="K18" s="8" t="n">
        <v>229.9</v>
      </c>
      <c r="L18" s="5" t="n">
        <v>234</v>
      </c>
    </row>
    <row r="19" spans="1:12">
      <c r="A19" s="4" t="s">
        <v>1366</v>
      </c>
      <c r="B19" s="8" t="n">
        <v>226.5</v>
      </c>
      <c r="C19" s="8" t="n">
        <v>226.3</v>
      </c>
      <c r="D19" s="8" t="n">
        <v>227.4</v>
      </c>
      <c r="E19" s="8" t="n">
        <v>228.1</v>
      </c>
      <c r="F19" s="8" t="n">
        <v>232.5</v>
      </c>
      <c r="G19" s="8" t="n">
        <v>234.6</v>
      </c>
      <c r="H19" s="8" t="n">
        <v>234.2</v>
      </c>
      <c r="I19" s="8" t="n">
        <v>236.8</v>
      </c>
      <c r="J19" s="8" t="n">
        <v>227.1</v>
      </c>
      <c r="K19" s="8" t="n">
        <v>234.5</v>
      </c>
      <c r="L19" s="5" t="n">
        <v>234</v>
      </c>
    </row>
    <row r="20" spans="1:12">
      <c r="A20" s="4" t="s">
        <v>626</v>
      </c>
    </row>
    <row r="21" spans="1:12">
      <c r="A21" s="3" t="s">
        <v>767</v>
      </c>
    </row>
    <row r="22" spans="1:12">
      <c r="A22" s="4" t="s">
        <v>1367</v>
      </c>
      <c r="K22" s="6" t="n">
        <v>20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1368</v>
      </c>
      <c r="B1" s="2" t="s">
        <v>469</v>
      </c>
    </row>
    <row r="2" spans="1:3">
      <c r="B2" s="2" t="s">
        <v>1369</v>
      </c>
      <c r="C2" s="2" t="s">
        <v>1370</v>
      </c>
    </row>
    <row r="3" spans="1:3">
      <c r="A3" s="3" t="s">
        <v>1371</v>
      </c>
    </row>
    <row r="4" spans="1:3">
      <c r="A4" s="4" t="s">
        <v>1372</v>
      </c>
      <c r="B4" s="6" t="n">
        <v>19</v>
      </c>
    </row>
    <row r="5" spans="1:3">
      <c r="A5" s="4" t="s">
        <v>1356</v>
      </c>
    </row>
    <row r="6" spans="1:3">
      <c r="A6" s="3" t="s">
        <v>1371</v>
      </c>
    </row>
    <row r="7" spans="1:3">
      <c r="A7" s="4" t="s">
        <v>984</v>
      </c>
      <c r="B7" s="5" t="n">
        <v>200</v>
      </c>
    </row>
    <row r="8" spans="1:3">
      <c r="A8" s="4" t="s">
        <v>1358</v>
      </c>
    </row>
    <row r="9" spans="1:3">
      <c r="A9" s="3" t="s">
        <v>1371</v>
      </c>
    </row>
    <row r="10" spans="1:3">
      <c r="A10" s="4" t="s">
        <v>984</v>
      </c>
      <c r="B10" s="5" t="n">
        <v>250</v>
      </c>
    </row>
    <row r="11" spans="1:3">
      <c r="A11" s="4" t="s">
        <v>1373</v>
      </c>
    </row>
    <row r="12" spans="1:3">
      <c r="A12" s="3" t="s">
        <v>1371</v>
      </c>
    </row>
    <row r="13" spans="1:3">
      <c r="A13" s="4" t="s">
        <v>1374</v>
      </c>
      <c r="C13" s="7" t="n">
        <v>13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20</v>
      </c>
    </row>
    <row r="4" spans="1:2">
      <c r="A4" s="4" t="s">
        <v>86</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80.4</v>
      </c>
      <c r="C4" s="7" t="n">
        <v>811.4</v>
      </c>
      <c r="D4" s="7" t="n">
        <v>906.3</v>
      </c>
    </row>
    <row r="5" spans="1:4">
      <c r="A5" s="3" t="s">
        <v>34</v>
      </c>
    </row>
    <row r="6" spans="1:4">
      <c r="A6" s="4" t="s">
        <v>35</v>
      </c>
      <c r="B6" s="8" t="n">
        <v>26.7</v>
      </c>
      <c r="C6" s="8" t="n">
        <v>14.3</v>
      </c>
      <c r="D6" s="8" t="n">
        <v>17.3</v>
      </c>
    </row>
    <row r="7" spans="1:4">
      <c r="A7" s="4" t="s">
        <v>36</v>
      </c>
      <c r="B7" s="8" t="n">
        <v>388.2</v>
      </c>
      <c r="C7" s="8" t="n">
        <v>325.4</v>
      </c>
      <c r="D7" s="8" t="n">
        <v>356.6</v>
      </c>
    </row>
    <row r="8" spans="1:4">
      <c r="A8" s="4" t="s">
        <v>37</v>
      </c>
      <c r="B8" s="8" t="n">
        <v>492.2</v>
      </c>
      <c r="C8" s="5" t="n">
        <v>486</v>
      </c>
      <c r="D8" s="8" t="n">
        <v>549.7</v>
      </c>
    </row>
    <row r="9" spans="1:4">
      <c r="A9" s="3" t="s">
        <v>38</v>
      </c>
    </row>
    <row r="10" spans="1:4">
      <c r="A10" s="4" t="s">
        <v>39</v>
      </c>
      <c r="B10" s="8" t="n">
        <v>133.3</v>
      </c>
      <c r="C10" s="8" t="n">
        <v>136.3</v>
      </c>
      <c r="D10" s="8" t="n">
        <v>166.4</v>
      </c>
    </row>
    <row r="11" spans="1:4">
      <c r="A11" s="4" t="s">
        <v>40</v>
      </c>
      <c r="B11" s="8" t="n">
        <v>324.5</v>
      </c>
      <c r="C11" s="8" t="n">
        <v>300.5</v>
      </c>
      <c r="D11" s="8" t="n">
        <v>351.1</v>
      </c>
    </row>
    <row r="12" spans="1:4">
      <c r="A12" s="4" t="s">
        <v>41</v>
      </c>
      <c r="B12" s="5" t="n">
        <v>0</v>
      </c>
      <c r="C12" s="5" t="n">
        <v>0</v>
      </c>
      <c r="D12" s="8" t="n">
        <v>91.40000000000001</v>
      </c>
    </row>
    <row r="13" spans="1:4">
      <c r="A13" s="4" t="s">
        <v>42</v>
      </c>
      <c r="B13" s="5" t="n">
        <v>21</v>
      </c>
      <c r="C13" s="5" t="n">
        <v>14</v>
      </c>
      <c r="D13" s="8" t="n">
        <v>14.6</v>
      </c>
    </row>
    <row r="14" spans="1:4">
      <c r="A14" s="4" t="s">
        <v>43</v>
      </c>
      <c r="B14" s="8" t="n">
        <v>8.300000000000001</v>
      </c>
      <c r="C14" s="8" t="n">
        <v>21.6</v>
      </c>
      <c r="D14" s="8" t="n">
        <v>10.5</v>
      </c>
    </row>
    <row r="15" spans="1:4">
      <c r="A15" s="4" t="s">
        <v>44</v>
      </c>
      <c r="B15" s="8" t="n">
        <v>487.1</v>
      </c>
      <c r="C15" s="8" t="n">
        <v>472.4</v>
      </c>
      <c r="D15" s="5" t="n">
        <v>634</v>
      </c>
    </row>
    <row r="16" spans="1:4">
      <c r="A16" s="4" t="s">
        <v>45</v>
      </c>
      <c r="B16" s="8" t="n">
        <v>5.1</v>
      </c>
      <c r="C16" s="8" t="n">
        <v>13.6</v>
      </c>
      <c r="D16" s="8" t="n">
        <v>-84.3</v>
      </c>
    </row>
    <row r="17" spans="1:4">
      <c r="A17" s="4" t="s">
        <v>46</v>
      </c>
      <c r="B17" s="8" t="n">
        <v>9.699999999999999</v>
      </c>
      <c r="C17" s="8" t="n">
        <v>13.1</v>
      </c>
      <c r="D17" s="8" t="n">
        <v>2.5</v>
      </c>
    </row>
    <row r="18" spans="1:4">
      <c r="A18" s="4" t="s">
        <v>47</v>
      </c>
      <c r="B18" s="8" t="n">
        <v>-0.1</v>
      </c>
      <c r="C18" s="8" t="n">
        <v>203.1</v>
      </c>
      <c r="D18" s="8" t="n">
        <v>71.59999999999999</v>
      </c>
    </row>
    <row r="19" spans="1:4">
      <c r="A19" s="4" t="s">
        <v>48</v>
      </c>
      <c r="B19" s="8" t="n">
        <v>-47.3</v>
      </c>
      <c r="C19" s="8" t="n">
        <v>-43.2</v>
      </c>
      <c r="D19" s="8" t="n">
        <v>-35.7</v>
      </c>
    </row>
    <row r="20" spans="1:4">
      <c r="A20" s="4" t="s">
        <v>49</v>
      </c>
      <c r="B20" s="8" t="n">
        <v>-32.6</v>
      </c>
      <c r="C20" s="8" t="n">
        <v>186.6</v>
      </c>
      <c r="D20" s="8" t="n">
        <v>-45.9</v>
      </c>
    </row>
    <row r="21" spans="1:4">
      <c r="A21" s="4" t="s">
        <v>50</v>
      </c>
      <c r="B21" s="8" t="n">
        <v>13.4</v>
      </c>
      <c r="C21" s="8" t="n">
        <v>21.3</v>
      </c>
      <c r="D21" s="8" t="n">
        <v>4.5</v>
      </c>
    </row>
    <row r="22" spans="1:4">
      <c r="A22" s="4" t="s">
        <v>51</v>
      </c>
      <c r="B22" s="5" t="n">
        <v>-46</v>
      </c>
      <c r="C22" s="8" t="n">
        <v>165.3</v>
      </c>
      <c r="D22" s="8" t="n">
        <v>-50.4</v>
      </c>
    </row>
    <row r="23" spans="1:4">
      <c r="A23" s="4" t="s">
        <v>52</v>
      </c>
      <c r="B23" s="5" t="n">
        <v>0</v>
      </c>
      <c r="C23" s="8" t="n">
        <v>1.6</v>
      </c>
      <c r="D23" s="8" t="n">
        <v>-48.8</v>
      </c>
    </row>
    <row r="24" spans="1:4">
      <c r="A24" s="4" t="s">
        <v>53</v>
      </c>
      <c r="B24" s="6" t="n">
        <v>-46</v>
      </c>
      <c r="C24" s="7" t="n">
        <v>166.9</v>
      </c>
      <c r="D24" s="7" t="n">
        <v>-99.2</v>
      </c>
    </row>
    <row r="25" spans="1:4">
      <c r="A25" s="3" t="s">
        <v>54</v>
      </c>
    </row>
    <row r="26" spans="1:4">
      <c r="A26" s="4" t="s">
        <v>55</v>
      </c>
      <c r="B26" s="9" t="n">
        <v>-0.2</v>
      </c>
      <c r="C26" s="9" t="n">
        <v>0.72</v>
      </c>
      <c r="D26" s="9" t="n">
        <v>-0.22</v>
      </c>
    </row>
    <row r="27" spans="1:4">
      <c r="A27" s="4" t="s">
        <v>56</v>
      </c>
      <c r="B27" s="5" t="n">
        <v>0</v>
      </c>
      <c r="C27" s="10" t="n">
        <v>0.01</v>
      </c>
      <c r="D27" s="10" t="n">
        <v>-0.2</v>
      </c>
    </row>
    <row r="28" spans="1:4">
      <c r="A28" s="4" t="s">
        <v>57</v>
      </c>
      <c r="B28" s="10" t="n">
        <v>-0.2</v>
      </c>
      <c r="C28" s="10" t="n">
        <v>0.73</v>
      </c>
      <c r="D28" s="10" t="n">
        <v>-0.42</v>
      </c>
    </row>
    <row r="29" spans="1:4">
      <c r="A29" s="3" t="s">
        <v>58</v>
      </c>
    </row>
    <row r="30" spans="1:4">
      <c r="A30" s="4" t="s">
        <v>55</v>
      </c>
      <c r="B30" s="10" t="n">
        <v>-0.2</v>
      </c>
      <c r="C30" s="10" t="n">
        <v>0.7</v>
      </c>
      <c r="D30" s="10" t="n">
        <v>-0.22</v>
      </c>
    </row>
    <row r="31" spans="1:4">
      <c r="A31" s="4" t="s">
        <v>56</v>
      </c>
      <c r="B31" s="5" t="n">
        <v>0</v>
      </c>
      <c r="C31" s="10" t="n">
        <v>0.01</v>
      </c>
      <c r="D31" s="10" t="n">
        <v>-0.2</v>
      </c>
    </row>
    <row r="32" spans="1:4">
      <c r="A32" s="4" t="s">
        <v>57</v>
      </c>
      <c r="B32" s="9" t="n">
        <v>-0.2</v>
      </c>
      <c r="C32" s="9" t="n">
        <v>0.71</v>
      </c>
      <c r="D32" s="9" t="n">
        <v>-0.42</v>
      </c>
    </row>
    <row r="33" spans="1:4">
      <c r="A33" s="4" t="s">
        <v>59</v>
      </c>
      <c r="B33" s="8" t="n">
        <v>227.1</v>
      </c>
      <c r="C33" s="8" t="n">
        <v>229.9</v>
      </c>
      <c r="D33" s="5" t="n">
        <v>234</v>
      </c>
    </row>
    <row r="34" spans="1:4">
      <c r="A34" s="4" t="s">
        <v>60</v>
      </c>
      <c r="B34" s="8" t="n">
        <v>227.1</v>
      </c>
      <c r="C34" s="8" t="n">
        <v>234.5</v>
      </c>
      <c r="D34" s="5" t="n">
        <v>234</v>
      </c>
    </row>
    <row r="35" spans="1:4">
      <c r="A35" s="4" t="s">
        <v>61</v>
      </c>
    </row>
    <row r="36" spans="1:4">
      <c r="A36" s="3" t="s">
        <v>32</v>
      </c>
    </row>
    <row r="37" spans="1:4">
      <c r="A37" s="4" t="s">
        <v>33</v>
      </c>
      <c r="B37" s="7" t="n">
        <v>783.1</v>
      </c>
      <c r="C37" s="7" t="n">
        <v>726.4</v>
      </c>
      <c r="D37" s="7" t="n">
        <v>808.8</v>
      </c>
    </row>
    <row r="38" spans="1:4">
      <c r="A38" s="3" t="s">
        <v>34</v>
      </c>
    </row>
    <row r="39" spans="1:4">
      <c r="A39" s="4" t="s">
        <v>62</v>
      </c>
      <c r="B39" s="8" t="n">
        <v>314.7</v>
      </c>
      <c r="C39" s="8" t="n">
        <v>260.9</v>
      </c>
      <c r="D39" s="8" t="n">
        <v>278.1</v>
      </c>
    </row>
    <row r="40" spans="1:4">
      <c r="A40" s="4" t="s">
        <v>63</v>
      </c>
    </row>
    <row r="41" spans="1:4">
      <c r="A41" s="3" t="s">
        <v>32</v>
      </c>
    </row>
    <row r="42" spans="1:4">
      <c r="A42" s="4" t="s">
        <v>33</v>
      </c>
      <c r="B42" s="8" t="n">
        <v>97.3</v>
      </c>
      <c r="C42" s="5" t="n">
        <v>85</v>
      </c>
      <c r="D42" s="8" t="n">
        <v>97.5</v>
      </c>
    </row>
    <row r="43" spans="1:4">
      <c r="A43" s="3" t="s">
        <v>34</v>
      </c>
    </row>
    <row r="44" spans="1:4">
      <c r="A44" s="4" t="s">
        <v>62</v>
      </c>
      <c r="B44" s="7" t="n">
        <v>46.8</v>
      </c>
      <c r="C44" s="7" t="n">
        <v>50.2</v>
      </c>
      <c r="D44" s="7" t="n">
        <v>6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135</v>
      </c>
      <c r="B11" s="4" t="s">
        <v>266</v>
      </c>
    </row>
    <row r="12" spans="1:2">
      <c r="A12" s="4" t="s">
        <v>267</v>
      </c>
      <c r="B12" s="4" t="s">
        <v>268</v>
      </c>
    </row>
    <row r="13" spans="1:2">
      <c r="A13" s="4" t="s">
        <v>86</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36</v>
      </c>
      <c r="B24" s="4" t="s">
        <v>290</v>
      </c>
    </row>
    <row r="25" spans="1:2">
      <c r="A25" s="4" t="s">
        <v>230</v>
      </c>
      <c r="B25" s="4" t="s">
        <v>291</v>
      </c>
    </row>
    <row r="26" spans="1:2">
      <c r="A26" s="4" t="s">
        <v>292</v>
      </c>
      <c r="B26" s="4" t="s">
        <v>293</v>
      </c>
    </row>
    <row r="27" spans="1:2">
      <c r="A27" s="4" t="s">
        <v>294</v>
      </c>
      <c r="B27" s="4" t="s">
        <v>295</v>
      </c>
    </row>
    <row r="28" spans="1:2">
      <c r="A28" s="4" t="s">
        <v>296</v>
      </c>
      <c r="B28" s="4" t="s">
        <v>297</v>
      </c>
    </row>
    <row r="29" spans="1:2">
      <c r="A29" s="4" t="s">
        <v>200</v>
      </c>
      <c r="B29"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3</v>
      </c>
      <c r="B4" s="6" t="n">
        <v>-46</v>
      </c>
      <c r="C4" s="7" t="n">
        <v>166.9</v>
      </c>
      <c r="D4" s="7" t="n">
        <v>-99.2</v>
      </c>
    </row>
    <row r="5" spans="1:4">
      <c r="A5" s="3" t="s">
        <v>66</v>
      </c>
    </row>
    <row r="6" spans="1:4">
      <c r="A6" s="4" t="s">
        <v>67</v>
      </c>
      <c r="B6" s="8" t="n">
        <v>-8.199999999999999</v>
      </c>
      <c r="C6" s="8" t="n">
        <v>4.8</v>
      </c>
      <c r="D6" s="5" t="n">
        <v>-32</v>
      </c>
    </row>
    <row r="7" spans="1:4">
      <c r="A7" s="3" t="s">
        <v>68</v>
      </c>
    </row>
    <row r="8" spans="1:4">
      <c r="A8" s="4" t="s">
        <v>69</v>
      </c>
      <c r="B8" s="8" t="n">
        <v>-0.6</v>
      </c>
      <c r="C8" s="8" t="n">
        <v>92.09999999999999</v>
      </c>
      <c r="D8" s="8" t="n">
        <v>177.3</v>
      </c>
    </row>
    <row r="9" spans="1:4">
      <c r="A9" s="4" t="s">
        <v>70</v>
      </c>
      <c r="B9" s="8" t="n">
        <v>0.1</v>
      </c>
      <c r="C9" s="8" t="n">
        <v>-201.9</v>
      </c>
      <c r="D9" s="8" t="n">
        <v>-69.59999999999999</v>
      </c>
    </row>
    <row r="10" spans="1:4">
      <c r="A10" s="3" t="s">
        <v>71</v>
      </c>
    </row>
    <row r="11" spans="1:4">
      <c r="A11" s="4" t="s">
        <v>72</v>
      </c>
      <c r="B11" s="8" t="n">
        <v>-2.8</v>
      </c>
      <c r="C11" s="8" t="n">
        <v>0.7</v>
      </c>
      <c r="D11" s="8" t="n">
        <v>-10.6</v>
      </c>
    </row>
    <row r="12" spans="1:4">
      <c r="A12" s="4" t="s">
        <v>73</v>
      </c>
      <c r="B12" s="8" t="n">
        <v>1.5</v>
      </c>
      <c r="C12" s="8" t="n">
        <v>1.9</v>
      </c>
      <c r="D12" s="8" t="n">
        <v>0.7</v>
      </c>
    </row>
    <row r="13" spans="1:4">
      <c r="A13" s="4" t="s">
        <v>74</v>
      </c>
      <c r="B13" s="5" t="n">
        <v>-10</v>
      </c>
      <c r="C13" s="8" t="n">
        <v>-102.4</v>
      </c>
      <c r="D13" s="8" t="n">
        <v>65.8</v>
      </c>
    </row>
    <row r="14" spans="1:4">
      <c r="A14" s="4" t="s">
        <v>75</v>
      </c>
      <c r="B14" s="6" t="n">
        <v>-56</v>
      </c>
      <c r="C14" s="7" t="n">
        <v>64.5</v>
      </c>
      <c r="D14" s="7" t="n">
        <v>-3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4</v>
      </c>
    </row>
    <row r="8" spans="1:2">
      <c r="A8" s="4" t="s">
        <v>325</v>
      </c>
      <c r="B8" s="4" t="s">
        <v>326</v>
      </c>
    </row>
    <row r="9" spans="1:2">
      <c r="A9" s="4" t="s">
        <v>327</v>
      </c>
    </row>
    <row r="10" spans="1:2">
      <c r="A10" s="3" t="s">
        <v>319</v>
      </c>
    </row>
    <row r="11" spans="1:2">
      <c r="A11" s="4" t="s">
        <v>323</v>
      </c>
      <c r="B11" s="4" t="s">
        <v>328</v>
      </c>
    </row>
    <row r="12" spans="1:2">
      <c r="A12" s="4" t="s">
        <v>325</v>
      </c>
      <c r="B12"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7" t="n">
        <v>611.4</v>
      </c>
      <c r="C3" s="7" t="n">
        <v>1004.4</v>
      </c>
    </row>
    <row r="4" spans="1:3">
      <c r="A4" s="4" t="s">
        <v>79</v>
      </c>
      <c r="B4" s="8" t="n">
        <v>169.3</v>
      </c>
      <c r="C4" s="8" t="n">
        <v>432.2</v>
      </c>
    </row>
    <row r="5" spans="1:3">
      <c r="A5" s="4" t="s">
        <v>80</v>
      </c>
      <c r="B5" s="8" t="n">
        <v>7.3</v>
      </c>
      <c r="C5" s="8" t="n">
        <v>11.2</v>
      </c>
    </row>
    <row r="6" spans="1:3">
      <c r="A6" s="4" t="s">
        <v>81</v>
      </c>
      <c r="B6" s="8" t="n">
        <v>217.5</v>
      </c>
      <c r="C6" s="8" t="n">
        <v>120.4</v>
      </c>
    </row>
    <row r="7" spans="1:3">
      <c r="A7" s="4" t="s">
        <v>82</v>
      </c>
      <c r="B7" s="8" t="n">
        <v>92.3</v>
      </c>
      <c r="C7" s="5" t="n">
        <v>48</v>
      </c>
    </row>
    <row r="8" spans="1:3">
      <c r="A8" s="4" t="s">
        <v>83</v>
      </c>
      <c r="B8" s="8" t="n">
        <v>54.8</v>
      </c>
      <c r="C8" s="8" t="n">
        <v>50.8</v>
      </c>
    </row>
    <row r="9" spans="1:3">
      <c r="A9" s="4" t="s">
        <v>84</v>
      </c>
      <c r="B9" s="8" t="n">
        <v>1152.6</v>
      </c>
      <c r="C9" s="5" t="n">
        <v>1667</v>
      </c>
    </row>
    <row r="10" spans="1:3">
      <c r="A10" s="4" t="s">
        <v>85</v>
      </c>
      <c r="B10" s="8" t="n">
        <v>170.5</v>
      </c>
      <c r="C10" s="8" t="n">
        <v>136.9</v>
      </c>
    </row>
    <row r="11" spans="1:3">
      <c r="A11" s="4" t="s">
        <v>86</v>
      </c>
      <c r="B11" s="8" t="n">
        <v>336.3</v>
      </c>
      <c r="C11" s="8" t="n">
        <v>151.6</v>
      </c>
    </row>
    <row r="12" spans="1:3">
      <c r="A12" s="4" t="s">
        <v>87</v>
      </c>
      <c r="B12" s="8" t="n">
        <v>235.1</v>
      </c>
      <c r="C12" s="8" t="n">
        <v>31.1</v>
      </c>
    </row>
    <row r="13" spans="1:3">
      <c r="A13" s="4" t="s">
        <v>88</v>
      </c>
      <c r="B13" s="8" t="n">
        <v>114.5</v>
      </c>
      <c r="C13" s="8" t="n">
        <v>109.5</v>
      </c>
    </row>
    <row r="14" spans="1:3">
      <c r="A14" s="4" t="s">
        <v>89</v>
      </c>
      <c r="B14" s="8" t="n">
        <v>13.6</v>
      </c>
      <c r="C14" s="8" t="n">
        <v>14.4</v>
      </c>
    </row>
    <row r="15" spans="1:3">
      <c r="A15" s="4" t="s">
        <v>90</v>
      </c>
      <c r="B15" s="8" t="n">
        <v>2022.6</v>
      </c>
      <c r="C15" s="8" t="n">
        <v>2110.5</v>
      </c>
    </row>
    <row r="16" spans="1:3">
      <c r="A16" s="3" t="s">
        <v>91</v>
      </c>
    </row>
    <row r="17" spans="1:3">
      <c r="A17" s="4" t="s">
        <v>92</v>
      </c>
      <c r="B17" s="8" t="n">
        <v>55.5</v>
      </c>
      <c r="C17" s="8" t="n">
        <v>32.6</v>
      </c>
    </row>
    <row r="18" spans="1:3">
      <c r="A18" s="4" t="s">
        <v>93</v>
      </c>
      <c r="B18" s="8" t="n">
        <v>51.4</v>
      </c>
      <c r="C18" s="8" t="n">
        <v>43.8</v>
      </c>
    </row>
    <row r="19" spans="1:3">
      <c r="A19" s="4" t="s">
        <v>94</v>
      </c>
      <c r="B19" s="8" t="n">
        <v>71.90000000000001</v>
      </c>
      <c r="C19" s="8" t="n">
        <v>60.2</v>
      </c>
    </row>
    <row r="20" spans="1:3">
      <c r="A20" s="4" t="s">
        <v>95</v>
      </c>
      <c r="B20" s="8" t="n">
        <v>30.1</v>
      </c>
      <c r="C20" s="8" t="n">
        <v>30.8</v>
      </c>
    </row>
    <row r="21" spans="1:3">
      <c r="A21" s="4" t="s">
        <v>96</v>
      </c>
      <c r="B21" s="8" t="n">
        <v>275.3</v>
      </c>
      <c r="C21" s="5" t="n">
        <v>0</v>
      </c>
    </row>
    <row r="22" spans="1:3">
      <c r="A22" s="4" t="s">
        <v>97</v>
      </c>
      <c r="B22" s="5" t="n">
        <v>77</v>
      </c>
      <c r="C22" s="8" t="n">
        <v>61.4</v>
      </c>
    </row>
    <row r="23" spans="1:3">
      <c r="A23" s="4" t="s">
        <v>98</v>
      </c>
      <c r="B23" s="8" t="n">
        <v>561.2</v>
      </c>
      <c r="C23" s="8" t="n">
        <v>228.8</v>
      </c>
    </row>
    <row r="24" spans="1:3">
      <c r="A24" s="4" t="s">
        <v>99</v>
      </c>
      <c r="B24" s="8" t="n">
        <v>557.9</v>
      </c>
      <c r="C24" s="8" t="n">
        <v>931.4</v>
      </c>
    </row>
    <row r="25" spans="1:3">
      <c r="A25" s="4" t="s">
        <v>100</v>
      </c>
      <c r="B25" s="8" t="n">
        <v>182.8</v>
      </c>
      <c r="C25" s="8" t="n">
        <v>163.9</v>
      </c>
    </row>
    <row r="26" spans="1:3">
      <c r="A26" s="4" t="s">
        <v>101</v>
      </c>
      <c r="B26" s="4" t="s">
        <v>102</v>
      </c>
      <c r="C26" s="4" t="s">
        <v>102</v>
      </c>
    </row>
    <row r="27" spans="1:3">
      <c r="A27" s="3" t="s">
        <v>103</v>
      </c>
    </row>
    <row r="28" spans="1:3">
      <c r="A28" s="4" t="s">
        <v>104</v>
      </c>
      <c r="B28" s="5" t="n">
        <v>0</v>
      </c>
      <c r="C28" s="5" t="n">
        <v>0</v>
      </c>
    </row>
    <row r="29" spans="1:3">
      <c r="A29" s="4" t="s">
        <v>105</v>
      </c>
      <c r="B29" s="8" t="n">
        <v>0.2</v>
      </c>
      <c r="C29" s="8" t="n">
        <v>0.2</v>
      </c>
    </row>
    <row r="30" spans="1:3">
      <c r="A30" s="4" t="s">
        <v>106</v>
      </c>
      <c r="B30" s="8" t="n">
        <v>70216.2</v>
      </c>
      <c r="C30" s="8" t="n">
        <v>70184.39999999999</v>
      </c>
    </row>
    <row r="31" spans="1:3">
      <c r="A31" s="4" t="s">
        <v>107</v>
      </c>
      <c r="B31" s="8" t="n">
        <v>-69393.3</v>
      </c>
      <c r="C31" s="8" t="n">
        <v>-69305.8</v>
      </c>
    </row>
    <row r="32" spans="1:3">
      <c r="A32" s="4" t="s">
        <v>108</v>
      </c>
      <c r="B32" s="8" t="n">
        <v>-102.4</v>
      </c>
      <c r="C32" s="8" t="n">
        <v>-92.40000000000001</v>
      </c>
    </row>
    <row r="33" spans="1:3">
      <c r="A33" s="4" t="s">
        <v>109</v>
      </c>
      <c r="B33" s="8" t="n">
        <v>720.7</v>
      </c>
      <c r="C33" s="8" t="n">
        <v>786.4</v>
      </c>
    </row>
    <row r="34" spans="1:3">
      <c r="A34" s="4" t="s">
        <v>110</v>
      </c>
      <c r="B34" s="7" t="n">
        <v>2022.6</v>
      </c>
      <c r="C34" s="7" t="n">
        <v>211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2</v>
      </c>
    </row>
    <row r="3" spans="1:2">
      <c r="A3" s="3" t="s">
        <v>246</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423</v>
      </c>
      <c r="B1" s="2" t="s">
        <v>1</v>
      </c>
    </row>
    <row r="2" spans="1:8">
      <c r="B2" s="2" t="s">
        <v>2</v>
      </c>
      <c r="C2" s="2" t="s">
        <v>30</v>
      </c>
      <c r="D2" s="2" t="s">
        <v>31</v>
      </c>
      <c r="E2" s="2" t="s">
        <v>424</v>
      </c>
      <c r="F2" s="2" t="s">
        <v>425</v>
      </c>
      <c r="G2" s="2" t="s">
        <v>426</v>
      </c>
      <c r="H2" s="2" t="s">
        <v>427</v>
      </c>
    </row>
    <row r="3" spans="1:8">
      <c r="A3" s="3" t="s">
        <v>267</v>
      </c>
    </row>
    <row r="4" spans="1:8">
      <c r="A4" s="4" t="s">
        <v>80</v>
      </c>
      <c r="B4" s="7" t="n">
        <v>7.3</v>
      </c>
      <c r="C4" s="7" t="n">
        <v>11.2</v>
      </c>
    </row>
    <row r="5" spans="1:8">
      <c r="A5" s="4" t="s">
        <v>428</v>
      </c>
      <c r="B5" s="8" t="n">
        <v>2.6</v>
      </c>
      <c r="C5" s="8" t="n">
        <v>2.1</v>
      </c>
      <c r="D5" s="7" t="n">
        <v>2.6</v>
      </c>
    </row>
    <row r="6" spans="1:8">
      <c r="A6" s="4" t="s">
        <v>429</v>
      </c>
      <c r="B6" s="8" t="n">
        <v>0.7</v>
      </c>
      <c r="C6" s="8" t="n">
        <v>0.3</v>
      </c>
    </row>
    <row r="7" spans="1:8">
      <c r="A7" s="4" t="s">
        <v>430</v>
      </c>
      <c r="B7" s="6" t="n">
        <v>3</v>
      </c>
      <c r="C7" s="7" t="n">
        <v>3.3</v>
      </c>
    </row>
    <row r="8" spans="1:8">
      <c r="A8" s="4" t="s">
        <v>431</v>
      </c>
    </row>
    <row r="9" spans="1:8">
      <c r="A9" s="3" t="s">
        <v>267</v>
      </c>
    </row>
    <row r="10" spans="1:8">
      <c r="A10" s="4" t="s">
        <v>432</v>
      </c>
      <c r="B10" s="4" t="s">
        <v>433</v>
      </c>
    </row>
    <row r="11" spans="1:8">
      <c r="A11" s="4" t="s">
        <v>434</v>
      </c>
    </row>
    <row r="12" spans="1:8">
      <c r="A12" s="3" t="s">
        <v>267</v>
      </c>
    </row>
    <row r="13" spans="1:8">
      <c r="A13" s="4" t="s">
        <v>435</v>
      </c>
      <c r="B13" s="4" t="s">
        <v>436</v>
      </c>
    </row>
    <row r="14" spans="1:8">
      <c r="A14" s="4" t="s">
        <v>437</v>
      </c>
    </row>
    <row r="15" spans="1:8">
      <c r="A15" s="3" t="s">
        <v>267</v>
      </c>
    </row>
    <row r="16" spans="1:8">
      <c r="A16" s="4" t="s">
        <v>435</v>
      </c>
      <c r="B16" s="4" t="s">
        <v>438</v>
      </c>
    </row>
    <row r="17" spans="1:8">
      <c r="A17" s="4" t="s">
        <v>439</v>
      </c>
    </row>
    <row r="18" spans="1:8">
      <c r="A18" s="3" t="s">
        <v>267</v>
      </c>
    </row>
    <row r="19" spans="1:8">
      <c r="A19" s="4" t="s">
        <v>435</v>
      </c>
      <c r="B19" s="4" t="s">
        <v>440</v>
      </c>
    </row>
    <row r="20" spans="1:8">
      <c r="A20" s="4" t="s">
        <v>441</v>
      </c>
    </row>
    <row r="21" spans="1:8">
      <c r="A21" s="3" t="s">
        <v>267</v>
      </c>
    </row>
    <row r="22" spans="1:8">
      <c r="A22" s="4" t="s">
        <v>435</v>
      </c>
      <c r="B22" s="4" t="s">
        <v>442</v>
      </c>
    </row>
    <row r="23" spans="1:8">
      <c r="A23" s="4" t="s">
        <v>443</v>
      </c>
    </row>
    <row r="24" spans="1:8">
      <c r="A24" s="3" t="s">
        <v>267</v>
      </c>
    </row>
    <row r="25" spans="1:8">
      <c r="A25" s="4" t="s">
        <v>435</v>
      </c>
      <c r="B25" s="4" t="s">
        <v>440</v>
      </c>
    </row>
    <row r="26" spans="1:8">
      <c r="A26" s="4" t="s">
        <v>444</v>
      </c>
    </row>
    <row r="27" spans="1:8">
      <c r="A27" s="3" t="s">
        <v>267</v>
      </c>
    </row>
    <row r="28" spans="1:8">
      <c r="A28" s="4" t="s">
        <v>435</v>
      </c>
      <c r="B28" s="4" t="s">
        <v>445</v>
      </c>
    </row>
    <row r="29" spans="1:8">
      <c r="A29" s="4" t="s">
        <v>446</v>
      </c>
    </row>
    <row r="30" spans="1:8">
      <c r="A30" s="3" t="s">
        <v>267</v>
      </c>
    </row>
    <row r="31" spans="1:8">
      <c r="A31" s="4" t="s">
        <v>435</v>
      </c>
      <c r="B31" s="4" t="s">
        <v>440</v>
      </c>
    </row>
    <row r="32" spans="1:8">
      <c r="A32" s="4" t="s">
        <v>447</v>
      </c>
    </row>
    <row r="33" spans="1:8">
      <c r="A33" s="3" t="s">
        <v>267</v>
      </c>
    </row>
    <row r="34" spans="1:8">
      <c r="A34" s="4" t="s">
        <v>435</v>
      </c>
      <c r="B34" s="4" t="s">
        <v>445</v>
      </c>
    </row>
    <row r="35" spans="1:8">
      <c r="A35" s="4" t="s">
        <v>448</v>
      </c>
    </row>
    <row r="36" spans="1:8">
      <c r="A36" s="3" t="s">
        <v>267</v>
      </c>
    </row>
    <row r="37" spans="1:8">
      <c r="A37" s="4" t="s">
        <v>435</v>
      </c>
      <c r="B37" s="4" t="s">
        <v>440</v>
      </c>
    </row>
    <row r="38" spans="1:8">
      <c r="A38" s="4" t="s">
        <v>449</v>
      </c>
    </row>
    <row r="39" spans="1:8">
      <c r="A39" s="3" t="s">
        <v>267</v>
      </c>
    </row>
    <row r="40" spans="1:8">
      <c r="A40" s="4" t="s">
        <v>435</v>
      </c>
      <c r="B40" s="4" t="s">
        <v>445</v>
      </c>
    </row>
    <row r="41" spans="1:8">
      <c r="A41" s="4" t="s">
        <v>450</v>
      </c>
    </row>
    <row r="42" spans="1:8">
      <c r="A42" s="3" t="s">
        <v>267</v>
      </c>
    </row>
    <row r="43" spans="1:8">
      <c r="A43" s="4" t="s">
        <v>435</v>
      </c>
      <c r="B43" s="4" t="s">
        <v>451</v>
      </c>
    </row>
    <row r="44" spans="1:8">
      <c r="A44" s="4" t="s">
        <v>452</v>
      </c>
    </row>
    <row r="45" spans="1:8">
      <c r="A45" s="3" t="s">
        <v>267</v>
      </c>
    </row>
    <row r="46" spans="1:8">
      <c r="A46" s="4" t="s">
        <v>435</v>
      </c>
      <c r="B46" s="4" t="s">
        <v>445</v>
      </c>
    </row>
    <row r="47" spans="1:8">
      <c r="A47" s="4" t="s">
        <v>453</v>
      </c>
    </row>
    <row r="48" spans="1:8">
      <c r="A48" s="3" t="s">
        <v>267</v>
      </c>
    </row>
    <row r="49" spans="1:8">
      <c r="A49" s="4" t="s">
        <v>454</v>
      </c>
      <c r="B49" s="4" t="s">
        <v>455</v>
      </c>
      <c r="H49" s="4" t="s">
        <v>455</v>
      </c>
    </row>
    <row r="50" spans="1:8">
      <c r="A50" s="4" t="s">
        <v>456</v>
      </c>
    </row>
    <row r="51" spans="1:8">
      <c r="A51" s="3" t="s">
        <v>267</v>
      </c>
    </row>
    <row r="52" spans="1:8">
      <c r="A52" s="4" t="s">
        <v>454</v>
      </c>
      <c r="B52" s="4" t="s">
        <v>457</v>
      </c>
      <c r="E52" s="4" t="s">
        <v>457</v>
      </c>
    </row>
    <row r="53" spans="1:8">
      <c r="A53" s="4" t="s">
        <v>458</v>
      </c>
    </row>
    <row r="54" spans="1:8">
      <c r="A54" s="3" t="s">
        <v>267</v>
      </c>
    </row>
    <row r="55" spans="1:8">
      <c r="A55" s="4" t="s">
        <v>454</v>
      </c>
      <c r="B55" s="4" t="s">
        <v>459</v>
      </c>
      <c r="F55" s="4" t="s">
        <v>459</v>
      </c>
      <c r="G55" s="4" t="s">
        <v>4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7" t="n">
        <v>3.6</v>
      </c>
      <c r="C4" s="7" t="n">
        <v>3.7</v>
      </c>
    </row>
    <row r="5" spans="1:3">
      <c r="A5" s="4" t="s">
        <v>463</v>
      </c>
      <c r="B5" s="8" t="n">
        <v>0.7</v>
      </c>
      <c r="C5" s="8" t="n">
        <v>0.1</v>
      </c>
    </row>
    <row r="6" spans="1:3">
      <c r="A6" s="4" t="s">
        <v>464</v>
      </c>
      <c r="B6" s="8" t="n">
        <v>-0.2</v>
      </c>
      <c r="C6" s="8" t="n">
        <v>-0.1</v>
      </c>
    </row>
    <row r="7" spans="1:3">
      <c r="A7" s="4" t="s">
        <v>465</v>
      </c>
      <c r="B7" s="8" t="n">
        <v>0.1</v>
      </c>
      <c r="C7" s="8" t="n">
        <v>0.2</v>
      </c>
    </row>
    <row r="8" spans="1:3">
      <c r="A8" s="4" t="s">
        <v>466</v>
      </c>
      <c r="B8" s="8" t="n">
        <v>-0.5</v>
      </c>
      <c r="C8" s="8" t="n">
        <v>-0.3</v>
      </c>
    </row>
    <row r="9" spans="1:3">
      <c r="A9" s="4" t="s">
        <v>467</v>
      </c>
      <c r="B9" s="7" t="n">
        <v>3.7</v>
      </c>
      <c r="C9" s="7" t="n">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68</v>
      </c>
      <c r="B1" s="2" t="s">
        <v>469</v>
      </c>
      <c r="J1" s="2" t="s">
        <v>1</v>
      </c>
    </row>
    <row r="2" spans="1:12">
      <c r="B2" s="2" t="s">
        <v>470</v>
      </c>
      <c r="C2" s="2" t="s">
        <v>471</v>
      </c>
      <c r="D2" s="2" t="s">
        <v>472</v>
      </c>
      <c r="E2" s="2" t="s">
        <v>473</v>
      </c>
      <c r="F2" s="2" t="s">
        <v>474</v>
      </c>
      <c r="G2" s="2" t="s">
        <v>475</v>
      </c>
      <c r="H2" s="2" t="s">
        <v>476</v>
      </c>
      <c r="I2" s="2" t="s">
        <v>477</v>
      </c>
      <c r="J2" s="2" t="s">
        <v>478</v>
      </c>
      <c r="K2" s="2" t="s">
        <v>474</v>
      </c>
      <c r="L2" s="2" t="s">
        <v>479</v>
      </c>
    </row>
    <row r="3" spans="1:12">
      <c r="A3" s="3" t="s">
        <v>480</v>
      </c>
    </row>
    <row r="4" spans="1:12">
      <c r="A4" s="4" t="s">
        <v>481</v>
      </c>
      <c r="J4" s="5" t="n">
        <v>2</v>
      </c>
    </row>
    <row r="5" spans="1:12">
      <c r="A5" s="4" t="s">
        <v>482</v>
      </c>
      <c r="B5" s="6" t="n">
        <v>264</v>
      </c>
      <c r="C5" s="7" t="n">
        <v>219.4</v>
      </c>
      <c r="D5" s="7" t="n">
        <v>201.8</v>
      </c>
      <c r="E5" s="7" t="n">
        <v>195.2</v>
      </c>
      <c r="F5" s="7" t="n">
        <v>198.1</v>
      </c>
      <c r="G5" s="6" t="n">
        <v>196</v>
      </c>
      <c r="H5" s="7" t="n">
        <v>206.5</v>
      </c>
      <c r="I5" s="7" t="n">
        <v>210.8</v>
      </c>
      <c r="J5" s="7" t="n">
        <v>880.4</v>
      </c>
      <c r="K5" s="7" t="n">
        <v>811.4</v>
      </c>
      <c r="L5" s="7" t="n">
        <v>906.3</v>
      </c>
    </row>
    <row r="6" spans="1:12">
      <c r="A6" s="4" t="s">
        <v>37</v>
      </c>
      <c r="B6" s="7" t="n">
        <v>136.2</v>
      </c>
      <c r="C6" s="7" t="n">
        <v>123.7</v>
      </c>
      <c r="D6" s="7" t="n">
        <v>116.1</v>
      </c>
      <c r="E6" s="7" t="n">
        <v>116.2</v>
      </c>
      <c r="F6" s="7" t="n">
        <v>119.2</v>
      </c>
      <c r="G6" s="6" t="n">
        <v>117</v>
      </c>
      <c r="H6" s="7" t="n">
        <v>124.7</v>
      </c>
      <c r="I6" s="7" t="n">
        <v>125.1</v>
      </c>
      <c r="J6" s="7" t="n">
        <v>492.2</v>
      </c>
      <c r="K6" s="6" t="n">
        <v>486</v>
      </c>
      <c r="L6" s="7" t="n">
        <v>549.7</v>
      </c>
    </row>
    <row r="7" spans="1:12">
      <c r="A7" s="4" t="s">
        <v>483</v>
      </c>
      <c r="J7" s="4" t="s">
        <v>484</v>
      </c>
      <c r="K7" s="4" t="s">
        <v>485</v>
      </c>
      <c r="L7" s="4" t="s">
        <v>486</v>
      </c>
    </row>
    <row r="8" spans="1:12">
      <c r="A8" s="4" t="s">
        <v>487</v>
      </c>
      <c r="J8" s="7" t="n">
        <v>5.1</v>
      </c>
      <c r="K8" s="7" t="n">
        <v>13.6</v>
      </c>
      <c r="L8" s="7" t="n">
        <v>-84.3</v>
      </c>
    </row>
    <row r="9" spans="1:12">
      <c r="A9" s="4" t="s">
        <v>488</v>
      </c>
      <c r="J9" s="4" t="s">
        <v>489</v>
      </c>
      <c r="K9" s="4" t="s">
        <v>490</v>
      </c>
      <c r="L9" s="4" t="s">
        <v>491</v>
      </c>
    </row>
    <row r="10" spans="1:12">
      <c r="A10" s="4" t="s">
        <v>492</v>
      </c>
    </row>
    <row r="11" spans="1:12">
      <c r="A11" s="3" t="s">
        <v>480</v>
      </c>
    </row>
    <row r="12" spans="1:12">
      <c r="A12" s="4" t="s">
        <v>482</v>
      </c>
      <c r="J12" s="7" t="n">
        <v>880.4</v>
      </c>
      <c r="K12" s="7" t="n">
        <v>811.4</v>
      </c>
      <c r="L12" s="7" t="n">
        <v>906.3</v>
      </c>
    </row>
    <row r="13" spans="1:12">
      <c r="A13" s="4" t="s">
        <v>37</v>
      </c>
      <c r="J13" s="7" t="n">
        <v>535.9</v>
      </c>
      <c r="K13" s="7" t="n">
        <v>506.3</v>
      </c>
      <c r="L13" s="7" t="n">
        <v>572.2</v>
      </c>
    </row>
    <row r="14" spans="1:12">
      <c r="A14" s="4" t="s">
        <v>483</v>
      </c>
      <c r="J14" s="4" t="s">
        <v>493</v>
      </c>
      <c r="K14" s="4" t="s">
        <v>494</v>
      </c>
      <c r="L14" s="4" t="s">
        <v>495</v>
      </c>
    </row>
    <row r="15" spans="1:12">
      <c r="A15" s="4" t="s">
        <v>487</v>
      </c>
      <c r="J15" s="6" t="n">
        <v>125</v>
      </c>
      <c r="K15" s="7" t="n">
        <v>107.6</v>
      </c>
      <c r="L15" s="7" t="n">
        <v>115.6</v>
      </c>
    </row>
    <row r="16" spans="1:12">
      <c r="A16" s="4" t="s">
        <v>488</v>
      </c>
      <c r="J16" s="4" t="s">
        <v>496</v>
      </c>
      <c r="K16" s="4" t="s">
        <v>497</v>
      </c>
      <c r="L16" s="4" t="s">
        <v>498</v>
      </c>
    </row>
    <row r="17" spans="1:12">
      <c r="A17" s="4" t="s">
        <v>499</v>
      </c>
    </row>
    <row r="18" spans="1:12">
      <c r="A18" s="3" t="s">
        <v>480</v>
      </c>
    </row>
    <row r="19" spans="1:12">
      <c r="A19" s="4" t="s">
        <v>482</v>
      </c>
      <c r="J19" s="6" t="n">
        <v>0</v>
      </c>
      <c r="K19" s="6" t="n">
        <v>0</v>
      </c>
      <c r="L19" s="6" t="n">
        <v>0</v>
      </c>
    </row>
    <row r="20" spans="1:12">
      <c r="A20" s="4" t="s">
        <v>37</v>
      </c>
      <c r="J20" s="8" t="n">
        <v>-43.7</v>
      </c>
      <c r="K20" s="8" t="n">
        <v>-20.3</v>
      </c>
      <c r="L20" s="8" t="n">
        <v>-22.5</v>
      </c>
    </row>
    <row r="21" spans="1:12">
      <c r="A21" s="4" t="s">
        <v>487</v>
      </c>
      <c r="J21" s="8" t="n">
        <v>-119.9</v>
      </c>
      <c r="K21" s="5" t="n">
        <v>-94</v>
      </c>
      <c r="L21" s="8" t="n">
        <v>-199.9</v>
      </c>
    </row>
    <row r="22" spans="1:12">
      <c r="A22" s="4" t="s">
        <v>500</v>
      </c>
    </row>
    <row r="23" spans="1:12">
      <c r="A23" s="3" t="s">
        <v>480</v>
      </c>
    </row>
    <row r="24" spans="1:12">
      <c r="A24" s="4" t="s">
        <v>482</v>
      </c>
      <c r="J24" s="8" t="n">
        <v>662.3</v>
      </c>
      <c r="K24" s="8" t="n">
        <v>579.2</v>
      </c>
      <c r="L24" s="8" t="n">
        <v>658.2</v>
      </c>
    </row>
    <row r="25" spans="1:12">
      <c r="A25" s="4" t="s">
        <v>37</v>
      </c>
      <c r="J25" s="7" t="n">
        <v>420.7</v>
      </c>
      <c r="K25" s="7" t="n">
        <v>372.5</v>
      </c>
      <c r="L25" s="7" t="n">
        <v>429.1</v>
      </c>
    </row>
    <row r="26" spans="1:12">
      <c r="A26" s="4" t="s">
        <v>483</v>
      </c>
      <c r="J26" s="4" t="s">
        <v>501</v>
      </c>
      <c r="K26" s="4" t="s">
        <v>502</v>
      </c>
      <c r="L26" s="4" t="s">
        <v>503</v>
      </c>
    </row>
    <row r="27" spans="1:12">
      <c r="A27" s="4" t="s">
        <v>487</v>
      </c>
      <c r="J27" s="7" t="n">
        <v>46.8</v>
      </c>
      <c r="K27" s="7" t="n">
        <v>7.3</v>
      </c>
      <c r="L27" s="7" t="n">
        <v>12.7</v>
      </c>
    </row>
    <row r="28" spans="1:12">
      <c r="A28" s="4" t="s">
        <v>488</v>
      </c>
      <c r="J28" s="4" t="s">
        <v>504</v>
      </c>
      <c r="K28" s="4" t="s">
        <v>505</v>
      </c>
      <c r="L28" s="4" t="s">
        <v>506</v>
      </c>
    </row>
    <row r="29" spans="1:12">
      <c r="A29" s="4" t="s">
        <v>507</v>
      </c>
    </row>
    <row r="30" spans="1:12">
      <c r="A30" s="3" t="s">
        <v>480</v>
      </c>
    </row>
    <row r="31" spans="1:12">
      <c r="A31" s="4" t="s">
        <v>482</v>
      </c>
      <c r="J31" s="7" t="n">
        <v>538.5</v>
      </c>
      <c r="K31" s="6" t="n">
        <v>444</v>
      </c>
      <c r="L31" s="7" t="n">
        <v>504.6</v>
      </c>
    </row>
    <row r="32" spans="1:12">
      <c r="A32" s="4" t="s">
        <v>37</v>
      </c>
      <c r="J32" s="7" t="n">
        <v>333.6</v>
      </c>
      <c r="K32" s="7" t="n">
        <v>286.3</v>
      </c>
      <c r="L32" s="7" t="n">
        <v>329.7</v>
      </c>
    </row>
    <row r="33" spans="1:12">
      <c r="A33" s="4" t="s">
        <v>483</v>
      </c>
      <c r="J33" s="4" t="s">
        <v>508</v>
      </c>
      <c r="K33" s="4" t="s">
        <v>509</v>
      </c>
      <c r="L33" s="4" t="s">
        <v>510</v>
      </c>
    </row>
    <row r="34" spans="1:12">
      <c r="A34" s="4" t="s">
        <v>511</v>
      </c>
    </row>
    <row r="35" spans="1:12">
      <c r="A35" s="3" t="s">
        <v>480</v>
      </c>
    </row>
    <row r="36" spans="1:12">
      <c r="A36" s="4" t="s">
        <v>482</v>
      </c>
      <c r="J36" s="7" t="n">
        <v>123.8</v>
      </c>
      <c r="K36" s="7" t="n">
        <v>135.2</v>
      </c>
      <c r="L36" s="7" t="n">
        <v>153.6</v>
      </c>
    </row>
    <row r="37" spans="1:12">
      <c r="A37" s="4" t="s">
        <v>37</v>
      </c>
      <c r="J37" s="7" t="n">
        <v>87.09999999999999</v>
      </c>
      <c r="K37" s="7" t="n">
        <v>86.2</v>
      </c>
      <c r="L37" s="7" t="n">
        <v>99.40000000000001</v>
      </c>
    </row>
    <row r="38" spans="1:12">
      <c r="A38" s="4" t="s">
        <v>483</v>
      </c>
      <c r="J38" s="4" t="s">
        <v>512</v>
      </c>
      <c r="K38" s="4" t="s">
        <v>513</v>
      </c>
      <c r="L38" s="4" t="s">
        <v>514</v>
      </c>
    </row>
    <row r="39" spans="1:12">
      <c r="A39" s="4" t="s">
        <v>515</v>
      </c>
    </row>
    <row r="40" spans="1:12">
      <c r="A40" s="3" t="s">
        <v>480</v>
      </c>
    </row>
    <row r="41" spans="1:12">
      <c r="A41" s="4" t="s">
        <v>482</v>
      </c>
      <c r="J41" s="7" t="n">
        <v>218.1</v>
      </c>
      <c r="K41" s="7" t="n">
        <v>232.2</v>
      </c>
      <c r="L41" s="7" t="n">
        <v>248.1</v>
      </c>
    </row>
    <row r="42" spans="1:12">
      <c r="A42" s="4" t="s">
        <v>37</v>
      </c>
      <c r="J42" s="7" t="n">
        <v>115.2</v>
      </c>
      <c r="K42" s="7" t="n">
        <v>133.8</v>
      </c>
      <c r="L42" s="7" t="n">
        <v>143.1</v>
      </c>
    </row>
    <row r="43" spans="1:12">
      <c r="A43" s="4" t="s">
        <v>483</v>
      </c>
      <c r="J43" s="4" t="s">
        <v>516</v>
      </c>
      <c r="K43" s="4" t="s">
        <v>517</v>
      </c>
      <c r="L43" s="4" t="s">
        <v>518</v>
      </c>
    </row>
    <row r="44" spans="1:12">
      <c r="A44" s="4" t="s">
        <v>487</v>
      </c>
      <c r="J44" s="7" t="n">
        <v>78.2</v>
      </c>
      <c r="K44" s="7" t="n">
        <v>100.3</v>
      </c>
      <c r="L44" s="7" t="n">
        <v>102.9</v>
      </c>
    </row>
    <row r="45" spans="1:12">
      <c r="A45" s="4" t="s">
        <v>488</v>
      </c>
      <c r="J45" s="4" t="s">
        <v>519</v>
      </c>
      <c r="K45" s="4" t="s">
        <v>520</v>
      </c>
      <c r="L45" s="4" t="s">
        <v>52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0</v>
      </c>
    </row>
    <row r="2" spans="1:3">
      <c r="A2" s="3" t="s">
        <v>112</v>
      </c>
    </row>
    <row r="3" spans="1:3">
      <c r="A3" s="4" t="s">
        <v>113</v>
      </c>
      <c r="B3" s="11" t="n">
        <v>0.001</v>
      </c>
      <c r="C3" s="11" t="n">
        <v>0.001</v>
      </c>
    </row>
    <row r="4" spans="1:3">
      <c r="A4" s="4" t="s">
        <v>114</v>
      </c>
      <c r="B4" s="5" t="n">
        <v>1000000</v>
      </c>
      <c r="C4" s="5" t="n">
        <v>1000000</v>
      </c>
    </row>
    <row r="5" spans="1:3">
      <c r="A5" s="4" t="s">
        <v>115</v>
      </c>
      <c r="B5" s="5" t="n">
        <v>1</v>
      </c>
      <c r="C5" s="5" t="n">
        <v>1</v>
      </c>
    </row>
    <row r="6" spans="1:3">
      <c r="A6" s="4" t="s">
        <v>116</v>
      </c>
      <c r="B6" s="5" t="n">
        <v>1</v>
      </c>
      <c r="C6" s="5" t="n">
        <v>1</v>
      </c>
    </row>
    <row r="7" spans="1:3">
      <c r="A7" s="4" t="s">
        <v>117</v>
      </c>
      <c r="B7" s="11" t="n">
        <v>0.001</v>
      </c>
      <c r="C7" s="11" t="n">
        <v>0.001</v>
      </c>
    </row>
    <row r="8" spans="1:3">
      <c r="A8" s="4" t="s">
        <v>118</v>
      </c>
      <c r="B8" s="5" t="n">
        <v>1000000000</v>
      </c>
      <c r="C8" s="5" t="n">
        <v>1000000000</v>
      </c>
    </row>
    <row r="9" spans="1:3">
      <c r="A9" s="4" t="s">
        <v>119</v>
      </c>
      <c r="B9" s="5" t="n">
        <v>227000000</v>
      </c>
      <c r="C9" s="5" t="n">
        <v>228000000</v>
      </c>
    </row>
    <row r="10" spans="1:3">
      <c r="A10" s="4" t="s">
        <v>120</v>
      </c>
      <c r="B10" s="5" t="n">
        <v>227000000</v>
      </c>
      <c r="C10" s="5" t="n">
        <v>22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69</v>
      </c>
      <c r="J1" s="2" t="s">
        <v>1</v>
      </c>
    </row>
    <row r="2" spans="1:12">
      <c r="B2" s="2" t="s">
        <v>2</v>
      </c>
      <c r="C2" s="2" t="s">
        <v>523</v>
      </c>
      <c r="D2" s="2" t="s">
        <v>4</v>
      </c>
      <c r="E2" s="2" t="s">
        <v>524</v>
      </c>
      <c r="F2" s="2" t="s">
        <v>30</v>
      </c>
      <c r="G2" s="2" t="s">
        <v>525</v>
      </c>
      <c r="H2" s="2" t="s">
        <v>526</v>
      </c>
      <c r="I2" s="2" t="s">
        <v>527</v>
      </c>
      <c r="J2" s="2" t="s">
        <v>2</v>
      </c>
      <c r="K2" s="2" t="s">
        <v>30</v>
      </c>
      <c r="L2" s="2" t="s">
        <v>31</v>
      </c>
    </row>
    <row r="3" spans="1:12">
      <c r="A3" s="3" t="s">
        <v>528</v>
      </c>
    </row>
    <row r="4" spans="1:12">
      <c r="A4" s="4" t="s">
        <v>529</v>
      </c>
      <c r="B4" s="6" t="n">
        <v>-264</v>
      </c>
      <c r="C4" s="7" t="n">
        <v>-219.4</v>
      </c>
      <c r="D4" s="7" t="n">
        <v>-201.8</v>
      </c>
      <c r="E4" s="7" t="n">
        <v>-195.2</v>
      </c>
      <c r="F4" s="7" t="n">
        <v>-198.1</v>
      </c>
      <c r="G4" s="6" t="n">
        <v>-196</v>
      </c>
      <c r="H4" s="7" t="n">
        <v>-206.5</v>
      </c>
      <c r="I4" s="7" t="n">
        <v>-210.8</v>
      </c>
      <c r="J4" s="7" t="n">
        <v>-880.4</v>
      </c>
      <c r="K4" s="7" t="n">
        <v>-811.4</v>
      </c>
      <c r="L4" s="7" t="n">
        <v>-906.3</v>
      </c>
    </row>
    <row r="5" spans="1:12">
      <c r="A5" s="4" t="s">
        <v>530</v>
      </c>
    </row>
    <row r="6" spans="1:12">
      <c r="A6" s="3" t="s">
        <v>528</v>
      </c>
    </row>
    <row r="7" spans="1:12">
      <c r="A7" s="4" t="s">
        <v>529</v>
      </c>
      <c r="J7" s="7" t="n">
        <v>5.4</v>
      </c>
      <c r="K7" s="7" t="n">
        <v>7.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1</v>
      </c>
      <c r="B1" s="2" t="s">
        <v>469</v>
      </c>
      <c r="K1" s="2" t="s">
        <v>1</v>
      </c>
    </row>
    <row r="2" spans="1:13">
      <c r="B2" s="2" t="s">
        <v>2</v>
      </c>
      <c r="C2" s="2" t="s">
        <v>523</v>
      </c>
      <c r="D2" s="2" t="s">
        <v>4</v>
      </c>
      <c r="E2" s="2" t="s">
        <v>524</v>
      </c>
      <c r="F2" s="2" t="s">
        <v>30</v>
      </c>
      <c r="G2" s="2" t="s">
        <v>525</v>
      </c>
      <c r="H2" s="2" t="s">
        <v>526</v>
      </c>
      <c r="I2" s="2" t="s">
        <v>527</v>
      </c>
      <c r="J2" s="2" t="s">
        <v>31</v>
      </c>
      <c r="K2" s="2" t="s">
        <v>2</v>
      </c>
      <c r="L2" s="2" t="s">
        <v>30</v>
      </c>
      <c r="M2" s="2" t="s">
        <v>31</v>
      </c>
    </row>
    <row r="3" spans="1:13">
      <c r="A3" s="3" t="s">
        <v>480</v>
      </c>
    </row>
    <row r="4" spans="1:13">
      <c r="A4" s="4" t="s">
        <v>37</v>
      </c>
      <c r="B4" s="7" t="n">
        <v>136.2</v>
      </c>
      <c r="C4" s="7" t="n">
        <v>123.7</v>
      </c>
      <c r="D4" s="7" t="n">
        <v>116.1</v>
      </c>
      <c r="E4" s="7" t="n">
        <v>116.2</v>
      </c>
      <c r="F4" s="7" t="n">
        <v>119.2</v>
      </c>
      <c r="G4" s="6" t="n">
        <v>117</v>
      </c>
      <c r="H4" s="7" t="n">
        <v>124.7</v>
      </c>
      <c r="I4" s="7" t="n">
        <v>125.1</v>
      </c>
      <c r="K4" s="7" t="n">
        <v>492.2</v>
      </c>
      <c r="L4" s="6" t="n">
        <v>486</v>
      </c>
      <c r="M4" s="7" t="n">
        <v>549.7</v>
      </c>
    </row>
    <row r="5" spans="1:13">
      <c r="A5" s="4" t="s">
        <v>126</v>
      </c>
      <c r="K5" s="8" t="n">
        <v>-30.5</v>
      </c>
      <c r="L5" s="8" t="n">
        <v>-33.2</v>
      </c>
      <c r="M5" s="8" t="n">
        <v>-42.4</v>
      </c>
    </row>
    <row r="6" spans="1:13">
      <c r="A6" s="4" t="s">
        <v>532</v>
      </c>
      <c r="K6" s="5" t="n">
        <v>-21</v>
      </c>
      <c r="L6" s="5" t="n">
        <v>-14</v>
      </c>
      <c r="M6" s="8" t="n">
        <v>-14.6</v>
      </c>
    </row>
    <row r="7" spans="1:13">
      <c r="A7" s="4" t="s">
        <v>487</v>
      </c>
      <c r="K7" s="8" t="n">
        <v>5.1</v>
      </c>
      <c r="L7" s="8" t="n">
        <v>13.6</v>
      </c>
      <c r="M7" s="8" t="n">
        <v>-84.3</v>
      </c>
    </row>
    <row r="8" spans="1:13">
      <c r="A8" s="4" t="s">
        <v>41</v>
      </c>
      <c r="J8" s="7" t="n">
        <v>-91.40000000000001</v>
      </c>
      <c r="K8" s="5" t="n">
        <v>0</v>
      </c>
      <c r="L8" s="5" t="n">
        <v>0</v>
      </c>
      <c r="M8" s="8" t="n">
        <v>-91.40000000000001</v>
      </c>
    </row>
    <row r="9" spans="1:13">
      <c r="A9" s="4" t="s">
        <v>43</v>
      </c>
      <c r="K9" s="8" t="n">
        <v>-8.300000000000001</v>
      </c>
      <c r="L9" s="8" t="n">
        <v>-21.6</v>
      </c>
      <c r="M9" s="8" t="n">
        <v>-10.5</v>
      </c>
    </row>
    <row r="10" spans="1:13">
      <c r="A10" s="4" t="s">
        <v>130</v>
      </c>
      <c r="K10" s="8" t="n">
        <v>2.1</v>
      </c>
      <c r="L10" s="8" t="n">
        <v>5.7</v>
      </c>
      <c r="M10" s="8" t="n">
        <v>1.5</v>
      </c>
    </row>
    <row r="11" spans="1:13">
      <c r="A11" s="4" t="s">
        <v>533</v>
      </c>
      <c r="L11" s="8" t="n">
        <v>1.5</v>
      </c>
      <c r="M11" s="5" t="n">
        <v>5</v>
      </c>
    </row>
    <row r="12" spans="1:13">
      <c r="A12" s="4" t="s">
        <v>534</v>
      </c>
      <c r="M12" s="8" t="n">
        <v>8.4</v>
      </c>
    </row>
    <row r="13" spans="1:13">
      <c r="A13" s="4" t="s">
        <v>535</v>
      </c>
      <c r="M13" s="8" t="n">
        <v>3.5</v>
      </c>
    </row>
    <row r="14" spans="1:13">
      <c r="A14" s="4" t="s">
        <v>536</v>
      </c>
    </row>
    <row r="15" spans="1:13">
      <c r="A15" s="3" t="s">
        <v>480</v>
      </c>
    </row>
    <row r="16" spans="1:13">
      <c r="A16" s="4" t="s">
        <v>37</v>
      </c>
      <c r="K16" s="8" t="n">
        <v>535.9</v>
      </c>
      <c r="L16" s="8" t="n">
        <v>506.3</v>
      </c>
      <c r="M16" s="8" t="n">
        <v>572.2</v>
      </c>
    </row>
    <row r="17" spans="1:13">
      <c r="A17" s="4" t="s">
        <v>487</v>
      </c>
      <c r="K17" s="5" t="n">
        <v>125</v>
      </c>
      <c r="L17" s="8" t="n">
        <v>107.6</v>
      </c>
      <c r="M17" s="8" t="n">
        <v>115.6</v>
      </c>
    </row>
    <row r="18" spans="1:13">
      <c r="A18" s="4" t="s">
        <v>537</v>
      </c>
    </row>
    <row r="19" spans="1:13">
      <c r="A19" s="3" t="s">
        <v>480</v>
      </c>
    </row>
    <row r="20" spans="1:13">
      <c r="A20" s="4" t="s">
        <v>37</v>
      </c>
      <c r="K20" s="8" t="n">
        <v>-43.7</v>
      </c>
      <c r="L20" s="8" t="n">
        <v>-20.3</v>
      </c>
      <c r="M20" s="8" t="n">
        <v>-22.5</v>
      </c>
    </row>
    <row r="21" spans="1:13">
      <c r="A21" s="4" t="s">
        <v>487</v>
      </c>
      <c r="K21" s="8" t="n">
        <v>-119.9</v>
      </c>
      <c r="L21" s="5" t="n">
        <v>-94</v>
      </c>
      <c r="M21" s="8" t="n">
        <v>-199.9</v>
      </c>
    </row>
    <row r="22" spans="1:13">
      <c r="A22" s="4" t="s">
        <v>538</v>
      </c>
      <c r="K22" s="8" t="n">
        <v>12.7</v>
      </c>
    </row>
    <row r="23" spans="1:13">
      <c r="A23" s="4" t="s">
        <v>539</v>
      </c>
      <c r="K23" s="8" t="n">
        <v>12.4</v>
      </c>
    </row>
    <row r="24" spans="1:13">
      <c r="A24" s="4" t="s">
        <v>540</v>
      </c>
    </row>
    <row r="25" spans="1:13">
      <c r="A25" s="3" t="s">
        <v>480</v>
      </c>
    </row>
    <row r="26" spans="1:13">
      <c r="A26" s="4" t="s">
        <v>37</v>
      </c>
      <c r="K26" s="8" t="n">
        <v>492.2</v>
      </c>
      <c r="L26" s="5" t="n">
        <v>486</v>
      </c>
      <c r="M26" s="8" t="n">
        <v>549.7</v>
      </c>
    </row>
    <row r="27" spans="1:13">
      <c r="A27" s="4" t="s">
        <v>541</v>
      </c>
    </row>
    <row r="28" spans="1:13">
      <c r="A28" s="3" t="s">
        <v>480</v>
      </c>
    </row>
    <row r="29" spans="1:13">
      <c r="A29" s="4" t="s">
        <v>37</v>
      </c>
      <c r="K29" s="8" t="n">
        <v>535.9</v>
      </c>
      <c r="L29" s="8" t="n">
        <v>506.3</v>
      </c>
      <c r="M29" s="8" t="n">
        <v>572.2</v>
      </c>
    </row>
    <row r="30" spans="1:13">
      <c r="A30" s="4" t="s">
        <v>542</v>
      </c>
    </row>
    <row r="31" spans="1:13">
      <c r="A31" s="3" t="s">
        <v>480</v>
      </c>
    </row>
    <row r="32" spans="1:13">
      <c r="A32" s="4" t="s">
        <v>126</v>
      </c>
      <c r="K32" s="8" t="n">
        <v>-3.3</v>
      </c>
      <c r="L32" s="8" t="n">
        <v>-3.6</v>
      </c>
      <c r="M32" s="8" t="n">
        <v>-4.8</v>
      </c>
    </row>
    <row r="33" spans="1:13">
      <c r="A33" s="4" t="s">
        <v>532</v>
      </c>
      <c r="K33" s="8" t="n">
        <v>-26.7</v>
      </c>
      <c r="L33" s="8" t="n">
        <v>-14.3</v>
      </c>
      <c r="M33" s="8" t="n">
        <v>-17.3</v>
      </c>
    </row>
    <row r="34" spans="1:13">
      <c r="A34" s="4" t="s">
        <v>543</v>
      </c>
      <c r="K34" s="8" t="n">
        <v>-13.7</v>
      </c>
      <c r="L34" s="8" t="n">
        <v>-2.4</v>
      </c>
      <c r="M34" s="8" t="n">
        <v>-0.4</v>
      </c>
    </row>
    <row r="35" spans="1:13">
      <c r="A35" s="4" t="s">
        <v>544</v>
      </c>
    </row>
    <row r="36" spans="1:13">
      <c r="A36" s="3" t="s">
        <v>480</v>
      </c>
    </row>
    <row r="37" spans="1:13">
      <c r="A37" s="4" t="s">
        <v>487</v>
      </c>
      <c r="K37" s="8" t="n">
        <v>5.1</v>
      </c>
      <c r="L37" s="8" t="n">
        <v>13.6</v>
      </c>
      <c r="M37" s="8" t="n">
        <v>-84.3</v>
      </c>
    </row>
    <row r="38" spans="1:13">
      <c r="A38" s="4" t="s">
        <v>545</v>
      </c>
    </row>
    <row r="39" spans="1:13">
      <c r="A39" s="3" t="s">
        <v>480</v>
      </c>
    </row>
    <row r="40" spans="1:13">
      <c r="A40" s="4" t="s">
        <v>487</v>
      </c>
      <c r="K40" s="5" t="n">
        <v>125</v>
      </c>
      <c r="L40" s="8" t="n">
        <v>107.6</v>
      </c>
      <c r="M40" s="8" t="n">
        <v>115.6</v>
      </c>
    </row>
    <row r="41" spans="1:13">
      <c r="A41" s="4" t="s">
        <v>546</v>
      </c>
    </row>
    <row r="42" spans="1:13">
      <c r="A42" s="3" t="s">
        <v>480</v>
      </c>
    </row>
    <row r="43" spans="1:13">
      <c r="A43" s="4" t="s">
        <v>126</v>
      </c>
      <c r="K43" s="8" t="n">
        <v>-30.5</v>
      </c>
      <c r="L43" s="8" t="n">
        <v>-33.2</v>
      </c>
      <c r="M43" s="8" t="n">
        <v>-42.4</v>
      </c>
    </row>
    <row r="44" spans="1:13">
      <c r="A44" s="4" t="s">
        <v>532</v>
      </c>
      <c r="K44" s="8" t="n">
        <v>-47.7</v>
      </c>
      <c r="L44" s="8" t="n">
        <v>-28.3</v>
      </c>
      <c r="M44" s="8" t="n">
        <v>-31.9</v>
      </c>
    </row>
    <row r="45" spans="1:13">
      <c r="A45" s="4" t="s">
        <v>41</v>
      </c>
      <c r="K45" s="5" t="n">
        <v>0</v>
      </c>
      <c r="L45" s="5" t="n">
        <v>0</v>
      </c>
      <c r="M45" s="8" t="n">
        <v>-91.40000000000001</v>
      </c>
    </row>
    <row r="46" spans="1:13">
      <c r="A46" s="4" t="s">
        <v>543</v>
      </c>
      <c r="K46" s="8" t="n">
        <v>-33.4</v>
      </c>
      <c r="L46" s="8" t="n">
        <v>-10.9</v>
      </c>
      <c r="M46" s="8" t="n">
        <v>-23.7</v>
      </c>
    </row>
    <row r="47" spans="1:13">
      <c r="A47" s="4" t="s">
        <v>43</v>
      </c>
      <c r="K47" s="7" t="n">
        <v>-8.300000000000001</v>
      </c>
      <c r="L47" s="7" t="n">
        <v>-21.6</v>
      </c>
      <c r="M47" s="7" t="n">
        <v>-10.5</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469</v>
      </c>
      <c r="J1" s="2" t="s">
        <v>1</v>
      </c>
    </row>
    <row r="2" spans="1:12">
      <c r="B2" s="2" t="s">
        <v>2</v>
      </c>
      <c r="C2" s="2" t="s">
        <v>523</v>
      </c>
      <c r="D2" s="2" t="s">
        <v>4</v>
      </c>
      <c r="E2" s="2" t="s">
        <v>524</v>
      </c>
      <c r="F2" s="2" t="s">
        <v>30</v>
      </c>
      <c r="G2" s="2" t="s">
        <v>525</v>
      </c>
      <c r="H2" s="2" t="s">
        <v>526</v>
      </c>
      <c r="I2" s="2" t="s">
        <v>527</v>
      </c>
      <c r="J2" s="2" t="s">
        <v>2</v>
      </c>
      <c r="K2" s="2" t="s">
        <v>30</v>
      </c>
      <c r="L2" s="2" t="s">
        <v>31</v>
      </c>
    </row>
    <row r="3" spans="1:12">
      <c r="A3" s="3" t="s">
        <v>528</v>
      </c>
    </row>
    <row r="4" spans="1:12">
      <c r="A4" s="4" t="s">
        <v>548</v>
      </c>
      <c r="B4" s="6" t="n">
        <v>264</v>
      </c>
      <c r="C4" s="7" t="n">
        <v>219.4</v>
      </c>
      <c r="D4" s="7" t="n">
        <v>201.8</v>
      </c>
      <c r="E4" s="7" t="n">
        <v>195.2</v>
      </c>
      <c r="F4" s="7" t="n">
        <v>198.1</v>
      </c>
      <c r="G4" s="6" t="n">
        <v>196</v>
      </c>
      <c r="H4" s="7" t="n">
        <v>206.5</v>
      </c>
      <c r="I4" s="7" t="n">
        <v>210.8</v>
      </c>
      <c r="J4" s="7" t="n">
        <v>880.4</v>
      </c>
      <c r="K4" s="7" t="n">
        <v>811.4</v>
      </c>
      <c r="L4" s="7" t="n">
        <v>906.3</v>
      </c>
    </row>
    <row r="5" spans="1:12">
      <c r="A5" s="4" t="s">
        <v>549</v>
      </c>
      <c r="B5" s="7" t="n">
        <v>136.2</v>
      </c>
      <c r="C5" s="7" t="n">
        <v>123.7</v>
      </c>
      <c r="D5" s="7" t="n">
        <v>116.1</v>
      </c>
      <c r="E5" s="7" t="n">
        <v>116.2</v>
      </c>
      <c r="F5" s="7" t="n">
        <v>119.2</v>
      </c>
      <c r="G5" s="6" t="n">
        <v>117</v>
      </c>
      <c r="H5" s="7" t="n">
        <v>124.7</v>
      </c>
      <c r="I5" s="7" t="n">
        <v>125.1</v>
      </c>
      <c r="J5" s="8" t="n">
        <v>492.2</v>
      </c>
      <c r="K5" s="5" t="n">
        <v>486</v>
      </c>
      <c r="L5" s="7" t="n">
        <v>549.7</v>
      </c>
    </row>
    <row r="6" spans="1:12">
      <c r="A6" s="4" t="s">
        <v>550</v>
      </c>
    </row>
    <row r="7" spans="1:12">
      <c r="A7" s="3" t="s">
        <v>528</v>
      </c>
    </row>
    <row r="8" spans="1:12">
      <c r="A8" s="4" t="s">
        <v>548</v>
      </c>
      <c r="J8" s="8" t="n">
        <v>-5.4</v>
      </c>
      <c r="K8" s="8" t="n">
        <v>-7.6</v>
      </c>
    </row>
    <row r="9" spans="1:12">
      <c r="A9" s="4" t="s">
        <v>549</v>
      </c>
      <c r="J9" s="8" t="n">
        <v>-4.6</v>
      </c>
      <c r="K9" s="8" t="n">
        <v>-8.1</v>
      </c>
    </row>
    <row r="10" spans="1:12">
      <c r="A10" s="4" t="s">
        <v>551</v>
      </c>
    </row>
    <row r="11" spans="1:12">
      <c r="A11" s="3" t="s">
        <v>528</v>
      </c>
    </row>
    <row r="12" spans="1:12">
      <c r="A12" s="4" t="s">
        <v>548</v>
      </c>
      <c r="J12" s="5" t="n">
        <v>875</v>
      </c>
      <c r="K12" s="8" t="n">
        <v>803.8</v>
      </c>
    </row>
    <row r="13" spans="1:12">
      <c r="A13" s="4" t="s">
        <v>549</v>
      </c>
      <c r="J13" s="7" t="n">
        <v>487.6</v>
      </c>
      <c r="K13" s="7" t="n">
        <v>477.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552</v>
      </c>
      <c r="B1" s="2" t="s">
        <v>469</v>
      </c>
      <c r="J1" s="2" t="s">
        <v>1</v>
      </c>
    </row>
    <row r="2" spans="1:12">
      <c r="B2" s="2" t="s">
        <v>553</v>
      </c>
      <c r="C2" s="2" t="s">
        <v>471</v>
      </c>
      <c r="D2" s="2" t="s">
        <v>472</v>
      </c>
      <c r="E2" s="2" t="s">
        <v>473</v>
      </c>
      <c r="F2" s="2" t="s">
        <v>474</v>
      </c>
      <c r="G2" s="2" t="s">
        <v>475</v>
      </c>
      <c r="H2" s="2" t="s">
        <v>476</v>
      </c>
      <c r="I2" s="2" t="s">
        <v>477</v>
      </c>
      <c r="J2" s="2" t="s">
        <v>553</v>
      </c>
      <c r="K2" s="2" t="s">
        <v>474</v>
      </c>
      <c r="L2" s="2" t="s">
        <v>479</v>
      </c>
    </row>
    <row r="3" spans="1:12">
      <c r="A3" s="3" t="s">
        <v>554</v>
      </c>
    </row>
    <row r="4" spans="1:12">
      <c r="A4" s="4" t="s">
        <v>555</v>
      </c>
      <c r="B4" s="5" t="n">
        <v>3</v>
      </c>
      <c r="J4" s="5" t="n">
        <v>3</v>
      </c>
    </row>
    <row r="5" spans="1:12">
      <c r="A5" s="4" t="s">
        <v>482</v>
      </c>
      <c r="B5" s="6" t="n">
        <v>264</v>
      </c>
      <c r="C5" s="7" t="n">
        <v>219.4</v>
      </c>
      <c r="D5" s="7" t="n">
        <v>201.8</v>
      </c>
      <c r="E5" s="7" t="n">
        <v>195.2</v>
      </c>
      <c r="F5" s="7" t="n">
        <v>198.1</v>
      </c>
      <c r="G5" s="6" t="n">
        <v>196</v>
      </c>
      <c r="H5" s="7" t="n">
        <v>206.5</v>
      </c>
      <c r="I5" s="7" t="n">
        <v>210.8</v>
      </c>
      <c r="J5" s="7" t="n">
        <v>880.4</v>
      </c>
      <c r="K5" s="7" t="n">
        <v>811.4</v>
      </c>
      <c r="L5" s="7" t="n">
        <v>906.3</v>
      </c>
    </row>
    <row r="6" spans="1:12">
      <c r="A6" s="4" t="s">
        <v>556</v>
      </c>
    </row>
    <row r="7" spans="1:12">
      <c r="A7" s="3" t="s">
        <v>554</v>
      </c>
    </row>
    <row r="8" spans="1:12">
      <c r="A8" s="4" t="s">
        <v>557</v>
      </c>
      <c r="J8" s="4" t="s">
        <v>558</v>
      </c>
      <c r="K8" s="4" t="s">
        <v>558</v>
      </c>
      <c r="L8" s="4" t="s">
        <v>558</v>
      </c>
    </row>
    <row r="9" spans="1:12">
      <c r="A9" s="4" t="s">
        <v>559</v>
      </c>
    </row>
    <row r="10" spans="1:12">
      <c r="A10" s="3" t="s">
        <v>554</v>
      </c>
    </row>
    <row r="11" spans="1:12">
      <c r="A11" s="4" t="s">
        <v>482</v>
      </c>
      <c r="J11" s="7" t="n">
        <v>420.1</v>
      </c>
      <c r="K11" s="7" t="n">
        <v>378.6</v>
      </c>
      <c r="L11" s="7" t="n">
        <v>462.6</v>
      </c>
    </row>
    <row r="12" spans="1:12">
      <c r="A12" s="4" t="s">
        <v>560</v>
      </c>
    </row>
    <row r="13" spans="1:12">
      <c r="A13" s="3" t="s">
        <v>554</v>
      </c>
    </row>
    <row r="14" spans="1:12">
      <c r="A14" s="4" t="s">
        <v>557</v>
      </c>
      <c r="J14" s="4" t="s">
        <v>561</v>
      </c>
      <c r="K14" s="4" t="s">
        <v>562</v>
      </c>
      <c r="L14" s="4" t="s">
        <v>563</v>
      </c>
    </row>
    <row r="15" spans="1:12">
      <c r="A15" s="4" t="s">
        <v>564</v>
      </c>
    </row>
    <row r="16" spans="1:12">
      <c r="A16" s="3" t="s">
        <v>554</v>
      </c>
    </row>
    <row r="17" spans="1:12">
      <c r="A17" s="4" t="s">
        <v>482</v>
      </c>
      <c r="J17" s="7" t="n">
        <v>336.3</v>
      </c>
      <c r="K17" s="7" t="n">
        <v>307.3</v>
      </c>
      <c r="L17" s="7" t="n">
        <v>396.6</v>
      </c>
    </row>
    <row r="18" spans="1:12">
      <c r="A18" s="4" t="s">
        <v>565</v>
      </c>
    </row>
    <row r="19" spans="1:12">
      <c r="A19" s="3" t="s">
        <v>554</v>
      </c>
    </row>
    <row r="20" spans="1:12">
      <c r="A20" s="4" t="s">
        <v>557</v>
      </c>
      <c r="J20" s="4" t="s">
        <v>566</v>
      </c>
      <c r="K20" s="4" t="s">
        <v>567</v>
      </c>
      <c r="L20" s="4" t="s">
        <v>568</v>
      </c>
    </row>
    <row r="21" spans="1:12">
      <c r="A21" s="4" t="s">
        <v>569</v>
      </c>
    </row>
    <row r="22" spans="1:12">
      <c r="A22" s="3" t="s">
        <v>554</v>
      </c>
    </row>
    <row r="23" spans="1:12">
      <c r="A23" s="4" t="s">
        <v>482</v>
      </c>
      <c r="J23" s="7" t="n">
        <v>83.8</v>
      </c>
      <c r="K23" s="7" t="n">
        <v>71.3</v>
      </c>
      <c r="L23" s="6" t="n">
        <v>66</v>
      </c>
    </row>
    <row r="24" spans="1:12">
      <c r="A24" s="4" t="s">
        <v>570</v>
      </c>
    </row>
    <row r="25" spans="1:12">
      <c r="A25" s="3" t="s">
        <v>554</v>
      </c>
    </row>
    <row r="26" spans="1:12">
      <c r="A26" s="4" t="s">
        <v>557</v>
      </c>
      <c r="J26" s="4" t="s">
        <v>571</v>
      </c>
      <c r="K26" s="4" t="s">
        <v>572</v>
      </c>
      <c r="L26" s="4" t="s">
        <v>573</v>
      </c>
    </row>
    <row r="27" spans="1:12">
      <c r="A27" s="4" t="s">
        <v>574</v>
      </c>
    </row>
    <row r="28" spans="1:12">
      <c r="A28" s="3" t="s">
        <v>554</v>
      </c>
    </row>
    <row r="29" spans="1:12">
      <c r="A29" s="4" t="s">
        <v>482</v>
      </c>
      <c r="J29" s="6" t="n">
        <v>213</v>
      </c>
      <c r="K29" s="7" t="n">
        <v>173.2</v>
      </c>
      <c r="L29" s="7" t="n">
        <v>166.3</v>
      </c>
    </row>
    <row r="30" spans="1:12">
      <c r="A30" s="4" t="s">
        <v>575</v>
      </c>
    </row>
    <row r="31" spans="1:12">
      <c r="A31" s="3" t="s">
        <v>554</v>
      </c>
    </row>
    <row r="32" spans="1:12">
      <c r="A32" s="4" t="s">
        <v>557</v>
      </c>
      <c r="J32" s="4" t="s">
        <v>576</v>
      </c>
      <c r="K32" s="4" t="s">
        <v>577</v>
      </c>
      <c r="L32" s="4" t="s">
        <v>578</v>
      </c>
    </row>
    <row r="33" spans="1:12">
      <c r="A33" s="4" t="s">
        <v>579</v>
      </c>
    </row>
    <row r="34" spans="1:12">
      <c r="A34" s="3" t="s">
        <v>554</v>
      </c>
    </row>
    <row r="35" spans="1:12">
      <c r="A35" s="4" t="s">
        <v>482</v>
      </c>
      <c r="J35" s="7" t="n">
        <v>128.6</v>
      </c>
      <c r="K35" s="7" t="n">
        <v>100.8</v>
      </c>
      <c r="L35" s="7" t="n">
        <v>103.2</v>
      </c>
    </row>
    <row r="36" spans="1:12">
      <c r="A36" s="4" t="s">
        <v>580</v>
      </c>
    </row>
    <row r="37" spans="1:12">
      <c r="A37" s="3" t="s">
        <v>554</v>
      </c>
    </row>
    <row r="38" spans="1:12">
      <c r="A38" s="4" t="s">
        <v>557</v>
      </c>
      <c r="J38" s="4" t="s">
        <v>581</v>
      </c>
      <c r="K38" s="4" t="s">
        <v>582</v>
      </c>
      <c r="L38" s="4" t="s">
        <v>583</v>
      </c>
    </row>
    <row r="39" spans="1:12">
      <c r="A39" s="4" t="s">
        <v>584</v>
      </c>
    </row>
    <row r="40" spans="1:12">
      <c r="A40" s="3" t="s">
        <v>554</v>
      </c>
    </row>
    <row r="41" spans="1:12">
      <c r="A41" s="4" t="s">
        <v>482</v>
      </c>
      <c r="J41" s="7" t="n">
        <v>84.40000000000001</v>
      </c>
      <c r="K41" s="7" t="n">
        <v>72.40000000000001</v>
      </c>
      <c r="L41" s="7" t="n">
        <v>63.1</v>
      </c>
    </row>
    <row r="42" spans="1:12">
      <c r="A42" s="4" t="s">
        <v>585</v>
      </c>
    </row>
    <row r="43" spans="1:12">
      <c r="A43" s="3" t="s">
        <v>554</v>
      </c>
    </row>
    <row r="44" spans="1:12">
      <c r="A44" s="4" t="s">
        <v>557</v>
      </c>
      <c r="J44" s="4" t="s">
        <v>586</v>
      </c>
      <c r="K44" s="4" t="s">
        <v>587</v>
      </c>
      <c r="L44" s="4" t="s">
        <v>588</v>
      </c>
    </row>
    <row r="45" spans="1:12">
      <c r="A45" s="4" t="s">
        <v>589</v>
      </c>
    </row>
    <row r="46" spans="1:12">
      <c r="A46" s="3" t="s">
        <v>554</v>
      </c>
    </row>
    <row r="47" spans="1:12">
      <c r="A47" s="4" t="s">
        <v>482</v>
      </c>
      <c r="J47" s="7" t="n">
        <v>247.3</v>
      </c>
      <c r="K47" s="7" t="n">
        <v>259.6</v>
      </c>
      <c r="L47" s="7" t="n">
        <v>277.4</v>
      </c>
    </row>
    <row r="48" spans="1:12">
      <c r="A48" s="4" t="s">
        <v>590</v>
      </c>
    </row>
    <row r="49" spans="1:12">
      <c r="A49" s="3" t="s">
        <v>554</v>
      </c>
    </row>
    <row r="50" spans="1:12">
      <c r="A50" s="4" t="s">
        <v>557</v>
      </c>
      <c r="J50" s="4" t="s">
        <v>591</v>
      </c>
      <c r="K50" s="4" t="s">
        <v>592</v>
      </c>
      <c r="L50" s="4" t="s">
        <v>593</v>
      </c>
    </row>
    <row r="51" spans="1:12">
      <c r="A51" s="4" t="s">
        <v>594</v>
      </c>
    </row>
    <row r="52" spans="1:12">
      <c r="A52" s="3" t="s">
        <v>554</v>
      </c>
    </row>
    <row r="53" spans="1:12">
      <c r="A53" s="4" t="s">
        <v>482</v>
      </c>
      <c r="J53" s="7" t="n">
        <v>75.09999999999999</v>
      </c>
      <c r="K53" s="6" t="n">
        <v>124</v>
      </c>
      <c r="L53" s="7" t="n">
        <v>135.6</v>
      </c>
    </row>
    <row r="54" spans="1:12">
      <c r="A54" s="4" t="s">
        <v>595</v>
      </c>
    </row>
    <row r="55" spans="1:12">
      <c r="A55" s="3" t="s">
        <v>554</v>
      </c>
    </row>
    <row r="56" spans="1:12">
      <c r="A56" s="4" t="s">
        <v>557</v>
      </c>
      <c r="J56" s="4" t="s">
        <v>596</v>
      </c>
      <c r="K56" s="4" t="s">
        <v>597</v>
      </c>
      <c r="L56" s="4" t="s">
        <v>598</v>
      </c>
    </row>
    <row r="57" spans="1:12">
      <c r="A57" s="4" t="s">
        <v>599</v>
      </c>
    </row>
    <row r="58" spans="1:12">
      <c r="A58" s="3" t="s">
        <v>554</v>
      </c>
    </row>
    <row r="59" spans="1:12">
      <c r="A59" s="4" t="s">
        <v>482</v>
      </c>
      <c r="J59" s="7" t="n">
        <v>172.2</v>
      </c>
      <c r="K59" s="7" t="n">
        <v>135.6</v>
      </c>
      <c r="L59" s="7" t="n">
        <v>141.8</v>
      </c>
    </row>
    <row r="60" spans="1:12">
      <c r="A60" s="4" t="s">
        <v>600</v>
      </c>
    </row>
    <row r="61" spans="1:12">
      <c r="A61" s="3" t="s">
        <v>554</v>
      </c>
    </row>
    <row r="62" spans="1:12">
      <c r="A62" s="4" t="s">
        <v>557</v>
      </c>
      <c r="J62" s="4" t="s">
        <v>601</v>
      </c>
      <c r="K62" s="4" t="s">
        <v>602</v>
      </c>
      <c r="L62" s="4" t="s">
        <v>60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469</v>
      </c>
      <c r="J1" s="2" t="s">
        <v>1</v>
      </c>
    </row>
    <row r="2" spans="1:12">
      <c r="B2" s="2" t="s">
        <v>2</v>
      </c>
      <c r="C2" s="2" t="s">
        <v>523</v>
      </c>
      <c r="D2" s="2" t="s">
        <v>4</v>
      </c>
      <c r="E2" s="2" t="s">
        <v>524</v>
      </c>
      <c r="F2" s="2" t="s">
        <v>30</v>
      </c>
      <c r="G2" s="2" t="s">
        <v>525</v>
      </c>
      <c r="H2" s="2" t="s">
        <v>526</v>
      </c>
      <c r="I2" s="2" t="s">
        <v>527</v>
      </c>
      <c r="J2" s="2" t="s">
        <v>2</v>
      </c>
      <c r="K2" s="2" t="s">
        <v>30</v>
      </c>
      <c r="L2" s="2" t="s">
        <v>31</v>
      </c>
    </row>
    <row r="3" spans="1:12">
      <c r="A3" s="3" t="s">
        <v>554</v>
      </c>
    </row>
    <row r="4" spans="1:12">
      <c r="A4" s="4" t="s">
        <v>482</v>
      </c>
      <c r="B4" s="6" t="n">
        <v>264</v>
      </c>
      <c r="C4" s="7" t="n">
        <v>219.4</v>
      </c>
      <c r="D4" s="7" t="n">
        <v>201.8</v>
      </c>
      <c r="E4" s="7" t="n">
        <v>195.2</v>
      </c>
      <c r="F4" s="7" t="n">
        <v>198.1</v>
      </c>
      <c r="G4" s="6" t="n">
        <v>196</v>
      </c>
      <c r="H4" s="7" t="n">
        <v>206.5</v>
      </c>
      <c r="I4" s="7" t="n">
        <v>210.8</v>
      </c>
      <c r="J4" s="7" t="n">
        <v>880.4</v>
      </c>
      <c r="K4" s="7" t="n">
        <v>811.4</v>
      </c>
      <c r="L4" s="7" t="n">
        <v>906.3</v>
      </c>
    </row>
    <row r="5" spans="1:12">
      <c r="A5" s="4" t="s">
        <v>605</v>
      </c>
    </row>
    <row r="6" spans="1:12">
      <c r="A6" s="3" t="s">
        <v>554</v>
      </c>
    </row>
    <row r="7" spans="1:12">
      <c r="A7" s="4" t="s">
        <v>482</v>
      </c>
      <c r="J7" s="7" t="n">
        <v>129.3</v>
      </c>
      <c r="K7" s="7" t="n">
        <v>166.8</v>
      </c>
      <c r="L7" s="7" t="n">
        <v>19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554</v>
      </c>
    </row>
    <row r="3" spans="1:3">
      <c r="A3" s="4" t="s">
        <v>607</v>
      </c>
      <c r="B3" s="7" t="n">
        <v>170.5</v>
      </c>
      <c r="C3" s="7" t="n">
        <v>136.9</v>
      </c>
    </row>
    <row r="4" spans="1:3">
      <c r="A4" s="4" t="s">
        <v>564</v>
      </c>
    </row>
    <row r="5" spans="1:3">
      <c r="A5" s="3" t="s">
        <v>554</v>
      </c>
    </row>
    <row r="6" spans="1:3">
      <c r="A6" s="4" t="s">
        <v>607</v>
      </c>
      <c r="B6" s="8" t="n">
        <v>79.8</v>
      </c>
      <c r="C6" s="5" t="n">
        <v>76</v>
      </c>
    </row>
    <row r="7" spans="1:3">
      <c r="A7" s="4" t="s">
        <v>569</v>
      </c>
    </row>
    <row r="8" spans="1:3">
      <c r="A8" s="3" t="s">
        <v>554</v>
      </c>
    </row>
    <row r="9" spans="1:3">
      <c r="A9" s="4" t="s">
        <v>607</v>
      </c>
      <c r="B9" s="8" t="n">
        <v>3.1</v>
      </c>
      <c r="C9" s="8" t="n">
        <v>4.4</v>
      </c>
    </row>
    <row r="10" spans="1:3">
      <c r="A10" s="4" t="s">
        <v>608</v>
      </c>
    </row>
    <row r="11" spans="1:3">
      <c r="A11" s="3" t="s">
        <v>554</v>
      </c>
    </row>
    <row r="12" spans="1:3">
      <c r="A12" s="4" t="s">
        <v>607</v>
      </c>
      <c r="B12" s="8" t="n">
        <v>49.9</v>
      </c>
      <c r="C12" s="8" t="n">
        <v>41.1</v>
      </c>
    </row>
    <row r="13" spans="1:3">
      <c r="A13" s="4" t="s">
        <v>609</v>
      </c>
    </row>
    <row r="14" spans="1:3">
      <c r="A14" s="3" t="s">
        <v>554</v>
      </c>
    </row>
    <row r="15" spans="1:3">
      <c r="A15" s="4" t="s">
        <v>607</v>
      </c>
      <c r="B15" s="8" t="n">
        <v>5.9</v>
      </c>
      <c r="C15" s="5" t="n">
        <v>5</v>
      </c>
    </row>
    <row r="16" spans="1:3">
      <c r="A16" s="4" t="s">
        <v>610</v>
      </c>
    </row>
    <row r="17" spans="1:3">
      <c r="A17" s="3" t="s">
        <v>554</v>
      </c>
    </row>
    <row r="18" spans="1:3">
      <c r="A18" s="4" t="s">
        <v>607</v>
      </c>
      <c r="B18" s="8" t="n">
        <v>20.9</v>
      </c>
      <c r="C18" s="8" t="n">
        <v>0.8</v>
      </c>
    </row>
    <row r="19" spans="1:3">
      <c r="A19" s="4" t="s">
        <v>599</v>
      </c>
    </row>
    <row r="20" spans="1:3">
      <c r="A20" s="3" t="s">
        <v>554</v>
      </c>
    </row>
    <row r="21" spans="1:3">
      <c r="A21" s="4" t="s">
        <v>607</v>
      </c>
      <c r="B21" s="7" t="n">
        <v>10.9</v>
      </c>
      <c r="C21" s="7"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612</v>
      </c>
      <c r="C1" s="2" t="s">
        <v>30</v>
      </c>
      <c r="D1" s="2" t="s">
        <v>31</v>
      </c>
    </row>
    <row r="2" spans="1:4">
      <c r="A2" s="3" t="s">
        <v>203</v>
      </c>
    </row>
    <row r="3" spans="1:4">
      <c r="A3" s="4" t="s">
        <v>613</v>
      </c>
      <c r="B3" s="8" t="n">
        <v>0.2</v>
      </c>
    </row>
    <row r="4" spans="1:4">
      <c r="A4" s="4" t="s">
        <v>614</v>
      </c>
      <c r="B4" s="7" t="n">
        <v>137.6</v>
      </c>
    </row>
    <row r="5" spans="1:4">
      <c r="A5" s="4" t="s">
        <v>615</v>
      </c>
      <c r="B5" s="5" t="n">
        <v>1000</v>
      </c>
    </row>
    <row r="6" spans="1:4">
      <c r="A6" s="4" t="s">
        <v>616</v>
      </c>
    </row>
    <row r="7" spans="1:4">
      <c r="A7" s="3" t="s">
        <v>203</v>
      </c>
    </row>
    <row r="8" spans="1:4">
      <c r="A8" s="4" t="s">
        <v>617</v>
      </c>
      <c r="B8" s="8" t="n">
        <v>29.5</v>
      </c>
    </row>
    <row r="9" spans="1:4">
      <c r="A9" s="4" t="s">
        <v>618</v>
      </c>
      <c r="B9" s="5" t="n">
        <v>1</v>
      </c>
    </row>
    <row r="10" spans="1:4">
      <c r="A10" s="4" t="s">
        <v>619</v>
      </c>
      <c r="B10" s="8" t="n">
        <v>3.3</v>
      </c>
    </row>
    <row r="11" spans="1:4">
      <c r="A11" s="4" t="s">
        <v>620</v>
      </c>
      <c r="B11" s="8" t="n">
        <v>1.3</v>
      </c>
    </row>
    <row r="12" spans="1:4">
      <c r="A12" s="4" t="s">
        <v>621</v>
      </c>
      <c r="B12" s="7" t="n">
        <v>0.1</v>
      </c>
    </row>
    <row r="13" spans="1:4">
      <c r="A13" s="4" t="s">
        <v>622</v>
      </c>
      <c r="C13" s="7" t="n">
        <v>-0.8</v>
      </c>
      <c r="D13" s="7" t="n">
        <v>27.8</v>
      </c>
    </row>
    <row r="14" spans="1:4">
      <c r="A14" s="4" t="s">
        <v>623</v>
      </c>
      <c r="D14" s="8" t="n">
        <v>6.2</v>
      </c>
    </row>
    <row r="15" spans="1:4">
      <c r="A15" s="4" t="s">
        <v>624</v>
      </c>
      <c r="D15" s="5" t="n">
        <v>19</v>
      </c>
    </row>
    <row r="16" spans="1:4">
      <c r="A16" s="4" t="s">
        <v>625</v>
      </c>
      <c r="C16" s="7" t="n">
        <v>16.5</v>
      </c>
      <c r="D16" s="7" t="n">
        <v>21.4</v>
      </c>
    </row>
    <row r="17" spans="1:4">
      <c r="A17" s="4" t="s">
        <v>626</v>
      </c>
    </row>
    <row r="18" spans="1:4">
      <c r="A18" s="3" t="s">
        <v>203</v>
      </c>
    </row>
    <row r="19" spans="1:4">
      <c r="A19" s="4" t="s">
        <v>627</v>
      </c>
      <c r="B19" s="4" t="s">
        <v>628</v>
      </c>
    </row>
    <row r="20" spans="1:4">
      <c r="A20" s="4" t="s">
        <v>629</v>
      </c>
      <c r="B20" s="8" t="n">
        <v>11.7</v>
      </c>
    </row>
    <row r="21" spans="1:4">
      <c r="A21" s="4" t="s">
        <v>630</v>
      </c>
      <c r="B21" s="4" t="s">
        <v>631</v>
      </c>
    </row>
    <row r="22" spans="1:4">
      <c r="A22" s="4" t="s">
        <v>632</v>
      </c>
      <c r="B22" s="4" t="s">
        <v>451</v>
      </c>
    </row>
    <row r="23" spans="1:4">
      <c r="A23" s="4" t="s">
        <v>626</v>
      </c>
    </row>
    <row r="24" spans="1:4">
      <c r="A24" s="3" t="s">
        <v>203</v>
      </c>
    </row>
    <row r="25" spans="1:4">
      <c r="A25" s="4" t="s">
        <v>633</v>
      </c>
      <c r="B25" s="4" t="s">
        <v>6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469</v>
      </c>
      <c r="J1" s="2" t="s">
        <v>1</v>
      </c>
    </row>
    <row r="2" spans="1:12">
      <c r="B2" s="2" t="s">
        <v>2</v>
      </c>
      <c r="C2" s="2" t="s">
        <v>523</v>
      </c>
      <c r="D2" s="2" t="s">
        <v>4</v>
      </c>
      <c r="E2" s="2" t="s">
        <v>524</v>
      </c>
      <c r="F2" s="2" t="s">
        <v>30</v>
      </c>
      <c r="G2" s="2" t="s">
        <v>525</v>
      </c>
      <c r="H2" s="2" t="s">
        <v>526</v>
      </c>
      <c r="I2" s="2" t="s">
        <v>527</v>
      </c>
      <c r="J2" s="2" t="s">
        <v>2</v>
      </c>
      <c r="K2" s="2" t="s">
        <v>30</v>
      </c>
      <c r="L2" s="2" t="s">
        <v>31</v>
      </c>
    </row>
    <row r="3" spans="1:12">
      <c r="A3" s="3" t="s">
        <v>636</v>
      </c>
    </row>
    <row r="4" spans="1:12">
      <c r="A4" s="4" t="s">
        <v>637</v>
      </c>
      <c r="B4" s="7" t="n">
        <v>-28.8</v>
      </c>
      <c r="C4" s="7" t="n">
        <v>-8.699999999999999</v>
      </c>
      <c r="D4" s="7" t="n">
        <v>-3.7</v>
      </c>
      <c r="E4" s="7" t="n">
        <v>-4.8</v>
      </c>
      <c r="F4" s="7" t="n">
        <v>12.1</v>
      </c>
      <c r="G4" s="6" t="n">
        <v>26</v>
      </c>
      <c r="H4" s="7" t="n">
        <v>49.2</v>
      </c>
      <c r="I4" s="6" t="n">
        <v>78</v>
      </c>
      <c r="J4" s="6" t="n">
        <v>-46</v>
      </c>
      <c r="K4" s="7" t="n">
        <v>165.3</v>
      </c>
      <c r="L4" s="7" t="n">
        <v>-50.4</v>
      </c>
    </row>
    <row r="5" spans="1:12">
      <c r="A5" s="4" t="s">
        <v>52</v>
      </c>
      <c r="B5" s="5" t="n">
        <v>0</v>
      </c>
      <c r="C5" s="5" t="n">
        <v>0</v>
      </c>
      <c r="D5" s="5" t="n">
        <v>0</v>
      </c>
      <c r="E5" s="5" t="n">
        <v>0</v>
      </c>
      <c r="F5" s="8" t="n">
        <v>1.6</v>
      </c>
      <c r="G5" s="5" t="n">
        <v>0</v>
      </c>
      <c r="H5" s="5" t="n">
        <v>0</v>
      </c>
      <c r="I5" s="5" t="n">
        <v>0</v>
      </c>
      <c r="J5" s="5" t="n">
        <v>0</v>
      </c>
      <c r="K5" s="8" t="n">
        <v>1.6</v>
      </c>
      <c r="L5" s="8" t="n">
        <v>-48.8</v>
      </c>
    </row>
    <row r="6" spans="1:12">
      <c r="A6" s="4" t="s">
        <v>53</v>
      </c>
      <c r="B6" s="7" t="n">
        <v>-28.8</v>
      </c>
      <c r="C6" s="7" t="n">
        <v>-8.699999999999999</v>
      </c>
      <c r="D6" s="7" t="n">
        <v>-3.7</v>
      </c>
      <c r="E6" s="7" t="n">
        <v>-4.8</v>
      </c>
      <c r="F6" s="7" t="n">
        <v>13.7</v>
      </c>
      <c r="G6" s="6" t="n">
        <v>26</v>
      </c>
      <c r="H6" s="7" t="n">
        <v>49.2</v>
      </c>
      <c r="I6" s="6" t="n">
        <v>78</v>
      </c>
      <c r="J6" s="6" t="n">
        <v>-46</v>
      </c>
      <c r="K6" s="7" t="n">
        <v>166.9</v>
      </c>
      <c r="L6" s="7" t="n">
        <v>-99.2</v>
      </c>
    </row>
    <row r="7" spans="1:12">
      <c r="A7" s="3" t="s">
        <v>638</v>
      </c>
    </row>
    <row r="8" spans="1:12">
      <c r="A8" s="4" t="s">
        <v>639</v>
      </c>
      <c r="B8" s="8" t="n">
        <v>226.5</v>
      </c>
      <c r="C8" s="8" t="n">
        <v>226.3</v>
      </c>
      <c r="D8" s="8" t="n">
        <v>227.4</v>
      </c>
      <c r="E8" s="8" t="n">
        <v>228.1</v>
      </c>
      <c r="F8" s="8" t="n">
        <v>227.3</v>
      </c>
      <c r="G8" s="8" t="n">
        <v>229.4</v>
      </c>
      <c r="H8" s="8" t="n">
        <v>230.5</v>
      </c>
      <c r="I8" s="8" t="n">
        <v>232.4</v>
      </c>
      <c r="J8" s="8" t="n">
        <v>227.1</v>
      </c>
      <c r="K8" s="8" t="n">
        <v>229.9</v>
      </c>
      <c r="L8" s="5" t="n">
        <v>234</v>
      </c>
    </row>
    <row r="9" spans="1:12">
      <c r="A9" s="4" t="s">
        <v>640</v>
      </c>
      <c r="J9" s="5" t="n">
        <v>0</v>
      </c>
      <c r="K9" s="8" t="n">
        <v>4.6</v>
      </c>
      <c r="L9" s="5" t="n">
        <v>0</v>
      </c>
    </row>
    <row r="10" spans="1:12">
      <c r="A10" s="4" t="s">
        <v>641</v>
      </c>
      <c r="B10" s="8" t="n">
        <v>226.5</v>
      </c>
      <c r="C10" s="8" t="n">
        <v>226.3</v>
      </c>
      <c r="D10" s="8" t="n">
        <v>227.4</v>
      </c>
      <c r="E10" s="8" t="n">
        <v>228.1</v>
      </c>
      <c r="F10" s="8" t="n">
        <v>232.5</v>
      </c>
      <c r="G10" s="8" t="n">
        <v>234.6</v>
      </c>
      <c r="H10" s="8" t="n">
        <v>234.2</v>
      </c>
      <c r="I10" s="8" t="n">
        <v>236.8</v>
      </c>
      <c r="J10" s="8" t="n">
        <v>227.1</v>
      </c>
      <c r="K10" s="8" t="n">
        <v>234.5</v>
      </c>
      <c r="L10" s="5" t="n">
        <v>234</v>
      </c>
    </row>
    <row r="11" spans="1:12">
      <c r="A11" s="3" t="s">
        <v>54</v>
      </c>
    </row>
    <row r="12" spans="1:12">
      <c r="A12" s="4" t="s">
        <v>55</v>
      </c>
      <c r="B12" s="9" t="n">
        <v>-0.13</v>
      </c>
      <c r="C12" s="9" t="n">
        <v>-0.04</v>
      </c>
      <c r="D12" s="9" t="n">
        <v>-0.02</v>
      </c>
      <c r="E12" s="9" t="n">
        <v>-0.02</v>
      </c>
      <c r="F12" s="9" t="n">
        <v>0.05</v>
      </c>
      <c r="G12" s="9" t="n">
        <v>0.11</v>
      </c>
      <c r="H12" s="9" t="n">
        <v>0.21</v>
      </c>
      <c r="I12" s="9" t="n">
        <v>0.34</v>
      </c>
      <c r="J12" s="9" t="n">
        <v>-0.2</v>
      </c>
      <c r="K12" s="9" t="n">
        <v>0.72</v>
      </c>
      <c r="L12" s="9" t="n">
        <v>-0.22</v>
      </c>
    </row>
    <row r="13" spans="1:12">
      <c r="A13" s="4" t="s">
        <v>56</v>
      </c>
      <c r="B13" s="5" t="n">
        <v>0</v>
      </c>
      <c r="C13" s="5" t="n">
        <v>0</v>
      </c>
      <c r="D13" s="5" t="n">
        <v>0</v>
      </c>
      <c r="E13" s="5" t="n">
        <v>0</v>
      </c>
      <c r="F13" s="10" t="n">
        <v>0.01</v>
      </c>
      <c r="G13" s="5" t="n">
        <v>0</v>
      </c>
      <c r="H13" s="5" t="n">
        <v>0</v>
      </c>
      <c r="I13" s="5" t="n">
        <v>0</v>
      </c>
      <c r="J13" s="5" t="n">
        <v>0</v>
      </c>
      <c r="K13" s="10" t="n">
        <v>0.01</v>
      </c>
      <c r="L13" s="10" t="n">
        <v>-0.2</v>
      </c>
    </row>
    <row r="14" spans="1:12">
      <c r="A14" s="4" t="s">
        <v>57</v>
      </c>
      <c r="B14" s="10" t="n">
        <v>-0.13</v>
      </c>
      <c r="C14" s="10" t="n">
        <v>-0.04</v>
      </c>
      <c r="D14" s="10" t="n">
        <v>-0.02</v>
      </c>
      <c r="E14" s="10" t="n">
        <v>-0.02</v>
      </c>
      <c r="F14" s="10" t="n">
        <v>0.06</v>
      </c>
      <c r="G14" s="10" t="n">
        <v>0.11</v>
      </c>
      <c r="H14" s="10" t="n">
        <v>0.21</v>
      </c>
      <c r="I14" s="10" t="n">
        <v>0.34</v>
      </c>
      <c r="J14" s="10" t="n">
        <v>-0.2</v>
      </c>
      <c r="K14" s="10" t="n">
        <v>0.73</v>
      </c>
      <c r="L14" s="10" t="n">
        <v>-0.42</v>
      </c>
    </row>
    <row r="15" spans="1:12">
      <c r="A15" s="3" t="s">
        <v>58</v>
      </c>
    </row>
    <row r="16" spans="1:12">
      <c r="A16" s="4" t="s">
        <v>55</v>
      </c>
      <c r="B16" s="10" t="n">
        <v>-0.13</v>
      </c>
      <c r="C16" s="10" t="n">
        <v>-0.04</v>
      </c>
      <c r="D16" s="10" t="n">
        <v>-0.02</v>
      </c>
      <c r="E16" s="10" t="n">
        <v>-0.02</v>
      </c>
      <c r="F16" s="10" t="n">
        <v>0.05</v>
      </c>
      <c r="G16" s="10" t="n">
        <v>0.11</v>
      </c>
      <c r="H16" s="10" t="n">
        <v>0.21</v>
      </c>
      <c r="I16" s="10" t="n">
        <v>0.33</v>
      </c>
      <c r="J16" s="10" t="n">
        <v>-0.2</v>
      </c>
      <c r="K16" s="10" t="n">
        <v>0.7</v>
      </c>
      <c r="L16" s="10" t="n">
        <v>-0.22</v>
      </c>
    </row>
    <row r="17" spans="1:12">
      <c r="A17" s="4" t="s">
        <v>56</v>
      </c>
      <c r="B17" s="5" t="n">
        <v>0</v>
      </c>
      <c r="C17" s="5" t="n">
        <v>0</v>
      </c>
      <c r="D17" s="5" t="n">
        <v>0</v>
      </c>
      <c r="E17" s="5" t="n">
        <v>0</v>
      </c>
      <c r="F17" s="10" t="n">
        <v>0.01</v>
      </c>
      <c r="G17" s="5" t="n">
        <v>0</v>
      </c>
      <c r="H17" s="5" t="n">
        <v>0</v>
      </c>
      <c r="I17" s="5" t="n">
        <v>0</v>
      </c>
      <c r="J17" s="5" t="n">
        <v>0</v>
      </c>
      <c r="K17" s="10" t="n">
        <v>0.01</v>
      </c>
      <c r="L17" s="10" t="n">
        <v>-0.2</v>
      </c>
    </row>
    <row r="18" spans="1:12">
      <c r="A18" s="4" t="s">
        <v>57</v>
      </c>
      <c r="B18" s="9" t="n">
        <v>-0.13</v>
      </c>
      <c r="C18" s="9" t="n">
        <v>-0.04</v>
      </c>
      <c r="D18" s="9" t="n">
        <v>-0.02</v>
      </c>
      <c r="E18" s="9" t="n">
        <v>-0.02</v>
      </c>
      <c r="F18" s="9" t="n">
        <v>0.06</v>
      </c>
      <c r="G18" s="9" t="n">
        <v>0.11</v>
      </c>
      <c r="H18" s="9" t="n">
        <v>0.21</v>
      </c>
      <c r="I18" s="9" t="n">
        <v>0.33</v>
      </c>
      <c r="J18" s="9" t="n">
        <v>-0.2</v>
      </c>
      <c r="K18" s="9" t="n">
        <v>0.71</v>
      </c>
      <c r="L18" s="9" t="n">
        <v>-0.4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30</v>
      </c>
      <c r="C2" s="2" t="s">
        <v>31</v>
      </c>
    </row>
    <row r="3" spans="1:3">
      <c r="A3" s="3" t="s">
        <v>203</v>
      </c>
    </row>
    <row r="4" spans="1:3">
      <c r="A4" s="4" t="s">
        <v>643</v>
      </c>
      <c r="B4" s="6" t="n">
        <v>0</v>
      </c>
      <c r="C4" s="7" t="n">
        <v>66.5</v>
      </c>
    </row>
    <row r="5" spans="1:3">
      <c r="A5" s="4" t="s">
        <v>644</v>
      </c>
      <c r="B5" s="5" t="n">
        <v>0</v>
      </c>
      <c r="C5" s="8" t="n">
        <v>49.8</v>
      </c>
    </row>
    <row r="6" spans="1:3">
      <c r="A6" s="4" t="s">
        <v>35</v>
      </c>
      <c r="B6" s="5" t="n">
        <v>0</v>
      </c>
      <c r="C6" s="8" t="n">
        <v>0.6</v>
      </c>
    </row>
    <row r="7" spans="1:3">
      <c r="A7" s="4" t="s">
        <v>37</v>
      </c>
      <c r="B7" s="5" t="n">
        <v>0</v>
      </c>
      <c r="C7" s="8" t="n">
        <v>16.1</v>
      </c>
    </row>
    <row r="8" spans="1:3">
      <c r="A8" s="3" t="s">
        <v>38</v>
      </c>
    </row>
    <row r="9" spans="1:3">
      <c r="A9" s="4" t="s">
        <v>39</v>
      </c>
      <c r="B9" s="5" t="n">
        <v>0</v>
      </c>
      <c r="C9" s="8" t="n">
        <v>12.5</v>
      </c>
    </row>
    <row r="10" spans="1:3">
      <c r="A10" s="4" t="s">
        <v>40</v>
      </c>
      <c r="B10" s="8" t="n">
        <v>-0.8</v>
      </c>
      <c r="C10" s="8" t="n">
        <v>24.7</v>
      </c>
    </row>
    <row r="11" spans="1:3">
      <c r="A11" s="4" t="s">
        <v>645</v>
      </c>
      <c r="B11" s="5" t="n">
        <v>0</v>
      </c>
      <c r="C11" s="8" t="n">
        <v>0.1</v>
      </c>
    </row>
    <row r="12" spans="1:3">
      <c r="A12" s="4" t="s">
        <v>44</v>
      </c>
      <c r="B12" s="8" t="n">
        <v>-0.8</v>
      </c>
      <c r="C12" s="8" t="n">
        <v>37.3</v>
      </c>
    </row>
    <row r="13" spans="1:3">
      <c r="A13" s="4" t="s">
        <v>45</v>
      </c>
      <c r="B13" s="8" t="n">
        <v>0.8</v>
      </c>
      <c r="C13" s="8" t="n">
        <v>-21.2</v>
      </c>
    </row>
    <row r="14" spans="1:3">
      <c r="A14" s="4" t="s">
        <v>646</v>
      </c>
      <c r="B14" s="8" t="n">
        <v>0.8</v>
      </c>
      <c r="C14" s="8" t="n">
        <v>-21.2</v>
      </c>
    </row>
    <row r="15" spans="1:3">
      <c r="A15" s="4" t="s">
        <v>647</v>
      </c>
      <c r="B15" s="8" t="n">
        <v>-0.8</v>
      </c>
      <c r="C15" s="8" t="n">
        <v>27.8</v>
      </c>
    </row>
    <row r="16" spans="1:3">
      <c r="A16" s="4" t="s">
        <v>648</v>
      </c>
      <c r="B16" s="7" t="n">
        <v>1.6</v>
      </c>
      <c r="C16" s="6" t="n">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649</v>
      </c>
      <c r="B1" s="2" t="s">
        <v>1</v>
      </c>
    </row>
    <row r="2" spans="1:10">
      <c r="B2" s="2" t="s">
        <v>2</v>
      </c>
      <c r="C2" s="2" t="s">
        <v>30</v>
      </c>
      <c r="D2" s="2" t="s">
        <v>31</v>
      </c>
      <c r="E2" s="2" t="s">
        <v>424</v>
      </c>
      <c r="F2" s="2" t="s">
        <v>425</v>
      </c>
      <c r="G2" s="2" t="s">
        <v>426</v>
      </c>
      <c r="H2" s="2" t="s">
        <v>650</v>
      </c>
      <c r="I2" s="2" t="s">
        <v>651</v>
      </c>
      <c r="J2" s="2" t="s">
        <v>427</v>
      </c>
    </row>
    <row r="3" spans="1:10">
      <c r="A3" s="3" t="s">
        <v>652</v>
      </c>
    </row>
    <row r="4" spans="1:10">
      <c r="A4" s="4" t="s">
        <v>653</v>
      </c>
      <c r="B4" s="8" t="n">
        <v>8.9</v>
      </c>
      <c r="C4" s="8" t="n">
        <v>1.5</v>
      </c>
      <c r="D4" s="8" t="n">
        <v>14.3</v>
      </c>
    </row>
    <row r="5" spans="1:10">
      <c r="A5" s="4" t="s">
        <v>654</v>
      </c>
    </row>
    <row r="6" spans="1:10">
      <c r="A6" s="3" t="s">
        <v>655</v>
      </c>
    </row>
    <row r="7" spans="1:10">
      <c r="A7" s="4" t="s">
        <v>454</v>
      </c>
      <c r="B7" s="4" t="s">
        <v>455</v>
      </c>
      <c r="J7" s="4" t="s">
        <v>455</v>
      </c>
    </row>
    <row r="8" spans="1:10">
      <c r="A8" s="4" t="s">
        <v>656</v>
      </c>
      <c r="I8" s="9" t="n">
        <v>11.28</v>
      </c>
      <c r="J8" s="9" t="n">
        <v>18.83</v>
      </c>
    </row>
    <row r="9" spans="1:10">
      <c r="A9" s="4" t="s">
        <v>657</v>
      </c>
    </row>
    <row r="10" spans="1:10">
      <c r="A10" s="3" t="s">
        <v>655</v>
      </c>
    </row>
    <row r="11" spans="1:10">
      <c r="A11" s="4" t="s">
        <v>454</v>
      </c>
      <c r="B11" s="4" t="s">
        <v>459</v>
      </c>
      <c r="F11" s="4" t="s">
        <v>459</v>
      </c>
      <c r="G11" s="4" t="s">
        <v>459</v>
      </c>
    </row>
    <row r="12" spans="1:10">
      <c r="A12" s="4" t="s">
        <v>656</v>
      </c>
      <c r="H12" s="9" t="n">
        <v>13.22</v>
      </c>
    </row>
    <row r="13" spans="1:10">
      <c r="A13" s="4" t="s">
        <v>658</v>
      </c>
    </row>
    <row r="14" spans="1:10">
      <c r="A14" s="3" t="s">
        <v>655</v>
      </c>
    </row>
    <row r="15" spans="1:10">
      <c r="A15" s="4" t="s">
        <v>454</v>
      </c>
      <c r="B15" s="4" t="s">
        <v>457</v>
      </c>
      <c r="E15" s="4" t="s">
        <v>457</v>
      </c>
    </row>
    <row r="16" spans="1:10">
      <c r="A16" s="4" t="s">
        <v>656</v>
      </c>
      <c r="E16" s="9" t="n">
        <v>13.94</v>
      </c>
    </row>
    <row r="17" spans="1:10">
      <c r="A17" s="4" t="s">
        <v>659</v>
      </c>
    </row>
    <row r="18" spans="1:10">
      <c r="A18" s="3" t="s">
        <v>652</v>
      </c>
    </row>
    <row r="19" spans="1:10">
      <c r="A19" s="4" t="s">
        <v>653</v>
      </c>
      <c r="B19" s="8" t="n">
        <v>1.6</v>
      </c>
      <c r="C19" s="8" t="n">
        <v>0.9</v>
      </c>
      <c r="D19" s="8" t="n">
        <v>3.4</v>
      </c>
    </row>
    <row r="20" spans="1:10">
      <c r="A20" s="4" t="s">
        <v>660</v>
      </c>
    </row>
    <row r="21" spans="1:10">
      <c r="A21" s="3" t="s">
        <v>652</v>
      </c>
    </row>
    <row r="22" spans="1:10">
      <c r="A22" s="4" t="s">
        <v>653</v>
      </c>
      <c r="B22" s="8" t="n">
        <v>7.3</v>
      </c>
      <c r="C22" s="8" t="n">
        <v>0.6</v>
      </c>
      <c r="D22" s="8" t="n">
        <v>1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53</v>
      </c>
      <c r="B4" s="6" t="n">
        <v>-46</v>
      </c>
      <c r="C4" s="7" t="n">
        <v>166.9</v>
      </c>
      <c r="D4" s="7" t="n">
        <v>-99.2</v>
      </c>
    </row>
    <row r="5" spans="1:4">
      <c r="A5" s="3" t="s">
        <v>123</v>
      </c>
    </row>
    <row r="6" spans="1:4">
      <c r="A6" s="4" t="s">
        <v>124</v>
      </c>
      <c r="B6" s="8" t="n">
        <v>35.7</v>
      </c>
      <c r="C6" s="8" t="n">
        <v>29.4</v>
      </c>
      <c r="D6" s="8" t="n">
        <v>38.1</v>
      </c>
    </row>
    <row r="7" spans="1:4">
      <c r="A7" s="4" t="s">
        <v>125</v>
      </c>
      <c r="B7" s="8" t="n">
        <v>47.7</v>
      </c>
      <c r="C7" s="8" t="n">
        <v>28.3</v>
      </c>
      <c r="D7" s="8" t="n">
        <v>32.5</v>
      </c>
    </row>
    <row r="8" spans="1:4">
      <c r="A8" s="4" t="s">
        <v>126</v>
      </c>
      <c r="B8" s="8" t="n">
        <v>30.5</v>
      </c>
      <c r="C8" s="8" t="n">
        <v>33.2</v>
      </c>
      <c r="D8" s="5" t="n">
        <v>44</v>
      </c>
    </row>
    <row r="9" spans="1:4">
      <c r="A9" s="4" t="s">
        <v>127</v>
      </c>
      <c r="B9" s="8" t="n">
        <v>36.4</v>
      </c>
      <c r="C9" s="8" t="n">
        <v>34.6</v>
      </c>
      <c r="D9" s="8" t="n">
        <v>28.8</v>
      </c>
    </row>
    <row r="10" spans="1:4">
      <c r="A10" s="4" t="s">
        <v>128</v>
      </c>
      <c r="B10" s="8" t="n">
        <v>0.3</v>
      </c>
      <c r="C10" s="8" t="n">
        <v>0.8</v>
      </c>
      <c r="D10" s="8" t="n">
        <v>0.8</v>
      </c>
    </row>
    <row r="11" spans="1:4">
      <c r="A11" s="4" t="s">
        <v>41</v>
      </c>
      <c r="B11" s="5" t="n">
        <v>0</v>
      </c>
      <c r="C11" s="5" t="n">
        <v>0</v>
      </c>
      <c r="D11" s="8" t="n">
        <v>91.40000000000001</v>
      </c>
    </row>
    <row r="12" spans="1:4">
      <c r="A12" s="4" t="s">
        <v>129</v>
      </c>
      <c r="B12" s="5" t="n">
        <v>0</v>
      </c>
      <c r="C12" s="8" t="n">
        <v>-203.1</v>
      </c>
      <c r="D12" s="8" t="n">
        <v>-71.59999999999999</v>
      </c>
    </row>
    <row r="13" spans="1:4">
      <c r="A13" s="4" t="s">
        <v>130</v>
      </c>
      <c r="B13" s="8" t="n">
        <v>2.1</v>
      </c>
      <c r="C13" s="8" t="n">
        <v>5.7</v>
      </c>
      <c r="D13" s="8" t="n">
        <v>1.5</v>
      </c>
    </row>
    <row r="14" spans="1:4">
      <c r="A14" s="4" t="s">
        <v>131</v>
      </c>
      <c r="B14" s="5" t="n">
        <v>5</v>
      </c>
      <c r="C14" s="8" t="n">
        <v>1.1</v>
      </c>
      <c r="D14" s="5" t="n">
        <v>0</v>
      </c>
    </row>
    <row r="15" spans="1:4">
      <c r="A15" s="4" t="s">
        <v>132</v>
      </c>
      <c r="B15" s="8" t="n">
        <v>2.2</v>
      </c>
      <c r="C15" s="8" t="n">
        <v>4.8</v>
      </c>
      <c r="D15" s="8" t="n">
        <v>2.1</v>
      </c>
    </row>
    <row r="16" spans="1:4">
      <c r="A16" s="3" t="s">
        <v>133</v>
      </c>
    </row>
    <row r="17" spans="1:4">
      <c r="A17" s="4" t="s">
        <v>134</v>
      </c>
      <c r="B17" s="8" t="n">
        <v>-54.3</v>
      </c>
      <c r="C17" s="8" t="n">
        <v>24.5</v>
      </c>
      <c r="D17" s="8" t="n">
        <v>23.4</v>
      </c>
    </row>
    <row r="18" spans="1:4">
      <c r="A18" s="4" t="s">
        <v>135</v>
      </c>
      <c r="B18" s="8" t="n">
        <v>-4.5</v>
      </c>
      <c r="C18" s="8" t="n">
        <v>-1.6</v>
      </c>
      <c r="D18" s="8" t="n">
        <v>-2.6</v>
      </c>
    </row>
    <row r="19" spans="1:4">
      <c r="A19" s="4" t="s">
        <v>136</v>
      </c>
      <c r="B19" s="8" t="n">
        <v>5.2</v>
      </c>
      <c r="C19" s="8" t="n">
        <v>-17.4</v>
      </c>
      <c r="D19" s="8" t="n">
        <v>5.1</v>
      </c>
    </row>
    <row r="20" spans="1:4">
      <c r="A20" s="4" t="s">
        <v>92</v>
      </c>
      <c r="B20" s="8" t="n">
        <v>13.2</v>
      </c>
      <c r="C20" s="8" t="n">
        <v>-14.8</v>
      </c>
      <c r="D20" s="8" t="n">
        <v>-2.1</v>
      </c>
    </row>
    <row r="21" spans="1:4">
      <c r="A21" s="4" t="s">
        <v>137</v>
      </c>
      <c r="B21" s="8" t="n">
        <v>1.1</v>
      </c>
      <c r="C21" s="8" t="n">
        <v>-0.2</v>
      </c>
      <c r="D21" s="8" t="n">
        <v>-1.5</v>
      </c>
    </row>
    <row r="22" spans="1:4">
      <c r="A22" s="4" t="s">
        <v>138</v>
      </c>
      <c r="B22" s="8" t="n">
        <v>2.1</v>
      </c>
      <c r="C22" s="8" t="n">
        <v>-27.4</v>
      </c>
      <c r="D22" s="8" t="n">
        <v>-2.4</v>
      </c>
    </row>
    <row r="23" spans="1:4">
      <c r="A23" s="4" t="s">
        <v>139</v>
      </c>
      <c r="B23" s="8" t="n">
        <v>-6.3</v>
      </c>
      <c r="C23" s="8" t="n">
        <v>1.5</v>
      </c>
      <c r="D23" s="8" t="n">
        <v>0.6</v>
      </c>
    </row>
    <row r="24" spans="1:4">
      <c r="A24" s="4" t="s">
        <v>93</v>
      </c>
      <c r="B24" s="8" t="n">
        <v>-3.7</v>
      </c>
      <c r="C24" s="8" t="n">
        <v>-1.1</v>
      </c>
      <c r="D24" s="8" t="n">
        <v>-13.8</v>
      </c>
    </row>
    <row r="25" spans="1:4">
      <c r="A25" s="4" t="s">
        <v>140</v>
      </c>
      <c r="B25" s="8" t="n">
        <v>-0.7</v>
      </c>
      <c r="C25" s="8" t="n">
        <v>29.1</v>
      </c>
      <c r="D25" s="8" t="n">
        <v>-10.8</v>
      </c>
    </row>
    <row r="26" spans="1:4">
      <c r="A26" s="4" t="s">
        <v>141</v>
      </c>
      <c r="B26" s="5" t="n">
        <v>66</v>
      </c>
      <c r="C26" s="8" t="n">
        <v>94.3</v>
      </c>
      <c r="D26" s="8" t="n">
        <v>64.3</v>
      </c>
    </row>
    <row r="27" spans="1:4">
      <c r="A27" s="3" t="s">
        <v>142</v>
      </c>
    </row>
    <row r="28" spans="1:4">
      <c r="A28" s="4" t="s">
        <v>143</v>
      </c>
      <c r="B28" s="8" t="n">
        <v>-382.9</v>
      </c>
      <c r="C28" s="8" t="n">
        <v>-679.4</v>
      </c>
      <c r="D28" s="8" t="n">
        <v>-422.4</v>
      </c>
    </row>
    <row r="29" spans="1:4">
      <c r="A29" s="4" t="s">
        <v>144</v>
      </c>
      <c r="B29" s="8" t="n">
        <v>438.3</v>
      </c>
      <c r="C29" s="8" t="n">
        <v>470.4</v>
      </c>
      <c r="D29" s="8" t="n">
        <v>395.7</v>
      </c>
    </row>
    <row r="30" spans="1:4">
      <c r="A30" s="4" t="s">
        <v>145</v>
      </c>
      <c r="B30" s="8" t="n">
        <v>204.7</v>
      </c>
      <c r="C30" s="8" t="n">
        <v>355.2</v>
      </c>
      <c r="D30" s="8" t="n">
        <v>287.3</v>
      </c>
    </row>
    <row r="31" spans="1:4">
      <c r="A31" s="4" t="s">
        <v>146</v>
      </c>
      <c r="B31" s="8" t="n">
        <v>4.9</v>
      </c>
      <c r="C31" s="8" t="n">
        <v>0.2</v>
      </c>
      <c r="D31" s="5" t="n">
        <v>14</v>
      </c>
    </row>
    <row r="32" spans="1:4">
      <c r="A32" s="4" t="s">
        <v>147</v>
      </c>
      <c r="B32" s="8" t="n">
        <v>-509.9</v>
      </c>
      <c r="C32" s="5" t="n">
        <v>0</v>
      </c>
      <c r="D32" s="8" t="n">
        <v>-0.9</v>
      </c>
    </row>
    <row r="33" spans="1:4">
      <c r="A33" s="4" t="s">
        <v>148</v>
      </c>
      <c r="B33" s="8" t="n">
        <v>-42.5</v>
      </c>
      <c r="C33" s="8" t="n">
        <v>-38.6</v>
      </c>
      <c r="D33" s="8" t="n">
        <v>-35.5</v>
      </c>
    </row>
    <row r="34" spans="1:4">
      <c r="A34" s="4" t="s">
        <v>149</v>
      </c>
      <c r="B34" s="8" t="n">
        <v>5.8</v>
      </c>
      <c r="C34" s="8" t="n">
        <v>5.9</v>
      </c>
      <c r="D34" s="5" t="n">
        <v>6</v>
      </c>
    </row>
    <row r="35" spans="1:4">
      <c r="A35" s="4" t="s">
        <v>150</v>
      </c>
      <c r="B35" s="8" t="n">
        <v>-281.6</v>
      </c>
      <c r="C35" s="8" t="n">
        <v>113.7</v>
      </c>
      <c r="D35" s="8" t="n">
        <v>244.2</v>
      </c>
    </row>
    <row r="36" spans="1:4">
      <c r="A36" s="3" t="s">
        <v>151</v>
      </c>
    </row>
    <row r="37" spans="1:4">
      <c r="A37" s="4" t="s">
        <v>152</v>
      </c>
      <c r="B37" s="5" t="n">
        <v>0</v>
      </c>
      <c r="C37" s="5" t="n">
        <v>0</v>
      </c>
      <c r="D37" s="8" t="n">
        <v>35.8</v>
      </c>
    </row>
    <row r="38" spans="1:4">
      <c r="A38" s="4" t="s">
        <v>153</v>
      </c>
      <c r="B38" s="5" t="n">
        <v>0</v>
      </c>
      <c r="C38" s="5" t="n">
        <v>0</v>
      </c>
      <c r="D38" s="8" t="n">
        <v>-137.6</v>
      </c>
    </row>
    <row r="39" spans="1:4">
      <c r="A39" s="4" t="s">
        <v>154</v>
      </c>
      <c r="B39" s="5" t="n">
        <v>225</v>
      </c>
      <c r="C39" s="5" t="n">
        <v>460</v>
      </c>
      <c r="D39" s="5" t="n">
        <v>0</v>
      </c>
    </row>
    <row r="40" spans="1:4">
      <c r="A40" s="4" t="s">
        <v>155</v>
      </c>
      <c r="B40" s="8" t="n">
        <v>-1.7</v>
      </c>
      <c r="C40" s="8" t="n">
        <v>-8.9</v>
      </c>
      <c r="D40" s="5" t="n">
        <v>0</v>
      </c>
    </row>
    <row r="41" spans="1:4">
      <c r="A41" s="4" t="s">
        <v>156</v>
      </c>
      <c r="B41" s="8" t="n">
        <v>-40.8</v>
      </c>
      <c r="C41" s="5" t="n">
        <v>-92</v>
      </c>
      <c r="D41" s="8" t="n">
        <v>-44.5</v>
      </c>
    </row>
    <row r="42" spans="1:4">
      <c r="A42" s="4" t="s">
        <v>157</v>
      </c>
      <c r="B42" s="8" t="n">
        <v>-1.3</v>
      </c>
      <c r="C42" s="8" t="n">
        <v>-0.8</v>
      </c>
      <c r="D42" s="8" t="n">
        <v>-5.9</v>
      </c>
    </row>
    <row r="43" spans="1:4">
      <c r="A43" s="4" t="s">
        <v>158</v>
      </c>
      <c r="B43" s="8" t="n">
        <v>-353.3</v>
      </c>
      <c r="C43" s="8" t="n">
        <v>-45.4</v>
      </c>
      <c r="D43" s="5" t="n">
        <v>0</v>
      </c>
    </row>
    <row r="44" spans="1:4">
      <c r="A44" s="4" t="s">
        <v>159</v>
      </c>
      <c r="B44" s="8" t="n">
        <v>4.9</v>
      </c>
      <c r="C44" s="8" t="n">
        <v>12.4</v>
      </c>
      <c r="D44" s="8" t="n">
        <v>4.5</v>
      </c>
    </row>
    <row r="45" spans="1:4">
      <c r="A45" s="4" t="s">
        <v>160</v>
      </c>
      <c r="B45" s="8" t="n">
        <v>-13.3</v>
      </c>
      <c r="C45" s="8" t="n">
        <v>-14.3</v>
      </c>
      <c r="D45" s="8" t="n">
        <v>-11.4</v>
      </c>
    </row>
    <row r="46" spans="1:4">
      <c r="A46" s="4" t="s">
        <v>161</v>
      </c>
      <c r="B46" s="8" t="n">
        <v>-180.5</v>
      </c>
      <c r="C46" s="5" t="n">
        <v>311</v>
      </c>
      <c r="D46" s="8" t="n">
        <v>-159.1</v>
      </c>
    </row>
    <row r="47" spans="1:4">
      <c r="A47" s="4" t="s">
        <v>162</v>
      </c>
      <c r="B47" s="8" t="n">
        <v>3.1</v>
      </c>
      <c r="C47" s="8" t="n">
        <v>2.5</v>
      </c>
      <c r="D47" s="8" t="n">
        <v>-14.4</v>
      </c>
    </row>
    <row r="48" spans="1:4">
      <c r="A48" s="4" t="s">
        <v>163</v>
      </c>
      <c r="B48" s="5" t="n">
        <v>-393</v>
      </c>
      <c r="C48" s="8" t="n">
        <v>521.5</v>
      </c>
      <c r="D48" s="5" t="n">
        <v>135</v>
      </c>
    </row>
    <row r="49" spans="1:4">
      <c r="A49" s="4" t="s">
        <v>164</v>
      </c>
      <c r="B49" s="8" t="n">
        <v>1004.4</v>
      </c>
      <c r="C49" s="8" t="n">
        <v>482.9</v>
      </c>
      <c r="D49" s="8" t="n">
        <v>347.9</v>
      </c>
    </row>
    <row r="50" spans="1:4">
      <c r="A50" s="4" t="s">
        <v>165</v>
      </c>
      <c r="B50" s="8" t="n">
        <v>611.4</v>
      </c>
      <c r="C50" s="8" t="n">
        <v>1004.4</v>
      </c>
      <c r="D50" s="8" t="n">
        <v>482.9</v>
      </c>
    </row>
    <row r="51" spans="1:4">
      <c r="A51" s="3" t="s">
        <v>166</v>
      </c>
    </row>
    <row r="52" spans="1:4">
      <c r="A52" s="4" t="s">
        <v>167</v>
      </c>
      <c r="B52" s="8" t="n">
        <v>11.2</v>
      </c>
      <c r="C52" s="8" t="n">
        <v>6.7</v>
      </c>
      <c r="D52" s="8" t="n">
        <v>6.6</v>
      </c>
    </row>
    <row r="53" spans="1:4">
      <c r="A53" s="4" t="s">
        <v>168</v>
      </c>
      <c r="B53" s="7" t="n">
        <v>24.4</v>
      </c>
      <c r="C53" s="7" t="n">
        <v>23.1</v>
      </c>
      <c r="D53" s="7" t="n">
        <v>3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124</v>
      </c>
      <c r="B4" s="7" t="n">
        <v>35.7</v>
      </c>
      <c r="C4" s="7" t="n">
        <v>29.4</v>
      </c>
      <c r="D4" s="7" t="n">
        <v>38.1</v>
      </c>
    </row>
    <row r="5" spans="1:4">
      <c r="A5" s="4" t="s">
        <v>663</v>
      </c>
      <c r="B5" s="5" t="n">
        <v>21</v>
      </c>
      <c r="C5" s="5" t="n">
        <v>14</v>
      </c>
      <c r="D5" s="8" t="n">
        <v>14.6</v>
      </c>
    </row>
    <row r="6" spans="1:4">
      <c r="A6" s="4" t="s">
        <v>664</v>
      </c>
      <c r="B6" s="7" t="n">
        <v>30.5</v>
      </c>
      <c r="C6" s="7" t="n">
        <v>33.2</v>
      </c>
      <c r="D6" s="8" t="n">
        <v>42.4</v>
      </c>
    </row>
    <row r="7" spans="1:4">
      <c r="A7" s="4" t="s">
        <v>665</v>
      </c>
    </row>
    <row r="8" spans="1:4">
      <c r="A8" s="3" t="s">
        <v>662</v>
      </c>
    </row>
    <row r="9" spans="1:4">
      <c r="A9" s="4" t="s">
        <v>124</v>
      </c>
      <c r="D9" s="8" t="n">
        <v>3.7</v>
      </c>
    </row>
    <row r="10" spans="1:4">
      <c r="A10" s="4" t="s">
        <v>663</v>
      </c>
      <c r="D10" s="8" t="n">
        <v>0.6</v>
      </c>
    </row>
    <row r="11" spans="1:4">
      <c r="A11" s="4" t="s">
        <v>664</v>
      </c>
      <c r="D11" s="8" t="n">
        <v>1.6</v>
      </c>
    </row>
    <row r="12" spans="1:4">
      <c r="A12" s="3" t="s">
        <v>666</v>
      </c>
    </row>
    <row r="13" spans="1:4">
      <c r="A13" s="4" t="s">
        <v>148</v>
      </c>
      <c r="D13" s="7"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67</v>
      </c>
      <c r="B1" s="2" t="s">
        <v>1</v>
      </c>
    </row>
    <row r="2" spans="1:4">
      <c r="B2" s="2" t="s">
        <v>2</v>
      </c>
      <c r="C2" s="2" t="s">
        <v>30</v>
      </c>
      <c r="D2" s="2" t="s">
        <v>31</v>
      </c>
    </row>
    <row r="3" spans="1:4">
      <c r="A3" s="3" t="s">
        <v>668</v>
      </c>
    </row>
    <row r="4" spans="1:4">
      <c r="A4" s="4" t="s">
        <v>669</v>
      </c>
      <c r="B4" s="6" t="n">
        <v>786400000</v>
      </c>
      <c r="C4" s="6" t="n">
        <v>689300000</v>
      </c>
      <c r="D4" s="6" t="n">
        <v>1101400000</v>
      </c>
    </row>
    <row r="5" spans="1:4">
      <c r="A5" s="4" t="s">
        <v>670</v>
      </c>
      <c r="B5" s="5" t="n">
        <v>-11600000</v>
      </c>
    </row>
    <row r="6" spans="1:4">
      <c r="A6" s="4" t="s">
        <v>671</v>
      </c>
      <c r="B6" s="5" t="n">
        <v>1600000</v>
      </c>
    </row>
    <row r="7" spans="1:4">
      <c r="A7" s="4" t="s">
        <v>74</v>
      </c>
      <c r="B7" s="5" t="n">
        <v>-10000000</v>
      </c>
      <c r="C7" s="5" t="n">
        <v>-102400000</v>
      </c>
      <c r="D7" s="5" t="n">
        <v>65800000</v>
      </c>
    </row>
    <row r="8" spans="1:4">
      <c r="A8" s="4" t="s">
        <v>672</v>
      </c>
      <c r="B8" s="5" t="n">
        <v>720700000</v>
      </c>
      <c r="C8" s="5" t="n">
        <v>786400000</v>
      </c>
      <c r="D8" s="5" t="n">
        <v>689300000</v>
      </c>
    </row>
    <row r="9" spans="1:4">
      <c r="A9" s="4" t="s">
        <v>673</v>
      </c>
      <c r="B9" s="5" t="n">
        <v>2400000</v>
      </c>
    </row>
    <row r="10" spans="1:4">
      <c r="A10" s="4" t="s">
        <v>674</v>
      </c>
      <c r="B10" s="5" t="n">
        <v>400000</v>
      </c>
    </row>
    <row r="11" spans="1:4">
      <c r="A11" s="4" t="s">
        <v>675</v>
      </c>
    </row>
    <row r="12" spans="1:4">
      <c r="A12" s="3" t="s">
        <v>668</v>
      </c>
    </row>
    <row r="13" spans="1:4">
      <c r="A13" s="4" t="s">
        <v>676</v>
      </c>
      <c r="B13" s="5" t="n">
        <v>0</v>
      </c>
    </row>
    <row r="14" spans="1:4">
      <c r="A14" s="4" t="s">
        <v>170</v>
      </c>
    </row>
    <row r="15" spans="1:4">
      <c r="A15" s="3" t="s">
        <v>668</v>
      </c>
    </row>
    <row r="16" spans="1:4">
      <c r="A16" s="4" t="s">
        <v>669</v>
      </c>
      <c r="B16" s="5" t="n">
        <v>-92400000</v>
      </c>
      <c r="C16" s="5" t="n">
        <v>10000000</v>
      </c>
      <c r="D16" s="5" t="n">
        <v>-48000000</v>
      </c>
    </row>
    <row r="17" spans="1:4">
      <c r="A17" s="4" t="s">
        <v>74</v>
      </c>
      <c r="C17" s="5" t="n">
        <v>-102400000</v>
      </c>
      <c r="D17" s="5" t="n">
        <v>65800000</v>
      </c>
    </row>
    <row r="18" spans="1:4">
      <c r="A18" s="4" t="s">
        <v>672</v>
      </c>
      <c r="B18" s="5" t="n">
        <v>-102400000</v>
      </c>
      <c r="C18" s="5" t="n">
        <v>-92400000</v>
      </c>
      <c r="D18" s="6" t="n">
        <v>10000000</v>
      </c>
    </row>
    <row r="19" spans="1:4">
      <c r="A19" s="4" t="s">
        <v>677</v>
      </c>
    </row>
    <row r="20" spans="1:4">
      <c r="A20" s="3" t="s">
        <v>668</v>
      </c>
    </row>
    <row r="21" spans="1:4">
      <c r="A21" s="4" t="s">
        <v>669</v>
      </c>
      <c r="B21" s="5" t="n">
        <v>-5300000</v>
      </c>
    </row>
    <row r="22" spans="1:4">
      <c r="A22" s="4" t="s">
        <v>670</v>
      </c>
      <c r="B22" s="5" t="n">
        <v>-600000</v>
      </c>
    </row>
    <row r="23" spans="1:4">
      <c r="A23" s="4" t="s">
        <v>671</v>
      </c>
      <c r="B23" s="5" t="n">
        <v>100000</v>
      </c>
    </row>
    <row r="24" spans="1:4">
      <c r="A24" s="4" t="s">
        <v>74</v>
      </c>
      <c r="B24" s="5" t="n">
        <v>-500000</v>
      </c>
    </row>
    <row r="25" spans="1:4">
      <c r="A25" s="4" t="s">
        <v>672</v>
      </c>
      <c r="B25" s="5" t="n">
        <v>-5800000</v>
      </c>
      <c r="C25" s="5" t="n">
        <v>-5300000</v>
      </c>
    </row>
    <row r="26" spans="1:4">
      <c r="A26" s="4" t="s">
        <v>678</v>
      </c>
    </row>
    <row r="27" spans="1:4">
      <c r="A27" s="3" t="s">
        <v>668</v>
      </c>
    </row>
    <row r="28" spans="1:4">
      <c r="A28" s="4" t="s">
        <v>669</v>
      </c>
      <c r="B28" s="5" t="n">
        <v>-65300000</v>
      </c>
    </row>
    <row r="29" spans="1:4">
      <c r="A29" s="4" t="s">
        <v>670</v>
      </c>
      <c r="B29" s="5" t="n">
        <v>-8200000</v>
      </c>
    </row>
    <row r="30" spans="1:4">
      <c r="A30" s="4" t="s">
        <v>671</v>
      </c>
      <c r="B30" s="5" t="n">
        <v>0</v>
      </c>
    </row>
    <row r="31" spans="1:4">
      <c r="A31" s="4" t="s">
        <v>74</v>
      </c>
      <c r="B31" s="5" t="n">
        <v>-8200000</v>
      </c>
    </row>
    <row r="32" spans="1:4">
      <c r="A32" s="4" t="s">
        <v>672</v>
      </c>
      <c r="B32" s="5" t="n">
        <v>-73500000</v>
      </c>
      <c r="C32" s="5" t="n">
        <v>-65300000</v>
      </c>
    </row>
    <row r="33" spans="1:4">
      <c r="A33" s="4" t="s">
        <v>679</v>
      </c>
    </row>
    <row r="34" spans="1:4">
      <c r="A34" s="3" t="s">
        <v>668</v>
      </c>
    </row>
    <row r="35" spans="1:4">
      <c r="A35" s="4" t="s">
        <v>669</v>
      </c>
      <c r="B35" s="5" t="n">
        <v>-21800000</v>
      </c>
    </row>
    <row r="36" spans="1:4">
      <c r="A36" s="4" t="s">
        <v>670</v>
      </c>
      <c r="B36" s="5" t="n">
        <v>-2800000</v>
      </c>
    </row>
    <row r="37" spans="1:4">
      <c r="A37" s="4" t="s">
        <v>671</v>
      </c>
      <c r="B37" s="5" t="n">
        <v>1500000</v>
      </c>
    </row>
    <row r="38" spans="1:4">
      <c r="A38" s="4" t="s">
        <v>74</v>
      </c>
      <c r="B38" s="5" t="n">
        <v>-1300000</v>
      </c>
    </row>
    <row r="39" spans="1:4">
      <c r="A39" s="4" t="s">
        <v>672</v>
      </c>
      <c r="B39" s="6" t="n">
        <v>-23100000</v>
      </c>
      <c r="C39" s="6" t="n">
        <v>-21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681</v>
      </c>
      <c r="C1" s="2" t="s">
        <v>2</v>
      </c>
      <c r="D1" s="2" t="s">
        <v>2</v>
      </c>
    </row>
    <row r="2" spans="1:4">
      <c r="A2" s="3" t="s">
        <v>319</v>
      </c>
    </row>
    <row r="3" spans="1:4">
      <c r="A3" s="4" t="s">
        <v>682</v>
      </c>
      <c r="B3" s="7" t="n">
        <v>469.8</v>
      </c>
    </row>
    <row r="4" spans="1:4">
      <c r="A4" s="4" t="s">
        <v>683</v>
      </c>
      <c r="C4" s="6" t="n">
        <v>2</v>
      </c>
      <c r="D4" s="7" t="n">
        <v>11.8</v>
      </c>
    </row>
    <row r="5" spans="1:4">
      <c r="A5" s="4" t="s">
        <v>684</v>
      </c>
      <c r="C5" s="8" t="n">
        <v>1.2</v>
      </c>
    </row>
    <row r="6" spans="1:4">
      <c r="A6" s="4" t="s">
        <v>685</v>
      </c>
      <c r="C6" s="8" t="n">
        <v>0.4</v>
      </c>
    </row>
    <row r="7" spans="1:4">
      <c r="A7" s="4" t="s">
        <v>686</v>
      </c>
      <c r="C7" s="8" t="n">
        <v>0.4</v>
      </c>
    </row>
    <row r="8" spans="1:4">
      <c r="A8" s="4" t="s">
        <v>687</v>
      </c>
      <c r="C8" s="7" t="n">
        <v>0.4</v>
      </c>
    </row>
    <row r="9" spans="1:4">
      <c r="A9" s="4" t="s">
        <v>688</v>
      </c>
      <c r="D9" s="8" t="n">
        <v>77.59999999999999</v>
      </c>
    </row>
    <row r="10" spans="1:4">
      <c r="A10" s="4" t="s">
        <v>689</v>
      </c>
      <c r="D10" s="7" t="n">
        <v>9.9</v>
      </c>
    </row>
    <row r="11" spans="1:4">
      <c r="A11" s="4" t="s">
        <v>690</v>
      </c>
    </row>
    <row r="12" spans="1:4">
      <c r="A12" s="3" t="s">
        <v>319</v>
      </c>
    </row>
    <row r="13" spans="1:4">
      <c r="A13" s="4" t="s">
        <v>691</v>
      </c>
      <c r="B13" s="4" t="s">
        <v>692</v>
      </c>
    </row>
    <row r="14" spans="1:4">
      <c r="A14" s="4" t="s">
        <v>693</v>
      </c>
    </row>
    <row r="15" spans="1:4">
      <c r="A15" s="3" t="s">
        <v>319</v>
      </c>
    </row>
    <row r="16" spans="1:4">
      <c r="A16" s="4" t="s">
        <v>691</v>
      </c>
      <c r="B16" s="4" t="s">
        <v>451</v>
      </c>
    </row>
    <row r="17" spans="1:4">
      <c r="A17" s="4" t="s">
        <v>694</v>
      </c>
    </row>
    <row r="18" spans="1:4">
      <c r="A18" s="3" t="s">
        <v>319</v>
      </c>
    </row>
    <row r="19" spans="1:4">
      <c r="A19" s="4" t="s">
        <v>691</v>
      </c>
      <c r="B19" s="4" t="s">
        <v>6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681</v>
      </c>
      <c r="C1" s="2" t="s">
        <v>697</v>
      </c>
      <c r="D1" s="2" t="s">
        <v>2</v>
      </c>
      <c r="E1" s="2" t="s">
        <v>30</v>
      </c>
      <c r="F1" s="2" t="s">
        <v>31</v>
      </c>
    </row>
    <row r="2" spans="1:6">
      <c r="A2" s="3" t="s">
        <v>319</v>
      </c>
    </row>
    <row r="3" spans="1:6">
      <c r="A3" s="4" t="s">
        <v>86</v>
      </c>
      <c r="D3" s="7" t="n">
        <v>336.3</v>
      </c>
      <c r="E3" s="7" t="n">
        <v>151.6</v>
      </c>
      <c r="F3" s="7" t="n">
        <v>152.1</v>
      </c>
    </row>
    <row r="4" spans="1:6">
      <c r="A4" s="4" t="s">
        <v>322</v>
      </c>
    </row>
    <row r="5" spans="1:6">
      <c r="A5" s="3" t="s">
        <v>319</v>
      </c>
    </row>
    <row r="6" spans="1:6">
      <c r="A6" s="4" t="s">
        <v>698</v>
      </c>
      <c r="B6" s="7" t="n">
        <v>65.5</v>
      </c>
    </row>
    <row r="7" spans="1:6">
      <c r="A7" s="4" t="s">
        <v>699</v>
      </c>
      <c r="D7" s="5" t="n">
        <v>232</v>
      </c>
    </row>
    <row r="8" spans="1:6">
      <c r="A8" s="4" t="s">
        <v>86</v>
      </c>
      <c r="B8" s="8" t="n">
        <v>172.3</v>
      </c>
    </row>
    <row r="9" spans="1:6">
      <c r="A9" s="4" t="s">
        <v>700</v>
      </c>
      <c r="B9" s="8" t="n">
        <v>469.8</v>
      </c>
    </row>
    <row r="10" spans="1:6">
      <c r="A10" s="4" t="s">
        <v>701</v>
      </c>
    </row>
    <row r="11" spans="1:6">
      <c r="A11" s="3" t="s">
        <v>319</v>
      </c>
    </row>
    <row r="12" spans="1:6">
      <c r="A12" s="4" t="s">
        <v>699</v>
      </c>
      <c r="B12" s="8" t="n">
        <v>113.5</v>
      </c>
    </row>
    <row r="13" spans="1:6">
      <c r="A13" s="4" t="s">
        <v>702</v>
      </c>
    </row>
    <row r="14" spans="1:6">
      <c r="A14" s="3" t="s">
        <v>319</v>
      </c>
    </row>
    <row r="15" spans="1:6">
      <c r="A15" s="4" t="s">
        <v>699</v>
      </c>
      <c r="B15" s="5" t="n">
        <v>75</v>
      </c>
    </row>
    <row r="16" spans="1:6">
      <c r="A16" s="4" t="s">
        <v>703</v>
      </c>
    </row>
    <row r="17" spans="1:6">
      <c r="A17" s="3" t="s">
        <v>319</v>
      </c>
    </row>
    <row r="18" spans="1:6">
      <c r="A18" s="4" t="s">
        <v>699</v>
      </c>
      <c r="B18" s="5" t="n">
        <v>28</v>
      </c>
    </row>
    <row r="19" spans="1:6">
      <c r="A19" s="4" t="s">
        <v>704</v>
      </c>
    </row>
    <row r="20" spans="1:6">
      <c r="A20" s="3" t="s">
        <v>319</v>
      </c>
    </row>
    <row r="21" spans="1:6">
      <c r="A21" s="4" t="s">
        <v>699</v>
      </c>
      <c r="B21" s="5" t="n">
        <v>9</v>
      </c>
    </row>
    <row r="22" spans="1:6">
      <c r="A22" s="4" t="s">
        <v>705</v>
      </c>
    </row>
    <row r="23" spans="1:6">
      <c r="A23" s="3" t="s">
        <v>319</v>
      </c>
    </row>
    <row r="24" spans="1:6">
      <c r="A24" s="4" t="s">
        <v>699</v>
      </c>
      <c r="B24" s="7" t="n">
        <v>6.5</v>
      </c>
    </row>
    <row r="25" spans="1:6">
      <c r="A25" s="4" t="s">
        <v>327</v>
      </c>
    </row>
    <row r="26" spans="1:6">
      <c r="A26" s="3" t="s">
        <v>319</v>
      </c>
    </row>
    <row r="27" spans="1:6">
      <c r="A27" s="4" t="s">
        <v>698</v>
      </c>
      <c r="C27" s="7" t="n">
        <v>11.8</v>
      </c>
    </row>
    <row r="28" spans="1:6">
      <c r="A28" s="4" t="s">
        <v>699</v>
      </c>
      <c r="D28" s="7" t="n">
        <v>26.8</v>
      </c>
    </row>
    <row r="29" spans="1:6">
      <c r="A29" s="4" t="s">
        <v>86</v>
      </c>
      <c r="C29" s="8" t="n">
        <v>17.8</v>
      </c>
    </row>
    <row r="30" spans="1:6">
      <c r="A30" s="4" t="s">
        <v>700</v>
      </c>
      <c r="C30" s="8" t="n">
        <v>56.4</v>
      </c>
    </row>
    <row r="31" spans="1:6">
      <c r="A31" s="4" t="s">
        <v>706</v>
      </c>
    </row>
    <row r="32" spans="1:6">
      <c r="A32" s="3" t="s">
        <v>319</v>
      </c>
    </row>
    <row r="33" spans="1:6">
      <c r="A33" s="4" t="s">
        <v>699</v>
      </c>
      <c r="C33" s="8" t="n">
        <v>15.5</v>
      </c>
    </row>
    <row r="34" spans="1:6">
      <c r="A34" s="4" t="s">
        <v>707</v>
      </c>
    </row>
    <row r="35" spans="1:6">
      <c r="A35" s="3" t="s">
        <v>319</v>
      </c>
    </row>
    <row r="36" spans="1:6">
      <c r="A36" s="4" t="s">
        <v>699</v>
      </c>
      <c r="C36" s="5" t="n">
        <v>11</v>
      </c>
    </row>
    <row r="37" spans="1:6">
      <c r="A37" s="4" t="s">
        <v>708</v>
      </c>
    </row>
    <row r="38" spans="1:6">
      <c r="A38" s="3" t="s">
        <v>319</v>
      </c>
    </row>
    <row r="39" spans="1:6">
      <c r="A39" s="4" t="s">
        <v>699</v>
      </c>
      <c r="C39" s="7"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681</v>
      </c>
      <c r="C1" s="2" t="s">
        <v>697</v>
      </c>
    </row>
    <row r="2" spans="1:3">
      <c r="A2" s="4" t="s">
        <v>322</v>
      </c>
    </row>
    <row r="3" spans="1:3">
      <c r="A3" s="3" t="s">
        <v>319</v>
      </c>
    </row>
    <row r="4" spans="1:3">
      <c r="A4" s="4" t="s">
        <v>710</v>
      </c>
      <c r="B4" s="7" t="n">
        <v>16.1</v>
      </c>
    </row>
    <row r="5" spans="1:3">
      <c r="A5" s="4" t="s">
        <v>134</v>
      </c>
      <c r="B5" s="5" t="n">
        <v>43</v>
      </c>
    </row>
    <row r="6" spans="1:3">
      <c r="A6" s="4" t="s">
        <v>711</v>
      </c>
      <c r="B6" s="8" t="n">
        <v>33.5</v>
      </c>
    </row>
    <row r="7" spans="1:3">
      <c r="A7" s="4" t="s">
        <v>712</v>
      </c>
      <c r="B7" s="8" t="n">
        <v>33.5</v>
      </c>
    </row>
    <row r="8" spans="1:3">
      <c r="A8" s="4" t="s">
        <v>713</v>
      </c>
      <c r="B8" s="8" t="n">
        <v>7.6</v>
      </c>
    </row>
    <row r="9" spans="1:3">
      <c r="A9" s="4" t="s">
        <v>92</v>
      </c>
      <c r="B9" s="8" t="n">
        <v>-10.9</v>
      </c>
    </row>
    <row r="10" spans="1:3">
      <c r="A10" s="4" t="s">
        <v>714</v>
      </c>
      <c r="B10" s="8" t="n">
        <v>-23.3</v>
      </c>
    </row>
    <row r="11" spans="1:3">
      <c r="A11" s="4" t="s">
        <v>94</v>
      </c>
      <c r="B11" s="8" t="n">
        <v>-10.2</v>
      </c>
    </row>
    <row r="12" spans="1:3">
      <c r="A12" s="4" t="s">
        <v>618</v>
      </c>
      <c r="B12" s="8" t="n">
        <v>-23.8</v>
      </c>
    </row>
    <row r="13" spans="1:3">
      <c r="A13" s="4" t="s">
        <v>715</v>
      </c>
      <c r="B13" s="7" t="n">
        <v>65.5</v>
      </c>
    </row>
    <row r="14" spans="1:3">
      <c r="A14" s="4" t="s">
        <v>327</v>
      </c>
    </row>
    <row r="15" spans="1:3">
      <c r="A15" s="3" t="s">
        <v>319</v>
      </c>
    </row>
    <row r="16" spans="1:3">
      <c r="A16" s="4" t="s">
        <v>710</v>
      </c>
      <c r="C16" s="7" t="n">
        <v>0.2</v>
      </c>
    </row>
    <row r="17" spans="1:3">
      <c r="A17" s="4" t="s">
        <v>134</v>
      </c>
      <c r="C17" s="8" t="n">
        <v>3.2</v>
      </c>
    </row>
    <row r="18" spans="1:3">
      <c r="A18" s="4" t="s">
        <v>711</v>
      </c>
      <c r="C18" s="8" t="n">
        <v>10.1</v>
      </c>
    </row>
    <row r="19" spans="1:3">
      <c r="A19" s="4" t="s">
        <v>712</v>
      </c>
      <c r="C19" s="8" t="n">
        <v>1.2</v>
      </c>
    </row>
    <row r="20" spans="1:3">
      <c r="A20" s="4" t="s">
        <v>92</v>
      </c>
      <c r="C20" s="8" t="n">
        <v>-1.7</v>
      </c>
    </row>
    <row r="21" spans="1:3">
      <c r="A21" s="4" t="s">
        <v>714</v>
      </c>
      <c r="C21" s="8" t="n">
        <v>-1.2</v>
      </c>
    </row>
    <row r="22" spans="1:3">
      <c r="A22" s="4" t="s">
        <v>715</v>
      </c>
      <c r="C22" s="7" t="n">
        <v>1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319</v>
      </c>
    </row>
    <row r="4" spans="1:3">
      <c r="A4" s="4" t="s">
        <v>717</v>
      </c>
      <c r="B4" s="7" t="n">
        <v>1032.3</v>
      </c>
      <c r="C4" s="7" t="n">
        <v>1031.8</v>
      </c>
    </row>
    <row r="5" spans="1:3">
      <c r="A5" s="4" t="s">
        <v>718</v>
      </c>
      <c r="B5" s="7" t="n">
        <v>-57.1</v>
      </c>
      <c r="C5" s="6" t="n">
        <v>1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697</v>
      </c>
      <c r="C1" s="2" t="s">
        <v>2</v>
      </c>
    </row>
    <row r="2" spans="1:3">
      <c r="A2" s="3" t="s">
        <v>319</v>
      </c>
    </row>
    <row r="3" spans="1:3">
      <c r="A3" s="4" t="s">
        <v>682</v>
      </c>
      <c r="B3" s="7" t="n">
        <v>56.4</v>
      </c>
    </row>
    <row r="4" spans="1:3">
      <c r="A4" s="4" t="s">
        <v>720</v>
      </c>
      <c r="C4" s="7" t="n">
        <v>0.9</v>
      </c>
    </row>
    <row r="5" spans="1:3">
      <c r="A5" s="4" t="s">
        <v>721</v>
      </c>
    </row>
    <row r="6" spans="1:3">
      <c r="A6" s="3" t="s">
        <v>319</v>
      </c>
    </row>
    <row r="7" spans="1:3">
      <c r="A7" s="4" t="s">
        <v>691</v>
      </c>
      <c r="B7" s="4" t="s">
        <v>451</v>
      </c>
    </row>
    <row r="8" spans="1:3">
      <c r="A8" s="4" t="s">
        <v>722</v>
      </c>
    </row>
    <row r="9" spans="1:3">
      <c r="A9" s="3" t="s">
        <v>319</v>
      </c>
    </row>
    <row r="10" spans="1:3">
      <c r="A10" s="4" t="s">
        <v>691</v>
      </c>
      <c r="B10" s="4" t="s">
        <v>4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3</v>
      </c>
      <c r="B1" s="2" t="s">
        <v>1</v>
      </c>
    </row>
    <row r="2" spans="1:6">
      <c r="B2" s="2" t="s">
        <v>2</v>
      </c>
      <c r="C2" s="2" t="s">
        <v>30</v>
      </c>
      <c r="D2" s="2" t="s">
        <v>31</v>
      </c>
      <c r="E2" s="2" t="s">
        <v>2</v>
      </c>
      <c r="F2" s="2" t="s">
        <v>30</v>
      </c>
    </row>
    <row r="3" spans="1:6">
      <c r="A3" s="3" t="s">
        <v>215</v>
      </c>
    </row>
    <row r="4" spans="1:6">
      <c r="A4" s="4" t="s">
        <v>724</v>
      </c>
      <c r="B4" s="7" t="n">
        <v>1.6</v>
      </c>
      <c r="C4" s="7" t="n">
        <v>2.2</v>
      </c>
      <c r="D4" s="7" t="n">
        <v>2.4</v>
      </c>
      <c r="E4" s="7" t="n">
        <v>2.4</v>
      </c>
      <c r="F4" s="7" t="n">
        <v>1.6</v>
      </c>
    </row>
    <row r="5" spans="1:6">
      <c r="A5" s="4" t="s">
        <v>725</v>
      </c>
      <c r="E5" s="8" t="n">
        <v>1.9</v>
      </c>
      <c r="F5" s="8" t="n">
        <v>3.4</v>
      </c>
    </row>
    <row r="6" spans="1:6">
      <c r="A6" s="4" t="s">
        <v>726</v>
      </c>
      <c r="E6" s="7" t="n">
        <v>4.3</v>
      </c>
      <c r="F6" s="6" t="n">
        <v>5</v>
      </c>
    </row>
    <row r="7" spans="1:6">
      <c r="A7" s="3" t="s">
        <v>727</v>
      </c>
    </row>
    <row r="8" spans="1:6">
      <c r="A8" s="4" t="s">
        <v>462</v>
      </c>
      <c r="B8" s="8" t="n">
        <v>1.6</v>
      </c>
      <c r="C8" s="8" t="n">
        <v>2.2</v>
      </c>
      <c r="D8" s="8" t="n">
        <v>2.4</v>
      </c>
    </row>
    <row r="9" spans="1:6">
      <c r="A9" s="4" t="s">
        <v>212</v>
      </c>
      <c r="B9" s="8" t="n">
        <v>0.7</v>
      </c>
      <c r="C9" s="5" t="n">
        <v>0</v>
      </c>
      <c r="D9" s="5" t="n">
        <v>0</v>
      </c>
    </row>
    <row r="10" spans="1:6">
      <c r="A10" s="4" t="s">
        <v>728</v>
      </c>
      <c r="B10" s="8" t="n">
        <v>-0.4</v>
      </c>
      <c r="C10" s="8" t="n">
        <v>-0.2</v>
      </c>
      <c r="D10" s="8" t="n">
        <v>0.3</v>
      </c>
    </row>
    <row r="11" spans="1:6">
      <c r="A11" s="4" t="s">
        <v>729</v>
      </c>
      <c r="B11" s="8" t="n">
        <v>0.5</v>
      </c>
      <c r="C11" s="8" t="n">
        <v>-0.4</v>
      </c>
      <c r="D11" s="8" t="n">
        <v>-0.5</v>
      </c>
    </row>
    <row r="12" spans="1:6">
      <c r="A12" s="4" t="s">
        <v>467</v>
      </c>
      <c r="B12" s="7" t="n">
        <v>2.4</v>
      </c>
      <c r="C12" s="7" t="n">
        <v>1.6</v>
      </c>
      <c r="D12" s="7" t="n">
        <v>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82</v>
      </c>
    </row>
    <row r="3" spans="1:3">
      <c r="A3" s="4" t="s">
        <v>731</v>
      </c>
      <c r="B3" s="7" t="n">
        <v>31.7</v>
      </c>
      <c r="C3" s="7" t="n">
        <v>24.9</v>
      </c>
    </row>
    <row r="4" spans="1:3">
      <c r="A4" s="4" t="s">
        <v>732</v>
      </c>
      <c r="B4" s="8" t="n">
        <v>24.4</v>
      </c>
      <c r="C4" s="8" t="n">
        <v>10.3</v>
      </c>
    </row>
    <row r="5" spans="1:3">
      <c r="A5" s="4" t="s">
        <v>733</v>
      </c>
      <c r="B5" s="8" t="n">
        <v>36.2</v>
      </c>
      <c r="C5" s="8" t="n">
        <v>12.8</v>
      </c>
    </row>
    <row r="6" spans="1:3">
      <c r="A6" s="4" t="s">
        <v>82</v>
      </c>
      <c r="B6" s="7" t="n">
        <v>92.3</v>
      </c>
      <c r="C6" s="6" t="n">
        <v>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83</v>
      </c>
    </row>
    <row r="3" spans="1:3">
      <c r="A3" s="4" t="s">
        <v>735</v>
      </c>
      <c r="B3" s="7" t="n">
        <v>10.8</v>
      </c>
      <c r="C3" s="7" t="n">
        <v>8.300000000000001</v>
      </c>
    </row>
    <row r="4" spans="1:3">
      <c r="A4" s="4" t="s">
        <v>736</v>
      </c>
      <c r="B4" s="5" t="n">
        <v>44</v>
      </c>
      <c r="C4" s="8" t="n">
        <v>42.5</v>
      </c>
    </row>
    <row r="5" spans="1:3">
      <c r="A5" s="4" t="s">
        <v>83</v>
      </c>
      <c r="B5" s="7" t="n">
        <v>54.8</v>
      </c>
      <c r="C5" s="7" t="n">
        <v>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69</v>
      </c>
      <c r="B1" s="2" t="s">
        <v>170</v>
      </c>
      <c r="C1" s="2" t="s">
        <v>171</v>
      </c>
      <c r="D1" s="2" t="s">
        <v>172</v>
      </c>
      <c r="E1" s="2" t="s">
        <v>173</v>
      </c>
      <c r="F1" s="2" t="s">
        <v>174</v>
      </c>
    </row>
    <row r="2" spans="1:6">
      <c r="A2" s="4" t="s">
        <v>175</v>
      </c>
      <c r="B2" s="7" t="n">
        <v>1101.4</v>
      </c>
      <c r="C2" s="7" t="n">
        <v>0.2</v>
      </c>
      <c r="D2" s="7" t="n">
        <v>70022.7</v>
      </c>
      <c r="E2" s="7" t="n">
        <v>-68873.5</v>
      </c>
      <c r="F2" s="6" t="n">
        <v>-48</v>
      </c>
    </row>
    <row r="3" spans="1:6">
      <c r="A3" s="4" t="s">
        <v>176</v>
      </c>
      <c r="C3" s="8" t="n">
        <v>235.3</v>
      </c>
    </row>
    <row r="4" spans="1:6">
      <c r="A4" s="3" t="s">
        <v>177</v>
      </c>
    </row>
    <row r="5" spans="1:6">
      <c r="A5" s="4" t="s">
        <v>53</v>
      </c>
      <c r="B5" s="8" t="n">
        <v>-99.2</v>
      </c>
      <c r="E5" s="8" t="n">
        <v>-99.2</v>
      </c>
    </row>
    <row r="6" spans="1:6">
      <c r="A6" s="4" t="s">
        <v>178</v>
      </c>
      <c r="B6" s="8" t="n">
        <v>-371.3</v>
      </c>
      <c r="E6" s="8" t="n">
        <v>-363.5</v>
      </c>
      <c r="F6" s="8" t="n">
        <v>-7.8</v>
      </c>
    </row>
    <row r="7" spans="1:6">
      <c r="A7" s="4" t="s">
        <v>179</v>
      </c>
      <c r="B7" s="8" t="n">
        <v>65.8</v>
      </c>
      <c r="F7" s="8" t="n">
        <v>65.8</v>
      </c>
    </row>
    <row r="8" spans="1:6">
      <c r="A8" s="4" t="s">
        <v>180</v>
      </c>
      <c r="B8" s="8" t="n">
        <v>-6.9</v>
      </c>
      <c r="D8" s="8" t="n">
        <v>-6.9</v>
      </c>
    </row>
    <row r="9" spans="1:6">
      <c r="A9" s="4" t="s">
        <v>181</v>
      </c>
      <c r="C9" s="8" t="n">
        <v>4.5</v>
      </c>
    </row>
    <row r="10" spans="1:6">
      <c r="A10" s="4" t="s">
        <v>126</v>
      </c>
      <c r="B10" s="5" t="n">
        <v>44</v>
      </c>
      <c r="D10" s="5" t="n">
        <v>44</v>
      </c>
    </row>
    <row r="11" spans="1:6">
      <c r="A11" s="4" t="s">
        <v>182</v>
      </c>
      <c r="B11" s="8" t="n">
        <v>-44.5</v>
      </c>
      <c r="E11" s="8" t="n">
        <v>-44.5</v>
      </c>
    </row>
    <row r="12" spans="1:6">
      <c r="A12" s="4" t="s">
        <v>183</v>
      </c>
      <c r="C12" s="8" t="n">
        <v>-7.3</v>
      </c>
    </row>
    <row r="13" spans="1:6">
      <c r="A13" s="4" t="s">
        <v>184</v>
      </c>
      <c r="C13" s="8" t="n">
        <v>232.5</v>
      </c>
    </row>
    <row r="14" spans="1:6">
      <c r="A14" s="4" t="s">
        <v>185</v>
      </c>
      <c r="B14" s="8" t="n">
        <v>689.3</v>
      </c>
      <c r="C14" s="7" t="n">
        <v>0.2</v>
      </c>
      <c r="D14" s="8" t="n">
        <v>70059.8</v>
      </c>
      <c r="E14" s="8" t="n">
        <v>-69380.7</v>
      </c>
      <c r="F14" s="5" t="n">
        <v>10</v>
      </c>
    </row>
    <row r="15" spans="1:6">
      <c r="A15" s="3" t="s">
        <v>177</v>
      </c>
    </row>
    <row r="16" spans="1:6">
      <c r="A16" s="4" t="s">
        <v>53</v>
      </c>
      <c r="B16" s="8" t="n">
        <v>166.9</v>
      </c>
      <c r="E16" s="8" t="n">
        <v>166.9</v>
      </c>
    </row>
    <row r="17" spans="1:6">
      <c r="A17" s="4" t="s">
        <v>179</v>
      </c>
      <c r="B17" s="8" t="n">
        <v>-102.4</v>
      </c>
      <c r="F17" s="8" t="n">
        <v>-102.4</v>
      </c>
    </row>
    <row r="18" spans="1:6">
      <c r="A18" s="4" t="s">
        <v>180</v>
      </c>
      <c r="B18" s="8" t="n">
        <v>-1.9</v>
      </c>
      <c r="D18" s="8" t="n">
        <v>-1.9</v>
      </c>
    </row>
    <row r="19" spans="1:6">
      <c r="A19" s="4" t="s">
        <v>181</v>
      </c>
      <c r="C19" s="8" t="n">
        <v>5.6</v>
      </c>
    </row>
    <row r="20" spans="1:6">
      <c r="A20" s="4" t="s">
        <v>126</v>
      </c>
      <c r="B20" s="8" t="n">
        <v>33.2</v>
      </c>
      <c r="D20" s="8" t="n">
        <v>33.2</v>
      </c>
    </row>
    <row r="21" spans="1:6">
      <c r="A21" s="4" t="s">
        <v>182</v>
      </c>
      <c r="B21" s="5" t="n">
        <v>-92</v>
      </c>
      <c r="E21" s="5" t="n">
        <v>-92</v>
      </c>
    </row>
    <row r="22" spans="1:6">
      <c r="A22" s="4" t="s">
        <v>183</v>
      </c>
      <c r="C22" s="8" t="n">
        <v>-10.5</v>
      </c>
    </row>
    <row r="23" spans="1:6">
      <c r="A23" s="4" t="s">
        <v>186</v>
      </c>
      <c r="B23" s="8" t="n">
        <v>99.90000000000001</v>
      </c>
      <c r="D23" s="8" t="n">
        <v>99.90000000000001</v>
      </c>
    </row>
    <row r="24" spans="1:6">
      <c r="A24" s="4" t="s">
        <v>187</v>
      </c>
      <c r="B24" s="8" t="n">
        <v>-6.6</v>
      </c>
      <c r="D24" s="8" t="n">
        <v>-6.6</v>
      </c>
    </row>
    <row r="25" spans="1:6">
      <c r="A25" s="4" t="s">
        <v>188</v>
      </c>
      <c r="C25" s="8" t="n">
        <v>227.6</v>
      </c>
    </row>
    <row r="26" spans="1:6">
      <c r="A26" s="4" t="s">
        <v>189</v>
      </c>
      <c r="B26" s="8" t="n">
        <v>786.4</v>
      </c>
      <c r="C26" s="7" t="n">
        <v>0.2</v>
      </c>
      <c r="D26" s="8" t="n">
        <v>70184.39999999999</v>
      </c>
      <c r="E26" s="8" t="n">
        <v>-69305.8</v>
      </c>
      <c r="F26" s="8" t="n">
        <v>-92.40000000000001</v>
      </c>
    </row>
    <row r="27" spans="1:6">
      <c r="A27" s="3" t="s">
        <v>177</v>
      </c>
    </row>
    <row r="28" spans="1:6">
      <c r="A28" s="4" t="s">
        <v>190</v>
      </c>
      <c r="B28" s="5" t="n">
        <v>0</v>
      </c>
      <c r="D28" s="8" t="n">
        <v>0.6</v>
      </c>
      <c r="E28" s="8" t="n">
        <v>-0.6</v>
      </c>
    </row>
    <row r="29" spans="1:6">
      <c r="A29" s="4" t="s">
        <v>53</v>
      </c>
      <c r="B29" s="5" t="n">
        <v>-46</v>
      </c>
      <c r="E29" s="5" t="n">
        <v>-46</v>
      </c>
    </row>
    <row r="30" spans="1:6">
      <c r="A30" s="4" t="s">
        <v>179</v>
      </c>
      <c r="B30" s="5" t="n">
        <v>-10</v>
      </c>
    </row>
    <row r="31" spans="1:6">
      <c r="A31" s="4" t="s">
        <v>191</v>
      </c>
      <c r="B31" s="5" t="n">
        <v>-10</v>
      </c>
      <c r="F31" s="5" t="n">
        <v>-10</v>
      </c>
    </row>
    <row r="32" spans="1:6">
      <c r="A32" s="4" t="s">
        <v>180</v>
      </c>
      <c r="B32" s="8" t="n">
        <v>-8.4</v>
      </c>
      <c r="D32" s="8" t="n">
        <v>-8.4</v>
      </c>
    </row>
    <row r="33" spans="1:6">
      <c r="A33" s="4" t="s">
        <v>181</v>
      </c>
      <c r="C33" s="8" t="n">
        <v>3.5</v>
      </c>
    </row>
    <row r="34" spans="1:6">
      <c r="A34" s="4" t="s">
        <v>126</v>
      </c>
      <c r="B34" s="8" t="n">
        <v>30.5</v>
      </c>
      <c r="D34" s="8" t="n">
        <v>30.5</v>
      </c>
    </row>
    <row r="35" spans="1:6">
      <c r="A35" s="4" t="s">
        <v>182</v>
      </c>
      <c r="B35" s="8" t="n">
        <v>-40.9</v>
      </c>
      <c r="E35" s="8" t="n">
        <v>-40.9</v>
      </c>
    </row>
    <row r="36" spans="1:6">
      <c r="A36" s="4" t="s">
        <v>183</v>
      </c>
      <c r="C36" s="8" t="n">
        <v>-4.4</v>
      </c>
    </row>
    <row r="37" spans="1:6">
      <c r="A37" s="4" t="s">
        <v>186</v>
      </c>
      <c r="B37" s="8" t="n">
        <v>34.6</v>
      </c>
      <c r="D37" s="8" t="n">
        <v>34.6</v>
      </c>
    </row>
    <row r="38" spans="1:6">
      <c r="A38" s="4" t="s">
        <v>187</v>
      </c>
      <c r="B38" s="8" t="n">
        <v>-25.5</v>
      </c>
      <c r="D38" s="8" t="n">
        <v>-25.5</v>
      </c>
    </row>
    <row r="39" spans="1:6">
      <c r="A39" s="4" t="s">
        <v>192</v>
      </c>
      <c r="C39" s="8" t="n">
        <v>226.7</v>
      </c>
    </row>
    <row r="40" spans="1:6">
      <c r="A40" s="4" t="s">
        <v>193</v>
      </c>
      <c r="B40" s="7" t="n">
        <v>720.7</v>
      </c>
      <c r="C40" s="7" t="n">
        <v>0.2</v>
      </c>
      <c r="D40" s="7" t="n">
        <v>70216.2</v>
      </c>
      <c r="E40" s="7" t="n">
        <v>-69393.3</v>
      </c>
      <c r="F40" s="7" t="n">
        <v>-10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267</v>
      </c>
    </row>
    <row r="3" spans="1:3">
      <c r="A3" s="4" t="s">
        <v>738</v>
      </c>
      <c r="B3" s="7" t="n">
        <v>499.1</v>
      </c>
      <c r="C3" s="7" t="n">
        <v>458.8</v>
      </c>
    </row>
    <row r="4" spans="1:3">
      <c r="A4" s="4" t="s">
        <v>739</v>
      </c>
      <c r="B4" s="8" t="n">
        <v>-328.6</v>
      </c>
      <c r="C4" s="8" t="n">
        <v>-321.9</v>
      </c>
    </row>
    <row r="5" spans="1:3">
      <c r="A5" s="4" t="s">
        <v>85</v>
      </c>
      <c r="B5" s="8" t="n">
        <v>170.5</v>
      </c>
      <c r="C5" s="8" t="n">
        <v>136.9</v>
      </c>
    </row>
    <row r="6" spans="1:3">
      <c r="A6" s="4" t="s">
        <v>740</v>
      </c>
    </row>
    <row r="7" spans="1:3">
      <c r="A7" s="3" t="s">
        <v>267</v>
      </c>
    </row>
    <row r="8" spans="1:3">
      <c r="A8" s="4" t="s">
        <v>738</v>
      </c>
      <c r="B8" s="8" t="n">
        <v>20.6</v>
      </c>
      <c r="C8" s="8" t="n">
        <v>14.5</v>
      </c>
    </row>
    <row r="9" spans="1:3">
      <c r="A9" s="4" t="s">
        <v>741</v>
      </c>
    </row>
    <row r="10" spans="1:3">
      <c r="A10" s="3" t="s">
        <v>267</v>
      </c>
    </row>
    <row r="11" spans="1:3">
      <c r="A11" s="4" t="s">
        <v>738</v>
      </c>
      <c r="B11" s="8" t="n">
        <v>37.2</v>
      </c>
      <c r="C11" s="8" t="n">
        <v>31.4</v>
      </c>
    </row>
    <row r="12" spans="1:3">
      <c r="A12" s="4" t="s">
        <v>742</v>
      </c>
    </row>
    <row r="13" spans="1:3">
      <c r="A13" s="3" t="s">
        <v>267</v>
      </c>
    </row>
    <row r="14" spans="1:3">
      <c r="A14" s="4" t="s">
        <v>738</v>
      </c>
      <c r="B14" s="8" t="n">
        <v>254.7</v>
      </c>
      <c r="C14" s="8" t="n">
        <v>225.8</v>
      </c>
    </row>
    <row r="15" spans="1:3">
      <c r="A15" s="4" t="s">
        <v>743</v>
      </c>
    </row>
    <row r="16" spans="1:3">
      <c r="A16" s="3" t="s">
        <v>267</v>
      </c>
    </row>
    <row r="17" spans="1:3">
      <c r="A17" s="4" t="s">
        <v>738</v>
      </c>
      <c r="B17" s="8" t="n">
        <v>108.9</v>
      </c>
      <c r="C17" s="8" t="n">
        <v>111.2</v>
      </c>
    </row>
    <row r="18" spans="1:3">
      <c r="A18" s="4" t="s">
        <v>744</v>
      </c>
    </row>
    <row r="19" spans="1:3">
      <c r="A19" s="3" t="s">
        <v>267</v>
      </c>
    </row>
    <row r="20" spans="1:3">
      <c r="A20" s="4" t="s">
        <v>738</v>
      </c>
      <c r="B20" s="8" t="n">
        <v>55.9</v>
      </c>
      <c r="C20" s="8" t="n">
        <v>58.1</v>
      </c>
    </row>
    <row r="21" spans="1:3">
      <c r="A21" s="4" t="s">
        <v>745</v>
      </c>
    </row>
    <row r="22" spans="1:3">
      <c r="A22" s="3" t="s">
        <v>267</v>
      </c>
    </row>
    <row r="23" spans="1:3">
      <c r="A23" s="4" t="s">
        <v>738</v>
      </c>
      <c r="B23" s="7" t="n">
        <v>21.8</v>
      </c>
      <c r="C23" s="7" t="n">
        <v>1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47</v>
      </c>
    </row>
    <row r="3" spans="1:3">
      <c r="A3" s="4" t="s">
        <v>748</v>
      </c>
      <c r="B3" s="7" t="n">
        <v>37.9</v>
      </c>
      <c r="C3" s="7" t="n">
        <v>35.2</v>
      </c>
    </row>
    <row r="4" spans="1:3">
      <c r="A4" s="4" t="s">
        <v>749</v>
      </c>
      <c r="B4" s="8" t="n">
        <v>7.5</v>
      </c>
      <c r="C4" s="8" t="n">
        <v>8.800000000000001</v>
      </c>
    </row>
    <row r="5" spans="1:3">
      <c r="A5" s="4" t="s">
        <v>750</v>
      </c>
      <c r="B5" s="8" t="n">
        <v>5.9</v>
      </c>
      <c r="C5" s="8" t="n">
        <v>3.3</v>
      </c>
    </row>
    <row r="6" spans="1:3">
      <c r="A6" s="4" t="s">
        <v>751</v>
      </c>
      <c r="B6" s="8" t="n">
        <v>4.7</v>
      </c>
      <c r="C6" s="8" t="n">
        <v>2.9</v>
      </c>
    </row>
    <row r="7" spans="1:3">
      <c r="A7" s="4" t="s">
        <v>752</v>
      </c>
      <c r="B7" s="8" t="n">
        <v>1.7</v>
      </c>
      <c r="C7" s="8" t="n">
        <v>2.2</v>
      </c>
    </row>
    <row r="8" spans="1:3">
      <c r="A8" s="4" t="s">
        <v>753</v>
      </c>
      <c r="B8" s="8" t="n">
        <v>1.6</v>
      </c>
      <c r="C8" s="5" t="n">
        <v>2</v>
      </c>
    </row>
    <row r="9" spans="1:3">
      <c r="A9" s="4" t="s">
        <v>754</v>
      </c>
      <c r="B9" s="8" t="n">
        <v>11.7</v>
      </c>
      <c r="C9" s="8" t="n">
        <v>1.3</v>
      </c>
    </row>
    <row r="10" spans="1:3">
      <c r="A10" s="4" t="s">
        <v>132</v>
      </c>
      <c r="B10" s="5" t="n">
        <v>6</v>
      </c>
      <c r="C10" s="8" t="n">
        <v>5.7</v>
      </c>
    </row>
    <row r="11" spans="1:3">
      <c r="A11" s="4" t="s">
        <v>97</v>
      </c>
      <c r="B11" s="6" t="n">
        <v>77</v>
      </c>
      <c r="C11" s="7" t="n">
        <v>6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47</v>
      </c>
    </row>
    <row r="3" spans="1:3">
      <c r="A3" s="4" t="s">
        <v>756</v>
      </c>
      <c r="B3" s="6" t="n">
        <v>100</v>
      </c>
      <c r="C3" s="7" t="n">
        <v>99.40000000000001</v>
      </c>
    </row>
    <row r="4" spans="1:3">
      <c r="A4" s="4" t="s">
        <v>757</v>
      </c>
      <c r="B4" s="8" t="n">
        <v>20.1</v>
      </c>
      <c r="C4" s="8" t="n">
        <v>1.8</v>
      </c>
    </row>
    <row r="5" spans="1:3">
      <c r="A5" s="4" t="s">
        <v>758</v>
      </c>
      <c r="B5" s="8" t="n">
        <v>26.8</v>
      </c>
      <c r="C5" s="8" t="n">
        <v>27.8</v>
      </c>
    </row>
    <row r="6" spans="1:3">
      <c r="A6" s="4" t="s">
        <v>759</v>
      </c>
      <c r="B6" s="8" t="n">
        <v>13.7</v>
      </c>
      <c r="C6" s="5" t="n">
        <v>14</v>
      </c>
    </row>
    <row r="7" spans="1:3">
      <c r="A7" s="4" t="s">
        <v>132</v>
      </c>
      <c r="B7" s="8" t="n">
        <v>22.2</v>
      </c>
      <c r="C7" s="8" t="n">
        <v>20.9</v>
      </c>
    </row>
    <row r="8" spans="1:3">
      <c r="A8" s="4" t="s">
        <v>100</v>
      </c>
      <c r="B8" s="7" t="n">
        <v>182.8</v>
      </c>
      <c r="C8" s="7" t="n">
        <v>16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31</v>
      </c>
    </row>
    <row r="3" spans="1:4">
      <c r="A3" s="3" t="s">
        <v>215</v>
      </c>
    </row>
    <row r="4" spans="1:4">
      <c r="A4" s="4" t="s">
        <v>761</v>
      </c>
      <c r="B4" s="7" t="n">
        <v>15.9</v>
      </c>
      <c r="C4" s="7" t="n">
        <v>11.1</v>
      </c>
      <c r="D4" s="7" t="n">
        <v>5.9</v>
      </c>
    </row>
    <row r="5" spans="1:4">
      <c r="A5" s="4" t="s">
        <v>762</v>
      </c>
      <c r="B5" s="8" t="n">
        <v>-1.3</v>
      </c>
      <c r="C5" s="8" t="n">
        <v>0.9</v>
      </c>
      <c r="D5" s="8" t="n">
        <v>-2.6</v>
      </c>
    </row>
    <row r="6" spans="1:4">
      <c r="A6" s="4" t="s">
        <v>131</v>
      </c>
      <c r="B6" s="5" t="n">
        <v>-5</v>
      </c>
      <c r="C6" s="8" t="n">
        <v>-1.1</v>
      </c>
      <c r="D6" s="5" t="n">
        <v>0</v>
      </c>
    </row>
    <row r="7" spans="1:4">
      <c r="A7" s="4" t="s">
        <v>763</v>
      </c>
      <c r="B7" s="8" t="n">
        <v>0.1</v>
      </c>
      <c r="C7" s="8" t="n">
        <v>2.2</v>
      </c>
      <c r="D7" s="8" t="n">
        <v>-0.8</v>
      </c>
    </row>
    <row r="8" spans="1:4">
      <c r="A8" s="4" t="s">
        <v>46</v>
      </c>
      <c r="B8" s="8" t="n">
        <v>9.699999999999999</v>
      </c>
      <c r="C8" s="8" t="n">
        <v>13.1</v>
      </c>
      <c r="D8" s="8" t="n">
        <v>2.5</v>
      </c>
    </row>
    <row r="9" spans="1:4">
      <c r="A9" s="3" t="s">
        <v>764</v>
      </c>
    </row>
    <row r="10" spans="1:4">
      <c r="A10" s="4" t="s">
        <v>131</v>
      </c>
      <c r="B10" s="5" t="n">
        <v>5</v>
      </c>
      <c r="C10" s="7" t="n">
        <v>1.1</v>
      </c>
      <c r="D10" s="6" t="n">
        <v>0</v>
      </c>
    </row>
    <row r="11" spans="1:4">
      <c r="A11" s="4" t="s">
        <v>765</v>
      </c>
    </row>
    <row r="12" spans="1:4">
      <c r="A12" s="3" t="s">
        <v>215</v>
      </c>
    </row>
    <row r="13" spans="1:4">
      <c r="A13" s="4" t="s">
        <v>131</v>
      </c>
      <c r="B13" s="5" t="n">
        <v>-5</v>
      </c>
    </row>
    <row r="14" spans="1:4">
      <c r="A14" s="3" t="s">
        <v>764</v>
      </c>
    </row>
    <row r="15" spans="1:4">
      <c r="A15" s="4" t="s">
        <v>131</v>
      </c>
      <c r="B15" s="6"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67</v>
      </c>
    </row>
    <row r="3" spans="1:3">
      <c r="A3" s="4" t="s">
        <v>768</v>
      </c>
      <c r="B3" s="7" t="n">
        <v>190.8</v>
      </c>
      <c r="C3" s="7" t="n">
        <v>509.8</v>
      </c>
    </row>
    <row r="4" spans="1:3">
      <c r="A4" s="4" t="s">
        <v>769</v>
      </c>
      <c r="B4" s="5" t="n">
        <v>0</v>
      </c>
      <c r="C4" s="8" t="n">
        <v>0.1</v>
      </c>
    </row>
    <row r="5" spans="1:3">
      <c r="A5" s="4" t="s">
        <v>770</v>
      </c>
      <c r="B5" s="8" t="n">
        <v>-1.2</v>
      </c>
      <c r="C5" s="8" t="n">
        <v>-0.8</v>
      </c>
    </row>
    <row r="6" spans="1:3">
      <c r="A6" s="4" t="s">
        <v>771</v>
      </c>
      <c r="B6" s="8" t="n">
        <v>189.6</v>
      </c>
      <c r="C6" s="8" t="n">
        <v>509.1</v>
      </c>
    </row>
    <row r="7" spans="1:3">
      <c r="A7" s="4" t="s">
        <v>772</v>
      </c>
    </row>
    <row r="8" spans="1:3">
      <c r="A8" s="3" t="s">
        <v>767</v>
      </c>
    </row>
    <row r="9" spans="1:3">
      <c r="A9" s="4" t="s">
        <v>768</v>
      </c>
      <c r="B9" s="5" t="n">
        <v>36</v>
      </c>
      <c r="C9" s="8" t="n">
        <v>56.8</v>
      </c>
    </row>
    <row r="10" spans="1:3">
      <c r="A10" s="4" t="s">
        <v>769</v>
      </c>
      <c r="B10" s="5" t="n">
        <v>0</v>
      </c>
      <c r="C10" s="5" t="n">
        <v>0</v>
      </c>
    </row>
    <row r="11" spans="1:3">
      <c r="A11" s="4" t="s">
        <v>770</v>
      </c>
      <c r="B11" s="8" t="n">
        <v>-0.1</v>
      </c>
      <c r="C11" s="8" t="n">
        <v>-0.1</v>
      </c>
    </row>
    <row r="12" spans="1:3">
      <c r="A12" s="4" t="s">
        <v>771</v>
      </c>
      <c r="B12" s="8" t="n">
        <v>35.9</v>
      </c>
      <c r="C12" s="8" t="n">
        <v>56.7</v>
      </c>
    </row>
    <row r="13" spans="1:3">
      <c r="A13" s="4" t="s">
        <v>773</v>
      </c>
    </row>
    <row r="14" spans="1:3">
      <c r="A14" s="3" t="s">
        <v>767</v>
      </c>
    </row>
    <row r="15" spans="1:3">
      <c r="A15" s="4" t="s">
        <v>768</v>
      </c>
      <c r="B15" s="8" t="n">
        <v>13.3</v>
      </c>
      <c r="C15" s="5" t="n">
        <v>45</v>
      </c>
    </row>
    <row r="16" spans="1:3">
      <c r="A16" s="4" t="s">
        <v>769</v>
      </c>
      <c r="B16" s="5" t="n">
        <v>0</v>
      </c>
      <c r="C16" s="5" t="n">
        <v>0</v>
      </c>
    </row>
    <row r="17" spans="1:3">
      <c r="A17" s="4" t="s">
        <v>770</v>
      </c>
      <c r="B17" s="8" t="n">
        <v>-0.1</v>
      </c>
      <c r="C17" s="8" t="n">
        <v>-0.1</v>
      </c>
    </row>
    <row r="18" spans="1:3">
      <c r="A18" s="4" t="s">
        <v>771</v>
      </c>
      <c r="B18" s="8" t="n">
        <v>13.2</v>
      </c>
      <c r="C18" s="8" t="n">
        <v>44.9</v>
      </c>
    </row>
    <row r="19" spans="1:3">
      <c r="A19" s="4" t="s">
        <v>774</v>
      </c>
    </row>
    <row r="20" spans="1:3">
      <c r="A20" s="3" t="s">
        <v>767</v>
      </c>
    </row>
    <row r="21" spans="1:3">
      <c r="A21" s="4" t="s">
        <v>768</v>
      </c>
      <c r="B21" s="8" t="n">
        <v>2.7</v>
      </c>
      <c r="C21" s="8" t="n">
        <v>4.4</v>
      </c>
    </row>
    <row r="22" spans="1:3">
      <c r="A22" s="4" t="s">
        <v>769</v>
      </c>
      <c r="B22" s="5" t="n">
        <v>0</v>
      </c>
      <c r="C22" s="5" t="n">
        <v>0</v>
      </c>
    </row>
    <row r="23" spans="1:3">
      <c r="A23" s="4" t="s">
        <v>770</v>
      </c>
      <c r="B23" s="5" t="n">
        <v>0</v>
      </c>
      <c r="C23" s="5" t="n">
        <v>0</v>
      </c>
    </row>
    <row r="24" spans="1:3">
      <c r="A24" s="4" t="s">
        <v>771</v>
      </c>
      <c r="B24" s="8" t="n">
        <v>2.7</v>
      </c>
      <c r="C24" s="8" t="n">
        <v>4.4</v>
      </c>
    </row>
    <row r="25" spans="1:3">
      <c r="A25" s="4" t="s">
        <v>775</v>
      </c>
    </row>
    <row r="26" spans="1:3">
      <c r="A26" s="3" t="s">
        <v>767</v>
      </c>
    </row>
    <row r="27" spans="1:3">
      <c r="A27" s="4" t="s">
        <v>768</v>
      </c>
      <c r="B27" s="8" t="n">
        <v>23.9</v>
      </c>
      <c r="C27" s="8" t="n">
        <v>71.5</v>
      </c>
    </row>
    <row r="28" spans="1:3">
      <c r="A28" s="4" t="s">
        <v>769</v>
      </c>
      <c r="B28" s="5" t="n">
        <v>0</v>
      </c>
      <c r="C28" s="5" t="n">
        <v>0</v>
      </c>
    </row>
    <row r="29" spans="1:3">
      <c r="A29" s="4" t="s">
        <v>770</v>
      </c>
      <c r="B29" s="8" t="n">
        <v>-0.4</v>
      </c>
      <c r="C29" s="8" t="n">
        <v>-0.4</v>
      </c>
    </row>
    <row r="30" spans="1:3">
      <c r="A30" s="4" t="s">
        <v>771</v>
      </c>
      <c r="B30" s="8" t="n">
        <v>23.5</v>
      </c>
      <c r="C30" s="8" t="n">
        <v>71.09999999999999</v>
      </c>
    </row>
    <row r="31" spans="1:3">
      <c r="A31" s="4" t="s">
        <v>776</v>
      </c>
    </row>
    <row r="32" spans="1:3">
      <c r="A32" s="3" t="s">
        <v>767</v>
      </c>
    </row>
    <row r="33" spans="1:3">
      <c r="A33" s="4" t="s">
        <v>768</v>
      </c>
      <c r="B33" s="8" t="n">
        <v>114.9</v>
      </c>
      <c r="C33" s="8" t="n">
        <v>326.1</v>
      </c>
    </row>
    <row r="34" spans="1:3">
      <c r="A34" s="4" t="s">
        <v>769</v>
      </c>
      <c r="B34" s="5" t="n">
        <v>0</v>
      </c>
      <c r="C34" s="8" t="n">
        <v>0.1</v>
      </c>
    </row>
    <row r="35" spans="1:3">
      <c r="A35" s="4" t="s">
        <v>770</v>
      </c>
      <c r="B35" s="8" t="n">
        <v>-0.6</v>
      </c>
      <c r="C35" s="8" t="n">
        <v>-0.2</v>
      </c>
    </row>
    <row r="36" spans="1:3">
      <c r="A36" s="4" t="s">
        <v>771</v>
      </c>
      <c r="B36" s="7" t="n">
        <v>114.3</v>
      </c>
      <c r="C36" s="5" t="n">
        <v>326</v>
      </c>
    </row>
    <row r="37" spans="1:3">
      <c r="A37" s="4" t="s">
        <v>777</v>
      </c>
    </row>
    <row r="38" spans="1:3">
      <c r="A38" s="3" t="s">
        <v>767</v>
      </c>
    </row>
    <row r="39" spans="1:3">
      <c r="A39" s="4" t="s">
        <v>768</v>
      </c>
      <c r="C39" s="5" t="n">
        <v>6</v>
      </c>
    </row>
    <row r="40" spans="1:3">
      <c r="A40" s="4" t="s">
        <v>769</v>
      </c>
      <c r="C40" s="5" t="n">
        <v>0</v>
      </c>
    </row>
    <row r="41" spans="1:3">
      <c r="A41" s="4" t="s">
        <v>770</v>
      </c>
      <c r="C41" s="5" t="n">
        <v>0</v>
      </c>
    </row>
    <row r="42" spans="1:3">
      <c r="A42" s="4" t="s">
        <v>771</v>
      </c>
      <c r="C42" s="6"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767</v>
      </c>
    </row>
    <row r="3" spans="1:3">
      <c r="A3" s="4" t="s">
        <v>779</v>
      </c>
      <c r="B3" s="7" t="n">
        <v>-0.6</v>
      </c>
      <c r="C3" s="7" t="n">
        <v>-0.5</v>
      </c>
    </row>
    <row r="4" spans="1:3">
      <c r="A4" s="4" t="s">
        <v>780</v>
      </c>
      <c r="B4" s="8" t="n">
        <v>-0.6</v>
      </c>
      <c r="C4" s="8" t="n">
        <v>-0.3</v>
      </c>
    </row>
    <row r="5" spans="1:3">
      <c r="A5" s="4" t="s">
        <v>170</v>
      </c>
      <c r="B5" s="8" t="n">
        <v>-1.2</v>
      </c>
      <c r="C5" s="8" t="n">
        <v>-0.8</v>
      </c>
    </row>
    <row r="6" spans="1:3">
      <c r="A6" s="4" t="s">
        <v>781</v>
      </c>
    </row>
    <row r="7" spans="1:3">
      <c r="A7" s="3" t="s">
        <v>767</v>
      </c>
    </row>
    <row r="8" spans="1:3">
      <c r="A8" s="4" t="s">
        <v>779</v>
      </c>
      <c r="B8" s="8" t="n">
        <v>-0.1</v>
      </c>
      <c r="C8" s="8" t="n">
        <v>-0.2</v>
      </c>
    </row>
    <row r="9" spans="1:3">
      <c r="A9" s="4" t="s">
        <v>780</v>
      </c>
      <c r="B9" s="8" t="n">
        <v>-0.1</v>
      </c>
      <c r="C9" s="5" t="n">
        <v>0</v>
      </c>
    </row>
    <row r="10" spans="1:3">
      <c r="A10" s="4" t="s">
        <v>170</v>
      </c>
      <c r="B10" s="8" t="n">
        <v>-0.2</v>
      </c>
      <c r="C10" s="8" t="n">
        <v>-0.2</v>
      </c>
    </row>
    <row r="11" spans="1:3">
      <c r="A11" s="4" t="s">
        <v>775</v>
      </c>
    </row>
    <row r="12" spans="1:3">
      <c r="A12" s="3" t="s">
        <v>767</v>
      </c>
    </row>
    <row r="13" spans="1:3">
      <c r="A13" s="4" t="s">
        <v>779</v>
      </c>
      <c r="B13" s="8" t="n">
        <v>-0.1</v>
      </c>
      <c r="C13" s="8" t="n">
        <v>-0.1</v>
      </c>
    </row>
    <row r="14" spans="1:3">
      <c r="A14" s="4" t="s">
        <v>780</v>
      </c>
      <c r="B14" s="8" t="n">
        <v>-0.3</v>
      </c>
      <c r="C14" s="8" t="n">
        <v>-0.3</v>
      </c>
    </row>
    <row r="15" spans="1:3">
      <c r="A15" s="4" t="s">
        <v>170</v>
      </c>
      <c r="B15" s="8" t="n">
        <v>-0.4</v>
      </c>
      <c r="C15" s="8" t="n">
        <v>-0.4</v>
      </c>
    </row>
    <row r="16" spans="1:3">
      <c r="A16" s="4" t="s">
        <v>776</v>
      </c>
    </row>
    <row r="17" spans="1:3">
      <c r="A17" s="3" t="s">
        <v>767</v>
      </c>
    </row>
    <row r="18" spans="1:3">
      <c r="A18" s="4" t="s">
        <v>779</v>
      </c>
      <c r="B18" s="8" t="n">
        <v>-0.4</v>
      </c>
      <c r="C18" s="8" t="n">
        <v>-0.2</v>
      </c>
    </row>
    <row r="19" spans="1:3">
      <c r="A19" s="4" t="s">
        <v>780</v>
      </c>
      <c r="B19" s="8" t="n">
        <v>-0.2</v>
      </c>
      <c r="C19" s="5" t="n">
        <v>0</v>
      </c>
    </row>
    <row r="20" spans="1:3">
      <c r="A20" s="4" t="s">
        <v>170</v>
      </c>
      <c r="B20" s="7" t="n">
        <v>-0.6</v>
      </c>
      <c r="C20" s="7"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70</v>
      </c>
    </row>
    <row r="2" spans="1:2">
      <c r="A2" s="3" t="s">
        <v>783</v>
      </c>
    </row>
    <row r="3" spans="1:2">
      <c r="A3" s="4" t="s">
        <v>784</v>
      </c>
      <c r="B3" s="7" t="n">
        <v>140.8</v>
      </c>
    </row>
    <row r="4" spans="1:2">
      <c r="A4" s="4" t="s">
        <v>785</v>
      </c>
      <c r="B4" s="5" t="n">
        <v>49</v>
      </c>
    </row>
    <row r="5" spans="1:2">
      <c r="A5" s="4" t="s">
        <v>786</v>
      </c>
      <c r="B5" s="5" t="n">
        <v>1</v>
      </c>
    </row>
    <row r="6" spans="1:2">
      <c r="A6" s="4" t="s">
        <v>787</v>
      </c>
      <c r="B6" s="8" t="n">
        <v>190.8</v>
      </c>
    </row>
    <row r="7" spans="1:2">
      <c r="A7" s="3" t="s">
        <v>771</v>
      </c>
    </row>
    <row r="8" spans="1:2">
      <c r="A8" s="4" t="s">
        <v>784</v>
      </c>
      <c r="B8" s="8" t="n">
        <v>140.5</v>
      </c>
    </row>
    <row r="9" spans="1:2">
      <c r="A9" s="4" t="s">
        <v>785</v>
      </c>
      <c r="B9" s="8" t="n">
        <v>48.4</v>
      </c>
    </row>
    <row r="10" spans="1:2">
      <c r="A10" s="4" t="s">
        <v>786</v>
      </c>
      <c r="B10" s="8" t="n">
        <v>0.7</v>
      </c>
    </row>
    <row r="11" spans="1:2">
      <c r="A11" s="4" t="s">
        <v>787</v>
      </c>
      <c r="B11" s="7" t="n">
        <v>18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262</v>
      </c>
    </row>
    <row r="4" spans="1:4">
      <c r="A4" s="4" t="s">
        <v>787</v>
      </c>
      <c r="B4" s="6" t="n">
        <v>189600000</v>
      </c>
      <c r="C4" s="6" t="n">
        <v>509100000</v>
      </c>
    </row>
    <row r="5" spans="1:4">
      <c r="A5" s="4" t="s">
        <v>789</v>
      </c>
      <c r="B5" s="5" t="n">
        <v>0</v>
      </c>
      <c r="C5" s="5" t="n">
        <v>0</v>
      </c>
      <c r="D5" s="6" t="n">
        <v>0</v>
      </c>
    </row>
    <row r="6" spans="1:4">
      <c r="A6" s="4" t="s">
        <v>790</v>
      </c>
    </row>
    <row r="7" spans="1:4">
      <c r="A7" s="3" t="s">
        <v>262</v>
      </c>
    </row>
    <row r="8" spans="1:4">
      <c r="A8" s="4" t="s">
        <v>791</v>
      </c>
      <c r="B8" s="5" t="n">
        <v>2700000</v>
      </c>
    </row>
    <row r="9" spans="1:4">
      <c r="A9" s="4" t="s">
        <v>792</v>
      </c>
      <c r="B9" s="5" t="n">
        <v>11700000</v>
      </c>
    </row>
    <row r="10" spans="1:4">
      <c r="A10" s="4" t="s">
        <v>793</v>
      </c>
      <c r="B10" s="6" t="n">
        <v>-800000</v>
      </c>
      <c r="C10" s="5" t="n">
        <v>3300000</v>
      </c>
    </row>
    <row r="11" spans="1:4">
      <c r="A11" s="4" t="s">
        <v>794</v>
      </c>
    </row>
    <row r="12" spans="1:4">
      <c r="A12" s="3" t="s">
        <v>262</v>
      </c>
    </row>
    <row r="13" spans="1:4">
      <c r="A13" s="4" t="s">
        <v>795</v>
      </c>
      <c r="B13" s="4" t="s">
        <v>796</v>
      </c>
    </row>
    <row r="14" spans="1:4">
      <c r="A14" s="4" t="s">
        <v>797</v>
      </c>
      <c r="B14" s="6" t="n">
        <v>167500000</v>
      </c>
      <c r="C14" s="5" t="n">
        <v>134300000</v>
      </c>
    </row>
    <row r="15" spans="1:4">
      <c r="A15" s="4" t="s">
        <v>798</v>
      </c>
    </row>
    <row r="16" spans="1:4">
      <c r="A16" s="3" t="s">
        <v>262</v>
      </c>
    </row>
    <row r="17" spans="1:4">
      <c r="A17" s="4" t="s">
        <v>797</v>
      </c>
      <c r="B17" s="5" t="n">
        <v>28600000</v>
      </c>
      <c r="C17" s="5" t="n">
        <v>25400000</v>
      </c>
    </row>
    <row r="18" spans="1:4">
      <c r="A18" s="4" t="s">
        <v>79</v>
      </c>
    </row>
    <row r="19" spans="1:4">
      <c r="A19" s="3" t="s">
        <v>262</v>
      </c>
    </row>
    <row r="20" spans="1:4">
      <c r="A20" s="4" t="s">
        <v>799</v>
      </c>
      <c r="B20" s="5" t="n">
        <v>1600000</v>
      </c>
      <c r="C20" s="6" t="n">
        <v>2000000</v>
      </c>
    </row>
    <row r="21" spans="1:4">
      <c r="A21" s="4" t="s">
        <v>800</v>
      </c>
    </row>
    <row r="22" spans="1:4">
      <c r="A22" s="3" t="s">
        <v>262</v>
      </c>
    </row>
    <row r="23" spans="1:4">
      <c r="A23" s="4" t="s">
        <v>799</v>
      </c>
      <c r="B23" s="5" t="n">
        <v>400000</v>
      </c>
    </row>
    <row r="24" spans="1:4">
      <c r="A24" s="4" t="s">
        <v>801</v>
      </c>
    </row>
    <row r="25" spans="1:4">
      <c r="A25" s="3" t="s">
        <v>262</v>
      </c>
    </row>
    <row r="26" spans="1:4">
      <c r="A26" s="4" t="s">
        <v>799</v>
      </c>
      <c r="B26" s="5" t="n">
        <v>300000</v>
      </c>
    </row>
    <row r="27" spans="1:4">
      <c r="A27" s="4" t="s">
        <v>802</v>
      </c>
    </row>
    <row r="28" spans="1:4">
      <c r="A28" s="3" t="s">
        <v>262</v>
      </c>
    </row>
    <row r="29" spans="1:4">
      <c r="A29" s="4" t="s">
        <v>799</v>
      </c>
      <c r="B29" s="5" t="n">
        <v>900000</v>
      </c>
    </row>
    <row r="30" spans="1:4">
      <c r="A30" s="4" t="s">
        <v>626</v>
      </c>
    </row>
    <row r="31" spans="1:4">
      <c r="A31" s="3" t="s">
        <v>262</v>
      </c>
    </row>
    <row r="32" spans="1:4">
      <c r="A32" s="4" t="s">
        <v>803</v>
      </c>
      <c r="C32" s="8" t="n">
        <v>7.2</v>
      </c>
    </row>
    <row r="33" spans="1:4">
      <c r="A33" s="4" t="s">
        <v>804</v>
      </c>
      <c r="C33" s="6" t="n">
        <v>203000000</v>
      </c>
    </row>
    <row r="34" spans="1:4">
      <c r="A34" s="4" t="s">
        <v>805</v>
      </c>
      <c r="C34" s="5" t="n">
        <v>0</v>
      </c>
    </row>
    <row r="35" spans="1:4">
      <c r="A35" s="4" t="s">
        <v>806</v>
      </c>
    </row>
    <row r="36" spans="1:4">
      <c r="A36" s="3" t="s">
        <v>262</v>
      </c>
    </row>
    <row r="37" spans="1:4">
      <c r="A37" s="4" t="s">
        <v>787</v>
      </c>
      <c r="B37" s="5" t="n">
        <v>21200000</v>
      </c>
      <c r="C37" s="5" t="n">
        <v>78200000</v>
      </c>
    </row>
    <row r="38" spans="1:4">
      <c r="A38" s="4" t="s">
        <v>79</v>
      </c>
    </row>
    <row r="39" spans="1:4">
      <c r="A39" s="3" t="s">
        <v>262</v>
      </c>
    </row>
    <row r="40" spans="1:4">
      <c r="A40" s="4" t="s">
        <v>787</v>
      </c>
      <c r="B40" s="5" t="n">
        <v>167700000</v>
      </c>
      <c r="C40" s="5" t="n">
        <v>430200000</v>
      </c>
    </row>
    <row r="41" spans="1:4">
      <c r="A41" s="4" t="s">
        <v>89</v>
      </c>
    </row>
    <row r="42" spans="1:4">
      <c r="A42" s="3" t="s">
        <v>262</v>
      </c>
    </row>
    <row r="43" spans="1:4">
      <c r="A43" s="4" t="s">
        <v>787</v>
      </c>
      <c r="B43" s="6" t="n">
        <v>700000</v>
      </c>
      <c r="C43" s="5" t="n">
        <v>700000</v>
      </c>
    </row>
    <row r="44" spans="1:4">
      <c r="A44" s="4" t="s">
        <v>807</v>
      </c>
    </row>
    <row r="45" spans="1:4">
      <c r="A45" s="3" t="s">
        <v>262</v>
      </c>
    </row>
    <row r="46" spans="1:4">
      <c r="A46" s="4" t="s">
        <v>799</v>
      </c>
      <c r="C46" s="5" t="n">
        <v>300000</v>
      </c>
    </row>
    <row r="47" spans="1:4">
      <c r="A47" s="4" t="s">
        <v>808</v>
      </c>
    </row>
    <row r="48" spans="1:4">
      <c r="A48" s="3" t="s">
        <v>262</v>
      </c>
    </row>
    <row r="49" spans="1:4">
      <c r="A49" s="4" t="s">
        <v>799</v>
      </c>
      <c r="C49" s="5" t="n">
        <v>1200000</v>
      </c>
    </row>
    <row r="50" spans="1:4">
      <c r="A50" s="4" t="s">
        <v>809</v>
      </c>
    </row>
    <row r="51" spans="1:4">
      <c r="A51" s="3" t="s">
        <v>262</v>
      </c>
    </row>
    <row r="52" spans="1:4">
      <c r="A52" s="4" t="s">
        <v>799</v>
      </c>
      <c r="C52" s="6" t="n">
        <v>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811</v>
      </c>
    </row>
    <row r="3" spans="1:3">
      <c r="A3" s="4" t="s">
        <v>787</v>
      </c>
      <c r="B3" s="7" t="n">
        <v>189.6</v>
      </c>
      <c r="C3" s="7" t="n">
        <v>509.1</v>
      </c>
    </row>
    <row r="4" spans="1:3">
      <c r="A4" s="3" t="s">
        <v>812</v>
      </c>
    </row>
    <row r="5" spans="1:3">
      <c r="A5" s="4" t="s">
        <v>813</v>
      </c>
      <c r="B5" s="8" t="n">
        <v>11.7</v>
      </c>
      <c r="C5" s="8" t="n">
        <v>1.3</v>
      </c>
    </row>
    <row r="6" spans="1:3">
      <c r="A6" s="4" t="s">
        <v>772</v>
      </c>
    </row>
    <row r="7" spans="1:3">
      <c r="A7" s="3" t="s">
        <v>811</v>
      </c>
    </row>
    <row r="8" spans="1:3">
      <c r="A8" s="4" t="s">
        <v>787</v>
      </c>
      <c r="B8" s="8" t="n">
        <v>35.9</v>
      </c>
      <c r="C8" s="8" t="n">
        <v>56.7</v>
      </c>
    </row>
    <row r="9" spans="1:3">
      <c r="A9" s="4" t="s">
        <v>773</v>
      </c>
    </row>
    <row r="10" spans="1:3">
      <c r="A10" s="3" t="s">
        <v>811</v>
      </c>
    </row>
    <row r="11" spans="1:3">
      <c r="A11" s="4" t="s">
        <v>787</v>
      </c>
      <c r="B11" s="8" t="n">
        <v>13.2</v>
      </c>
      <c r="C11" s="8" t="n">
        <v>44.9</v>
      </c>
    </row>
    <row r="12" spans="1:3">
      <c r="A12" s="4" t="s">
        <v>774</v>
      </c>
    </row>
    <row r="13" spans="1:3">
      <c r="A13" s="3" t="s">
        <v>811</v>
      </c>
    </row>
    <row r="14" spans="1:3">
      <c r="A14" s="4" t="s">
        <v>787</v>
      </c>
      <c r="B14" s="8" t="n">
        <v>2.7</v>
      </c>
      <c r="C14" s="8" t="n">
        <v>4.4</v>
      </c>
    </row>
    <row r="15" spans="1:3">
      <c r="A15" s="4" t="s">
        <v>775</v>
      </c>
    </row>
    <row r="16" spans="1:3">
      <c r="A16" s="3" t="s">
        <v>811</v>
      </c>
    </row>
    <row r="17" spans="1:3">
      <c r="A17" s="4" t="s">
        <v>787</v>
      </c>
      <c r="B17" s="8" t="n">
        <v>23.5</v>
      </c>
      <c r="C17" s="8" t="n">
        <v>71.09999999999999</v>
      </c>
    </row>
    <row r="18" spans="1:3">
      <c r="A18" s="4" t="s">
        <v>776</v>
      </c>
    </row>
    <row r="19" spans="1:3">
      <c r="A19" s="3" t="s">
        <v>811</v>
      </c>
    </row>
    <row r="20" spans="1:3">
      <c r="A20" s="4" t="s">
        <v>787</v>
      </c>
      <c r="B20" s="8" t="n">
        <v>114.3</v>
      </c>
      <c r="C20" s="5" t="n">
        <v>326</v>
      </c>
    </row>
    <row r="21" spans="1:3">
      <c r="A21" s="4" t="s">
        <v>814</v>
      </c>
    </row>
    <row r="22" spans="1:3">
      <c r="A22" s="3" t="s">
        <v>811</v>
      </c>
    </row>
    <row r="23" spans="1:3">
      <c r="A23" s="4" t="s">
        <v>787</v>
      </c>
      <c r="C23" s="5" t="n">
        <v>6</v>
      </c>
    </row>
    <row r="24" spans="1:3">
      <c r="A24" s="4" t="s">
        <v>815</v>
      </c>
    </row>
    <row r="25" spans="1:3">
      <c r="A25" s="3" t="s">
        <v>811</v>
      </c>
    </row>
    <row r="26" spans="1:3">
      <c r="A26" s="4" t="s">
        <v>787</v>
      </c>
      <c r="B26" s="8" t="n">
        <v>189.6</v>
      </c>
      <c r="C26" s="8" t="n">
        <v>509.1</v>
      </c>
    </row>
    <row r="27" spans="1:3">
      <c r="A27" s="4" t="s">
        <v>816</v>
      </c>
      <c r="B27" s="5" t="n">
        <v>0</v>
      </c>
      <c r="C27" s="5" t="n">
        <v>0</v>
      </c>
    </row>
    <row r="28" spans="1:3">
      <c r="A28" s="4" t="s">
        <v>817</v>
      </c>
      <c r="B28" s="8" t="n">
        <v>354.9</v>
      </c>
      <c r="C28" s="8" t="n">
        <v>726.4</v>
      </c>
    </row>
    <row r="29" spans="1:3">
      <c r="A29" s="4" t="s">
        <v>818</v>
      </c>
      <c r="B29" s="8" t="n">
        <v>1.6</v>
      </c>
      <c r="C29" s="5" t="n">
        <v>2</v>
      </c>
    </row>
    <row r="30" spans="1:3">
      <c r="A30" s="4" t="s">
        <v>813</v>
      </c>
      <c r="B30" s="8" t="n">
        <v>2.7</v>
      </c>
      <c r="C30" s="8" t="n">
        <v>7.3</v>
      </c>
    </row>
    <row r="31" spans="1:3">
      <c r="A31" s="4" t="s">
        <v>90</v>
      </c>
      <c r="B31" s="8" t="n">
        <v>548.8</v>
      </c>
      <c r="C31" s="8" t="n">
        <v>1244.8</v>
      </c>
    </row>
    <row r="32" spans="1:3">
      <c r="A32" s="3" t="s">
        <v>812</v>
      </c>
    </row>
    <row r="33" spans="1:3">
      <c r="A33" s="4" t="s">
        <v>813</v>
      </c>
      <c r="B33" s="8" t="n">
        <v>11.7</v>
      </c>
      <c r="C33" s="8" t="n">
        <v>1.3</v>
      </c>
    </row>
    <row r="34" spans="1:3">
      <c r="A34" s="4" t="s">
        <v>819</v>
      </c>
      <c r="B34" s="8" t="n">
        <v>11.7</v>
      </c>
      <c r="C34" s="8" t="n">
        <v>1.3</v>
      </c>
    </row>
    <row r="35" spans="1:3">
      <c r="A35" s="4" t="s">
        <v>820</v>
      </c>
    </row>
    <row r="36" spans="1:3">
      <c r="A36" s="3" t="s">
        <v>811</v>
      </c>
    </row>
    <row r="37" spans="1:3">
      <c r="A37" s="4" t="s">
        <v>90</v>
      </c>
      <c r="B37" s="8" t="n">
        <v>364.8</v>
      </c>
      <c r="C37" s="8" t="n">
        <v>789.2</v>
      </c>
    </row>
    <row r="38" spans="1:3">
      <c r="A38" s="4" t="s">
        <v>821</v>
      </c>
    </row>
    <row r="39" spans="1:3">
      <c r="A39" s="3" t="s">
        <v>811</v>
      </c>
    </row>
    <row r="40" spans="1:3">
      <c r="A40" s="4" t="s">
        <v>90</v>
      </c>
      <c r="B40" s="8" t="n">
        <v>169.3</v>
      </c>
      <c r="C40" s="8" t="n">
        <v>432.2</v>
      </c>
    </row>
    <row r="41" spans="1:3">
      <c r="A41" s="4" t="s">
        <v>822</v>
      </c>
    </row>
    <row r="42" spans="1:3">
      <c r="A42" s="3" t="s">
        <v>811</v>
      </c>
    </row>
    <row r="43" spans="1:3">
      <c r="A43" s="4" t="s">
        <v>90</v>
      </c>
      <c r="B43" s="8" t="n">
        <v>7.3</v>
      </c>
      <c r="C43" s="5" t="n">
        <v>11</v>
      </c>
    </row>
    <row r="44" spans="1:3">
      <c r="A44" s="4" t="s">
        <v>823</v>
      </c>
    </row>
    <row r="45" spans="1:3">
      <c r="A45" s="3" t="s">
        <v>811</v>
      </c>
    </row>
    <row r="46" spans="1:3">
      <c r="A46" s="4" t="s">
        <v>90</v>
      </c>
      <c r="B46" s="8" t="n">
        <v>2.7</v>
      </c>
      <c r="C46" s="8" t="n">
        <v>7.3</v>
      </c>
    </row>
    <row r="47" spans="1:3">
      <c r="A47" s="4" t="s">
        <v>824</v>
      </c>
    </row>
    <row r="48" spans="1:3">
      <c r="A48" s="3" t="s">
        <v>811</v>
      </c>
    </row>
    <row r="49" spans="1:3">
      <c r="A49" s="4" t="s">
        <v>90</v>
      </c>
      <c r="B49" s="8" t="n">
        <v>4.7</v>
      </c>
      <c r="C49" s="8" t="n">
        <v>5.1</v>
      </c>
    </row>
    <row r="50" spans="1:3">
      <c r="A50" s="4" t="s">
        <v>825</v>
      </c>
    </row>
    <row r="51" spans="1:3">
      <c r="A51" s="3" t="s">
        <v>812</v>
      </c>
    </row>
    <row r="52" spans="1:3">
      <c r="A52" s="4" t="s">
        <v>819</v>
      </c>
      <c r="B52" s="8" t="n">
        <v>11.7</v>
      </c>
      <c r="C52" s="8" t="n">
        <v>1.3</v>
      </c>
    </row>
    <row r="53" spans="1:3">
      <c r="A53" s="4" t="s">
        <v>826</v>
      </c>
    </row>
    <row r="54" spans="1:3">
      <c r="A54" s="3" t="s">
        <v>811</v>
      </c>
    </row>
    <row r="55" spans="1:3">
      <c r="A55" s="4" t="s">
        <v>787</v>
      </c>
      <c r="B55" s="8" t="n">
        <v>35.9</v>
      </c>
      <c r="C55" s="8" t="n">
        <v>56.7</v>
      </c>
    </row>
    <row r="56" spans="1:3">
      <c r="A56" s="4" t="s">
        <v>827</v>
      </c>
    </row>
    <row r="57" spans="1:3">
      <c r="A57" s="3" t="s">
        <v>811</v>
      </c>
    </row>
    <row r="58" spans="1:3">
      <c r="A58" s="4" t="s">
        <v>787</v>
      </c>
      <c r="B58" s="8" t="n">
        <v>13.2</v>
      </c>
      <c r="C58" s="8" t="n">
        <v>44.9</v>
      </c>
    </row>
    <row r="59" spans="1:3">
      <c r="A59" s="4" t="s">
        <v>828</v>
      </c>
    </row>
    <row r="60" spans="1:3">
      <c r="A60" s="3" t="s">
        <v>811</v>
      </c>
    </row>
    <row r="61" spans="1:3">
      <c r="A61" s="4" t="s">
        <v>787</v>
      </c>
      <c r="B61" s="8" t="n">
        <v>2.7</v>
      </c>
      <c r="C61" s="8" t="n">
        <v>4.4</v>
      </c>
    </row>
    <row r="62" spans="1:3">
      <c r="A62" s="4" t="s">
        <v>829</v>
      </c>
    </row>
    <row r="63" spans="1:3">
      <c r="A63" s="3" t="s">
        <v>811</v>
      </c>
    </row>
    <row r="64" spans="1:3">
      <c r="A64" s="4" t="s">
        <v>787</v>
      </c>
      <c r="B64" s="8" t="n">
        <v>23.5</v>
      </c>
      <c r="C64" s="8" t="n">
        <v>71.09999999999999</v>
      </c>
    </row>
    <row r="65" spans="1:3">
      <c r="A65" s="4" t="s">
        <v>830</v>
      </c>
    </row>
    <row r="66" spans="1:3">
      <c r="A66" s="3" t="s">
        <v>811</v>
      </c>
    </row>
    <row r="67" spans="1:3">
      <c r="A67" s="4" t="s">
        <v>787</v>
      </c>
      <c r="B67" s="8" t="n">
        <v>114.3</v>
      </c>
      <c r="C67" s="5" t="n">
        <v>326</v>
      </c>
    </row>
    <row r="68" spans="1:3">
      <c r="A68" s="4" t="s">
        <v>831</v>
      </c>
    </row>
    <row r="69" spans="1:3">
      <c r="A69" s="3" t="s">
        <v>811</v>
      </c>
    </row>
    <row r="70" spans="1:3">
      <c r="A70" s="4" t="s">
        <v>787</v>
      </c>
      <c r="B70" s="5" t="n">
        <v>0</v>
      </c>
      <c r="C70" s="5" t="n">
        <v>6</v>
      </c>
    </row>
    <row r="71" spans="1:3">
      <c r="A71" s="4" t="s">
        <v>832</v>
      </c>
    </row>
    <row r="72" spans="1:3">
      <c r="A72" s="3" t="s">
        <v>811</v>
      </c>
    </row>
    <row r="73" spans="1:3">
      <c r="A73" s="4" t="s">
        <v>787</v>
      </c>
      <c r="B73" s="8" t="n">
        <v>35.9</v>
      </c>
      <c r="C73" s="8" t="n">
        <v>56.7</v>
      </c>
    </row>
    <row r="74" spans="1:3">
      <c r="A74" s="4" t="s">
        <v>816</v>
      </c>
      <c r="B74" s="5" t="n">
        <v>0</v>
      </c>
      <c r="C74" s="5" t="n">
        <v>0</v>
      </c>
    </row>
    <row r="75" spans="1:3">
      <c r="A75" s="4" t="s">
        <v>817</v>
      </c>
      <c r="B75" s="8" t="n">
        <v>354.9</v>
      </c>
      <c r="C75" s="8" t="n">
        <v>726.4</v>
      </c>
    </row>
    <row r="76" spans="1:3">
      <c r="A76" s="4" t="s">
        <v>818</v>
      </c>
      <c r="B76" s="8" t="n">
        <v>1.6</v>
      </c>
      <c r="C76" s="5" t="n">
        <v>2</v>
      </c>
    </row>
    <row r="77" spans="1:3">
      <c r="A77" s="4" t="s">
        <v>813</v>
      </c>
      <c r="B77" s="5" t="n">
        <v>0</v>
      </c>
      <c r="C77" s="5" t="n">
        <v>0</v>
      </c>
    </row>
    <row r="78" spans="1:3">
      <c r="A78" s="4" t="s">
        <v>90</v>
      </c>
      <c r="B78" s="8" t="n">
        <v>392.4</v>
      </c>
      <c r="C78" s="8" t="n">
        <v>785.1</v>
      </c>
    </row>
    <row r="79" spans="1:3">
      <c r="A79" s="3" t="s">
        <v>812</v>
      </c>
    </row>
    <row r="80" spans="1:3">
      <c r="A80" s="4" t="s">
        <v>813</v>
      </c>
      <c r="B80" s="5" t="n">
        <v>0</v>
      </c>
      <c r="C80" s="5" t="n">
        <v>0</v>
      </c>
    </row>
    <row r="81" spans="1:3">
      <c r="A81" s="4" t="s">
        <v>819</v>
      </c>
      <c r="B81" s="5" t="n">
        <v>0</v>
      </c>
      <c r="C81" s="5" t="n">
        <v>0</v>
      </c>
    </row>
    <row r="82" spans="1:3">
      <c r="A82" s="4" t="s">
        <v>833</v>
      </c>
    </row>
    <row r="83" spans="1:3">
      <c r="A83" s="3" t="s">
        <v>811</v>
      </c>
    </row>
    <row r="84" spans="1:3">
      <c r="A84" s="4" t="s">
        <v>787</v>
      </c>
      <c r="B84" s="8" t="n">
        <v>35.9</v>
      </c>
      <c r="C84" s="8" t="n">
        <v>56.7</v>
      </c>
    </row>
    <row r="85" spans="1:3">
      <c r="A85" s="4" t="s">
        <v>834</v>
      </c>
    </row>
    <row r="86" spans="1:3">
      <c r="A86" s="3" t="s">
        <v>811</v>
      </c>
    </row>
    <row r="87" spans="1:3">
      <c r="A87" s="4" t="s">
        <v>787</v>
      </c>
      <c r="B87" s="5" t="n">
        <v>0</v>
      </c>
      <c r="C87" s="5" t="n">
        <v>0</v>
      </c>
    </row>
    <row r="88" spans="1:3">
      <c r="A88" s="4" t="s">
        <v>835</v>
      </c>
    </row>
    <row r="89" spans="1:3">
      <c r="A89" s="3" t="s">
        <v>811</v>
      </c>
    </row>
    <row r="90" spans="1:3">
      <c r="A90" s="4" t="s">
        <v>787</v>
      </c>
      <c r="B90" s="5" t="n">
        <v>0</v>
      </c>
      <c r="C90" s="5" t="n">
        <v>0</v>
      </c>
    </row>
    <row r="91" spans="1:3">
      <c r="A91" s="4" t="s">
        <v>836</v>
      </c>
    </row>
    <row r="92" spans="1:3">
      <c r="A92" s="3" t="s">
        <v>811</v>
      </c>
    </row>
    <row r="93" spans="1:3">
      <c r="A93" s="4" t="s">
        <v>787</v>
      </c>
      <c r="B93" s="5" t="n">
        <v>0</v>
      </c>
      <c r="C93" s="5" t="n">
        <v>0</v>
      </c>
    </row>
    <row r="94" spans="1:3">
      <c r="A94" s="4" t="s">
        <v>837</v>
      </c>
    </row>
    <row r="95" spans="1:3">
      <c r="A95" s="3" t="s">
        <v>811</v>
      </c>
    </row>
    <row r="96" spans="1:3">
      <c r="A96" s="4" t="s">
        <v>787</v>
      </c>
      <c r="B96" s="5" t="n">
        <v>0</v>
      </c>
      <c r="C96" s="5" t="n">
        <v>0</v>
      </c>
    </row>
    <row r="97" spans="1:3">
      <c r="A97" s="4" t="s">
        <v>838</v>
      </c>
    </row>
    <row r="98" spans="1:3">
      <c r="A98" s="3" t="s">
        <v>811</v>
      </c>
    </row>
    <row r="99" spans="1:3">
      <c r="A99" s="4" t="s">
        <v>787</v>
      </c>
      <c r="B99" s="5" t="n">
        <v>0</v>
      </c>
      <c r="C99" s="5" t="n">
        <v>0</v>
      </c>
    </row>
    <row r="100" spans="1:3">
      <c r="A100" s="4" t="s">
        <v>839</v>
      </c>
    </row>
    <row r="101" spans="1:3">
      <c r="A101" s="3" t="s">
        <v>811</v>
      </c>
    </row>
    <row r="102" spans="1:3">
      <c r="A102" s="4" t="s">
        <v>787</v>
      </c>
      <c r="B102" s="8" t="n">
        <v>153.7</v>
      </c>
      <c r="C102" s="8" t="n">
        <v>452.4</v>
      </c>
    </row>
    <row r="103" spans="1:3">
      <c r="A103" s="4" t="s">
        <v>816</v>
      </c>
      <c r="B103" s="5" t="n">
        <v>0</v>
      </c>
      <c r="C103" s="5" t="n">
        <v>0</v>
      </c>
    </row>
    <row r="104" spans="1:3">
      <c r="A104" s="4" t="s">
        <v>817</v>
      </c>
      <c r="B104" s="5" t="n">
        <v>0</v>
      </c>
      <c r="C104" s="5" t="n">
        <v>0</v>
      </c>
    </row>
    <row r="105" spans="1:3">
      <c r="A105" s="4" t="s">
        <v>818</v>
      </c>
      <c r="B105" s="5" t="n">
        <v>0</v>
      </c>
      <c r="C105" s="5" t="n">
        <v>0</v>
      </c>
    </row>
    <row r="106" spans="1:3">
      <c r="A106" s="4" t="s">
        <v>813</v>
      </c>
      <c r="B106" s="8" t="n">
        <v>2.7</v>
      </c>
      <c r="C106" s="8" t="n">
        <v>7.3</v>
      </c>
    </row>
    <row r="107" spans="1:3">
      <c r="A107" s="4" t="s">
        <v>90</v>
      </c>
      <c r="B107" s="8" t="n">
        <v>156.4</v>
      </c>
      <c r="C107" s="8" t="n">
        <v>459.7</v>
      </c>
    </row>
    <row r="108" spans="1:3">
      <c r="A108" s="3" t="s">
        <v>812</v>
      </c>
    </row>
    <row r="109" spans="1:3">
      <c r="A109" s="4" t="s">
        <v>813</v>
      </c>
      <c r="B109" s="8" t="n">
        <v>11.7</v>
      </c>
      <c r="C109" s="8" t="n">
        <v>1.3</v>
      </c>
    </row>
    <row r="110" spans="1:3">
      <c r="A110" s="4" t="s">
        <v>819</v>
      </c>
      <c r="B110" s="8" t="n">
        <v>11.7</v>
      </c>
      <c r="C110" s="8" t="n">
        <v>1.3</v>
      </c>
    </row>
    <row r="111" spans="1:3">
      <c r="A111" s="4" t="s">
        <v>840</v>
      </c>
    </row>
    <row r="112" spans="1:3">
      <c r="A112" s="3" t="s">
        <v>811</v>
      </c>
    </row>
    <row r="113" spans="1:3">
      <c r="A113" s="4" t="s">
        <v>787</v>
      </c>
      <c r="B113" s="5" t="n">
        <v>0</v>
      </c>
      <c r="C113" s="5" t="n">
        <v>0</v>
      </c>
    </row>
    <row r="114" spans="1:3">
      <c r="A114" s="4" t="s">
        <v>841</v>
      </c>
    </row>
    <row r="115" spans="1:3">
      <c r="A115" s="3" t="s">
        <v>811</v>
      </c>
    </row>
    <row r="116" spans="1:3">
      <c r="A116" s="4" t="s">
        <v>787</v>
      </c>
      <c r="B116" s="8" t="n">
        <v>13.2</v>
      </c>
      <c r="C116" s="8" t="n">
        <v>44.9</v>
      </c>
    </row>
    <row r="117" spans="1:3">
      <c r="A117" s="4" t="s">
        <v>842</v>
      </c>
    </row>
    <row r="118" spans="1:3">
      <c r="A118" s="3" t="s">
        <v>811</v>
      </c>
    </row>
    <row r="119" spans="1:3">
      <c r="A119" s="4" t="s">
        <v>787</v>
      </c>
      <c r="B119" s="8" t="n">
        <v>2.7</v>
      </c>
      <c r="C119" s="8" t="n">
        <v>4.4</v>
      </c>
    </row>
    <row r="120" spans="1:3">
      <c r="A120" s="4" t="s">
        <v>843</v>
      </c>
    </row>
    <row r="121" spans="1:3">
      <c r="A121" s="3" t="s">
        <v>811</v>
      </c>
    </row>
    <row r="122" spans="1:3">
      <c r="A122" s="4" t="s">
        <v>787</v>
      </c>
      <c r="B122" s="8" t="n">
        <v>23.5</v>
      </c>
      <c r="C122" s="8" t="n">
        <v>71.09999999999999</v>
      </c>
    </row>
    <row r="123" spans="1:3">
      <c r="A123" s="4" t="s">
        <v>844</v>
      </c>
    </row>
    <row r="124" spans="1:3">
      <c r="A124" s="3" t="s">
        <v>811</v>
      </c>
    </row>
    <row r="125" spans="1:3">
      <c r="A125" s="4" t="s">
        <v>787</v>
      </c>
      <c r="B125" s="8" t="n">
        <v>114.3</v>
      </c>
      <c r="C125" s="5" t="n">
        <v>326</v>
      </c>
    </row>
    <row r="126" spans="1:3">
      <c r="A126" s="4" t="s">
        <v>845</v>
      </c>
    </row>
    <row r="127" spans="1:3">
      <c r="A127" s="3" t="s">
        <v>811</v>
      </c>
    </row>
    <row r="128" spans="1:3">
      <c r="A128" s="4" t="s">
        <v>787</v>
      </c>
      <c r="B128" s="6" t="n">
        <v>0</v>
      </c>
      <c r="C128" s="6"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847</v>
      </c>
    </row>
    <row r="4" spans="1:4">
      <c r="A4" s="4" t="s">
        <v>848</v>
      </c>
      <c r="B4" s="7" t="n">
        <v>151.6</v>
      </c>
      <c r="C4" s="7" t="n">
        <v>152.1</v>
      </c>
    </row>
    <row r="5" spans="1:4">
      <c r="A5" s="4" t="s">
        <v>212</v>
      </c>
      <c r="B5" s="8" t="n">
        <v>190.1</v>
      </c>
    </row>
    <row r="6" spans="1:4">
      <c r="A6" s="4" t="s">
        <v>849</v>
      </c>
      <c r="B6" s="8" t="n">
        <v>-5.4</v>
      </c>
      <c r="C6" s="8" t="n">
        <v>-0.5</v>
      </c>
    </row>
    <row r="7" spans="1:4">
      <c r="A7" s="4" t="s">
        <v>850</v>
      </c>
      <c r="B7" s="8" t="n">
        <v>336.3</v>
      </c>
      <c r="C7" s="8" t="n">
        <v>151.6</v>
      </c>
    </row>
    <row r="8" spans="1:4">
      <c r="A8" s="4" t="s">
        <v>851</v>
      </c>
      <c r="B8" s="8" t="n">
        <v>995.3</v>
      </c>
      <c r="C8" s="8" t="n">
        <v>810.6</v>
      </c>
    </row>
    <row r="9" spans="1:4">
      <c r="A9" s="4" t="s">
        <v>852</v>
      </c>
      <c r="B9" s="5" t="n">
        <v>659</v>
      </c>
      <c r="C9" s="5" t="n">
        <v>659</v>
      </c>
    </row>
    <row r="10" spans="1:4">
      <c r="A10" s="4" t="s">
        <v>853</v>
      </c>
    </row>
    <row r="11" spans="1:4">
      <c r="A11" s="3" t="s">
        <v>847</v>
      </c>
    </row>
    <row r="12" spans="1:4">
      <c r="A12" s="4" t="s">
        <v>848</v>
      </c>
      <c r="B12" s="8" t="n">
        <v>143.3</v>
      </c>
      <c r="C12" s="8" t="n">
        <v>143.8</v>
      </c>
    </row>
    <row r="13" spans="1:4">
      <c r="A13" s="4" t="s">
        <v>212</v>
      </c>
      <c r="B13" s="8" t="n">
        <v>190.1</v>
      </c>
    </row>
    <row r="14" spans="1:4">
      <c r="A14" s="4" t="s">
        <v>849</v>
      </c>
      <c r="B14" s="8" t="n">
        <v>-5.4</v>
      </c>
      <c r="C14" s="8" t="n">
        <v>-0.5</v>
      </c>
    </row>
    <row r="15" spans="1:4">
      <c r="A15" s="4" t="s">
        <v>850</v>
      </c>
      <c r="B15" s="5" t="n">
        <v>328</v>
      </c>
      <c r="C15" s="8" t="n">
        <v>143.3</v>
      </c>
    </row>
    <row r="16" spans="1:4">
      <c r="A16" s="4" t="s">
        <v>851</v>
      </c>
      <c r="B16" s="8" t="n">
        <v>629.9</v>
      </c>
      <c r="C16" s="8" t="n">
        <v>445.2</v>
      </c>
      <c r="D16" s="7" t="n">
        <v>445.7</v>
      </c>
    </row>
    <row r="17" spans="1:4">
      <c r="A17" s="4" t="s">
        <v>852</v>
      </c>
      <c r="B17" s="8" t="n">
        <v>301.9</v>
      </c>
      <c r="C17" s="8" t="n">
        <v>301.9</v>
      </c>
      <c r="D17" s="8" t="n">
        <v>301.9</v>
      </c>
    </row>
    <row r="18" spans="1:4">
      <c r="A18" s="4" t="s">
        <v>854</v>
      </c>
    </row>
    <row r="19" spans="1:4">
      <c r="A19" s="3" t="s">
        <v>847</v>
      </c>
    </row>
    <row r="20" spans="1:4">
      <c r="A20" s="4" t="s">
        <v>848</v>
      </c>
      <c r="B20" s="5" t="n">
        <v>0</v>
      </c>
      <c r="C20" s="5" t="n">
        <v>0</v>
      </c>
    </row>
    <row r="21" spans="1:4">
      <c r="A21" s="4" t="s">
        <v>212</v>
      </c>
      <c r="B21" s="5" t="n">
        <v>0</v>
      </c>
    </row>
    <row r="22" spans="1:4">
      <c r="A22" s="4" t="s">
        <v>849</v>
      </c>
      <c r="B22" s="5" t="n">
        <v>0</v>
      </c>
      <c r="C22" s="5" t="n">
        <v>0</v>
      </c>
    </row>
    <row r="23" spans="1:4">
      <c r="A23" s="4" t="s">
        <v>850</v>
      </c>
      <c r="B23" s="5" t="n">
        <v>0</v>
      </c>
      <c r="C23" s="5" t="n">
        <v>0</v>
      </c>
    </row>
    <row r="24" spans="1:4">
      <c r="A24" s="4" t="s">
        <v>851</v>
      </c>
      <c r="B24" s="8" t="n">
        <v>272.6</v>
      </c>
      <c r="C24" s="8" t="n">
        <v>272.6</v>
      </c>
      <c r="D24" s="8" t="n">
        <v>272.6</v>
      </c>
    </row>
    <row r="25" spans="1:4">
      <c r="A25" s="4" t="s">
        <v>852</v>
      </c>
      <c r="B25" s="8" t="n">
        <v>272.6</v>
      </c>
      <c r="C25" s="8" t="n">
        <v>272.6</v>
      </c>
      <c r="D25" s="8" t="n">
        <v>272.6</v>
      </c>
    </row>
    <row r="26" spans="1:4">
      <c r="A26" s="4" t="s">
        <v>855</v>
      </c>
    </row>
    <row r="27" spans="1:4">
      <c r="A27" s="3" t="s">
        <v>847</v>
      </c>
    </row>
    <row r="28" spans="1:4">
      <c r="A28" s="4" t="s">
        <v>848</v>
      </c>
      <c r="B28" s="8" t="n">
        <v>8.300000000000001</v>
      </c>
      <c r="C28" s="8" t="n">
        <v>8.300000000000001</v>
      </c>
    </row>
    <row r="29" spans="1:4">
      <c r="A29" s="4" t="s">
        <v>212</v>
      </c>
      <c r="B29" s="5" t="n">
        <v>0</v>
      </c>
    </row>
    <row r="30" spans="1:4">
      <c r="A30" s="4" t="s">
        <v>850</v>
      </c>
      <c r="B30" s="8" t="n">
        <v>8.300000000000001</v>
      </c>
      <c r="C30" s="8" t="n">
        <v>8.300000000000001</v>
      </c>
    </row>
    <row r="31" spans="1:4">
      <c r="A31" s="4" t="s">
        <v>851</v>
      </c>
      <c r="B31" s="8" t="n">
        <v>92.8</v>
      </c>
      <c r="C31" s="8" t="n">
        <v>92.8</v>
      </c>
      <c r="D31" s="8" t="n">
        <v>92.8</v>
      </c>
    </row>
    <row r="32" spans="1:4">
      <c r="A32" s="4" t="s">
        <v>852</v>
      </c>
      <c r="B32" s="7" t="n">
        <v>84.5</v>
      </c>
      <c r="C32" s="7" t="n">
        <v>84.5</v>
      </c>
      <c r="D32" s="7" t="n">
        <v>8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469</v>
      </c>
      <c r="C1" s="2" t="s">
        <v>1</v>
      </c>
    </row>
    <row r="2" spans="1:5">
      <c r="B2" s="2" t="s">
        <v>31</v>
      </c>
      <c r="C2" s="2" t="s">
        <v>2</v>
      </c>
      <c r="D2" s="2" t="s">
        <v>30</v>
      </c>
      <c r="E2" s="2" t="s">
        <v>31</v>
      </c>
    </row>
    <row r="3" spans="1:5">
      <c r="A3" s="3" t="s">
        <v>220</v>
      </c>
    </row>
    <row r="4" spans="1:5">
      <c r="A4" s="4" t="s">
        <v>857</v>
      </c>
      <c r="C4" s="7" t="n">
        <v>995.3</v>
      </c>
      <c r="D4" s="7" t="n">
        <v>810.6</v>
      </c>
    </row>
    <row r="5" spans="1:5">
      <c r="A5" s="4" t="s">
        <v>852</v>
      </c>
      <c r="C5" s="5" t="n">
        <v>-659</v>
      </c>
      <c r="D5" s="5" t="n">
        <v>-659</v>
      </c>
    </row>
    <row r="6" spans="1:5">
      <c r="A6" s="4" t="s">
        <v>858</v>
      </c>
      <c r="B6" s="7" t="n">
        <v>152.1</v>
      </c>
      <c r="C6" s="8" t="n">
        <v>336.3</v>
      </c>
      <c r="D6" s="8" t="n">
        <v>151.6</v>
      </c>
      <c r="E6" s="7" t="n">
        <v>152.1</v>
      </c>
    </row>
    <row r="7" spans="1:5">
      <c r="A7" s="4" t="s">
        <v>859</v>
      </c>
      <c r="B7" s="7" t="n">
        <v>91.40000000000001</v>
      </c>
      <c r="C7" s="6" t="n">
        <v>0</v>
      </c>
      <c r="D7" s="6" t="n">
        <v>0</v>
      </c>
      <c r="E7" s="7" t="n">
        <v>91.4000000000000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3" t="s">
        <v>861</v>
      </c>
    </row>
    <row r="3" spans="1:3">
      <c r="A3" s="4" t="s">
        <v>862</v>
      </c>
      <c r="B3" s="6" t="n">
        <v>675</v>
      </c>
      <c r="C3" s="7" t="n">
        <v>474.1</v>
      </c>
    </row>
    <row r="4" spans="1:3">
      <c r="A4" s="4" t="s">
        <v>863</v>
      </c>
      <c r="B4" s="8" t="n">
        <v>-439.9</v>
      </c>
      <c r="C4" s="5" t="n">
        <v>-443</v>
      </c>
    </row>
    <row r="5" spans="1:3">
      <c r="A5" s="4" t="s">
        <v>170</v>
      </c>
      <c r="B5" s="8" t="n">
        <v>235.1</v>
      </c>
      <c r="C5" s="8" t="n">
        <v>31.1</v>
      </c>
    </row>
    <row r="6" spans="1:3">
      <c r="A6" s="4" t="s">
        <v>864</v>
      </c>
    </row>
    <row r="7" spans="1:3">
      <c r="A7" s="3" t="s">
        <v>861</v>
      </c>
    </row>
    <row r="8" spans="1:3">
      <c r="A8" s="4" t="s">
        <v>862</v>
      </c>
      <c r="B8" s="8" t="n">
        <v>447.8</v>
      </c>
      <c r="C8" s="8" t="n">
        <v>369.3</v>
      </c>
    </row>
    <row r="9" spans="1:3">
      <c r="A9" s="4" t="s">
        <v>863</v>
      </c>
      <c r="B9" s="8" t="n">
        <v>-326.4</v>
      </c>
      <c r="C9" s="5" t="n">
        <v>-352</v>
      </c>
    </row>
    <row r="10" spans="1:3">
      <c r="A10" s="4" t="s">
        <v>170</v>
      </c>
      <c r="B10" s="8" t="n">
        <v>121.4</v>
      </c>
      <c r="C10" s="8" t="n">
        <v>17.3</v>
      </c>
    </row>
    <row r="11" spans="1:3">
      <c r="A11" s="4" t="s">
        <v>865</v>
      </c>
    </row>
    <row r="12" spans="1:3">
      <c r="A12" s="3" t="s">
        <v>861</v>
      </c>
    </row>
    <row r="13" spans="1:3">
      <c r="A13" s="4" t="s">
        <v>862</v>
      </c>
      <c r="B13" s="8" t="n">
        <v>175.4</v>
      </c>
      <c r="C13" s="8" t="n">
        <v>94.90000000000001</v>
      </c>
    </row>
    <row r="14" spans="1:3">
      <c r="A14" s="4" t="s">
        <v>863</v>
      </c>
      <c r="B14" s="8" t="n">
        <v>-97.09999999999999</v>
      </c>
      <c r="C14" s="8" t="n">
        <v>-81.3</v>
      </c>
    </row>
    <row r="15" spans="1:3">
      <c r="A15" s="4" t="s">
        <v>170</v>
      </c>
      <c r="B15" s="8" t="n">
        <v>78.3</v>
      </c>
      <c r="C15" s="8" t="n">
        <v>13.6</v>
      </c>
    </row>
    <row r="16" spans="1:3">
      <c r="A16" s="4" t="s">
        <v>866</v>
      </c>
    </row>
    <row r="17" spans="1:3">
      <c r="A17" s="3" t="s">
        <v>861</v>
      </c>
    </row>
    <row r="18" spans="1:3">
      <c r="A18" s="4" t="s">
        <v>862</v>
      </c>
      <c r="B18" s="5" t="n">
        <v>9</v>
      </c>
    </row>
    <row r="19" spans="1:3">
      <c r="A19" s="4" t="s">
        <v>863</v>
      </c>
      <c r="B19" s="5" t="n">
        <v>0</v>
      </c>
    </row>
    <row r="20" spans="1:3">
      <c r="A20" s="4" t="s">
        <v>170</v>
      </c>
      <c r="B20" s="5" t="n">
        <v>9</v>
      </c>
    </row>
    <row r="21" spans="1:3">
      <c r="A21" s="4" t="s">
        <v>132</v>
      </c>
    </row>
    <row r="22" spans="1:3">
      <c r="A22" s="3" t="s">
        <v>861</v>
      </c>
    </row>
    <row r="23" spans="1:3">
      <c r="A23" s="4" t="s">
        <v>862</v>
      </c>
      <c r="B23" s="8" t="n">
        <v>42.8</v>
      </c>
      <c r="C23" s="8" t="n">
        <v>9.9</v>
      </c>
    </row>
    <row r="24" spans="1:3">
      <c r="A24" s="4" t="s">
        <v>863</v>
      </c>
      <c r="B24" s="8" t="n">
        <v>-16.4</v>
      </c>
      <c r="C24" s="8" t="n">
        <v>-9.699999999999999</v>
      </c>
    </row>
    <row r="25" spans="1:3">
      <c r="A25" s="4" t="s">
        <v>170</v>
      </c>
      <c r="B25" s="7" t="n">
        <v>26.4</v>
      </c>
      <c r="C25" s="7" t="n">
        <v>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1</v>
      </c>
    </row>
    <row r="4" spans="1:4">
      <c r="A4" s="4" t="s">
        <v>868</v>
      </c>
      <c r="B4" s="7" t="n">
        <v>47.7</v>
      </c>
      <c r="C4" s="7" t="n">
        <v>28.3</v>
      </c>
      <c r="D4" s="7" t="n">
        <v>31.9</v>
      </c>
    </row>
    <row r="5" spans="1:4">
      <c r="A5" s="4" t="s">
        <v>322</v>
      </c>
    </row>
    <row r="6" spans="1:4">
      <c r="A6" s="3" t="s">
        <v>861</v>
      </c>
    </row>
    <row r="7" spans="1:4">
      <c r="A7" s="4" t="s">
        <v>699</v>
      </c>
      <c r="B7" s="5" t="n">
        <v>232</v>
      </c>
    </row>
    <row r="8" spans="1:4">
      <c r="A8" s="4" t="s">
        <v>327</v>
      </c>
    </row>
    <row r="9" spans="1:4">
      <c r="A9" s="3" t="s">
        <v>861</v>
      </c>
    </row>
    <row r="10" spans="1:4">
      <c r="A10" s="4" t="s">
        <v>699</v>
      </c>
      <c r="B10" s="7" t="n">
        <v>2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644</v>
      </c>
      <c r="B4" s="7" t="n">
        <v>26.7</v>
      </c>
      <c r="C4" s="7" t="n">
        <v>14.3</v>
      </c>
      <c r="D4" s="7" t="n">
        <v>17.3</v>
      </c>
    </row>
    <row r="5" spans="1:4">
      <c r="A5" s="4" t="s">
        <v>871</v>
      </c>
      <c r="B5" s="5" t="n">
        <v>21</v>
      </c>
      <c r="C5" s="5" t="n">
        <v>14</v>
      </c>
      <c r="D5" s="8" t="n">
        <v>14.6</v>
      </c>
    </row>
    <row r="6" spans="1:4">
      <c r="A6" s="4" t="s">
        <v>170</v>
      </c>
      <c r="B6" s="7" t="n">
        <v>47.7</v>
      </c>
      <c r="C6" s="7" t="n">
        <v>28.3</v>
      </c>
      <c r="D6" s="7" t="n">
        <v>3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470</v>
      </c>
    </row>
    <row r="2" spans="1:2">
      <c r="A2" s="3" t="s">
        <v>870</v>
      </c>
    </row>
    <row r="3" spans="1:2">
      <c r="A3" s="5" t="n">
        <v>2019</v>
      </c>
      <c r="B3" s="7" t="n">
        <v>68.5</v>
      </c>
    </row>
    <row r="4" spans="1:2">
      <c r="A4" s="5" t="n">
        <v>2020</v>
      </c>
      <c r="B4" s="8" t="n">
        <v>59.6</v>
      </c>
    </row>
    <row r="5" spans="1:2">
      <c r="A5" s="5" t="n">
        <v>2021</v>
      </c>
      <c r="B5" s="8" t="n">
        <v>55.2</v>
      </c>
    </row>
    <row r="6" spans="1:2">
      <c r="A6" s="5" t="n">
        <v>2022</v>
      </c>
      <c r="B6" s="8" t="n">
        <v>28.4</v>
      </c>
    </row>
    <row r="7" spans="1:2">
      <c r="A7" s="4" t="s">
        <v>873</v>
      </c>
      <c r="B7" s="8" t="n">
        <v>14.4</v>
      </c>
    </row>
    <row r="8" spans="1:2">
      <c r="A8" s="4" t="s">
        <v>874</v>
      </c>
      <c r="B8" s="7" t="n">
        <v>22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875</v>
      </c>
      <c r="B1" s="2" t="s">
        <v>2</v>
      </c>
      <c r="C1" s="2" t="s">
        <v>424</v>
      </c>
      <c r="D1" s="2" t="s">
        <v>30</v>
      </c>
      <c r="E1" s="2" t="s">
        <v>425</v>
      </c>
      <c r="F1" s="2" t="s">
        <v>426</v>
      </c>
      <c r="G1" s="2" t="s">
        <v>427</v>
      </c>
    </row>
    <row r="2" spans="1:7">
      <c r="A2" s="3" t="s">
        <v>764</v>
      </c>
    </row>
    <row r="3" spans="1:7">
      <c r="A3" s="4" t="s">
        <v>876</v>
      </c>
      <c r="B3" s="7" t="n">
        <v>557.9</v>
      </c>
      <c r="D3" s="7" t="n">
        <v>931.4</v>
      </c>
    </row>
    <row r="4" spans="1:7">
      <c r="A4" s="4" t="s">
        <v>877</v>
      </c>
    </row>
    <row r="5" spans="1:7">
      <c r="A5" s="3" t="s">
        <v>764</v>
      </c>
    </row>
    <row r="6" spans="1:7">
      <c r="A6" s="4" t="s">
        <v>878</v>
      </c>
      <c r="B6" s="8" t="n">
        <v>-121.1</v>
      </c>
      <c r="D6" s="8" t="n">
        <v>-129.4</v>
      </c>
    </row>
    <row r="7" spans="1:7">
      <c r="A7" s="4" t="s">
        <v>879</v>
      </c>
      <c r="B7" s="8" t="n">
        <v>-7.7</v>
      </c>
      <c r="D7" s="8" t="n">
        <v>-9.199999999999999</v>
      </c>
    </row>
    <row r="8" spans="1:7">
      <c r="A8" s="4" t="s">
        <v>880</v>
      </c>
      <c r="B8" s="8" t="n">
        <v>833.2</v>
      </c>
      <c r="D8" s="8" t="n">
        <v>931.4</v>
      </c>
    </row>
    <row r="9" spans="1:7">
      <c r="A9" s="4" t="s">
        <v>881</v>
      </c>
      <c r="B9" s="8" t="n">
        <v>275.3</v>
      </c>
      <c r="D9" s="5" t="n">
        <v>0</v>
      </c>
    </row>
    <row r="10" spans="1:7">
      <c r="A10" s="4" t="s">
        <v>876</v>
      </c>
      <c r="B10" s="8" t="n">
        <v>557.9</v>
      </c>
      <c r="D10" s="8" t="n">
        <v>931.4</v>
      </c>
    </row>
    <row r="11" spans="1:7">
      <c r="A11" s="4" t="s">
        <v>882</v>
      </c>
      <c r="B11" s="7" t="n">
        <v>239.1</v>
      </c>
      <c r="D11" s="8" t="n">
        <v>229.7</v>
      </c>
    </row>
    <row r="12" spans="1:7">
      <c r="A12" s="4" t="s">
        <v>453</v>
      </c>
    </row>
    <row r="13" spans="1:7">
      <c r="A13" s="3" t="s">
        <v>764</v>
      </c>
    </row>
    <row r="14" spans="1:7">
      <c r="A14" s="4" t="s">
        <v>454</v>
      </c>
      <c r="B14" s="4" t="s">
        <v>455</v>
      </c>
      <c r="G14" s="4" t="s">
        <v>455</v>
      </c>
    </row>
    <row r="15" spans="1:7">
      <c r="A15" s="4" t="s">
        <v>883</v>
      </c>
      <c r="B15" s="6" t="n">
        <v>277</v>
      </c>
      <c r="D15" s="5" t="n">
        <v>610</v>
      </c>
    </row>
    <row r="16" spans="1:7">
      <c r="A16" s="4" t="s">
        <v>879</v>
      </c>
      <c r="B16" s="7" t="n">
        <v>-0.1</v>
      </c>
    </row>
    <row r="17" spans="1:7">
      <c r="A17" s="4" t="s">
        <v>880</v>
      </c>
      <c r="G17" s="7" t="n">
        <v>515.6</v>
      </c>
    </row>
    <row r="18" spans="1:7">
      <c r="A18" s="4" t="s">
        <v>882</v>
      </c>
      <c r="G18" s="7" t="n">
        <v>134.4</v>
      </c>
    </row>
    <row r="19" spans="1:7">
      <c r="A19" s="4" t="s">
        <v>458</v>
      </c>
    </row>
    <row r="20" spans="1:7">
      <c r="A20" s="3" t="s">
        <v>764</v>
      </c>
    </row>
    <row r="21" spans="1:7">
      <c r="A21" s="4" t="s">
        <v>454</v>
      </c>
      <c r="B21" s="4" t="s">
        <v>459</v>
      </c>
      <c r="E21" s="4" t="s">
        <v>459</v>
      </c>
      <c r="F21" s="4" t="s">
        <v>459</v>
      </c>
    </row>
    <row r="22" spans="1:7">
      <c r="A22" s="4" t="s">
        <v>883</v>
      </c>
      <c r="B22" s="6" t="n">
        <v>460</v>
      </c>
      <c r="D22" s="5" t="n">
        <v>460</v>
      </c>
    </row>
    <row r="23" spans="1:7">
      <c r="A23" s="4" t="s">
        <v>879</v>
      </c>
      <c r="B23" s="7" t="n">
        <v>-5.8</v>
      </c>
    </row>
    <row r="24" spans="1:7">
      <c r="A24" s="4" t="s">
        <v>880</v>
      </c>
      <c r="E24" s="7" t="n">
        <v>358.1</v>
      </c>
    </row>
    <row r="25" spans="1:7">
      <c r="A25" s="4" t="s">
        <v>882</v>
      </c>
      <c r="E25" s="7" t="n">
        <v>101.9</v>
      </c>
    </row>
    <row r="26" spans="1:7">
      <c r="A26" s="4" t="s">
        <v>456</v>
      </c>
    </row>
    <row r="27" spans="1:7">
      <c r="A27" s="3" t="s">
        <v>764</v>
      </c>
    </row>
    <row r="28" spans="1:7">
      <c r="A28" s="4" t="s">
        <v>454</v>
      </c>
      <c r="B28" s="4" t="s">
        <v>457</v>
      </c>
      <c r="C28" s="4" t="s">
        <v>457</v>
      </c>
    </row>
    <row r="29" spans="1:7">
      <c r="A29" s="4" t="s">
        <v>883</v>
      </c>
      <c r="B29" s="6" t="n">
        <v>225</v>
      </c>
      <c r="D29" s="6" t="n">
        <v>0</v>
      </c>
    </row>
    <row r="30" spans="1:7">
      <c r="A30" s="4" t="s">
        <v>879</v>
      </c>
      <c r="B30" s="7" t="n">
        <v>-1.8</v>
      </c>
    </row>
    <row r="31" spans="1:7">
      <c r="A31" s="4" t="s">
        <v>880</v>
      </c>
      <c r="C31" s="7" t="n">
        <v>190.1</v>
      </c>
    </row>
    <row r="32" spans="1:7">
      <c r="A32" s="4" t="s">
        <v>882</v>
      </c>
      <c r="C32" s="7" t="n">
        <v>3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21"/>
    <col customWidth="1" max="5" min="5" width="21"/>
    <col customWidth="1" max="6" min="6" width="21"/>
    <col customWidth="1" max="7" min="7" width="24"/>
    <col customWidth="1" max="8" min="8" width="14"/>
  </cols>
  <sheetData>
    <row r="1" spans="1:8">
      <c r="A1" s="1" t="s">
        <v>884</v>
      </c>
      <c r="B1" s="2" t="s">
        <v>885</v>
      </c>
      <c r="C1" s="2" t="s">
        <v>886</v>
      </c>
      <c r="D1" s="2" t="s">
        <v>470</v>
      </c>
      <c r="E1" s="2" t="s">
        <v>474</v>
      </c>
      <c r="F1" s="2" t="s">
        <v>479</v>
      </c>
      <c r="G1" s="2" t="s">
        <v>887</v>
      </c>
      <c r="H1" s="2" t="s">
        <v>888</v>
      </c>
    </row>
    <row r="2" spans="1:8">
      <c r="A2" s="3" t="s">
        <v>764</v>
      </c>
    </row>
    <row r="3" spans="1:8">
      <c r="A3" s="4" t="s">
        <v>154</v>
      </c>
      <c r="D3" s="6" t="n">
        <v>225000000</v>
      </c>
      <c r="E3" s="6" t="n">
        <v>460000000</v>
      </c>
      <c r="F3" s="6" t="n">
        <v>0</v>
      </c>
    </row>
    <row r="4" spans="1:8">
      <c r="A4" s="4" t="s">
        <v>877</v>
      </c>
    </row>
    <row r="5" spans="1:8">
      <c r="A5" s="3" t="s">
        <v>764</v>
      </c>
    </row>
    <row r="6" spans="1:8">
      <c r="A6" s="4" t="s">
        <v>889</v>
      </c>
      <c r="D6" s="5" t="n">
        <v>833200000</v>
      </c>
      <c r="E6" s="5" t="n">
        <v>931400000</v>
      </c>
    </row>
    <row r="7" spans="1:8">
      <c r="A7" s="4" t="s">
        <v>890</v>
      </c>
      <c r="D7" s="5" t="n">
        <v>239100000</v>
      </c>
      <c r="E7" s="5" t="n">
        <v>229700000</v>
      </c>
    </row>
    <row r="8" spans="1:8">
      <c r="A8" s="4" t="s">
        <v>879</v>
      </c>
      <c r="D8" s="6" t="n">
        <v>7700000</v>
      </c>
      <c r="E8" s="5" t="n">
        <v>9200000</v>
      </c>
    </row>
    <row r="9" spans="1:8">
      <c r="A9" s="4" t="s">
        <v>891</v>
      </c>
    </row>
    <row r="10" spans="1:8">
      <c r="A10" s="3" t="s">
        <v>764</v>
      </c>
    </row>
    <row r="11" spans="1:8">
      <c r="A11" s="4" t="s">
        <v>454</v>
      </c>
      <c r="B11" s="4" t="s">
        <v>457</v>
      </c>
      <c r="D11" s="4" t="s">
        <v>457</v>
      </c>
    </row>
    <row r="12" spans="1:8">
      <c r="A12" s="4" t="s">
        <v>892</v>
      </c>
      <c r="B12" s="6" t="n">
        <v>225000000</v>
      </c>
    </row>
    <row r="13" spans="1:8">
      <c r="A13" s="4" t="s">
        <v>893</v>
      </c>
      <c r="B13" s="9" t="n">
        <v>13.94</v>
      </c>
    </row>
    <row r="14" spans="1:8">
      <c r="A14" s="4" t="s">
        <v>894</v>
      </c>
      <c r="B14" s="4" t="s">
        <v>895</v>
      </c>
    </row>
    <row r="15" spans="1:8">
      <c r="A15" s="4" t="s">
        <v>896</v>
      </c>
      <c r="B15" s="4" t="s">
        <v>897</v>
      </c>
    </row>
    <row r="16" spans="1:8">
      <c r="A16" s="4" t="s">
        <v>898</v>
      </c>
      <c r="B16" s="5" t="n">
        <v>20</v>
      </c>
    </row>
    <row r="17" spans="1:8">
      <c r="A17" s="4" t="s">
        <v>899</v>
      </c>
      <c r="B17" s="5" t="n">
        <v>30</v>
      </c>
    </row>
    <row r="18" spans="1:8">
      <c r="A18" s="4" t="s">
        <v>900</v>
      </c>
      <c r="B18" s="5" t="n">
        <v>5</v>
      </c>
    </row>
    <row r="19" spans="1:8">
      <c r="A19" s="4" t="s">
        <v>901</v>
      </c>
      <c r="B19" s="5" t="n">
        <v>10</v>
      </c>
    </row>
    <row r="20" spans="1:8">
      <c r="A20" s="4" t="s">
        <v>902</v>
      </c>
      <c r="B20" s="4" t="s">
        <v>903</v>
      </c>
    </row>
    <row r="21" spans="1:8">
      <c r="A21" s="4" t="s">
        <v>904</v>
      </c>
      <c r="B21" s="4" t="s">
        <v>558</v>
      </c>
    </row>
    <row r="22" spans="1:8">
      <c r="A22" s="4" t="s">
        <v>905</v>
      </c>
      <c r="B22" s="4" t="s">
        <v>558</v>
      </c>
    </row>
    <row r="23" spans="1:8">
      <c r="A23" s="4" t="s">
        <v>906</v>
      </c>
      <c r="B23" s="4" t="s">
        <v>907</v>
      </c>
    </row>
    <row r="24" spans="1:8">
      <c r="A24" s="4" t="s">
        <v>795</v>
      </c>
      <c r="B24" s="4" t="s">
        <v>445</v>
      </c>
    </row>
    <row r="25" spans="1:8">
      <c r="A25" s="4" t="s">
        <v>889</v>
      </c>
      <c r="B25" s="6" t="n">
        <v>190100000</v>
      </c>
    </row>
    <row r="26" spans="1:8">
      <c r="A26" s="4" t="s">
        <v>890</v>
      </c>
      <c r="B26" s="6" t="n">
        <v>34900000</v>
      </c>
    </row>
    <row r="27" spans="1:8">
      <c r="A27" s="4" t="s">
        <v>908</v>
      </c>
      <c r="B27" s="4" t="s">
        <v>909</v>
      </c>
    </row>
    <row r="28" spans="1:8">
      <c r="A28" s="4" t="s">
        <v>910</v>
      </c>
      <c r="B28" s="6" t="n">
        <v>2200000</v>
      </c>
    </row>
    <row r="29" spans="1:8">
      <c r="A29" s="4" t="s">
        <v>879</v>
      </c>
      <c r="D29" s="6" t="n">
        <v>1800000</v>
      </c>
    </row>
    <row r="30" spans="1:8">
      <c r="A30" s="4" t="s">
        <v>911</v>
      </c>
      <c r="D30" s="6" t="n">
        <v>232400000</v>
      </c>
    </row>
    <row r="31" spans="1:8">
      <c r="A31" s="4" t="s">
        <v>912</v>
      </c>
    </row>
    <row r="32" spans="1:8">
      <c r="A32" s="3" t="s">
        <v>764</v>
      </c>
    </row>
    <row r="33" spans="1:8">
      <c r="A33" s="4" t="s">
        <v>910</v>
      </c>
      <c r="B33" s="5" t="n">
        <v>1900000</v>
      </c>
    </row>
    <row r="34" spans="1:8">
      <c r="A34" s="4" t="s">
        <v>913</v>
      </c>
    </row>
    <row r="35" spans="1:8">
      <c r="A35" s="3" t="s">
        <v>764</v>
      </c>
    </row>
    <row r="36" spans="1:8">
      <c r="A36" s="4" t="s">
        <v>910</v>
      </c>
      <c r="B36" s="5" t="n">
        <v>300000</v>
      </c>
    </row>
    <row r="37" spans="1:8">
      <c r="A37" s="4" t="s">
        <v>914</v>
      </c>
    </row>
    <row r="38" spans="1:8">
      <c r="A38" s="3" t="s">
        <v>764</v>
      </c>
    </row>
    <row r="39" spans="1:8">
      <c r="A39" s="4" t="s">
        <v>454</v>
      </c>
      <c r="C39" s="4" t="s">
        <v>455</v>
      </c>
      <c r="D39" s="4" t="s">
        <v>455</v>
      </c>
    </row>
    <row r="40" spans="1:8">
      <c r="A40" s="4" t="s">
        <v>892</v>
      </c>
      <c r="C40" s="6" t="n">
        <v>650000000</v>
      </c>
    </row>
    <row r="41" spans="1:8">
      <c r="A41" s="4" t="s">
        <v>915</v>
      </c>
      <c r="D41" s="6" t="n">
        <v>198000000</v>
      </c>
    </row>
    <row r="42" spans="1:8">
      <c r="A42" s="4" t="s">
        <v>916</v>
      </c>
      <c r="C42" s="6" t="n">
        <v>636300000</v>
      </c>
    </row>
    <row r="43" spans="1:8">
      <c r="A43" s="4" t="s">
        <v>893</v>
      </c>
      <c r="C43" s="9" t="n">
        <v>18.83</v>
      </c>
      <c r="G43" s="9" t="n">
        <v>11.28</v>
      </c>
    </row>
    <row r="44" spans="1:8">
      <c r="A44" s="4" t="s">
        <v>894</v>
      </c>
      <c r="H44" s="4" t="s">
        <v>917</v>
      </c>
    </row>
    <row r="45" spans="1:8">
      <c r="A45" s="4" t="s">
        <v>918</v>
      </c>
      <c r="C45" s="5" t="n">
        <v>30</v>
      </c>
    </row>
    <row r="46" spans="1:8">
      <c r="A46" s="4" t="s">
        <v>904</v>
      </c>
      <c r="C46" s="4" t="s">
        <v>558</v>
      </c>
    </row>
    <row r="47" spans="1:8">
      <c r="A47" s="4" t="s">
        <v>905</v>
      </c>
      <c r="C47" s="4" t="s">
        <v>558</v>
      </c>
    </row>
    <row r="48" spans="1:8">
      <c r="A48" s="4" t="s">
        <v>906</v>
      </c>
      <c r="C48" s="4" t="s">
        <v>919</v>
      </c>
    </row>
    <row r="49" spans="1:8">
      <c r="A49" s="4" t="s">
        <v>889</v>
      </c>
      <c r="C49" s="6" t="n">
        <v>515600000</v>
      </c>
    </row>
    <row r="50" spans="1:8">
      <c r="A50" s="4" t="s">
        <v>890</v>
      </c>
      <c r="C50" s="6" t="n">
        <v>134400000</v>
      </c>
    </row>
    <row r="51" spans="1:8">
      <c r="A51" s="4" t="s">
        <v>908</v>
      </c>
      <c r="D51" s="4" t="s">
        <v>920</v>
      </c>
    </row>
    <row r="52" spans="1:8">
      <c r="A52" s="4" t="s">
        <v>879</v>
      </c>
      <c r="D52" s="6" t="n">
        <v>100000</v>
      </c>
    </row>
    <row r="53" spans="1:8">
      <c r="A53" s="4" t="s">
        <v>911</v>
      </c>
      <c r="D53" s="6" t="n">
        <v>281000000</v>
      </c>
      <c r="E53" s="6" t="n">
        <v>676100000</v>
      </c>
    </row>
    <row r="54" spans="1:8">
      <c r="A54" s="4" t="s">
        <v>921</v>
      </c>
    </row>
    <row r="55" spans="1:8">
      <c r="A55" s="3" t="s">
        <v>764</v>
      </c>
    </row>
    <row r="56" spans="1:8">
      <c r="A56" s="4" t="s">
        <v>154</v>
      </c>
      <c r="B56" s="5" t="n">
        <v>155500000</v>
      </c>
    </row>
    <row r="57" spans="1:8">
      <c r="A57" s="4" t="s">
        <v>922</v>
      </c>
    </row>
    <row r="58" spans="1:8">
      <c r="A58" s="3" t="s">
        <v>764</v>
      </c>
    </row>
    <row r="59" spans="1:8">
      <c r="A59" s="4" t="s">
        <v>915</v>
      </c>
      <c r="B59" s="5" t="n">
        <v>151500000</v>
      </c>
    </row>
    <row r="60" spans="1:8">
      <c r="A60" s="4" t="s">
        <v>923</v>
      </c>
    </row>
    <row r="61" spans="1:8">
      <c r="A61" s="3" t="s">
        <v>764</v>
      </c>
    </row>
    <row r="62" spans="1:8">
      <c r="A62" s="4" t="s">
        <v>154</v>
      </c>
      <c r="B62" s="5" t="n">
        <v>69500000</v>
      </c>
    </row>
    <row r="63" spans="1:8">
      <c r="A63" s="4" t="s">
        <v>916</v>
      </c>
      <c r="B63" s="6" t="n">
        <v>67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1"/>
    <col customWidth="1" max="5" min="5" width="21"/>
    <col customWidth="1" max="6" min="6" width="21"/>
    <col customWidth="1" max="7" min="7" width="21"/>
  </cols>
  <sheetData>
    <row r="1" spans="1:7">
      <c r="A1" s="1" t="s">
        <v>924</v>
      </c>
      <c r="B1" s="2" t="s">
        <v>925</v>
      </c>
      <c r="C1" s="2" t="s">
        <v>926</v>
      </c>
      <c r="D1" s="2" t="s">
        <v>927</v>
      </c>
      <c r="E1" s="2" t="s">
        <v>470</v>
      </c>
      <c r="F1" s="2" t="s">
        <v>474</v>
      </c>
      <c r="G1" s="2" t="s">
        <v>928</v>
      </c>
    </row>
    <row r="2" spans="1:7">
      <c r="A2" s="3" t="s">
        <v>764</v>
      </c>
    </row>
    <row r="3" spans="1:7">
      <c r="A3" s="4" t="s">
        <v>889</v>
      </c>
      <c r="E3" s="6" t="n">
        <v>833200000</v>
      </c>
      <c r="F3" s="6" t="n">
        <v>931400000</v>
      </c>
    </row>
    <row r="4" spans="1:7">
      <c r="A4" s="4" t="s">
        <v>890</v>
      </c>
      <c r="E4" s="5" t="n">
        <v>239100000</v>
      </c>
      <c r="F4" s="5" t="n">
        <v>229700000</v>
      </c>
    </row>
    <row r="5" spans="1:7">
      <c r="A5" s="4" t="s">
        <v>879</v>
      </c>
      <c r="E5" s="6" t="n">
        <v>7700000</v>
      </c>
      <c r="F5" s="5" t="n">
        <v>9200000</v>
      </c>
    </row>
    <row r="6" spans="1:7">
      <c r="A6" s="4" t="s">
        <v>929</v>
      </c>
    </row>
    <row r="7" spans="1:7">
      <c r="A7" s="3" t="s">
        <v>764</v>
      </c>
    </row>
    <row r="8" spans="1:7">
      <c r="A8" s="4" t="s">
        <v>454</v>
      </c>
      <c r="B8" s="4" t="s">
        <v>459</v>
      </c>
      <c r="D8" s="4" t="s">
        <v>459</v>
      </c>
      <c r="E8" s="4" t="s">
        <v>459</v>
      </c>
      <c r="G8" s="4" t="s">
        <v>459</v>
      </c>
    </row>
    <row r="9" spans="1:7">
      <c r="A9" s="4" t="s">
        <v>892</v>
      </c>
      <c r="B9" s="6" t="n">
        <v>60000000</v>
      </c>
      <c r="D9" s="6" t="n">
        <v>60000000</v>
      </c>
      <c r="G9" s="6" t="n">
        <v>400000000</v>
      </c>
    </row>
    <row r="10" spans="1:7">
      <c r="A10" s="4" t="s">
        <v>916</v>
      </c>
      <c r="D10" s="6" t="n">
        <v>451100000</v>
      </c>
    </row>
    <row r="11" spans="1:7">
      <c r="A11" s="4" t="s">
        <v>893</v>
      </c>
      <c r="C11" s="9" t="n">
        <v>13.22</v>
      </c>
    </row>
    <row r="12" spans="1:7">
      <c r="A12" s="4" t="s">
        <v>894</v>
      </c>
      <c r="C12" s="4" t="s">
        <v>930</v>
      </c>
    </row>
    <row r="13" spans="1:7">
      <c r="A13" s="4" t="s">
        <v>931</v>
      </c>
      <c r="B13" s="4" t="s">
        <v>558</v>
      </c>
    </row>
    <row r="14" spans="1:7">
      <c r="A14" s="4" t="s">
        <v>906</v>
      </c>
      <c r="B14" s="4" t="s">
        <v>932</v>
      </c>
      <c r="D14" s="4" t="s">
        <v>932</v>
      </c>
    </row>
    <row r="15" spans="1:7">
      <c r="A15" s="4" t="s">
        <v>795</v>
      </c>
      <c r="B15" s="4" t="s">
        <v>933</v>
      </c>
    </row>
    <row r="16" spans="1:7">
      <c r="A16" s="4" t="s">
        <v>889</v>
      </c>
      <c r="B16" s="6" t="n">
        <v>358100000</v>
      </c>
      <c r="D16" s="6" t="n">
        <v>358100000</v>
      </c>
    </row>
    <row r="17" spans="1:7">
      <c r="A17" s="4" t="s">
        <v>890</v>
      </c>
      <c r="B17" s="6" t="n">
        <v>101900000</v>
      </c>
      <c r="D17" s="5" t="n">
        <v>101900000</v>
      </c>
    </row>
    <row r="18" spans="1:7">
      <c r="A18" s="4" t="s">
        <v>908</v>
      </c>
      <c r="B18" s="4" t="s">
        <v>934</v>
      </c>
    </row>
    <row r="19" spans="1:7">
      <c r="A19" s="4" t="s">
        <v>910</v>
      </c>
      <c r="B19" s="6" t="n">
        <v>8900000</v>
      </c>
      <c r="D19" s="5" t="n">
        <v>8900000</v>
      </c>
    </row>
    <row r="20" spans="1:7">
      <c r="A20" s="4" t="s">
        <v>879</v>
      </c>
      <c r="E20" s="6" t="n">
        <v>5800000</v>
      </c>
    </row>
    <row r="21" spans="1:7">
      <c r="A21" s="4" t="s">
        <v>911</v>
      </c>
      <c r="E21" s="6" t="n">
        <v>465300000</v>
      </c>
      <c r="F21" s="6" t="n">
        <v>481700000</v>
      </c>
    </row>
    <row r="22" spans="1:7">
      <c r="A22" s="4" t="s">
        <v>935</v>
      </c>
    </row>
    <row r="23" spans="1:7">
      <c r="A23" s="3" t="s">
        <v>764</v>
      </c>
    </row>
    <row r="24" spans="1:7">
      <c r="A24" s="4" t="s">
        <v>902</v>
      </c>
      <c r="B24" s="4" t="s">
        <v>897</v>
      </c>
    </row>
    <row r="25" spans="1:7">
      <c r="A25" s="4" t="s">
        <v>936</v>
      </c>
      <c r="B25" s="5" t="n">
        <v>20</v>
      </c>
    </row>
    <row r="26" spans="1:7">
      <c r="A26" s="4" t="s">
        <v>918</v>
      </c>
      <c r="B26" s="5" t="n">
        <v>30</v>
      </c>
    </row>
    <row r="27" spans="1:7">
      <c r="A27" s="4" t="s">
        <v>937</v>
      </c>
    </row>
    <row r="28" spans="1:7">
      <c r="A28" s="3" t="s">
        <v>764</v>
      </c>
    </row>
    <row r="29" spans="1:7">
      <c r="A29" s="4" t="s">
        <v>936</v>
      </c>
      <c r="B29" s="5" t="n">
        <v>45</v>
      </c>
    </row>
    <row r="30" spans="1:7">
      <c r="A30" s="4" t="s">
        <v>938</v>
      </c>
      <c r="B30" s="5" t="n">
        <v>10</v>
      </c>
    </row>
    <row r="31" spans="1:7">
      <c r="A31" s="4" t="s">
        <v>939</v>
      </c>
    </row>
    <row r="32" spans="1:7">
      <c r="A32" s="3" t="s">
        <v>764</v>
      </c>
    </row>
    <row r="33" spans="1:7">
      <c r="A33" s="4" t="s">
        <v>902</v>
      </c>
      <c r="B33" s="4" t="s">
        <v>433</v>
      </c>
    </row>
    <row r="34" spans="1:7">
      <c r="A34" s="4" t="s">
        <v>940</v>
      </c>
    </row>
    <row r="35" spans="1:7">
      <c r="A35" s="3" t="s">
        <v>764</v>
      </c>
    </row>
    <row r="36" spans="1:7">
      <c r="A36" s="4" t="s">
        <v>902</v>
      </c>
      <c r="B36" s="4" t="s">
        <v>903</v>
      </c>
    </row>
    <row r="37" spans="1:7">
      <c r="A37" s="4" t="s">
        <v>918</v>
      </c>
      <c r="B37" s="5" t="n">
        <v>10</v>
      </c>
    </row>
    <row r="38" spans="1:7">
      <c r="A38" s="4" t="s">
        <v>941</v>
      </c>
      <c r="B38" s="4" t="s">
        <v>942</v>
      </c>
    </row>
    <row r="39" spans="1:7">
      <c r="A39" s="4" t="s">
        <v>943</v>
      </c>
    </row>
    <row r="40" spans="1:7">
      <c r="A40" s="3" t="s">
        <v>764</v>
      </c>
    </row>
    <row r="41" spans="1:7">
      <c r="A41" s="4" t="s">
        <v>910</v>
      </c>
      <c r="B41" s="6" t="n">
        <v>6900000</v>
      </c>
      <c r="D41" s="5" t="n">
        <v>6900000</v>
      </c>
    </row>
    <row r="42" spans="1:7">
      <c r="A42" s="4" t="s">
        <v>944</v>
      </c>
    </row>
    <row r="43" spans="1:7">
      <c r="A43" s="3" t="s">
        <v>764</v>
      </c>
    </row>
    <row r="44" spans="1:7">
      <c r="A44" s="4" t="s">
        <v>910</v>
      </c>
      <c r="B44" s="6" t="n">
        <v>2000000</v>
      </c>
      <c r="D44" s="6" t="n">
        <v>2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6"/>
    <col customWidth="1" max="2" min="2" width="33"/>
    <col customWidth="1" max="3" min="3" width="32"/>
    <col customWidth="1" max="4" min="4" width="24"/>
    <col customWidth="1" max="5" min="5" width="21"/>
    <col customWidth="1" max="6" min="6" width="21"/>
    <col customWidth="1" max="7" min="7" width="21"/>
    <col customWidth="1" max="8" min="8" width="24"/>
    <col customWidth="1" max="9" min="9" width="14"/>
  </cols>
  <sheetData>
    <row r="1" spans="1:9">
      <c r="A1" s="1" t="s">
        <v>945</v>
      </c>
      <c r="B1" s="2" t="s">
        <v>885</v>
      </c>
      <c r="C1" s="2" t="s">
        <v>886</v>
      </c>
      <c r="D1" s="2" t="s">
        <v>946</v>
      </c>
      <c r="E1" s="2" t="s">
        <v>470</v>
      </c>
      <c r="F1" s="2" t="s">
        <v>474</v>
      </c>
      <c r="G1" s="2" t="s">
        <v>479</v>
      </c>
      <c r="H1" s="2" t="s">
        <v>887</v>
      </c>
      <c r="I1" s="2" t="s">
        <v>888</v>
      </c>
    </row>
    <row r="2" spans="1:9">
      <c r="A2" s="3" t="s">
        <v>764</v>
      </c>
    </row>
    <row r="3" spans="1:9">
      <c r="A3" s="4" t="s">
        <v>154</v>
      </c>
      <c r="E3" s="6" t="n">
        <v>225000000</v>
      </c>
      <c r="F3" s="6" t="n">
        <v>460000000</v>
      </c>
      <c r="G3" s="6" t="n">
        <v>0</v>
      </c>
    </row>
    <row r="4" spans="1:9">
      <c r="A4" s="4" t="s">
        <v>131</v>
      </c>
      <c r="E4" s="5" t="n">
        <v>5000000</v>
      </c>
      <c r="F4" s="5" t="n">
        <v>1100000</v>
      </c>
      <c r="G4" s="6" t="n">
        <v>0</v>
      </c>
    </row>
    <row r="5" spans="1:9">
      <c r="A5" s="4" t="s">
        <v>877</v>
      </c>
    </row>
    <row r="6" spans="1:9">
      <c r="A6" s="3" t="s">
        <v>764</v>
      </c>
    </row>
    <row r="7" spans="1:9">
      <c r="A7" s="4" t="s">
        <v>889</v>
      </c>
      <c r="E7" s="5" t="n">
        <v>833200000</v>
      </c>
      <c r="F7" s="5" t="n">
        <v>931400000</v>
      </c>
    </row>
    <row r="8" spans="1:9">
      <c r="A8" s="4" t="s">
        <v>890</v>
      </c>
      <c r="E8" s="5" t="n">
        <v>239100000</v>
      </c>
      <c r="F8" s="5" t="n">
        <v>229700000</v>
      </c>
    </row>
    <row r="9" spans="1:9">
      <c r="A9" s="4" t="s">
        <v>879</v>
      </c>
      <c r="E9" s="6" t="n">
        <v>7700000</v>
      </c>
      <c r="F9" s="5" t="n">
        <v>9200000</v>
      </c>
    </row>
    <row r="10" spans="1:9">
      <c r="A10" s="4" t="s">
        <v>456</v>
      </c>
    </row>
    <row r="11" spans="1:9">
      <c r="A11" s="3" t="s">
        <v>764</v>
      </c>
    </row>
    <row r="12" spans="1:9">
      <c r="A12" s="4" t="s">
        <v>454</v>
      </c>
      <c r="B12" s="4" t="s">
        <v>457</v>
      </c>
      <c r="E12" s="4" t="s">
        <v>457</v>
      </c>
    </row>
    <row r="13" spans="1:9">
      <c r="A13" s="4" t="s">
        <v>892</v>
      </c>
      <c r="B13" s="6" t="n">
        <v>225000000</v>
      </c>
    </row>
    <row r="14" spans="1:9">
      <c r="A14" s="4" t="s">
        <v>893</v>
      </c>
      <c r="B14" s="9" t="n">
        <v>13.94</v>
      </c>
    </row>
    <row r="15" spans="1:9">
      <c r="A15" s="4" t="s">
        <v>894</v>
      </c>
      <c r="B15" s="4" t="s">
        <v>895</v>
      </c>
    </row>
    <row r="16" spans="1:9">
      <c r="A16" s="4" t="s">
        <v>902</v>
      </c>
      <c r="B16" s="4" t="s">
        <v>903</v>
      </c>
    </row>
    <row r="17" spans="1:9">
      <c r="A17" s="4" t="s">
        <v>898</v>
      </c>
      <c r="B17" s="5" t="n">
        <v>20</v>
      </c>
    </row>
    <row r="18" spans="1:9">
      <c r="A18" s="4" t="s">
        <v>899</v>
      </c>
      <c r="B18" s="5" t="n">
        <v>30</v>
      </c>
    </row>
    <row r="19" spans="1:9">
      <c r="A19" s="4" t="s">
        <v>904</v>
      </c>
      <c r="B19" s="4" t="s">
        <v>558</v>
      </c>
    </row>
    <row r="20" spans="1:9">
      <c r="A20" s="4" t="s">
        <v>905</v>
      </c>
      <c r="B20" s="4" t="s">
        <v>558</v>
      </c>
    </row>
    <row r="21" spans="1:9">
      <c r="A21" s="4" t="s">
        <v>906</v>
      </c>
      <c r="B21" s="4" t="s">
        <v>907</v>
      </c>
    </row>
    <row r="22" spans="1:9">
      <c r="A22" s="4" t="s">
        <v>889</v>
      </c>
      <c r="B22" s="6" t="n">
        <v>190100000</v>
      </c>
    </row>
    <row r="23" spans="1:9">
      <c r="A23" s="4" t="s">
        <v>890</v>
      </c>
      <c r="B23" s="6" t="n">
        <v>34900000</v>
      </c>
    </row>
    <row r="24" spans="1:9">
      <c r="A24" s="4" t="s">
        <v>908</v>
      </c>
      <c r="B24" s="4" t="s">
        <v>909</v>
      </c>
    </row>
    <row r="25" spans="1:9">
      <c r="A25" s="4" t="s">
        <v>879</v>
      </c>
      <c r="E25" s="6" t="n">
        <v>1800000</v>
      </c>
    </row>
    <row r="26" spans="1:9">
      <c r="A26" s="4" t="s">
        <v>911</v>
      </c>
      <c r="E26" s="6" t="n">
        <v>232400000</v>
      </c>
    </row>
    <row r="27" spans="1:9">
      <c r="A27" s="4" t="s">
        <v>453</v>
      </c>
    </row>
    <row r="28" spans="1:9">
      <c r="A28" s="3" t="s">
        <v>764</v>
      </c>
    </row>
    <row r="29" spans="1:9">
      <c r="A29" s="4" t="s">
        <v>454</v>
      </c>
      <c r="C29" s="4" t="s">
        <v>455</v>
      </c>
      <c r="E29" s="4" t="s">
        <v>455</v>
      </c>
    </row>
    <row r="30" spans="1:9">
      <c r="A30" s="4" t="s">
        <v>892</v>
      </c>
      <c r="C30" s="6" t="n">
        <v>650000000</v>
      </c>
    </row>
    <row r="31" spans="1:9">
      <c r="A31" s="4" t="s">
        <v>916</v>
      </c>
      <c r="C31" s="6" t="n">
        <v>636300000</v>
      </c>
    </row>
    <row r="32" spans="1:9">
      <c r="A32" s="4" t="s">
        <v>893</v>
      </c>
      <c r="C32" s="9" t="n">
        <v>18.83</v>
      </c>
      <c r="H32" s="9" t="n">
        <v>11.28</v>
      </c>
    </row>
    <row r="33" spans="1:9">
      <c r="A33" s="4" t="s">
        <v>894</v>
      </c>
      <c r="I33" s="4" t="s">
        <v>917</v>
      </c>
    </row>
    <row r="34" spans="1:9">
      <c r="A34" s="4" t="s">
        <v>918</v>
      </c>
      <c r="C34" s="5" t="n">
        <v>30</v>
      </c>
    </row>
    <row r="35" spans="1:9">
      <c r="A35" s="4" t="s">
        <v>941</v>
      </c>
      <c r="C35" s="4" t="s">
        <v>942</v>
      </c>
    </row>
    <row r="36" spans="1:9">
      <c r="A36" s="4" t="s">
        <v>947</v>
      </c>
      <c r="C36" s="4" t="s">
        <v>948</v>
      </c>
    </row>
    <row r="37" spans="1:9">
      <c r="A37" s="4" t="s">
        <v>949</v>
      </c>
      <c r="D37" s="5" t="n">
        <v>0</v>
      </c>
    </row>
    <row r="38" spans="1:9">
      <c r="A38" s="4" t="s">
        <v>904</v>
      </c>
      <c r="C38" s="4" t="s">
        <v>558</v>
      </c>
    </row>
    <row r="39" spans="1:9">
      <c r="A39" s="4" t="s">
        <v>905</v>
      </c>
      <c r="C39" s="4" t="s">
        <v>558</v>
      </c>
    </row>
    <row r="40" spans="1:9">
      <c r="A40" s="4" t="s">
        <v>950</v>
      </c>
      <c r="C40" s="4" t="s">
        <v>919</v>
      </c>
    </row>
    <row r="41" spans="1:9">
      <c r="A41" s="4" t="s">
        <v>951</v>
      </c>
      <c r="C41" s="4" t="s">
        <v>445</v>
      </c>
    </row>
    <row r="42" spans="1:9">
      <c r="A42" s="4" t="s">
        <v>906</v>
      </c>
      <c r="C42" s="4" t="s">
        <v>919</v>
      </c>
    </row>
    <row r="43" spans="1:9">
      <c r="A43" s="4" t="s">
        <v>889</v>
      </c>
      <c r="C43" s="6" t="n">
        <v>515600000</v>
      </c>
    </row>
    <row r="44" spans="1:9">
      <c r="A44" s="4" t="s">
        <v>890</v>
      </c>
      <c r="C44" s="5" t="n">
        <v>134400000</v>
      </c>
    </row>
    <row r="45" spans="1:9">
      <c r="A45" s="4" t="s">
        <v>908</v>
      </c>
      <c r="E45" s="4" t="s">
        <v>920</v>
      </c>
    </row>
    <row r="46" spans="1:9">
      <c r="A46" s="4" t="s">
        <v>910</v>
      </c>
      <c r="C46" s="5" t="n">
        <v>13700000</v>
      </c>
    </row>
    <row r="47" spans="1:9">
      <c r="A47" s="4" t="s">
        <v>952</v>
      </c>
      <c r="C47" s="5" t="n">
        <v>10900000</v>
      </c>
    </row>
    <row r="48" spans="1:9">
      <c r="A48" s="4" t="s">
        <v>953</v>
      </c>
      <c r="C48" s="6" t="n">
        <v>2800000</v>
      </c>
    </row>
    <row r="49" spans="1:9">
      <c r="A49" s="4" t="s">
        <v>879</v>
      </c>
      <c r="E49" s="6" t="n">
        <v>100000</v>
      </c>
    </row>
    <row r="50" spans="1:9">
      <c r="A50" s="4" t="s">
        <v>954</v>
      </c>
      <c r="E50" s="5" t="n">
        <v>181500000</v>
      </c>
    </row>
    <row r="51" spans="1:9">
      <c r="A51" s="4" t="s">
        <v>915</v>
      </c>
      <c r="E51" s="5" t="n">
        <v>198000000</v>
      </c>
    </row>
    <row r="52" spans="1:9">
      <c r="A52" s="4" t="s">
        <v>131</v>
      </c>
      <c r="E52" s="5" t="n">
        <v>5000000</v>
      </c>
    </row>
    <row r="53" spans="1:9">
      <c r="A53" s="4" t="s">
        <v>955</v>
      </c>
      <c r="E53" s="5" t="n">
        <v>277000000</v>
      </c>
    </row>
    <row r="54" spans="1:9">
      <c r="A54" s="4" t="s">
        <v>911</v>
      </c>
      <c r="E54" s="6" t="n">
        <v>281000000</v>
      </c>
      <c r="F54" s="6" t="n">
        <v>676100000</v>
      </c>
    </row>
    <row r="55" spans="1:9">
      <c r="A55" s="4" t="s">
        <v>956</v>
      </c>
    </row>
    <row r="56" spans="1:9">
      <c r="A56" s="3" t="s">
        <v>764</v>
      </c>
    </row>
    <row r="57" spans="1:9">
      <c r="A57" s="4" t="s">
        <v>902</v>
      </c>
      <c r="C57" s="4" t="s">
        <v>897</v>
      </c>
    </row>
    <row r="58" spans="1:9">
      <c r="A58" s="4" t="s">
        <v>936</v>
      </c>
      <c r="C58" s="5" t="n">
        <v>20</v>
      </c>
    </row>
    <row r="59" spans="1:9">
      <c r="A59" s="4" t="s">
        <v>957</v>
      </c>
    </row>
    <row r="60" spans="1:9">
      <c r="A60" s="3" t="s">
        <v>764</v>
      </c>
    </row>
    <row r="61" spans="1:9">
      <c r="A61" s="4" t="s">
        <v>958</v>
      </c>
      <c r="C61" s="4" t="s">
        <v>903</v>
      </c>
    </row>
    <row r="62" spans="1:9">
      <c r="A62" s="4" t="s">
        <v>959</v>
      </c>
    </row>
    <row r="63" spans="1:9">
      <c r="A63" s="3" t="s">
        <v>764</v>
      </c>
    </row>
    <row r="64" spans="1:9">
      <c r="A64" s="4" t="s">
        <v>154</v>
      </c>
      <c r="B64" s="6" t="n">
        <v>155500000</v>
      </c>
    </row>
    <row r="65" spans="1:9">
      <c r="A65" s="4" t="s">
        <v>960</v>
      </c>
    </row>
    <row r="66" spans="1:9">
      <c r="A66" s="3" t="s">
        <v>764</v>
      </c>
    </row>
    <row r="67" spans="1:9">
      <c r="A67" s="4" t="s">
        <v>915</v>
      </c>
      <c r="B67" s="6" t="n">
        <v>1515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61</v>
      </c>
      <c r="B1" s="2" t="s">
        <v>1</v>
      </c>
    </row>
    <row r="2" spans="1:4">
      <c r="B2" s="2" t="s">
        <v>2</v>
      </c>
      <c r="C2" s="2" t="s">
        <v>30</v>
      </c>
      <c r="D2" s="2" t="s">
        <v>31</v>
      </c>
    </row>
    <row r="3" spans="1:4">
      <c r="A3" s="3" t="s">
        <v>225</v>
      </c>
    </row>
    <row r="4" spans="1:4">
      <c r="A4" s="4" t="s">
        <v>962</v>
      </c>
      <c r="B4" s="7" t="n">
        <v>7.7</v>
      </c>
      <c r="C4" s="7" t="n">
        <v>5.5</v>
      </c>
      <c r="D4" s="7" t="n">
        <v>4.1</v>
      </c>
    </row>
    <row r="5" spans="1:4">
      <c r="A5" s="4" t="s">
        <v>963</v>
      </c>
      <c r="B5" s="8" t="n">
        <v>2.6</v>
      </c>
      <c r="C5" s="8" t="n">
        <v>2.5</v>
      </c>
      <c r="D5" s="8" t="n">
        <v>2.1</v>
      </c>
    </row>
    <row r="6" spans="1:4">
      <c r="A6" s="4" t="s">
        <v>964</v>
      </c>
      <c r="B6" s="7" t="n">
        <v>33.8</v>
      </c>
      <c r="C6" s="7" t="n">
        <v>32.1</v>
      </c>
      <c r="D6" s="7" t="n">
        <v>2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2"/>
    <col customWidth="1" max="7" min="7" width="22"/>
    <col customWidth="1" max="8" min="8" width="29"/>
    <col customWidth="1" max="9" min="9" width="21"/>
    <col customWidth="1" max="10" min="10" width="21"/>
  </cols>
  <sheetData>
    <row r="1" spans="1:10">
      <c r="A1" s="1" t="s">
        <v>965</v>
      </c>
      <c r="B1" s="2" t="s">
        <v>469</v>
      </c>
      <c r="H1" s="2" t="s">
        <v>1</v>
      </c>
    </row>
    <row r="2" spans="1:10">
      <c r="B2" s="2" t="s">
        <v>966</v>
      </c>
      <c r="C2" s="2" t="s">
        <v>967</v>
      </c>
      <c r="D2" s="2" t="s">
        <v>968</v>
      </c>
      <c r="E2" s="2" t="s">
        <v>969</v>
      </c>
      <c r="F2" s="2" t="s">
        <v>970</v>
      </c>
      <c r="G2" s="2" t="s">
        <v>971</v>
      </c>
      <c r="H2" s="2" t="s">
        <v>966</v>
      </c>
      <c r="I2" s="2" t="s">
        <v>474</v>
      </c>
      <c r="J2" s="2" t="s">
        <v>479</v>
      </c>
    </row>
    <row r="3" spans="1:10">
      <c r="A3" s="3" t="s">
        <v>227</v>
      </c>
    </row>
    <row r="4" spans="1:10">
      <c r="A4" s="4" t="s">
        <v>749</v>
      </c>
      <c r="B4" s="7" t="n">
        <v>7.5</v>
      </c>
      <c r="D4" s="6" t="n">
        <v>11</v>
      </c>
      <c r="H4" s="7" t="n">
        <v>7.5</v>
      </c>
      <c r="I4" s="6" t="n">
        <v>11</v>
      </c>
    </row>
    <row r="5" spans="1:10">
      <c r="A5" s="4" t="s">
        <v>43</v>
      </c>
      <c r="H5" s="8" t="n">
        <v>8.300000000000001</v>
      </c>
      <c r="I5" s="8" t="n">
        <v>21.6</v>
      </c>
      <c r="J5" s="7" t="n">
        <v>10.5</v>
      </c>
    </row>
    <row r="6" spans="1:10">
      <c r="A6" s="4" t="s">
        <v>972</v>
      </c>
      <c r="B6" s="8" t="n">
        <v>0.1</v>
      </c>
      <c r="D6" s="8" t="n">
        <v>2.2</v>
      </c>
      <c r="H6" s="8" t="n">
        <v>0.1</v>
      </c>
      <c r="I6" s="8" t="n">
        <v>2.2</v>
      </c>
    </row>
    <row r="7" spans="1:10">
      <c r="A7" s="4" t="s">
        <v>973</v>
      </c>
    </row>
    <row r="8" spans="1:10">
      <c r="A8" s="3" t="s">
        <v>227</v>
      </c>
    </row>
    <row r="9" spans="1:10">
      <c r="A9" s="4" t="s">
        <v>749</v>
      </c>
      <c r="B9" s="8" t="n">
        <v>2.9</v>
      </c>
      <c r="D9" s="5" t="n">
        <v>0</v>
      </c>
      <c r="H9" s="8" t="n">
        <v>2.9</v>
      </c>
      <c r="I9" s="5" t="n">
        <v>0</v>
      </c>
    </row>
    <row r="10" spans="1:10">
      <c r="A10" s="4" t="s">
        <v>43</v>
      </c>
      <c r="H10" s="8" t="n">
        <v>3.3</v>
      </c>
    </row>
    <row r="11" spans="1:10">
      <c r="A11" s="4" t="s">
        <v>974</v>
      </c>
    </row>
    <row r="12" spans="1:10">
      <c r="A12" s="3" t="s">
        <v>227</v>
      </c>
    </row>
    <row r="13" spans="1:10">
      <c r="A13" s="4" t="s">
        <v>749</v>
      </c>
      <c r="B13" s="5" t="n">
        <v>0</v>
      </c>
      <c r="D13" s="8" t="n">
        <v>0.8</v>
      </c>
      <c r="H13" s="5" t="n">
        <v>0</v>
      </c>
      <c r="I13" s="8" t="n">
        <v>0.8</v>
      </c>
    </row>
    <row r="14" spans="1:10">
      <c r="A14" s="4" t="s">
        <v>43</v>
      </c>
      <c r="H14" s="8" t="n">
        <v>0.1</v>
      </c>
    </row>
    <row r="15" spans="1:10">
      <c r="A15" s="4" t="s">
        <v>975</v>
      </c>
    </row>
    <row r="16" spans="1:10">
      <c r="A16" s="3" t="s">
        <v>227</v>
      </c>
    </row>
    <row r="17" spans="1:10">
      <c r="A17" s="4" t="s">
        <v>749</v>
      </c>
      <c r="B17" s="8" t="n">
        <v>1.9</v>
      </c>
      <c r="D17" s="8" t="n">
        <v>4.9</v>
      </c>
      <c r="H17" s="8" t="n">
        <v>1.9</v>
      </c>
      <c r="I17" s="8" t="n">
        <v>4.9</v>
      </c>
    </row>
    <row r="18" spans="1:10">
      <c r="A18" s="4" t="s">
        <v>43</v>
      </c>
      <c r="H18" s="8" t="n">
        <v>4.4</v>
      </c>
    </row>
    <row r="19" spans="1:10">
      <c r="A19" s="4" t="s">
        <v>976</v>
      </c>
    </row>
    <row r="20" spans="1:10">
      <c r="A20" s="3" t="s">
        <v>227</v>
      </c>
    </row>
    <row r="21" spans="1:10">
      <c r="A21" s="4" t="s">
        <v>749</v>
      </c>
      <c r="B21" s="5" t="n">
        <v>0</v>
      </c>
      <c r="D21" s="8" t="n">
        <v>0.2</v>
      </c>
      <c r="H21" s="5" t="n">
        <v>0</v>
      </c>
      <c r="I21" s="8" t="n">
        <v>0.2</v>
      </c>
    </row>
    <row r="22" spans="1:10">
      <c r="A22" s="4" t="s">
        <v>43</v>
      </c>
      <c r="H22" s="8" t="n">
        <v>-0.1</v>
      </c>
    </row>
    <row r="23" spans="1:10">
      <c r="A23" s="4" t="s">
        <v>977</v>
      </c>
    </row>
    <row r="24" spans="1:10">
      <c r="A24" s="3" t="s">
        <v>227</v>
      </c>
    </row>
    <row r="25" spans="1:10">
      <c r="A25" s="4" t="s">
        <v>749</v>
      </c>
      <c r="B25" s="8" t="n">
        <v>0.5</v>
      </c>
      <c r="D25" s="8" t="n">
        <v>0.4</v>
      </c>
      <c r="H25" s="8" t="n">
        <v>0.5</v>
      </c>
      <c r="I25" s="8" t="n">
        <v>0.4</v>
      </c>
    </row>
    <row r="26" spans="1:10">
      <c r="A26" s="4" t="s">
        <v>43</v>
      </c>
      <c r="H26" s="8" t="n">
        <v>0.1</v>
      </c>
    </row>
    <row r="27" spans="1:10">
      <c r="A27" s="4" t="s">
        <v>978</v>
      </c>
    </row>
    <row r="28" spans="1:10">
      <c r="A28" s="3" t="s">
        <v>227</v>
      </c>
    </row>
    <row r="29" spans="1:10">
      <c r="A29" s="4" t="s">
        <v>749</v>
      </c>
      <c r="B29" s="8" t="n">
        <v>0.4</v>
      </c>
      <c r="D29" s="8" t="n">
        <v>0.9</v>
      </c>
      <c r="H29" s="8" t="n">
        <v>0.4</v>
      </c>
      <c r="I29" s="8" t="n">
        <v>0.9</v>
      </c>
    </row>
    <row r="30" spans="1:10">
      <c r="A30" s="4" t="s">
        <v>43</v>
      </c>
      <c r="H30" s="5" t="n">
        <v>0</v>
      </c>
    </row>
    <row r="31" spans="1:10">
      <c r="A31" s="4" t="s">
        <v>979</v>
      </c>
    </row>
    <row r="32" spans="1:10">
      <c r="A32" s="3" t="s">
        <v>227</v>
      </c>
    </row>
    <row r="33" spans="1:10">
      <c r="A33" s="4" t="s">
        <v>749</v>
      </c>
      <c r="B33" s="8" t="n">
        <v>1.2</v>
      </c>
      <c r="D33" s="8" t="n">
        <v>2.6</v>
      </c>
      <c r="H33" s="8" t="n">
        <v>1.2</v>
      </c>
      <c r="I33" s="8" t="n">
        <v>2.6</v>
      </c>
    </row>
    <row r="34" spans="1:10">
      <c r="A34" s="4" t="s">
        <v>43</v>
      </c>
      <c r="H34" s="5" t="n">
        <v>0</v>
      </c>
    </row>
    <row r="35" spans="1:10">
      <c r="A35" s="4" t="s">
        <v>980</v>
      </c>
      <c r="B35" s="8" t="n">
        <v>1.2</v>
      </c>
      <c r="H35" s="8" t="n">
        <v>1.2</v>
      </c>
    </row>
    <row r="36" spans="1:10">
      <c r="A36" s="4" t="s">
        <v>981</v>
      </c>
    </row>
    <row r="37" spans="1:10">
      <c r="A37" s="3" t="s">
        <v>227</v>
      </c>
    </row>
    <row r="38" spans="1:10">
      <c r="A38" s="4" t="s">
        <v>749</v>
      </c>
      <c r="B38" s="7" t="n">
        <v>0.6</v>
      </c>
      <c r="D38" s="7" t="n">
        <v>1.2</v>
      </c>
      <c r="H38" s="8" t="n">
        <v>0.6</v>
      </c>
      <c r="I38" s="7" t="n">
        <v>1.2</v>
      </c>
    </row>
    <row r="39" spans="1:10">
      <c r="A39" s="4" t="s">
        <v>43</v>
      </c>
      <c r="H39" s="5" t="n">
        <v>0</v>
      </c>
    </row>
    <row r="40" spans="1:10">
      <c r="A40" s="4" t="s">
        <v>982</v>
      </c>
    </row>
    <row r="41" spans="1:10">
      <c r="A41" s="3" t="s">
        <v>227</v>
      </c>
    </row>
    <row r="42" spans="1:10">
      <c r="A42" s="4" t="s">
        <v>43</v>
      </c>
      <c r="H42" s="8" t="n">
        <v>2.3</v>
      </c>
    </row>
    <row r="43" spans="1:10">
      <c r="A43" s="4" t="s">
        <v>983</v>
      </c>
    </row>
    <row r="44" spans="1:10">
      <c r="A44" s="3" t="s">
        <v>227</v>
      </c>
    </row>
    <row r="45" spans="1:10">
      <c r="A45" s="4" t="s">
        <v>43</v>
      </c>
      <c r="H45" s="6" t="n">
        <v>1</v>
      </c>
    </row>
    <row r="46" spans="1:10">
      <c r="A46" s="4" t="s">
        <v>984</v>
      </c>
      <c r="H46" s="5" t="n">
        <v>40</v>
      </c>
    </row>
    <row r="47" spans="1:10">
      <c r="A47" s="4" t="s">
        <v>985</v>
      </c>
    </row>
    <row r="48" spans="1:10">
      <c r="A48" s="3" t="s">
        <v>227</v>
      </c>
    </row>
    <row r="49" spans="1:10">
      <c r="A49" s="4" t="s">
        <v>986</v>
      </c>
      <c r="D49" s="5" t="n">
        <v>30</v>
      </c>
    </row>
    <row r="50" spans="1:10">
      <c r="A50" s="4" t="s">
        <v>987</v>
      </c>
    </row>
    <row r="51" spans="1:10">
      <c r="A51" s="3" t="s">
        <v>227</v>
      </c>
    </row>
    <row r="52" spans="1:10">
      <c r="A52" s="4" t="s">
        <v>986</v>
      </c>
      <c r="H52" s="5" t="n">
        <v>360</v>
      </c>
    </row>
    <row r="53" spans="1:10">
      <c r="A53" s="4" t="s">
        <v>988</v>
      </c>
      <c r="B53" s="5" t="n">
        <v>60</v>
      </c>
      <c r="C53" s="5" t="n">
        <v>60</v>
      </c>
    </row>
    <row r="54" spans="1:10">
      <c r="A54" s="4" t="s">
        <v>989</v>
      </c>
    </row>
    <row r="55" spans="1:10">
      <c r="A55" s="3" t="s">
        <v>227</v>
      </c>
    </row>
    <row r="56" spans="1:10">
      <c r="A56" s="4" t="s">
        <v>986</v>
      </c>
      <c r="E56" s="5" t="n">
        <v>170</v>
      </c>
    </row>
    <row r="57" spans="1:10">
      <c r="A57" s="4" t="s">
        <v>990</v>
      </c>
    </row>
    <row r="58" spans="1:10">
      <c r="A58" s="3" t="s">
        <v>227</v>
      </c>
    </row>
    <row r="59" spans="1:10">
      <c r="A59" s="4" t="s">
        <v>986</v>
      </c>
      <c r="F59" s="5" t="n">
        <v>40</v>
      </c>
    </row>
    <row r="60" spans="1:10">
      <c r="A60" s="4" t="s">
        <v>991</v>
      </c>
    </row>
    <row r="61" spans="1:10">
      <c r="A61" s="3" t="s">
        <v>227</v>
      </c>
    </row>
    <row r="62" spans="1:10">
      <c r="A62" s="4" t="s">
        <v>986</v>
      </c>
      <c r="G62" s="5" t="n">
        <v>60</v>
      </c>
    </row>
  </sheetData>
  <mergeCells count="3">
    <mergeCell ref="A1:A2"/>
    <mergeCell ref="B1:G1"/>
    <mergeCell ref="H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993</v>
      </c>
    </row>
    <row r="4" spans="1:4">
      <c r="A4" s="4" t="s">
        <v>994</v>
      </c>
      <c r="B4" s="6" t="n">
        <v>11</v>
      </c>
    </row>
    <row r="5" spans="1:4">
      <c r="A5" s="4" t="s">
        <v>43</v>
      </c>
      <c r="B5" s="8" t="n">
        <v>8.300000000000001</v>
      </c>
      <c r="C5" s="7" t="n">
        <v>21.6</v>
      </c>
      <c r="D5" s="7" t="n">
        <v>10.5</v>
      </c>
    </row>
    <row r="6" spans="1:4">
      <c r="A6" s="4" t="s">
        <v>995</v>
      </c>
      <c r="B6" s="8" t="n">
        <v>-12.5</v>
      </c>
    </row>
    <row r="7" spans="1:4">
      <c r="A7" s="4" t="s">
        <v>996</v>
      </c>
      <c r="B7" s="8" t="n">
        <v>0.7</v>
      </c>
    </row>
    <row r="8" spans="1:4">
      <c r="A8" s="4" t="s">
        <v>997</v>
      </c>
      <c r="B8" s="8" t="n">
        <v>7.5</v>
      </c>
      <c r="C8" s="5" t="n">
        <v>11</v>
      </c>
    </row>
    <row r="9" spans="1:4">
      <c r="A9" s="4" t="s">
        <v>973</v>
      </c>
    </row>
    <row r="10" spans="1:4">
      <c r="A10" s="3" t="s">
        <v>993</v>
      </c>
    </row>
    <row r="11" spans="1:4">
      <c r="A11" s="4" t="s">
        <v>994</v>
      </c>
      <c r="B11" s="5" t="n">
        <v>0</v>
      </c>
    </row>
    <row r="12" spans="1:4">
      <c r="A12" s="4" t="s">
        <v>43</v>
      </c>
      <c r="B12" s="8" t="n">
        <v>3.3</v>
      </c>
    </row>
    <row r="13" spans="1:4">
      <c r="A13" s="4" t="s">
        <v>995</v>
      </c>
      <c r="B13" s="8" t="n">
        <v>-0.6</v>
      </c>
    </row>
    <row r="14" spans="1:4">
      <c r="A14" s="4" t="s">
        <v>996</v>
      </c>
      <c r="B14" s="8" t="n">
        <v>0.2</v>
      </c>
    </row>
    <row r="15" spans="1:4">
      <c r="A15" s="4" t="s">
        <v>997</v>
      </c>
      <c r="B15" s="8" t="n">
        <v>2.9</v>
      </c>
      <c r="C15" s="5" t="n">
        <v>0</v>
      </c>
    </row>
    <row r="16" spans="1:4">
      <c r="A16" s="4" t="s">
        <v>974</v>
      </c>
    </row>
    <row r="17" spans="1:4">
      <c r="A17" s="3" t="s">
        <v>993</v>
      </c>
    </row>
    <row r="18" spans="1:4">
      <c r="A18" s="4" t="s">
        <v>994</v>
      </c>
      <c r="B18" s="8" t="n">
        <v>0.8</v>
      </c>
    </row>
    <row r="19" spans="1:4">
      <c r="A19" s="4" t="s">
        <v>43</v>
      </c>
      <c r="B19" s="8" t="n">
        <v>0.1</v>
      </c>
    </row>
    <row r="20" spans="1:4">
      <c r="A20" s="4" t="s">
        <v>995</v>
      </c>
      <c r="B20" s="8" t="n">
        <v>-0.9</v>
      </c>
    </row>
    <row r="21" spans="1:4">
      <c r="A21" s="4" t="s">
        <v>996</v>
      </c>
      <c r="B21" s="5" t="n">
        <v>0</v>
      </c>
    </row>
    <row r="22" spans="1:4">
      <c r="A22" s="4" t="s">
        <v>997</v>
      </c>
      <c r="B22" s="5" t="n">
        <v>0</v>
      </c>
      <c r="C22" s="8" t="n">
        <v>0.8</v>
      </c>
    </row>
    <row r="23" spans="1:4">
      <c r="A23" s="4" t="s">
        <v>975</v>
      </c>
    </row>
    <row r="24" spans="1:4">
      <c r="A24" s="3" t="s">
        <v>993</v>
      </c>
    </row>
    <row r="25" spans="1:4">
      <c r="A25" s="4" t="s">
        <v>994</v>
      </c>
      <c r="B25" s="8" t="n">
        <v>4.9</v>
      </c>
    </row>
    <row r="26" spans="1:4">
      <c r="A26" s="4" t="s">
        <v>43</v>
      </c>
      <c r="B26" s="8" t="n">
        <v>4.4</v>
      </c>
    </row>
    <row r="27" spans="1:4">
      <c r="A27" s="4" t="s">
        <v>995</v>
      </c>
      <c r="B27" s="8" t="n">
        <v>-7.8</v>
      </c>
    </row>
    <row r="28" spans="1:4">
      <c r="A28" s="4" t="s">
        <v>996</v>
      </c>
      <c r="B28" s="8" t="n">
        <v>0.4</v>
      </c>
    </row>
    <row r="29" spans="1:4">
      <c r="A29" s="4" t="s">
        <v>997</v>
      </c>
      <c r="B29" s="8" t="n">
        <v>1.9</v>
      </c>
      <c r="C29" s="8" t="n">
        <v>4.9</v>
      </c>
    </row>
    <row r="30" spans="1:4">
      <c r="A30" s="4" t="s">
        <v>998</v>
      </c>
    </row>
    <row r="31" spans="1:4">
      <c r="A31" s="3" t="s">
        <v>993</v>
      </c>
    </row>
    <row r="32" spans="1:4">
      <c r="A32" s="4" t="s">
        <v>994</v>
      </c>
      <c r="B32" s="5" t="n">
        <v>0</v>
      </c>
    </row>
    <row r="33" spans="1:4">
      <c r="A33" s="4" t="s">
        <v>43</v>
      </c>
      <c r="B33" s="8" t="n">
        <v>0.5</v>
      </c>
    </row>
    <row r="34" spans="1:4">
      <c r="A34" s="4" t="s">
        <v>995</v>
      </c>
      <c r="B34" s="8" t="n">
        <v>-0.6</v>
      </c>
    </row>
    <row r="35" spans="1:4">
      <c r="A35" s="4" t="s">
        <v>996</v>
      </c>
      <c r="B35" s="8" t="n">
        <v>0.1</v>
      </c>
    </row>
    <row r="36" spans="1:4">
      <c r="A36" s="4" t="s">
        <v>997</v>
      </c>
      <c r="B36" s="5" t="n">
        <v>0</v>
      </c>
      <c r="C36" s="5" t="n">
        <v>0</v>
      </c>
    </row>
    <row r="37" spans="1:4">
      <c r="A37" s="4" t="s">
        <v>976</v>
      </c>
    </row>
    <row r="38" spans="1:4">
      <c r="A38" s="3" t="s">
        <v>993</v>
      </c>
    </row>
    <row r="39" spans="1:4">
      <c r="A39" s="4" t="s">
        <v>994</v>
      </c>
      <c r="B39" s="8" t="n">
        <v>0.2</v>
      </c>
    </row>
    <row r="40" spans="1:4">
      <c r="A40" s="4" t="s">
        <v>43</v>
      </c>
      <c r="B40" s="8" t="n">
        <v>-0.1</v>
      </c>
    </row>
    <row r="41" spans="1:4">
      <c r="A41" s="4" t="s">
        <v>995</v>
      </c>
      <c r="B41" s="8" t="n">
        <v>-0.1</v>
      </c>
    </row>
    <row r="42" spans="1:4">
      <c r="A42" s="4" t="s">
        <v>996</v>
      </c>
      <c r="B42" s="5" t="n">
        <v>0</v>
      </c>
    </row>
    <row r="43" spans="1:4">
      <c r="A43" s="4" t="s">
        <v>997</v>
      </c>
      <c r="B43" s="5" t="n">
        <v>0</v>
      </c>
      <c r="C43" s="8" t="n">
        <v>0.2</v>
      </c>
    </row>
    <row r="44" spans="1:4">
      <c r="A44" s="4" t="s">
        <v>977</v>
      </c>
    </row>
    <row r="45" spans="1:4">
      <c r="A45" s="3" t="s">
        <v>993</v>
      </c>
    </row>
    <row r="46" spans="1:4">
      <c r="A46" s="4" t="s">
        <v>994</v>
      </c>
      <c r="B46" s="8" t="n">
        <v>0.4</v>
      </c>
    </row>
    <row r="47" spans="1:4">
      <c r="A47" s="4" t="s">
        <v>43</v>
      </c>
      <c r="B47" s="8" t="n">
        <v>0.1</v>
      </c>
    </row>
    <row r="48" spans="1:4">
      <c r="A48" s="4" t="s">
        <v>995</v>
      </c>
      <c r="B48" s="5" t="n">
        <v>0</v>
      </c>
    </row>
    <row r="49" spans="1:4">
      <c r="A49" s="4" t="s">
        <v>996</v>
      </c>
      <c r="B49" s="5" t="n">
        <v>0</v>
      </c>
    </row>
    <row r="50" spans="1:4">
      <c r="A50" s="4" t="s">
        <v>997</v>
      </c>
      <c r="B50" s="8" t="n">
        <v>0.5</v>
      </c>
      <c r="C50" s="8" t="n">
        <v>0.4</v>
      </c>
    </row>
    <row r="51" spans="1:4">
      <c r="A51" s="4" t="s">
        <v>978</v>
      </c>
    </row>
    <row r="52" spans="1:4">
      <c r="A52" s="3" t="s">
        <v>993</v>
      </c>
    </row>
    <row r="53" spans="1:4">
      <c r="A53" s="4" t="s">
        <v>994</v>
      </c>
      <c r="B53" s="8" t="n">
        <v>0.9</v>
      </c>
    </row>
    <row r="54" spans="1:4">
      <c r="A54" s="4" t="s">
        <v>43</v>
      </c>
      <c r="B54" s="5" t="n">
        <v>0</v>
      </c>
    </row>
    <row r="55" spans="1:4">
      <c r="A55" s="4" t="s">
        <v>995</v>
      </c>
      <c r="B55" s="8" t="n">
        <v>-0.5</v>
      </c>
    </row>
    <row r="56" spans="1:4">
      <c r="A56" s="4" t="s">
        <v>996</v>
      </c>
      <c r="B56" s="5" t="n">
        <v>0</v>
      </c>
    </row>
    <row r="57" spans="1:4">
      <c r="A57" s="4" t="s">
        <v>997</v>
      </c>
      <c r="B57" s="8" t="n">
        <v>0.4</v>
      </c>
      <c r="C57" s="8" t="n">
        <v>0.9</v>
      </c>
    </row>
    <row r="58" spans="1:4">
      <c r="A58" s="4" t="s">
        <v>979</v>
      </c>
    </row>
    <row r="59" spans="1:4">
      <c r="A59" s="3" t="s">
        <v>993</v>
      </c>
    </row>
    <row r="60" spans="1:4">
      <c r="A60" s="4" t="s">
        <v>994</v>
      </c>
      <c r="B60" s="8" t="n">
        <v>2.6</v>
      </c>
    </row>
    <row r="61" spans="1:4">
      <c r="A61" s="4" t="s">
        <v>43</v>
      </c>
      <c r="B61" s="5" t="n">
        <v>0</v>
      </c>
    </row>
    <row r="62" spans="1:4">
      <c r="A62" s="4" t="s">
        <v>995</v>
      </c>
      <c r="B62" s="8" t="n">
        <v>-1.4</v>
      </c>
    </row>
    <row r="63" spans="1:4">
      <c r="A63" s="4" t="s">
        <v>996</v>
      </c>
      <c r="B63" s="5" t="n">
        <v>0</v>
      </c>
    </row>
    <row r="64" spans="1:4">
      <c r="A64" s="4" t="s">
        <v>997</v>
      </c>
      <c r="B64" s="8" t="n">
        <v>1.2</v>
      </c>
      <c r="C64" s="8" t="n">
        <v>2.6</v>
      </c>
    </row>
    <row r="65" spans="1:4">
      <c r="A65" s="4" t="s">
        <v>981</v>
      </c>
    </row>
    <row r="66" spans="1:4">
      <c r="A66" s="3" t="s">
        <v>993</v>
      </c>
    </row>
    <row r="67" spans="1:4">
      <c r="A67" s="4" t="s">
        <v>994</v>
      </c>
      <c r="B67" s="8" t="n">
        <v>1.2</v>
      </c>
    </row>
    <row r="68" spans="1:4">
      <c r="A68" s="4" t="s">
        <v>43</v>
      </c>
      <c r="B68" s="5" t="n">
        <v>0</v>
      </c>
    </row>
    <row r="69" spans="1:4">
      <c r="A69" s="4" t="s">
        <v>995</v>
      </c>
      <c r="B69" s="8" t="n">
        <v>-0.6</v>
      </c>
    </row>
    <row r="70" spans="1:4">
      <c r="A70" s="4" t="s">
        <v>996</v>
      </c>
      <c r="B70" s="5" t="n">
        <v>0</v>
      </c>
    </row>
    <row r="71" spans="1:4">
      <c r="A71" s="4" t="s">
        <v>997</v>
      </c>
      <c r="B71" s="7" t="n">
        <v>0.6</v>
      </c>
      <c r="C71" s="7"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31</v>
      </c>
    </row>
    <row r="3" spans="1:4">
      <c r="A3" s="3" t="s">
        <v>646</v>
      </c>
    </row>
    <row r="4" spans="1:4">
      <c r="A4" s="4" t="s">
        <v>1000</v>
      </c>
      <c r="B4" s="7" t="n">
        <v>-112.5</v>
      </c>
      <c r="C4" s="7" t="n">
        <v>94.7</v>
      </c>
      <c r="D4" s="7" t="n">
        <v>-110.9</v>
      </c>
    </row>
    <row r="5" spans="1:4">
      <c r="A5" s="4" t="s">
        <v>1001</v>
      </c>
      <c r="B5" s="5" t="n">
        <v>80</v>
      </c>
      <c r="C5" s="8" t="n">
        <v>91.90000000000001</v>
      </c>
      <c r="D5" s="5" t="n">
        <v>65</v>
      </c>
    </row>
    <row r="6" spans="1:4">
      <c r="A6" s="4" t="s">
        <v>1002</v>
      </c>
      <c r="B6" s="7" t="n">
        <v>-32.5</v>
      </c>
      <c r="C6" s="7" t="n">
        <v>186.6</v>
      </c>
      <c r="D6" s="7" t="n">
        <v>-4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3</v>
      </c>
      <c r="B1" s="2" t="s">
        <v>1</v>
      </c>
    </row>
    <row r="2" spans="1:4">
      <c r="B2" s="2" t="s">
        <v>2</v>
      </c>
      <c r="C2" s="2" t="s">
        <v>30</v>
      </c>
      <c r="D2" s="2" t="s">
        <v>31</v>
      </c>
    </row>
    <row r="3" spans="1:4">
      <c r="A3" s="3" t="s">
        <v>1004</v>
      </c>
    </row>
    <row r="4" spans="1:4">
      <c r="A4" s="4" t="s">
        <v>1005</v>
      </c>
      <c r="B4" s="7" t="n">
        <v>-4.5</v>
      </c>
      <c r="C4" s="6" t="n">
        <v>0</v>
      </c>
      <c r="D4" s="6" t="n">
        <v>0</v>
      </c>
    </row>
    <row r="5" spans="1:4">
      <c r="A5" s="4" t="s">
        <v>1006</v>
      </c>
      <c r="B5" s="8" t="n">
        <v>-1.7</v>
      </c>
      <c r="C5" s="5" t="n">
        <v>1</v>
      </c>
      <c r="D5" s="8" t="n">
        <v>-26.2</v>
      </c>
    </row>
    <row r="6" spans="1:4">
      <c r="A6" s="4" t="s">
        <v>1007</v>
      </c>
      <c r="B6" s="8" t="n">
        <v>-6.2</v>
      </c>
      <c r="C6" s="5" t="n">
        <v>1</v>
      </c>
      <c r="D6" s="8" t="n">
        <v>-26.2</v>
      </c>
    </row>
    <row r="7" spans="1:4">
      <c r="A7" s="3" t="s">
        <v>1008</v>
      </c>
    </row>
    <row r="8" spans="1:4">
      <c r="A8" s="4" t="s">
        <v>1005</v>
      </c>
      <c r="B8" s="5" t="n">
        <v>0</v>
      </c>
      <c r="C8" s="8" t="n">
        <v>0.2</v>
      </c>
      <c r="D8" s="5" t="n">
        <v>0</v>
      </c>
    </row>
    <row r="9" spans="1:4">
      <c r="A9" s="4" t="s">
        <v>1006</v>
      </c>
      <c r="B9" s="8" t="n">
        <v>-0.1</v>
      </c>
      <c r="C9" s="5" t="n">
        <v>0</v>
      </c>
      <c r="D9" s="8" t="n">
        <v>-1.5</v>
      </c>
    </row>
    <row r="10" spans="1:4">
      <c r="A10" s="4" t="s">
        <v>1009</v>
      </c>
      <c r="B10" s="8" t="n">
        <v>-0.1</v>
      </c>
      <c r="C10" s="8" t="n">
        <v>0.2</v>
      </c>
      <c r="D10" s="8" t="n">
        <v>-1.5</v>
      </c>
    </row>
    <row r="11" spans="1:4">
      <c r="A11" s="3" t="s">
        <v>1010</v>
      </c>
    </row>
    <row r="12" spans="1:4">
      <c r="A12" s="4" t="s">
        <v>1005</v>
      </c>
      <c r="B12" s="5" t="n">
        <v>22</v>
      </c>
      <c r="C12" s="5" t="n">
        <v>18</v>
      </c>
      <c r="D12" s="8" t="n">
        <v>21.3</v>
      </c>
    </row>
    <row r="13" spans="1:4">
      <c r="A13" s="4" t="s">
        <v>1006</v>
      </c>
      <c r="B13" s="8" t="n">
        <v>-2.3</v>
      </c>
      <c r="C13" s="8" t="n">
        <v>2.1</v>
      </c>
      <c r="D13" s="8" t="n">
        <v>10.9</v>
      </c>
    </row>
    <row r="14" spans="1:4">
      <c r="A14" s="4" t="s">
        <v>1011</v>
      </c>
      <c r="B14" s="8" t="n">
        <v>19.7</v>
      </c>
      <c r="C14" s="8" t="n">
        <v>20.1</v>
      </c>
      <c r="D14" s="8" t="n">
        <v>32.2</v>
      </c>
    </row>
    <row r="15" spans="1:4">
      <c r="A15" s="4" t="s">
        <v>1012</v>
      </c>
      <c r="B15" s="7" t="n">
        <v>13.4</v>
      </c>
      <c r="C15" s="7" t="n">
        <v>21.3</v>
      </c>
      <c r="D15" s="7" t="n">
        <v>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4" t="s">
        <v>1015</v>
      </c>
      <c r="B4" s="7" t="n">
        <v>-9.1</v>
      </c>
      <c r="C4" s="7" t="n">
        <v>65.3</v>
      </c>
      <c r="D4" s="7" t="n">
        <v>-16.1</v>
      </c>
    </row>
    <row r="5" spans="1:4">
      <c r="A5" s="4" t="s">
        <v>1016</v>
      </c>
      <c r="B5" s="8" t="n">
        <v>14.3</v>
      </c>
    </row>
    <row r="6" spans="1:4">
      <c r="A6" s="4" t="s">
        <v>1017</v>
      </c>
      <c r="B6" s="8" t="n">
        <v>-4.5</v>
      </c>
    </row>
    <row r="7" spans="1:4">
      <c r="A7" s="4" t="s">
        <v>1018</v>
      </c>
      <c r="B7" s="5" t="n">
        <v>0</v>
      </c>
      <c r="C7" s="5" t="n">
        <v>0</v>
      </c>
      <c r="D7" s="8" t="n">
        <v>19.4</v>
      </c>
    </row>
    <row r="8" spans="1:4">
      <c r="A8" s="4" t="s">
        <v>1019</v>
      </c>
      <c r="B8" s="5" t="n">
        <v>0</v>
      </c>
      <c r="C8" s="5" t="n">
        <v>0</v>
      </c>
      <c r="D8" s="8" t="n">
        <v>-20.7</v>
      </c>
    </row>
    <row r="9" spans="1:4">
      <c r="A9" s="4" t="s">
        <v>1020</v>
      </c>
      <c r="B9" s="8" t="n">
        <v>-0.5</v>
      </c>
      <c r="C9" s="8" t="n">
        <v>-6.6</v>
      </c>
      <c r="D9" s="5" t="n">
        <v>-2</v>
      </c>
    </row>
    <row r="10" spans="1:4">
      <c r="A10" s="4" t="s">
        <v>1021</v>
      </c>
      <c r="B10" s="5" t="n">
        <v>12</v>
      </c>
      <c r="C10" s="8" t="n">
        <v>-27.4</v>
      </c>
      <c r="D10" s="8" t="n">
        <v>18.2</v>
      </c>
    </row>
    <row r="11" spans="1:4">
      <c r="A11" s="4" t="s">
        <v>1022</v>
      </c>
      <c r="B11" s="8" t="n">
        <v>-0.7</v>
      </c>
      <c r="C11" s="8" t="n">
        <v>-1.4</v>
      </c>
      <c r="D11" s="8" t="n">
        <v>-1.1</v>
      </c>
    </row>
    <row r="12" spans="1:4">
      <c r="A12" s="4" t="s">
        <v>1023</v>
      </c>
      <c r="B12" s="8" t="n">
        <v>-1.2</v>
      </c>
      <c r="C12" s="8" t="n">
        <v>-0.2</v>
      </c>
      <c r="D12" s="5" t="n">
        <v>0</v>
      </c>
    </row>
    <row r="13" spans="1:4">
      <c r="A13" s="4" t="s">
        <v>1024</v>
      </c>
      <c r="B13" s="8" t="n">
        <v>1.7</v>
      </c>
      <c r="C13" s="8" t="n">
        <v>-9.1</v>
      </c>
      <c r="D13" s="8" t="n">
        <v>6.7</v>
      </c>
    </row>
    <row r="14" spans="1:4">
      <c r="A14" s="4" t="s">
        <v>1025</v>
      </c>
      <c r="B14" s="8" t="n">
        <v>0.7</v>
      </c>
      <c r="C14" s="8" t="n">
        <v>0.4</v>
      </c>
      <c r="D14" s="8" t="n">
        <v>0.3</v>
      </c>
    </row>
    <row r="15" spans="1:4">
      <c r="A15" s="4" t="s">
        <v>132</v>
      </c>
      <c r="B15" s="8" t="n">
        <v>0.7</v>
      </c>
      <c r="C15" s="8" t="n">
        <v>0.3</v>
      </c>
      <c r="D15" s="8" t="n">
        <v>-0.2</v>
      </c>
    </row>
    <row r="16" spans="1:4">
      <c r="A16" s="4" t="s">
        <v>1012</v>
      </c>
      <c r="B16" s="7" t="n">
        <v>13.4</v>
      </c>
      <c r="C16" s="7" t="n">
        <v>21.3</v>
      </c>
      <c r="D16" s="7" t="n">
        <v>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30</v>
      </c>
      <c r="D1" s="2" t="s">
        <v>31</v>
      </c>
    </row>
    <row r="2" spans="1:4">
      <c r="A2" s="3" t="s">
        <v>1027</v>
      </c>
    </row>
    <row r="3" spans="1:4">
      <c r="A3" s="4" t="s">
        <v>1028</v>
      </c>
      <c r="B3" s="7" t="n">
        <v>158.8</v>
      </c>
      <c r="C3" s="7" t="n">
        <v>150.6</v>
      </c>
      <c r="D3" s="6" t="n">
        <v>141</v>
      </c>
    </row>
    <row r="4" spans="1:4">
      <c r="A4" s="4" t="s">
        <v>1029</v>
      </c>
      <c r="B4" s="5" t="n">
        <v>1219</v>
      </c>
      <c r="C4" s="8" t="n">
        <v>1875.4</v>
      </c>
      <c r="D4" s="8" t="n">
        <v>1846.3</v>
      </c>
    </row>
    <row r="5" spans="1:4">
      <c r="A5" s="4" t="s">
        <v>1030</v>
      </c>
      <c r="B5" s="8" t="n">
        <v>63.9</v>
      </c>
      <c r="C5" s="8" t="n">
        <v>102.4</v>
      </c>
      <c r="D5" s="8" t="n">
        <v>145.9</v>
      </c>
    </row>
    <row r="6" spans="1:4">
      <c r="A6" s="4" t="s">
        <v>135</v>
      </c>
      <c r="B6" s="5" t="n">
        <v>4</v>
      </c>
      <c r="C6" s="8" t="n">
        <v>5.4</v>
      </c>
      <c r="D6" s="8" t="n">
        <v>6.1</v>
      </c>
    </row>
    <row r="7" spans="1:4">
      <c r="A7" s="4" t="s">
        <v>1031</v>
      </c>
      <c r="B7" s="8" t="n">
        <v>21.8</v>
      </c>
      <c r="C7" s="8" t="n">
        <v>30.3</v>
      </c>
      <c r="D7" s="8" t="n">
        <v>27.4</v>
      </c>
    </row>
    <row r="8" spans="1:4">
      <c r="A8" s="4" t="s">
        <v>262</v>
      </c>
      <c r="B8" s="8" t="n">
        <v>0.4</v>
      </c>
      <c r="C8" s="8" t="n">
        <v>0.7</v>
      </c>
      <c r="D8" s="8" t="n">
        <v>34.4</v>
      </c>
    </row>
    <row r="9" spans="1:4">
      <c r="A9" s="4" t="s">
        <v>132</v>
      </c>
      <c r="B9" s="8" t="n">
        <v>43.6</v>
      </c>
      <c r="C9" s="8" t="n">
        <v>51.9</v>
      </c>
      <c r="D9" s="8" t="n">
        <v>60.3</v>
      </c>
    </row>
    <row r="10" spans="1:4">
      <c r="A10" s="4" t="s">
        <v>1032</v>
      </c>
      <c r="B10" s="8" t="n">
        <v>31.5</v>
      </c>
      <c r="C10" s="8" t="n">
        <v>55.5</v>
      </c>
      <c r="D10" s="8" t="n">
        <v>65.2</v>
      </c>
    </row>
    <row r="11" spans="1:4">
      <c r="A11" s="4" t="s">
        <v>1033</v>
      </c>
      <c r="B11" s="5" t="n">
        <v>1543</v>
      </c>
      <c r="C11" s="8" t="n">
        <v>2272.2</v>
      </c>
      <c r="D11" s="8" t="n">
        <v>2326.6</v>
      </c>
    </row>
    <row r="12" spans="1:4">
      <c r="A12" s="4" t="s">
        <v>1021</v>
      </c>
      <c r="B12" s="8" t="n">
        <v>-1383.7</v>
      </c>
      <c r="C12" s="8" t="n">
        <v>-2097.8</v>
      </c>
      <c r="D12" s="8" t="n">
        <v>-2174.3</v>
      </c>
    </row>
    <row r="13" spans="1:4">
      <c r="A13" s="4" t="s">
        <v>617</v>
      </c>
      <c r="B13" s="8" t="n">
        <v>159.3</v>
      </c>
      <c r="C13" s="8" t="n">
        <v>174.4</v>
      </c>
      <c r="D13" s="8" t="n">
        <v>152.3</v>
      </c>
    </row>
    <row r="14" spans="1:4">
      <c r="A14" s="3" t="s">
        <v>1034</v>
      </c>
    </row>
    <row r="15" spans="1:4">
      <c r="A15" s="4" t="s">
        <v>1032</v>
      </c>
      <c r="B15" s="8" t="n">
        <v>-26.8</v>
      </c>
      <c r="C15" s="8" t="n">
        <v>-6.5</v>
      </c>
      <c r="D15" s="8" t="n">
        <v>-13.2</v>
      </c>
    </row>
    <row r="16" spans="1:4">
      <c r="A16" s="4" t="s">
        <v>1035</v>
      </c>
      <c r="B16" s="5" t="n">
        <v>0</v>
      </c>
      <c r="C16" s="5" t="n">
        <v>-3</v>
      </c>
      <c r="D16" s="5" t="n">
        <v>0</v>
      </c>
    </row>
    <row r="17" spans="1:4">
      <c r="A17" s="4" t="s">
        <v>132</v>
      </c>
      <c r="B17" s="8" t="n">
        <v>-38.1</v>
      </c>
      <c r="C17" s="8" t="n">
        <v>-57.3</v>
      </c>
      <c r="D17" s="8" t="n">
        <v>-31.1</v>
      </c>
    </row>
    <row r="18" spans="1:4">
      <c r="A18" s="4" t="s">
        <v>618</v>
      </c>
      <c r="B18" s="8" t="n">
        <v>-64.90000000000001</v>
      </c>
      <c r="C18" s="8" t="n">
        <v>-66.8</v>
      </c>
      <c r="D18" s="8" t="n">
        <v>-44.3</v>
      </c>
    </row>
    <row r="19" spans="1:4">
      <c r="A19" s="4" t="s">
        <v>1036</v>
      </c>
      <c r="B19" s="7" t="n">
        <v>94.40000000000001</v>
      </c>
      <c r="C19" s="7" t="n">
        <v>107.6</v>
      </c>
      <c r="D19" s="6" t="n">
        <v>1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1038</v>
      </c>
    </row>
    <row r="4" spans="1:4">
      <c r="A4" s="4" t="s">
        <v>462</v>
      </c>
      <c r="B4" s="7" t="n">
        <v>2097.8</v>
      </c>
      <c r="C4" s="7" t="n">
        <v>2174.3</v>
      </c>
      <c r="D4" s="7" t="n">
        <v>2334.5</v>
      </c>
    </row>
    <row r="5" spans="1:4">
      <c r="A5" s="4" t="s">
        <v>1039</v>
      </c>
      <c r="B5" s="8" t="n">
        <v>31.8</v>
      </c>
      <c r="C5" s="8" t="n">
        <v>44.7</v>
      </c>
      <c r="D5" s="8" t="n">
        <v>227.5</v>
      </c>
    </row>
    <row r="6" spans="1:4">
      <c r="A6" s="4" t="s">
        <v>1040</v>
      </c>
      <c r="B6" s="8" t="n">
        <v>-745.9</v>
      </c>
      <c r="C6" s="8" t="n">
        <v>-121.2</v>
      </c>
      <c r="D6" s="8" t="n">
        <v>-387.7</v>
      </c>
    </row>
    <row r="7" spans="1:4">
      <c r="A7" s="4" t="s">
        <v>467</v>
      </c>
      <c r="B7" s="7" t="n">
        <v>1383.7</v>
      </c>
      <c r="C7" s="7" t="n">
        <v>2097.8</v>
      </c>
      <c r="D7" s="7" t="n">
        <v>217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31</v>
      </c>
    </row>
    <row r="3" spans="1:4">
      <c r="A3" s="3" t="s">
        <v>1029</v>
      </c>
    </row>
    <row r="4" spans="1:4">
      <c r="A4" s="4" t="s">
        <v>1042</v>
      </c>
      <c r="C4" s="7" t="n">
        <v>117.7</v>
      </c>
    </row>
    <row r="5" spans="1:4">
      <c r="A5" s="4" t="s">
        <v>1043</v>
      </c>
      <c r="B5" s="7" t="n">
        <v>261.4</v>
      </c>
    </row>
    <row r="6" spans="1:4">
      <c r="A6" s="4" t="s">
        <v>1044</v>
      </c>
      <c r="B6" s="8" t="n">
        <v>26.2</v>
      </c>
    </row>
    <row r="7" spans="1:4">
      <c r="A7" s="4" t="s">
        <v>1045</v>
      </c>
      <c r="B7" s="8" t="n">
        <v>4.5</v>
      </c>
    </row>
    <row r="8" spans="1:4">
      <c r="A8" s="4" t="s">
        <v>1046</v>
      </c>
      <c r="B8" s="5" t="n">
        <v>2</v>
      </c>
    </row>
    <row r="9" spans="1:4">
      <c r="A9" s="4" t="s">
        <v>1047</v>
      </c>
      <c r="B9" s="8" t="n">
        <v>735.5</v>
      </c>
    </row>
    <row r="10" spans="1:4">
      <c r="A10" s="4" t="s">
        <v>1048</v>
      </c>
      <c r="B10" s="8" t="n">
        <v>117.7</v>
      </c>
    </row>
    <row r="11" spans="1:4">
      <c r="A11" s="4" t="s">
        <v>1049</v>
      </c>
      <c r="B11" s="8" t="n">
        <v>714.1</v>
      </c>
      <c r="C11" s="8" t="n">
        <v>76.5</v>
      </c>
      <c r="D11" s="7" t="n">
        <v>160.2</v>
      </c>
    </row>
    <row r="12" spans="1:4">
      <c r="A12" s="4" t="s">
        <v>1050</v>
      </c>
      <c r="D12" s="8" t="n">
        <v>9.5</v>
      </c>
    </row>
    <row r="13" spans="1:4">
      <c r="A13" s="4" t="s">
        <v>1051</v>
      </c>
      <c r="B13" s="8" t="n">
        <v>3.3</v>
      </c>
    </row>
    <row r="14" spans="1:4">
      <c r="A14" s="4" t="s">
        <v>1052</v>
      </c>
      <c r="B14" s="8" t="n">
        <v>45.3</v>
      </c>
    </row>
    <row r="15" spans="1:4">
      <c r="A15" s="4" t="s">
        <v>1053</v>
      </c>
      <c r="B15" s="8" t="n">
        <v>1.9</v>
      </c>
      <c r="C15" s="8" t="n">
        <v>1.8</v>
      </c>
    </row>
    <row r="16" spans="1:4">
      <c r="A16" s="4" t="s">
        <v>1054</v>
      </c>
      <c r="B16" s="8" t="n">
        <v>0.1</v>
      </c>
    </row>
    <row r="17" spans="1:4">
      <c r="A17" s="4" t="s">
        <v>1055</v>
      </c>
      <c r="B17" s="8" t="n">
        <v>1.2</v>
      </c>
    </row>
    <row r="18" spans="1:4">
      <c r="A18" s="4" t="s">
        <v>1056</v>
      </c>
    </row>
    <row r="19" spans="1:4">
      <c r="A19" s="3" t="s">
        <v>1029</v>
      </c>
    </row>
    <row r="20" spans="1:4">
      <c r="A20" s="4" t="s">
        <v>1042</v>
      </c>
      <c r="B20" s="8" t="n">
        <v>5166.9</v>
      </c>
    </row>
    <row r="21" spans="1:4">
      <c r="A21" s="4" t="s">
        <v>1057</v>
      </c>
      <c r="B21" s="8" t="n">
        <v>106.6</v>
      </c>
    </row>
    <row r="22" spans="1:4">
      <c r="A22" s="4" t="s">
        <v>1058</v>
      </c>
    </row>
    <row r="23" spans="1:4">
      <c r="A23" s="3" t="s">
        <v>1029</v>
      </c>
    </row>
    <row r="24" spans="1:4">
      <c r="A24" s="4" t="s">
        <v>1042</v>
      </c>
      <c r="B24" s="8" t="n">
        <v>723.6</v>
      </c>
    </row>
    <row r="25" spans="1:4">
      <c r="A25" s="4" t="s">
        <v>1057</v>
      </c>
      <c r="B25" s="8" t="n">
        <v>50.3</v>
      </c>
    </row>
    <row r="26" spans="1:4">
      <c r="A26" s="4" t="s">
        <v>1001</v>
      </c>
    </row>
    <row r="27" spans="1:4">
      <c r="A27" s="3" t="s">
        <v>1029</v>
      </c>
    </row>
    <row r="28" spans="1:4">
      <c r="A28" s="4" t="s">
        <v>1042</v>
      </c>
      <c r="B28" s="8" t="n">
        <v>649.3</v>
      </c>
    </row>
    <row r="29" spans="1:4">
      <c r="A29" s="4" t="s">
        <v>1057</v>
      </c>
      <c r="B29" s="7" t="n">
        <v>1.8</v>
      </c>
    </row>
    <row r="30" spans="1:4">
      <c r="A30" s="4" t="s">
        <v>1059</v>
      </c>
    </row>
    <row r="31" spans="1:4">
      <c r="A31" s="3" t="s">
        <v>1029</v>
      </c>
    </row>
    <row r="32" spans="1:4">
      <c r="A32" s="4" t="s">
        <v>1060</v>
      </c>
      <c r="C32" s="7" t="n">
        <v>20.7</v>
      </c>
    </row>
    <row r="33" spans="1:4">
      <c r="A33" s="4" t="s">
        <v>1061</v>
      </c>
    </row>
    <row r="34" spans="1:4">
      <c r="A34" s="3" t="s">
        <v>1029</v>
      </c>
    </row>
    <row r="35" spans="1:4">
      <c r="A35" s="4" t="s">
        <v>1049</v>
      </c>
      <c r="D35" s="7" t="n">
        <v>-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1063</v>
      </c>
    </row>
    <row r="4" spans="1:4">
      <c r="A4" s="4" t="s">
        <v>848</v>
      </c>
      <c r="B4" s="7" t="n">
        <v>38.9</v>
      </c>
      <c r="C4" s="7" t="n">
        <v>41.7</v>
      </c>
      <c r="D4" s="7" t="n">
        <v>36.8</v>
      </c>
    </row>
    <row r="5" spans="1:4">
      <c r="A5" s="4" t="s">
        <v>1064</v>
      </c>
      <c r="B5" s="8" t="n">
        <v>4.4</v>
      </c>
      <c r="C5" s="8" t="n">
        <v>1.6</v>
      </c>
      <c r="D5" s="8" t="n">
        <v>5.1</v>
      </c>
    </row>
    <row r="6" spans="1:4">
      <c r="A6" s="4" t="s">
        <v>1065</v>
      </c>
      <c r="B6" s="8" t="n">
        <v>5.6</v>
      </c>
      <c r="C6" s="8" t="n">
        <v>0.9</v>
      </c>
    </row>
    <row r="7" spans="1:4">
      <c r="A7" s="4" t="s">
        <v>1066</v>
      </c>
      <c r="C7" s="8" t="n">
        <v>-3.5</v>
      </c>
    </row>
    <row r="8" spans="1:4">
      <c r="A8" s="4" t="s">
        <v>1067</v>
      </c>
      <c r="B8" s="8" t="n">
        <v>-0.3</v>
      </c>
      <c r="C8" s="8" t="n">
        <v>-1.8</v>
      </c>
      <c r="D8" s="8" t="n">
        <v>-0.2</v>
      </c>
    </row>
    <row r="9" spans="1:4">
      <c r="A9" s="4" t="s">
        <v>850</v>
      </c>
      <c r="B9" s="7" t="n">
        <v>48.6</v>
      </c>
      <c r="C9" s="7" t="n">
        <v>38.9</v>
      </c>
      <c r="D9" s="7" t="n">
        <v>4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1068</v>
      </c>
      <c r="B1" s="2" t="s">
        <v>1069</v>
      </c>
      <c r="C1" s="2" t="s">
        <v>469</v>
      </c>
      <c r="G1" s="2" t="s">
        <v>1</v>
      </c>
    </row>
    <row r="2" spans="1:12">
      <c r="B2" s="2" t="s">
        <v>1070</v>
      </c>
      <c r="C2" s="2" t="s">
        <v>527</v>
      </c>
      <c r="D2" s="2" t="s">
        <v>31</v>
      </c>
      <c r="E2" s="2" t="s">
        <v>1071</v>
      </c>
      <c r="F2" s="2" t="s">
        <v>1072</v>
      </c>
      <c r="G2" s="2" t="s">
        <v>2</v>
      </c>
      <c r="H2" s="2" t="s">
        <v>30</v>
      </c>
      <c r="I2" s="2" t="s">
        <v>31</v>
      </c>
      <c r="J2" s="2" t="s">
        <v>1073</v>
      </c>
      <c r="K2" s="2" t="s">
        <v>1074</v>
      </c>
      <c r="L2" s="2" t="s">
        <v>1075</v>
      </c>
    </row>
    <row r="3" spans="1:12">
      <c r="A3" s="3" t="s">
        <v>1076</v>
      </c>
    </row>
    <row r="4" spans="1:12">
      <c r="A4" s="4" t="s">
        <v>1077</v>
      </c>
      <c r="G4" s="6" t="n">
        <v>40900000</v>
      </c>
      <c r="H4" s="6" t="n">
        <v>92000000</v>
      </c>
      <c r="I4" s="6" t="n">
        <v>44500000</v>
      </c>
    </row>
    <row r="5" spans="1:12">
      <c r="A5" s="4" t="s">
        <v>1078</v>
      </c>
      <c r="G5" s="6" t="n">
        <v>40800000</v>
      </c>
      <c r="H5" s="6" t="n">
        <v>92000000</v>
      </c>
      <c r="I5" s="6" t="n">
        <v>44500000</v>
      </c>
    </row>
    <row r="6" spans="1:12">
      <c r="A6" s="4" t="s">
        <v>1079</v>
      </c>
    </row>
    <row r="7" spans="1:12">
      <c r="A7" s="3" t="s">
        <v>1076</v>
      </c>
    </row>
    <row r="8" spans="1:12">
      <c r="A8" s="4" t="s">
        <v>1080</v>
      </c>
      <c r="K8" s="6" t="n">
        <v>150000000</v>
      </c>
    </row>
    <row r="9" spans="1:12">
      <c r="A9" s="4" t="s">
        <v>1081</v>
      </c>
    </row>
    <row r="10" spans="1:12">
      <c r="A10" s="3" t="s">
        <v>1076</v>
      </c>
    </row>
    <row r="11" spans="1:12">
      <c r="A11" s="4" t="s">
        <v>1080</v>
      </c>
      <c r="J11" s="6" t="n">
        <v>200000000</v>
      </c>
    </row>
    <row r="12" spans="1:12">
      <c r="A12" s="4" t="s">
        <v>1082</v>
      </c>
      <c r="J12" s="6" t="n">
        <v>50000000</v>
      </c>
    </row>
    <row r="13" spans="1:12">
      <c r="A13" s="4" t="s">
        <v>1083</v>
      </c>
      <c r="G13" s="5" t="n">
        <v>4400000</v>
      </c>
    </row>
    <row r="14" spans="1:12">
      <c r="A14" s="4" t="s">
        <v>1084</v>
      </c>
      <c r="G14" s="9" t="n">
        <v>9.25</v>
      </c>
    </row>
    <row r="15" spans="1:12">
      <c r="A15" s="4" t="s">
        <v>1077</v>
      </c>
      <c r="G15" s="6" t="n">
        <v>40900000</v>
      </c>
    </row>
    <row r="16" spans="1:12">
      <c r="A16" s="4" t="s">
        <v>1085</v>
      </c>
    </row>
    <row r="17" spans="1:12">
      <c r="A17" s="3" t="s">
        <v>1076</v>
      </c>
    </row>
    <row r="18" spans="1:12">
      <c r="A18" s="4" t="s">
        <v>1080</v>
      </c>
      <c r="K18" s="6" t="n">
        <v>100000000</v>
      </c>
      <c r="L18" s="6" t="n">
        <v>100000000</v>
      </c>
    </row>
    <row r="19" spans="1:12">
      <c r="A19" s="4" t="s">
        <v>1083</v>
      </c>
      <c r="D19" s="5" t="n">
        <v>700000</v>
      </c>
      <c r="H19" s="5" t="n">
        <v>10500000</v>
      </c>
    </row>
    <row r="20" spans="1:12">
      <c r="A20" s="4" t="s">
        <v>1084</v>
      </c>
      <c r="C20" s="9" t="n">
        <v>6.6</v>
      </c>
      <c r="H20" s="9" t="n">
        <v>8.75</v>
      </c>
    </row>
    <row r="21" spans="1:12">
      <c r="A21" s="4" t="s">
        <v>1077</v>
      </c>
      <c r="H21" s="6" t="n">
        <v>92000000</v>
      </c>
    </row>
    <row r="22" spans="1:12">
      <c r="A22" s="4" t="s">
        <v>1078</v>
      </c>
      <c r="D22" s="6" t="n">
        <v>4500000</v>
      </c>
    </row>
    <row r="23" spans="1:12">
      <c r="A23" s="4" t="s">
        <v>1086</v>
      </c>
    </row>
    <row r="24" spans="1:12">
      <c r="A24" s="3" t="s">
        <v>1076</v>
      </c>
    </row>
    <row r="25" spans="1:12">
      <c r="A25" s="4" t="s">
        <v>1080</v>
      </c>
      <c r="B25" s="6" t="n">
        <v>40000000</v>
      </c>
    </row>
    <row r="26" spans="1:12">
      <c r="A26" s="4" t="s">
        <v>1083</v>
      </c>
      <c r="E26" s="5" t="n">
        <v>1300000</v>
      </c>
      <c r="F26" s="5" t="n">
        <v>5300000</v>
      </c>
    </row>
    <row r="27" spans="1:12">
      <c r="A27" s="4" t="s">
        <v>1084</v>
      </c>
      <c r="E27" s="9" t="n">
        <v>6.05</v>
      </c>
    </row>
    <row r="28" spans="1:12">
      <c r="A28" s="4" t="s">
        <v>1077</v>
      </c>
      <c r="E28" s="6" t="n">
        <v>8000000</v>
      </c>
      <c r="F28" s="6" t="n">
        <v>32000000</v>
      </c>
    </row>
    <row r="29" spans="1:12">
      <c r="A29" s="4" t="s">
        <v>1078</v>
      </c>
      <c r="B29" s="6" t="n">
        <v>40000000</v>
      </c>
    </row>
    <row r="30" spans="1:12">
      <c r="A30" s="4" t="s">
        <v>1087</v>
      </c>
    </row>
    <row r="31" spans="1:12">
      <c r="A31" s="3" t="s">
        <v>1076</v>
      </c>
    </row>
    <row r="32" spans="1:12">
      <c r="A32" s="4" t="s">
        <v>1088</v>
      </c>
      <c r="G32" s="5" t="n">
        <v>1000000</v>
      </c>
    </row>
  </sheetData>
  <mergeCells count="3">
    <mergeCell ref="A1:A2"/>
    <mergeCell ref="C1:F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6:37:11Z</dcterms:created>
  <dcterms:modified xmlns:dcterms="http://purl.org/dc/terms/" xmlns:xsi="http://www.w3.org/2001/XMLSchema-instance" xsi:type="dcterms:W3CDTF">2018-08-28T16:37:11Z</dcterms:modified>
</cp:coreProperties>
</file>